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omm" sheetId="6" r:id="rId6"/>
    <s:sheet name="Consolidated Statements of Com7" sheetId="7" r:id="rId7"/>
    <s:sheet name="Consolidated Statements of Cash" sheetId="8" r:id="rId8"/>
    <s:sheet name="SUMMARY OF SIGNIFICANT ACCOUNTI" sheetId="9" r:id="rId9"/>
    <s:sheet name="ACQUISITIONS" sheetId="10" r:id="rId10"/>
    <s:sheet name="RESTRUCTURING ACTIVITIES" sheetId="11" r:id="rId11"/>
    <s:sheet name="LONG-TERM DEBT" sheetId="12" r:id="rId12"/>
    <s:sheet name="CREDIT FACILITIES AND BORROWING" sheetId="13" r:id="rId13"/>
    <s:sheet name="DISCONTINUED OPERATIONS" sheetId="14" r:id="rId14"/>
    <s:sheet name="INVESTMENTS IN JOINT VENTURES" sheetId="15" r:id="rId15"/>
    <s:sheet name="VARIABLE INTEREST ENTITIES" sheetId="16" r:id="rId16"/>
    <s:sheet name="GOODWILL AND OTHER IDENTIFIABLE" sheetId="17" r:id="rId17"/>
    <s:sheet name="EARNINGS PER SHARE" sheetId="18" r:id="rId18"/>
    <s:sheet name="INVENTORIES" sheetId="19" r:id="rId19"/>
    <s:sheet name="OTHER NONCURRENT LIABILITIES" sheetId="20" r:id="rId20"/>
    <s:sheet name="CAPITAL STOCK" sheetId="21" r:id="rId21"/>
    <s:sheet name="SHARE-BASED PAYMENTS" sheetId="22" r:id="rId22"/>
    <s:sheet name="PRE-TAX INCOME AND INCOME TAXES" sheetId="23" r:id="rId23"/>
    <s:sheet name="OPERATING LEASES" sheetId="24" r:id="rId24"/>
    <s:sheet name="CONTINGENCIES" sheetId="25" r:id="rId25"/>
    <s:sheet name="DERIVATIVE FINANCIAL INSTRUMENT" sheetId="26" r:id="rId26"/>
    <s:sheet name="PENSION AND POSTRETIREMENT BENE" sheetId="27" r:id="rId27"/>
    <s:sheet name="FAIR VALUE MEASUREMENTS" sheetId="28" r:id="rId28"/>
    <s:sheet name="BUSINESS SEGMENTS AND RELATED I" sheetId="29" r:id="rId29"/>
    <s:sheet name="QUARTERLY FINANCIAL DATA (Unaud" sheetId="30" r:id="rId30"/>
    <s:sheet name="Schedule II - Valuation and Qua" sheetId="31" r:id="rId31"/>
    <s:sheet name="SUMMARY OF SIGNIFICANT ACCOUN32" sheetId="32" r:id="rId32"/>
    <s:sheet name="SUMMARY OF SIGNIFICANT ACCOUN33" sheetId="33" r:id="rId33"/>
    <s:sheet name="RESTRUCTURING ACTIVITIES (Table" sheetId="34" r:id="rId34"/>
    <s:sheet name="LONG-TERM DEBT (Tables)" sheetId="35" r:id="rId35"/>
    <s:sheet name="DISCONTINUED OPERATIONS (Tables" sheetId="36" r:id="rId36"/>
    <s:sheet name="INVESTMENTS IN JOINT VENTURES (" sheetId="37" r:id="rId37"/>
    <s:sheet name="VARIABLE INTEREST ENTITIES (Tab" sheetId="38" r:id="rId38"/>
    <s:sheet name="GOODWILL AND OTHER IDENTIFIAB39" sheetId="39" r:id="rId39"/>
    <s:sheet name="EARNINGS PER SHARE (Tables)" sheetId="40" r:id="rId40"/>
    <s:sheet name="INVENTORIES (Tables)" sheetId="41" r:id="rId41"/>
    <s:sheet name="OTHER NONCURRENT LIABILITIES (T" sheetId="42" r:id="rId42"/>
    <s:sheet name="SHARE-BASED PAYMENTS (Tables)" sheetId="43" r:id="rId43"/>
    <s:sheet name="PRE-TAX INCOME AND INCOME TAX44" sheetId="44" r:id="rId44"/>
    <s:sheet name="OPERATING LEASES (Tables)" sheetId="45" r:id="rId45"/>
    <s:sheet name="DERIVATIVE FINANCIAL INSTRUME46" sheetId="46" r:id="rId46"/>
    <s:sheet name="PENSION AND POSTRETIREMENT BE47" sheetId="47" r:id="rId47"/>
    <s:sheet name="FAIR VALUE MEASUREMENTS (Tables" sheetId="48" r:id="rId48"/>
    <s:sheet name="BUSINESS SEGMENTS AND RELATED49" sheetId="49" r:id="rId49"/>
    <s:sheet name="QUARTERLY FINANCIAL DATA (Una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ACQUISITIONS (Narrative) (Detai" sheetId="55" r:id="rId55"/>
    <s:sheet name="RESTRUCTURING ACTIVITIES (Narra" sheetId="56" r:id="rId56"/>
    <s:sheet name="RESTRUCTURING ACTIVITIES (Conso" sheetId="57" r:id="rId57"/>
    <s:sheet name="RESTRUCTURING ACTIVITIES (Liabi" sheetId="58" r:id="rId58"/>
    <s:sheet name="LONG-TERM DEBT (Schedule of Deb" sheetId="59" r:id="rId59"/>
    <s:sheet name="LONG-TERM DEBT (Aggregate Minim" sheetId="60" r:id="rId60"/>
    <s:sheet name="LONG-TERM DEBT (Narrative) (Det" sheetId="61" r:id="rId61"/>
    <s:sheet name="LONG-TERM DEBT (Net Interest Ex" sheetId="62" r:id="rId62"/>
    <s:sheet name="CREDIT FACILITIES AND BORROWI63" sheetId="63" r:id="rId63"/>
    <s:sheet name="DISCONTINUED OPERATIONS (Narrat" sheetId="64" r:id="rId64"/>
    <s:sheet name="DISCONTINUED OPERATIONS (Detail" sheetId="65" r:id="rId65"/>
    <s:sheet name="DISCONTINUED OPERATIONS (Assets" sheetId="66" r:id="rId66"/>
    <s:sheet name="DISCONTINUED OPERATIONS (Asse67" sheetId="67" r:id="rId67"/>
    <s:sheet name="INVESTMENTS IN JOINT VENTURES68" sheetId="68" r:id="rId68"/>
    <s:sheet name="INVESTMENTS IN JOINT VENTURES69" sheetId="69" r:id="rId69"/>
    <s:sheet name="VARIABLE INTEREST ENTITIES (Nar" sheetId="70" r:id="rId70"/>
    <s:sheet name="VARIABLE INTEREST ENTITIES (Det" sheetId="71" r:id="rId71"/>
    <s:sheet name="GOODWILL AND OTHER IDENTIFIAB72" sheetId="72" r:id="rId72"/>
    <s:sheet name="GOODWILL AND OTHER IDENTIFIAB73" sheetId="73" r:id="rId73"/>
    <s:sheet name="GOODWILL AND OTHER IDENTIFIAB74" sheetId="74" r:id="rId74"/>
    <s:sheet name="EARNINGS PER SHARE (Details)" sheetId="75" r:id="rId75"/>
    <s:sheet name="EARNINGS PER SHARE (Narrative) " sheetId="76" r:id="rId76"/>
    <s:sheet name="INVENTORIES (Details)" sheetId="77" r:id="rId77"/>
    <s:sheet name="OTHER NONCURRENT LIABILITIES (D" sheetId="78" r:id="rId78"/>
    <s:sheet name="CAPITAL STOCK (Details)" sheetId="79" r:id="rId79"/>
    <s:sheet name="SHARE-BASED PAYMENTS (Narrative" sheetId="80" r:id="rId80"/>
    <s:sheet name="SHARE-BASED PAYMENTS (Black-Sch" sheetId="81" r:id="rId81"/>
    <s:sheet name="SHARE-BASED PAYMENTS (Option Ac" sheetId="82" r:id="rId82"/>
    <s:sheet name="SHARE-BASED PAYMENTS (Nonvested" sheetId="83" r:id="rId83"/>
    <s:sheet name="SHARE-BASED PAYMENTS (Activity " sheetId="84" r:id="rId84"/>
    <s:sheet name="PRE-TAX INCOME AND INCOME TAX85" sheetId="85" r:id="rId85"/>
    <s:sheet name="PRE-TAX INCOME AND INCOME TAX86" sheetId="86" r:id="rId86"/>
    <s:sheet name="PRE-TAX INCOME AND INCOME TAX87" sheetId="87" r:id="rId87"/>
    <s:sheet name="PRE-TAX INCOME AND INCOME TAX88" sheetId="88" r:id="rId88"/>
    <s:sheet name="PRE-TAX INCOME AND INCOME TAX89" sheetId="89" r:id="rId89"/>
    <s:sheet name="PRE-TAX INCOME AND INCOME TAX90" sheetId="90" r:id="rId90"/>
    <s:sheet name="OPERATING LEASES (Narrative) (D" sheetId="91" r:id="rId91"/>
    <s:sheet name="OPERATING LEASES (Details)" sheetId="92" r:id="rId92"/>
    <s:sheet name="CONTINGENCIES (Details)" sheetId="93" r:id="rId93"/>
    <s:sheet name="DERIVATIVE FINANCIAL INSTRUME94" sheetId="94" r:id="rId94"/>
    <s:sheet name="DERIVATIVE FINANCIAL INSTRUME95" sheetId="95" r:id="rId95"/>
    <s:sheet name="DERIVATIVE FINANCIAL INSTRUME96" sheetId="96" r:id="rId96"/>
    <s:sheet name="DERIVATIVE FINANCIAL INSTRUME97" sheetId="97" r:id="rId97"/>
    <s:sheet name="PENSION AND POSTRETIREMENT BE98" sheetId="98" r:id="rId98"/>
    <s:sheet name="PENSION AND POSTRETIREMENT BE99" sheetId="99" r:id="rId99"/>
    <s:sheet name="PENSION AND POSTRETIREMENT B100" sheetId="100" r:id="rId100"/>
    <s:sheet name="PENSION AND POSTRETIREMENT B101" sheetId="101" r:id="rId101"/>
    <s:sheet name="PENSION AND POSTRETIREMENT B102" sheetId="102" r:id="rId102"/>
    <s:sheet name="PENSION AND POSTRETIREMENT B103" sheetId="103" r:id="rId103"/>
    <s:sheet name="PENSION AND POSTRETIREMENT B104" sheetId="104" r:id="rId104"/>
    <s:sheet name="PENSION AND POSTRETIREMENT B105" sheetId="105" r:id="rId105"/>
    <s:sheet name="PENSION AND POSTRETIREMENT B106" sheetId="106" r:id="rId106"/>
    <s:sheet name="PENSION AND POSTRETIREMENT B107" sheetId="107" r:id="rId107"/>
    <s:sheet name="PENSION AND POSTRETIREMENT B108" sheetId="108" r:id="rId108"/>
    <s:sheet name="PENSION AND POSTRETIREMENT B109" sheetId="109" r:id="rId109"/>
    <s:sheet name="PENSION AND POSTRETIREMENT B110" sheetId="110" r:id="rId110"/>
    <s:sheet name="PENSION AND POSTRETIREMENT B111" sheetId="111" r:id="rId111"/>
    <s:sheet name="FAIR VALUE MEASUREMENTS (Detail" sheetId="112" r:id="rId112"/>
    <s:sheet name="FAIR VALUE MEASUREMENTS (Narrat" sheetId="113" r:id="rId113"/>
    <s:sheet name="BUSINESS SEGMENTS AND RELATE114" sheetId="114" r:id="rId114"/>
    <s:sheet name="BUSINESS SEGMENTS AND RELATE115" sheetId="115" r:id="rId115"/>
    <s:sheet name="BUSINESS SEGMENTS AND RELATE116" sheetId="116" r:id="rId116"/>
    <s:sheet name="BUSINESS SEGMENTS AND RELATE117" sheetId="117" r:id="rId117"/>
    <s:sheet name="QUARTERLY FINANCIAL DATA (Un118" sheetId="118" r:id="rId118"/>
    <s:sheet name="Schedule II - Valuation and 119" sheetId="119" r:id="rId119"/>
  </s:sheets>
  <s:definedNames/>
  <s:calcPr calcId="124519" calcMode="auto" fullCalcOnLoad="1"/>
</s:workbook>
</file>

<file path=xl/sharedStrings.xml><?xml version="1.0" encoding="utf-8"?>
<sst xmlns="http://schemas.openxmlformats.org/spreadsheetml/2006/main" uniqueCount="1369">
  <si>
    <t>Document and Entity Information - USD ($)</t>
  </si>
  <si>
    <t>12 Months Ended</t>
  </si>
  <si>
    <t>May 29, 2016</t>
  </si>
  <si>
    <t>Jun. 26, 2016</t>
  </si>
  <si>
    <t>Nov. 29, 2015</t>
  </si>
  <si>
    <t>Document and Entity Information [Abstract]</t>
  </si>
  <si>
    <t>Entity Registrant Name</t>
  </si>
  <si>
    <t>CONAGRA FOODS INC /DE/</t>
  </si>
  <si>
    <t>Entity Central Index Key</t>
  </si>
  <si>
    <t>Current Fiscal Year End Date</t>
  </si>
  <si>
    <t>--05-29</t>
  </si>
  <si>
    <t>Entity Filer Category</t>
  </si>
  <si>
    <t>Large Accelerated Filer</t>
  </si>
  <si>
    <t>Document Type</t>
  </si>
  <si>
    <t>10-K</t>
  </si>
  <si>
    <t>Document Period End Date</t>
  </si>
  <si>
    <t>May 29,
		2016</t>
  </si>
  <si>
    <t>Document Fiscal Year Focus</t>
  </si>
  <si>
    <t>Document Fiscal Period Focus</t>
  </si>
  <si>
    <t>FY</t>
  </si>
  <si>
    <t>Trading Symbol</t>
  </si>
  <si>
    <t>CAG</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May 31, 2015</t>
  </si>
  <si>
    <t>May 25, 2014</t>
  </si>
  <si>
    <t>Income Statement [Abstract]</t>
  </si>
  <si>
    <t>Net sales</t>
  </si>
  <si>
    <t>Costs and expenses:</t>
  </si>
  <si>
    <t>Cost of goods sold</t>
  </si>
  <si>
    <t>Selling, general and administrative expenses</t>
  </si>
  <si>
    <t>Interest expense, net</t>
  </si>
  <si>
    <t>Income from continuing operations before income taxes and equity method investment earnings</t>
  </si>
  <si>
    <t>Income tax expense</t>
  </si>
  <si>
    <t>Equity method investment earnings</t>
  </si>
  <si>
    <t>Income from continuing operations</t>
  </si>
  <si>
    <t>Income (loss) from discontinued operations, net of tax</t>
  </si>
  <si>
    <t>Net income (loss)</t>
  </si>
  <si>
    <t>Less: Net income attributable to noncontrolling interests</t>
  </si>
  <si>
    <t>Net income (loss) attributable to ConAgra Foods, Inc.</t>
  </si>
  <si>
    <t>Earnings (loss) per share — basic</t>
  </si>
  <si>
    <t>Income (loss) from continuing operations attributable to ConAgra Foods, Inc. common stockholders (in dollars per share)</t>
  </si>
  <si>
    <t>Income from discontinued operations attributable to ConAgra Foods, Inc. common stockholders (in dollars per share)</t>
  </si>
  <si>
    <t>Net income (loss) attributable to ConAgra Foods, Inc. common stockholders (in dollars per share)</t>
  </si>
  <si>
    <t>Earnings (loss) per share — diluted</t>
  </si>
  <si>
    <t>Consolidated Statements of Comprehensive Income (Loss) - USD ($) $ in Millions</t>
  </si>
  <si>
    <t>Pre-Tax Amount</t>
  </si>
  <si>
    <t>Derivative adjustments:</t>
  </si>
  <si>
    <t>Unrealized derivative adjustments</t>
  </si>
  <si>
    <t>Reclassification for derivative adjustments included in net income</t>
  </si>
  <si>
    <t>Unrealized gains on available-for-sale securities</t>
  </si>
  <si>
    <t>Unrealized currency translation losses</t>
  </si>
  <si>
    <t>Reclassification for currency translation losses included in net income</t>
  </si>
  <si>
    <t>Pension and post-employment benefit obligations:</t>
  </si>
  <si>
    <t>Unrealized pension and post-employment benefit obligations</t>
  </si>
  <si>
    <t>Reclassification for pension and post-employment benefit obligations included in net income</t>
  </si>
  <si>
    <t>Comprehensive income (loss)</t>
  </si>
  <si>
    <t>Comprehensive income attributable to noncontrolling interests</t>
  </si>
  <si>
    <t>Comprehensive income (loss) attributable to ConAgra Foods, Inc.</t>
  </si>
  <si>
    <t>Tax (Expense) Benefit</t>
  </si>
  <si>
    <t>After-Tax Amount</t>
  </si>
  <si>
    <t>Consolidated Balance Sheets - USD ($) $ in Millions</t>
  </si>
  <si>
    <t>Current assets</t>
  </si>
  <si>
    <t>Cash and cash equivalents</t>
  </si>
  <si>
    <t>Receivables, less allowance for doubtful accounts of $3.7 and $3.8</t>
  </si>
  <si>
    <t>Inventories</t>
  </si>
  <si>
    <t>Prepaid expenses and other current assets</t>
  </si>
  <si>
    <t>Current assets held for sale</t>
  </si>
  <si>
    <t>Total current assets</t>
  </si>
  <si>
    <t>Land and land improvements</t>
  </si>
  <si>
    <t>Buildings, machinery and equipment</t>
  </si>
  <si>
    <t>Furniture, fixtures, office equipment and other</t>
  </si>
  <si>
    <t>Construction in progress</t>
  </si>
  <si>
    <t>Property, plant and equipment</t>
  </si>
  <si>
    <t>Less accumulated depreciation</t>
  </si>
  <si>
    <t>Property, plant and equipment, net</t>
  </si>
  <si>
    <t>Goodwill</t>
  </si>
  <si>
    <t>Brands, trademarks and other intangibles, net</t>
  </si>
  <si>
    <t>Other assets</t>
  </si>
  <si>
    <t>Noncurrent assets held for sale</t>
  </si>
  <si>
    <t>Total assets</t>
  </si>
  <si>
    <t>Current liabilities</t>
  </si>
  <si>
    <t>Notes payable</t>
  </si>
  <si>
    <t>Current installments of long-term debt</t>
  </si>
  <si>
    <t>Accounts payable</t>
  </si>
  <si>
    <t>Accrued payroll</t>
  </si>
  <si>
    <t>Other accrued liabilities</t>
  </si>
  <si>
    <t>Current liabilities held for sale</t>
  </si>
  <si>
    <t>Total current liabilities</t>
  </si>
  <si>
    <t>Senior long-term debt, excluding current installments</t>
  </si>
  <si>
    <t>Subordinated debt</t>
  </si>
  <si>
    <t>Other noncurrent liabilities</t>
  </si>
  <si>
    <t>Noncurrent liabilities held for sale</t>
  </si>
  <si>
    <t>Total liabilities</t>
  </si>
  <si>
    <t>Commitments and contingencies (Note 17)</t>
  </si>
  <si>
    <t xml:space="preserve"> </t>
  </si>
  <si>
    <t>Common stock of $5 par value, authorized 1,200,000,000 shares; issued 567,907,172</t>
  </si>
  <si>
    <t>Additional paid-in capital</t>
  </si>
  <si>
    <t>Retained earnings</t>
  </si>
  <si>
    <t>Accumulated other comprehensive loss</t>
  </si>
  <si>
    <t>Less treasury stock, at cost, 129,842,206 and 139,702,605 common shares</t>
  </si>
  <si>
    <t>Total ConAgra Foods, Inc. common stockholders' equity</t>
  </si>
  <si>
    <t>Noncontrolling interests</t>
  </si>
  <si>
    <t>Total stockholders' equity</t>
  </si>
  <si>
    <t>Total liabilities and stockholders' equity</t>
  </si>
  <si>
    <t>Consolidated Balance Sheets (Parenthetical) - USD ($) $ in Millions</t>
  </si>
  <si>
    <t>Statement of Financial Position [Abstract]</t>
  </si>
  <si>
    <t>Allowance for doubtful accounts</t>
  </si>
  <si>
    <t>Common stock, par value (in dollars per share)</t>
  </si>
  <si>
    <t>Common stock, authorized (in shares)</t>
  </si>
  <si>
    <t>Common stock, issued (in shares)</t>
  </si>
  <si>
    <t>Treasury stock, common shares (in shares)</t>
  </si>
  <si>
    <t>Consolidated Statements of Common Stockholders' Equity - USD ($) shares in Millions, $ in Millions</t>
  </si>
  <si>
    <t>Total</t>
  </si>
  <si>
    <t>Common Stock</t>
  </si>
  <si>
    <t>Additional Paid-in Capital</t>
  </si>
  <si>
    <t>Retained Earnings</t>
  </si>
  <si>
    <t>Accumulated Other Comprehensive Income (Loss)</t>
  </si>
  <si>
    <t>Treasury Stock</t>
  </si>
  <si>
    <t>Noncontrolling Interests</t>
  </si>
  <si>
    <t>Balance at (in shares) at May. 26, 2013</t>
  </si>
  <si>
    <t>Balance at at May. 26, 2013</t>
  </si>
  <si>
    <t>Increase (Decrease) in Stockholders' Equity [Roll Forward]</t>
  </si>
  <si>
    <t>Stock option and incentive plans</t>
  </si>
  <si>
    <t>Currency translation adjustment</t>
  </si>
  <si>
    <t>Repurchase of common shares</t>
  </si>
  <si>
    <t>Unrealized gain on securities</t>
  </si>
  <si>
    <t>Derivative adjustment, net of reclassification adjustment</t>
  </si>
  <si>
    <t>Activities of noncontrolling interests</t>
  </si>
  <si>
    <t>Pension and postretirement healthcare benefits</t>
  </si>
  <si>
    <t>Dividends declared on common stock</t>
  </si>
  <si>
    <t>Balance at (in shares) at May. 25, 2014</t>
  </si>
  <si>
    <t>Balance at at May. 25, 2014</t>
  </si>
  <si>
    <t>Balance at (in shares) at May. 31, 2015</t>
  </si>
  <si>
    <t>Balance at at May. 31, 2015</t>
  </si>
  <si>
    <t>Balance at (in shares) at May. 29, 2016</t>
  </si>
  <si>
    <t>Balance at at May. 29, 2016</t>
  </si>
  <si>
    <t>Consolidated Statements of Common Stockholders' Equity (Parenthetical) - $ / shares</t>
  </si>
  <si>
    <t>3 Months Ended</t>
  </si>
  <si>
    <t>6 Months Ended</t>
  </si>
  <si>
    <t>Feb. 28, 2016</t>
  </si>
  <si>
    <t>Aug. 30, 2015</t>
  </si>
  <si>
    <t>Feb. 22, 2015</t>
  </si>
  <si>
    <t>Aug. 24, 2014</t>
  </si>
  <si>
    <t>Nov. 23, 2014</t>
  </si>
  <si>
    <t>Statement of Stockholders' Equity [Abstract]</t>
  </si>
  <si>
    <t>Dividends declared on common stock (in dollars per share)</t>
  </si>
  <si>
    <t>[1]</t>
  </si>
  <si>
    <t>Basic and diluted earnings per share are calculated independently for each of the quarters presented. Accordingly, the sum of the quarterly earnings per share amounts may not agree with the total year.</t>
  </si>
  <si>
    <t>Consolidated Statements of Cash Flows - USD ($) $ in Millions</t>
  </si>
  <si>
    <t>Cash flows from operating activities:</t>
  </si>
  <si>
    <t>Adjustments to reconcile income from continuing operations to net cash flows from operating activities:</t>
  </si>
  <si>
    <t>Depreciation and amortization</t>
  </si>
  <si>
    <t>Asset impairment charges</t>
  </si>
  <si>
    <t>Lease cancellation expense</t>
  </si>
  <si>
    <t>(Gain) loss on extinguishment of debt</t>
  </si>
  <si>
    <t>Loss on sale of fixed assets</t>
  </si>
  <si>
    <t>Earnings of affiliates less than (in excess of) distributions</t>
  </si>
  <si>
    <t>Stock-settled share-based payments expense</t>
  </si>
  <si>
    <t>Contributions to pension plans</t>
  </si>
  <si>
    <t>Pension expense (benefits)</t>
  </si>
  <si>
    <t>Other items</t>
  </si>
  <si>
    <t>Change in operating assets and liabilities excluding effects of business acquisitions and dispositions:</t>
  </si>
  <si>
    <t>Receivables</t>
  </si>
  <si>
    <t>Deferred income taxes and income taxes payable, net</t>
  </si>
  <si>
    <t>Net cash flows from operating activities - continuing operations</t>
  </si>
  <si>
    <t>Net cash flows from operating activities - discontinued operations</t>
  </si>
  <si>
    <t>Net cash flows from operating activities</t>
  </si>
  <si>
    <t>Cash flows from investing activities:</t>
  </si>
  <si>
    <t>Additions to property, plant and equipment</t>
  </si>
  <si>
    <t>Sale of property, plant and equipment</t>
  </si>
  <si>
    <t>Purchase of businesses, net of cash acquired</t>
  </si>
  <si>
    <t>Purchase of intangible assets</t>
  </si>
  <si>
    <t>Return of investment in equity method investee</t>
  </si>
  <si>
    <t>Net cash flows from investing activities - continuing operations</t>
  </si>
  <si>
    <t>Net cash flows from investing activities - discontinued operations</t>
  </si>
  <si>
    <t>Net cash flows from investing activities</t>
  </si>
  <si>
    <t>Cash flows from financing activities:</t>
  </si>
  <si>
    <t>Net short-term borrowings</t>
  </si>
  <si>
    <t>Issuance of long-term debt</t>
  </si>
  <si>
    <t>Repayment of long-term debt</t>
  </si>
  <si>
    <t>Repurchase of ConAgra Foods, Inc. common shares</t>
  </si>
  <si>
    <t>Sale of ConAgra Foods, Inc. common shares</t>
  </si>
  <si>
    <t>Cash dividends paid</t>
  </si>
  <si>
    <t>Exercise of stock options and issuance of other stock awards</t>
  </si>
  <si>
    <t>Net cash flows from financing activities - continuing operations</t>
  </si>
  <si>
    <t>Net cash flows from financing activities - discontinued operations</t>
  </si>
  <si>
    <t>Net cash flows from financing activities</t>
  </si>
  <si>
    <t>Effect of exchange rate changes on cash and cash equivalents</t>
  </si>
  <si>
    <t>Net change in cash and cash equivalents</t>
  </si>
  <si>
    <t>Add: Cash balance included in assets held for sale at beginning of period</t>
  </si>
  <si>
    <t>Less: Cash balance included in assets held for sale at end of period</t>
  </si>
  <si>
    <t>Cash and cash equivalents at beginning of year</t>
  </si>
  <si>
    <t>Cash and cash equivalents at end of year</t>
  </si>
  <si>
    <t>SUMMARY OF SIGNIFICANT ACCOUNTING POLICIES</t>
  </si>
  <si>
    <t>Accounting Policies [Abstract]</t>
  </si>
  <si>
    <t>SUMMARY OF SIGNIFICANT ACCOUNTING POLICIES Fiscal Year — The fiscal year of ConAgra Foods, Inc. (“ConAgra Foods”, “Company”, “we”, “us”, or “our”) ends the last Sunday in May. The fiscal years for the consolidated financial statements presented consist of a 52-week period for fiscal year 2016, a 53-week period for fiscal 2015, and a 52-week period for fiscal year 2014. Basis of Consolidation — The consolidated financial statements include the accounts of ConAgra Foods, Inc. and all majority-owned subsidiaries. In addition, the accounts of all variable interest entities for which we have been determined to be the primary beneficiary are included in our consolidated financial statements from the date such determination is made. All significant intercompany investments, accounts, and transactions have been eliminated. Investments in Unconsolidated Affiliates — The investments in, and the operating results of, 50%-or-less-owned entities not required to be consolidated are included in the consolidated financial statements on the basis of the equity method of accounting or the cost method of accounting, depending on specific facts and circumstances. 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Cash and Cash Equivalents — Cash and all highly liquid investments with an original maturity of three months or less at the date of acquisition, including short-term time deposits and government agency and corporate obligations, are classified as cash and cash equivalents. Inventories — We use the lower of cost (determined using the first-in, first-out method) or market for valuing inventories. Property, Plant and Equipment — Property, plant and equipment are carried at cost. 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 Goodwill and Other Identifiable Intangible Assets — Goodwill and other identifiable intangible assets with indefinite lives (e.g., brands or trademarks) are not amortized and are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and other intangible assets. In testing goodwill for impairment, we have the option to first assess qualitative factors to determine whether the existence of events or circumstances leads to a determination that it is more likely than not (more than 50% )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a reporting unit are identified (similar to impairment indicators above). Furthermore, management considers the results of the most recent two-step quantitative impairment test completed for a reporting unit and compares the weighted average cost of capital between the current and prior years for each reporting unit. Under the goodwill two-step quantitative impairment test, the evaluation of impairment involves comparing the current fair value of each reporting unit to its carrying value, including goodwill. The first step of the test compares the carrying value of a reporting unit, including goodwill, with its fair value. We estimate the fair value using level 3 inputs as defined by the fair value hierarchy. Refer to Note 20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If the carrying value of a reporting unit exceeds its fair value, we complete the second step of the test to determine the amount of goodwill impairment loss, if any, to be recognized. In the second step, we estimate an implied fair value of the reporting unit’s goodwill by allocating the fair value of the reporting unit to all of the assets and liabilities other than goodwill (including any unrecognized intangible assets). The impairment loss is equal to the excess of the carrying value of the goodwill over the implied fair value of that goodwill. In the fourth quarter of fiscal 2016, in conjunction with our annual review for impairment, we performed a qualitative analysis of goodwill for the reporting units in our Consumer Foods and Commercial Foods segments. Because sales and profits for our International reporting unit were below our expectations throughout fiscal 2016, largely as a result of foreign exchange rates, we performed a quantitative analysis of goodwill on the International reporting unit in the fourth quarter of fiscal 2016. Estimating the fair value of individual reporting units requires us to make assumptions and estimates regarding our future plans, industry and economic conditions. No impairment charges were recorded in fiscal 2016. In assessing other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6, we elected to perform a quantitative impairment test for other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Refer to Note 9 for the details of the impairment charge in fiscal 2016.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 Fair Values of Financial Instruments — Unless otherwise specified, we believe the carrying value of financial instruments approximates their fair value. Environmental Liabilities — Environmental liabilities are accrued when it is probable that obligations have been incurred and the associated amounts can be reasonably estimated. We use third-party specialists to assist management in appropriately measuring the obligations associated with environmental liabilities. Such liabilities are adjusted as new information develops or circumstances change. We do not discount our environmental liabilities as the timing of the anticipated cash payments is not fixed or readily determinable. Management’s estimate of our potential liability is independent of any potential recovery of insurance proceeds or indemnification arrangements. We do not reduce our environmental liabilities for potential insurance recoveries. Employment-Related Benefits — Employment-related benefits associated with pensions, postretirement health care benefits, and workers’ compensation are expensed as such obligations are incurred. The recognition of expense is impacted by estimates made by management, such as discount rates used to value these liabilities, future health care costs, and employee accidents incurred but not yet reported. We use third-party specialists to assist management in appropriately measuring the obligations associated with employment-related benefits. 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generally accepted accounting principles. Revenue Recognition — Revenue is recognized when title and risk of loss are transferred to customers upon delivery based on terms of sale and collectability is reasonably assured. Revenue is recognized as the net amount to be received after deducting estimated amounts for discounts, trade allowances, and returns of damaged and out-of-date products. Shipping and Handling — Amounts billed to customers related to shipping and handling are included in net sales. Shipping and handling costs are included in cost of goods sold. Marketing Costs — We promote our products with advertising, consumer incentives, and trade promotions. Such programs include, but are not limited to, discounts, coupons, rebates, and volume-based incentives. Advertising costs are expensed as incurred. Consumer incentives and trade promotion activities are recorded as a reduction of revenue or as a component of cost of goods sold based on amounts estimated as being due to customers and consumers at the end of the period, based principally on historical utilization and redemption rates. Advertising and promotion expenses totaled $371.4 million , $330.0 million , and $395.7 million in fiscal 2016 , 2015 , and 2014 , respectively, and are included in selling, general and administrative expenses. Research and Development — We incurred expenses of $66.7 million , $70.4 million , and $86.0 million for research and development activities in fiscal 2016 , 2015 , and 2014 , respectively. Comprehensive Incom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We generally deem our foreign investments to be essentially permanent in nature and we do not provide for taxes on currency translation adjustments arising from converting the investment denominated in a foreign currency to U.S. dollars. When we determine that a foreign investment, as well as undistributed earnings, are no longer permanent in nature, estimated taxes are provided for the related deferred tax liability (asset), if any, resulting from currency translation adjustments. The following table details the accumulated balances for each component of other comprehensive income (loss), net of tax (except for currency translation adjustments): 2016 2015 2014 Currency translation gains (losses), net of reclassification adjustments $ (95.2 ) $ (113.9 ) $ 23.7 Derivative adjustments, net of reclassification adjustments (0.4 ) 0.9 1.2 Unrealized losses on available-for-sale securities (0.6 ) (0.7 ) (1.1 ) Pension and post-employment benefit obligations, net of reclassification adjustments (248.3 ) (215.8 ) (158.1 ) Accumulated other comprehensive loss $ (344.5 ) $ (329.5 ) $ (134.3 ) The following table summarizes the reclassifications from accumulated other comprehensive loss into income (loss): Affected Line Item in the Consolidated Statement of Operations 1 2016 2015 Net derivative adjustment, net of tax: Cash flow hedges $ (2.1 ) $ (0.5 ) Interest expense, net (2.1 ) (0.5 ) Total before tax 0.8 0.2 Income tax expense (benefit) $ (1.3 ) $ (0.3 ) Net of tax Amortization of pension and postretirement healthcare liabilities: Net prior service benefit $ (5.1 ) $ (4.2 ) Selling, general and administrative expenses Divestiture of Private Brands (4.3 ) — Income (loss) from discontinued operations, net of tax Pension settlement of equity method investment (5.2 ) — Equity method investment earnings Net actuarial loss 0.1 3.5 Selling, general and administrative expenses Curtailment — 1.5 Cost of goods sold (14.5 ) 0.8 Total before tax 4.9 (0.3 ) Income tax expense (benefit) $ (9.6 ) $ 0.5 Net of tax Currency translation losses $ 73.4 $ — Income (loss) from discontinued operations, net of tax $ 73.4 $ — Total before tax $ — $ — Income tax expense $ 73.4 $ — Net of tax 1 Amounts in parentheses indicate income recognized in the Consolidated Statements of Operations. Foreign Currency Transaction Gains and Losses — We recognized net foreign currency transaction losses from continuing operations of $7.7 million , $2.9 million , and $5.4 million in fiscal 2016 , 2015 , and 2014 , respectively, in selling, general and administrative expenses. Business Combinations —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Reclassifications and other changes — Certain prior year amounts have been reclassified to conform with current year presentation. Use of Estimates — Preparation of financial statements in conformity with generally accepted accounting principles requires management to make estimates and assumptions. These estimates and assumptions affect reported amounts of assets, liabilities, revenues, and expenses as reflected in the consolidated financial statements. Actual results could differ from these estimates. Accounting Changes — In November 2015, the FASB issued ASU 2015-17, Balance Sheet Classification of Deferred Taxes,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The effective date for the standard is for fiscal years beginning after December 15, 2016. Early adoption was permitted. We adopted this standard for the fiscal year ended May 29, 2016. As a result, we have retrospectively adjusted Other current assets and Non-current liabilities by $104.3 million for the year ended May 30, 2015. Recently Issued Accounting Standards —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On July 9, 2015, the FASB deferred the effective date of the new revenue recognition standard by one year. Based on the FASB’s ASU, we will apply the new revenue standard in our fiscal year 2019. Early adoption in our fiscal year 2018 is permitted. We are evaluating the effect that ASU 2014-09 will have on our consolidated financial statements and related disclosures. The standard permits the use of either the retrospective or cumulative effect transition method. In July 2015, the FASB issued ASU 2015-11, Inventory ,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We do not expect ASU 2015-11 to have a material impact to our financial statements. The standard is to be applied prospectively. In February 2016, the FASB issued its final lease accounting standard, FASB Accounting Standard Codification ("ASC") Topic 842, Leases , which requires lessees to reflect most leases on their balance sheet as assets and obligations. The effective date for the standard is for fiscal years beginning after December 15, 2018. Early adoption is permitted. We are evaluating the effect that ASC 842 will have on our consolidated financial statements and related disclosures. The standard is to be applied under the modified retrospective method, with elective reliefs, which requires application of the new guidance for all periods presented. In March 2016, the FASB issued ASU 2016-09, Improvements to Employee Share-Based Payment Accounting, which simplifies the accounting for income taxes, among other changes, related to stock-based compensation. We plan to early adopt ASU 2016-09 in the first quarter of 2017 with an effective date of May 30, 2016. We are evaluating the effect that ASU 2016-09 will have on our consolidated financial statements.</t>
  </si>
  <si>
    <t>ACQUISITIONS</t>
  </si>
  <si>
    <t>Business Combinations [Abstract]</t>
  </si>
  <si>
    <t>ACQUISITIONS In May 2015, we acquired Blake's All Natural Foods, a family-owned company specializing in all natural and organic frozen meals, including pot pies, casseroles, pasta dishes, and other entrees, for $20.7 million in cash net of cash acquired. Approximately $20.0 million of the purchase price has been classified as goodwill. The goodwill is deductible for income tax purposes. This business is included in the Consumer Foods segment. In July 2014, we acquired TaiMei Potato Industry Limited, a potato processor in China, for $92.2 million , consisting of $74.9 million in cash, net of cash acquired, plus assumed liabilities. The purchase included property and equipment associated with making frozen potato products. Approximately $23.8 million of the purchase price has been classified as goodwill and $3.5 million to other intangible assets. The amount allocated to goodwill is not deductible for income tax purposes. This business is included in the Commercial Foods segment. In September 2013, we acquired frozen dessert production assets from Harlan Bakeries for $39.9 million in cash. The purchase included machinery, operating systems, warehousing/storage, and other assets associated with making frozen fruit pies, cream pies, pastry shells, and loaf cakes. This business is included in the Consumer Foods segment. For each of these acquisitions, the amounts allocated to goodwill were primarily attributable to anticipated synergies, product portfolios, and other intangibles that do not qualify for separate recognition. Under the acquisition method of accounting, the assets acquired and liabilities assumed in these acquisitions were recorded at their respective estimated fair values at the date of acquisition.</t>
  </si>
  <si>
    <t>RESTRUCTURING ACTIVITIES</t>
  </si>
  <si>
    <t>Restructuring and Related Activities [Abstract]</t>
  </si>
  <si>
    <t>RESTRUCTURING ACTIVITIES Supply Chain and Administrative Efficiency Plan We previously announced a plan for the integration and restructuring of the operations of Ralcorp Holdings, Inc. ("Ralcorp"), optimization of the entire Company's supply chain network, manufacturing assets, and dry distribution and mixing centers, and improvement of selling, general and administrative effectiveness and efficiencies, which we refer to as the Supply Chain and Administrative Efficiency Plan (the "SCAE Plan"). Although the divestiture of the Private Brands business was completed in the third quarter of fiscal 2016, we will continue to implement portions of the SCAE Plan, including work related to optimizing our supply chain network and pursue cost reductions through our selling, general and administrative functions and productivity improvements. The SCAE Plan also includes plans announced in the second quarter of fiscal 2016 to realize efficiency benefits through a combination of reductions in selling, general and administrative expenses and enhancements to trade spend processes and tools. Although we remain unable to make good faith estimates relating to the entire SCAE Plan, we are reporting on actions initiated through the end of fiscal 2016, including the estimated amounts or range of amounts for each major type of costs expected to be incurred, and the charges that have resulted or will result in cash outflows. As of May 29, 2016, our Board of Directors has approved the incurrence of up to $739.0 million of expenses in connection with the SCAE Plan, including expenses allocated for the Private Brands operations. We have incurred or expect to incur approximately $443.9 million of charges, which includes $315.5 million of cash charges and $128.4 million of non-cash charges, for actions identified to date under the SCAE Plan related to our continuing operations. We recognized charges of $281.8 million , $47.7 million , and $31.3 million in relation to the SCAE Plan related to our continuing operations in fiscal 2016, 2015, and 2014, respectively. We expect to incur costs related to the SCAE Plan over a multi-year period. We anticipate that we will recognize the following pre-tax expenses associated with the SCAE Plan related to our continuing operations (amounts include charges recognized from plan inception to May 29, 2016): Consumer Foods Corporate Commercial Foods Total Multi-employer pension costs $ 31.3 $ — $ — $ 31.3 Accelerated depreciation 50.9 1.2 — 52.1 Other cost of goods sold 7.8 — — 7.8 Total cost of goods sold 90.0 1.2 — 91.2 Severance and related costs 35.4 99.7 8.1 143.2 Accelerated depreciation 0.1 1.5 — 1.6 Consulting/Professional fees 1.1 63.2 — 64.3 Fixed asset impairment /Net loss on disposal 10.8 0.8 — 11.6 Contract/Lease termination expenses 1.3 64.1 — 65.4 Other selling, general and administrative expenses 15.7 50.9 — 66.6 Total selling, general and administrative expenses 64.4 280.2 8.1 352.7 Consolidated total $ 154.4 $ 281.4 $ 8.1 $ 443.9 During fiscal 2016, we recognized the following pre-tax expenses for the SCAE Plan related to our continuing operations: Consumer Foods Corporate Commercial Foods Total Multi-employer pension costs $ 29.8 $ — $ — $ 29.8 Accelerated depreciation 17.3 0.2 — 17.5 Other cost of goods sold 1.7 — — 1.7 Total cost of goods sold 48.8 0.2 — 49.0 Severance and related costs 11.8 88.6 0.1 100.5 Accelerated depreciation — 0.5 — 0.5 Consulting/Professional fees 0.1 48.0 — 48.1 Fixed asset impairment /Net loss on disposal 9.7 0.8 — 10.5 Contract/Lease termination expenses (recoveries) (0.1 ) 61.4 — 61.3 Other selling, general and administrative expenses 3.8 8.1 — 11.9 Total selling, general and administrative expenses 25.3 207.4 0.1 232.8 Consolidated total $ 74.1 $ 207.6 $ 0.1 $ 281.8 Included in the above results are $195.7 million of charges that have resulted or will result in cash outflows and $86.2 million in non-cash charges. Not included in the above amounts are $11.8 million of pre-tax expenses related to the Private Brands operations we sold in the third quarter of fiscal 2016. During the second quarter of fiscal 2016, we entered into a series of related transactions in which we exchanged a warehouse we owned in Indiana for two buildings and parcels of land that we leased as part of our Omaha corporate offices. Concurrent with the asset exchange, leases on the two Omaha corporate buildings were canceled. We have recognized aggregate charges of $55.6 million for the early termination of these leases. We also entered into a lease for the warehouse in Indiana and we recorded a financing lease obligation of $74.2 million . We recognized the following cumulative (plan inception to May 29, 2016 ) pre-tax expenses related to the SCAE Plan in our Consolidated Statement of Operations related to our continuing operations: Consumer Foods Corporate Commercial Foods Total Multi-employer pension costs $ 31.3 $ — $ — $ 31.3 Accelerated depreciation 38.8 1.2 — 40.0 Other cost of goods sold 3.8 — — 3.8 Total cost of goods sold 73.9 1.2 — 75.1 Severance and related costs 33.4 96.4 8.1 137.9 Accelerated depreciation — 1.3 — 1.3 Consulting/Professional fees 1.1 50.8 — 51.9 Fixed asset impairment / Net loss on disposal 10.8 0.8 — 11.6 Contract/Lease termination expenses 1.3 61.7 — 63.0 Other selling, general and administrative expenses 7.0 13.0 — 20.0 Total selling, general and administrative expenses 53.6 224.0 8.1 285.7 Consolidated total $ 127.5 $ 225.2 $ 8.1 $ 360.8 Included in the above results are $248.8 million of charges that have resulted or will result in cash outflows and $112.0 million in non-cash charges. Not included in the above table are $130.2 million of pre-tax expenses ( $84.5 million of cash charges and $45.7 million of non-cash charges) related to the Private Brands operations which we sold in the third quarter of fiscal 2016. Liabilities recorded for the SCAE Plan and changes therein for fiscal 2016 were as follows: Balance at May 31, Costs Incurred and Charged to Expense Costs Paid or Otherwise Settled Changes in Estimates Balance at May 29, 2016 Multi-employer pension costs $ 11.4 $ 30.0 $ (0.7 ) $ — $ 40.7 Severance and related costs 16.4 84.8 (46.5 ) (7.5 ) 47.2 Consulting 0.2 48.2 (43.7 ) — 4.7 Contract termination 3.1 6.0 (2.5 ) (0.3 ) 6.3 Other costs 1.2 10.5 (11.2 ) — 0.5 Total $ 32.3 $ 179.5 $ (104.6 ) $ (7.8 ) $ 99.4 Acquisition-related Restructuring Costs During fiscal 2012, we started incurring costs in connection with actions taken to attain synergies when integrating businesses acquired prior to the third quarter of fiscal 2013. These costs, collectively referred to as "acquisition-related restructuring costs", include severance and other costs associated with consolidating facilities and administrative functions. In connection with the acquisition-related restructuring costs, we have incurred charges of $23.7 million , $15.8 million of which are charges that have resulted or will result in cash outflows and $7.9 million of which are non-cash charges. At the end of fiscal 2014, the acquisition-related restructuring costs were substantially complete. During fiscal 2015 and 2014, we recognized $0.2 million and $9.4 million , respectively, of pre-tax expenses for acquisition-related restructuring costs, primarily representing impairment of equipment, all within our Consumer Foods segment.</t>
  </si>
  <si>
    <t>LONG-TERM DEBT</t>
  </si>
  <si>
    <t>Debt Disclosure [Abstract]</t>
  </si>
  <si>
    <t>LONG-TERM DEBT May 29, 2016 May 31, 2015 4.65% senior debt due January 2043 $ 176.7 $ 737.0 6.625% senior debt due August 2039 91.4 450.0 8.25% senior debt due September 2030 300.0 300.0 7.0% senior debt due October 2028 382.2 382.2 6.7% senior debt due August 2027 9.2 9.2 7.125% senior debt due October 2026 262.5 372.4 3.2% senior debt due January 2023 837.0 1,000.0 3.25% senior debt due September 2022 250.0 250.0 9.75% subordinated debt due March 2021 195.9 195.9 4.95% senior debt due August 2020 197.7 300.0 7.0% senior debt due April 2019 335.0 475.0 2.1% senior debt due March 2018 225.0 225.0 1.9% senior debt due January 2018 1,000.0 1,000.0 5.819% senior debt due June 2017 475.0 475.0 LIBOR plus 0.37% senior notes due July 2016 550.0 550.0 1.3% senior debt due January 2016 — 750.0 1.35% senior debt due September 2015 — 250.0 2.00% to 9.59% lease financing obligations due on various dates through 2040 149.2 68.4 Other indebtedness 40.4 10.9 Total face value of debt 5,477.2 7,801.0 Unamortized fair value adjustment of senior debt in connection with Ralcorp 39.8 146.7 Unamortized discounts/premiums (19.8 ) (32.8 ) Unamortized debt issuance costs (14.6 ) (30.1 ) Adjustment due to hedging activity 6.6 11.8 Less current installments (571.4 ) (1,007.8 ) Total long-term debt $ 4,917.8 $ 6,888.8 The aggregate minimum principal maturities of the long-term debt for each of the five fiscal years following May 29, 2016 , are as follows: 2017 $ 571.7 2018 1,714.0 2019 347.8 2020 31.6 2021 402.2 During the third quarter of fiscal 2016, we repurchased $560.3 million aggregate principal amount of senior notes due 2043, $341.8 million aggregate principal amount of senior notes due 2039, $139.9 million aggregate principal amount of senior notes due 2019, $110.0 million aggregate principal amount of senior notes due 2026, $85.0 million aggregate principal amount of senior notes due 2020, and $163.0 million of aggregate principal amount of senior notes due 2023, in each case prior to maturity in a tender offer including a $109.5 million tender premium, resulting in a net loss of $23.9 million as a cost of early retirement of debt. During the third quarter of fiscal 2016, we repaid the entire principal balance of $750.0 million of our 1.30% senior notes on the maturity date of January 25, 2016. The repayment was primarily funded through the issuance of term loans totaling $600.0 million , which were repaid in the third quarter of fiscal 2016 with the proceeds from the divestiture of our Private Brands business. See Note 6 for repayment of senior notes issued by Ralcorp in an aggregate principal amount of $33.9 million in the third quarter of fiscal 2016. During the second quarter of fiscal 2016, we repaid the entire principal balance of $250.0 million of our 1.35% senior notes on the maturity date of September 10, 2015. During fiscal 2015, we repurchased $225.0 million aggregate principal amount of senior notes due in 2023, $200.0 million aggregate principal amount of senior notes due 2043, $25.0 million aggregate principal amount of senior notes due 2019, $25.0 million aggregate principal amount of senior notes due 2018, and $25.0 million aggregate principal amount of senior notes due 2017, in each case prior to maturity in a tender offer, resulting in a net loss of $16.3 million as a cost of early retirement of debt, including a $9.5 million tender premium. During the first quarter of fiscal 2015, we repaid the remaining borrowings of our unsecured term loan facility (the "Term Loan Facility") of $900.0 million (with interest rate at LIBOR plus 1.75% per annum), prior to maturity, resulting in a loss of $8.3 million as a cost of early retirement of debt. The Term Loan Facility was terminated after repayment. During fiscal 2015, we issued $550.0 million aggregate principal amount of floating rate notes due July 21, 2016. The notes bear interest at a rate equal to three-month LIBOR plus 0.37% per annum. During fiscal 2014, we repaid the entire principal balance of $500.0 million of our 5.875% senior notes, which were due April 15, 2014. Net interest expense consists of: 2016 2015 2014 Long-term debt $ 304.5 $ 335.0 $ 391.9 Short-term debt 2.4 2.8 1.5 Interest income (1.3 ) (1.2 ) (2.3 ) Interest capitalized (7.8 ) (6.6 ) (13.6 ) $ 297.8 $ 330.0 $ 377.5 Interest paid from continuing operations was $323.8 million , $335.4 million , and $393.7 million in fiscal 2016 , 2015 , and 2014 , respectively. Our net interest expense in fiscal 2015 and 2014 was reduced by $7.1 million and $4.1 million , respectively, due to the impact of the interest rate swap contracts designated as fair value hedges entered into in the third quarter of fiscal 2014. The interest rate swaps effectively converted the interest on our senior long-term debt instruments maturing in fiscal 2019 and 2020 from fixed rate to floating rate (see Note 18). These interest rate swap contracts were terminated during the third quarter of fiscal 2015. The cumulative adjustments to the fair value of the debt instruments that were hedged (the effective portion of the hedges), totaling $12.6 million , will be amortized as a reduction of interest expense over the remaining lives of the debt instruments (through fiscal 2020). Our net interest expense was reduced by $2.1 million and $0.8 million for fiscal 2016 and fiscal 2015, respectively, as a result of this amortization. We entered into interest rate swaps during fiscal 2010 that effectively changed our interest rate on the senior long-term debt instrument that matured in fiscal 2014 from fixed to variable. During the second quarter of fiscal 2011, we terminated these interest rate swap contracts and received proceeds of $28.2 million . The cumulative adjustment to the fair value of the debt instrument that was hedged (the effective portion of the hedge) was amortized as a reduction of interest expense over the remaining life of the debt instrument (through fiscal 2014). Net interest expense for fiscal 2014 was reduced by $8.6 million due to the impact of the interest rate swap contracts. As a result of our acquisition of Ralcorp, senior unsecured notes issued in exchange for senior notes issued by Ralcorp of $716.0 million were recorded at fair value. The fair value adjustment on these notes was $156.8 million and is being amortized within interest expense over the life of the respective notes. The portion written off related to the third quarter of fiscal 2016 tender offers totaled $94.2 million . Our net interest expense in fiscal 2016 , 2015 , and 2014 was reduced by $6.7 million , $7.4 million , and $6.7 million , respectively, as a result of this amortization.</t>
  </si>
  <si>
    <t>CREDIT FACILITIES AND BORROWINGS</t>
  </si>
  <si>
    <t>CREDIT FACILITIES AND BORROWINGS At May 29, 2016 , we had a $1.50 billion multi-year revolving credit facility with a syndicate of financial institutions that matures in September 2018. The multi-year facility has historically been used principally as a back-up facility for our commercial paper program. As of May 29, 2016 , there were no outstanding borrowings under the credit facility. Borrowings under the multi-year facility, based on our fiscal year-end credit rating, bear interest at 1.25% over LIBOR and may be prepaid without penalty. The multi-year revolving credit facility requires us to repay borrowings if our consolidated funded debt exceeds 65% of our consolidated capital base, or if our fixed charges coverage ratio is less than 1.75 to 1.0 on a four-quarter rolling basis. In the fourth quarter of fiscal 2015 and the second quarter of fiscal 2016, the Company entered into amendments to exclude certain non-cash impairments from the calculation of the fixed charge coverage ratio. As of May 29, 2016 , we were in compliance with all financial covenants in the facility. We finance our short-term liquidity needs with bank borrowings, commercial paper borrowings, and bankers’ acceptances. As of May 29, 2016 and May 31, 2015 , there were no outstanding borrowings under our commercial paper program.</t>
  </si>
  <si>
    <t>DISCONTINUED OPERATIONS</t>
  </si>
  <si>
    <t>Discontinued Operations and Disposal Groups [Abstract]</t>
  </si>
  <si>
    <t>DISCONTINUED OPERATIONS Private Brands Operations On February 1, 2016, pursuant to the Stock Purchase Agreement, dated as of November 1, 2015, we completed the disposition of our Private Brands operations to TreeHouse Foods, Inc. ("Treehouse") for $2.6 billion in cash on a debt-free basis, subject to working capital and other adjustments. As a result of the disposition, we recognized a pre-tax charge of $1.92 billion ( $1.44 billion after-tax) in fiscal 2016 to write-down the goodwill and long-lived assets to the final sales price, less costs to sell, and to recognize the final loss of the Private Brands business. We reflected the results of this business as discontinued operations for all periods presented. The assets and liabilities of the discontinued business have been reclassified as assets and liabilities held for sale within our Consolidated Balance Sheets for all periods presented prior to the divestiture. In fiscal 2016, we repaid senior notes issued by Ralcorp in an aggregate principal amount of $33.9 million , consisting of 4.95% senior notes due August 15, 2020 in an aggregate principal amount of $17.2 million (with an effective interest rate of 2.83% ) and 6.625% senior notes due August 15, 2039 in total an aggregate principal amount of $16.7 million (with an effective interest rate of 4.82% ), in each case, prior to maturity, resulting in a loss $5.4 million as a cost of early retirement of debt, which is reflected in discontinued operations. In connection with classifying the Private Brands operations as assets held for sale, we recognized, in fiscal 2016, a deferred tax asset of $1.54 billion on the capital loss of our investment in this business. A partial valuation allowance is recorded as we have not met the accounting requirements for recognition of a benefit at this time. In fiscal 2016, we recognized an income tax benefit of $20.7 million , resulting primarily from prior period capital gains. In addition, we released $147.3 million of the valuation allowance in the fourth quarter of fiscal 2016 due to the impending Spicetec and JM Swank dispositions. In fiscal 2015, we recorded a $1.51 billion impairment of goodwill and $57.6 million of impairment charges to write-down various brands and fixed assets, which are reflected in discontinued operations. In fiscal 2014, we recorded a $593.2 million impairment of goodwill and $3.0 million of impairment charges to write-down a small brand, which are reflected in discontinued operations. The summary comparative financial results of the Private Brands business, included within discontinued operations, were as follows: 2016 2015 2014 Net sales $ 2,490.6 $ 3,895.4 $ 4,005.4 Long-lived asset impairment charges $ (1,923.0 ) $ (1,564.6 ) $ (596.2 ) Income from operations of discontinued operations before income taxes 168.0 68.8 186.5 Loss before income taxes and equity method investment earnings (1,755.0 ) (1,495.8 ) (409.7 ) Income tax expense (benefit) (593.1 ) (128.1 ) 41.8 Loss from discontinued operations, net of tax $ (1,161.9 ) $ (1,367.7 ) $ (451.5 ) The assets and liabilities classified as held for sale reflected in our Consolidated Balance Sheets related to the Private Brands business were as follows: May 31, 2015 Cash and cash equivalents $ 18.4 Receivables, less allowance for doubtful accounts of $0.5 199.3 Inventories 489.3 Prepaids and other current assets 37.3 Current assets held for sale $ 744.3 Property, plant and equipment, net $ 920.4 Goodwill 1,600.8 Brands, trademarks and other intangibles, net 1,716.6 Other assets 9.1 Noncurrent assets held for sale $ 4,246.9 Accounts payable $ 219.5 Accrued payroll 7.0 Other accrued liabilities 67.5 Current liabilities held for sale $ 294.0 Other noncurrent liabilities $ 711.0 Noncurrent liabilities held for sale $ 711.0 ConAgra Mills Operations On May 29, 2014, the Company, Cargill, Incorporated ("Cargill"), and CHS, Inc. ("CHS") completed the formation of Ardent Mills. In connection with the formation, we contributed all of the assets of ConAgra Mills, our milling operations. For further details about the joint venture, see Note 7. We reflected the results of the ConAgra Mills operations as discontinued operations for all periods presented. The assets and liabilities of the discontinued business have been reclassified as assets and liabilities held for sale within our Consolidated Balance Sheet for the period presented prior to divestiture. Our equity in the earnings of Ardent Mills is reflected in our continuing operations. The summary comparative financial results of the ConAgra Mills operations, included within discontinued operations, were as follows: 2015 2014 Net sales $ 16.2 $ 1,859.0 Income (loss) from operations of discontinued operations before income taxes (9.2 ) 124.8 Net gain on sale of businesses 627.3 90.3 Income before income taxes and equity method investment earnings 618.1 215.1 Income tax expense 251.1 78.0 Equity method investment earnings — 0.3 Income from discontinued operations, net of tax $ 367.0 $ 137.4 Medallion Foods In fiscal 2014, we completed the sale of a small snack business, Medallion Foods, for $32.0 million in cash. The business results were previously reflected in the Private Brands segment. We reflected the results of these operations as discontinued operations for all periods presented. We recognized a pre-tax loss of $5.8 million ( $3.5 million after-tax) on the sale of this business in fiscal 2014. In fiscal 2014, we recognized an impairment charge related to allocated amounts of goodwill and intangible assets, totaling $25.4 million ( $15.2 million after-tax), in anticipation of this divestiture. Net sales, income from operations of discontinued operations before income taxes, and income tax benefit for fiscal 2014 related to Medallion Foods were $59.1 million , $5.9 million , and $10.2 million , respectively. Lightlife ® Operations In fiscal 2014, we completed the sale of the assets of the Lightlife ® business for $54.7 million in cash. This business produced and sold vegetarian-based burgers, hot dogs, and other meatless frozen and refrigerated items. The results of this business were previously reflected in the Consumer Foods segment. We reflected the results of these operations as discontinued operations for all periods presented. We recognized a pre-tax gain of $32.1 million ( $19.8 million after-tax) on the sale of this business in fiscal 2014. Loss from operations of discontinued operations before income taxes and income tax benefit for fiscal 2015 related to the Lightlife ® business were $0.7 million and $0.3 million , respectively. Net sales, income from operations of discontinued operations before income taxes, and income tax expense for fiscal 2014 related to the Lightlife ® business were $11.2 million , $1.9 million , and $14.9 million , respectively. Other Assets Held for Sale During late fiscal 2016 and early fiscal 2017, we announced the agreements to sell Spicetec and JM Swank, parts of our Commercial segment. We expect to realize net proceeds from the sales in early fiscal 2017 of $316.5 million and $162.4 million , respectively. The assets and liabilities of these businesses have been reclassified as assets and liabilities held for sale within our Consolidated Balance Sheets for all periods presented. The assets and liabilities classified as held for sale reflected in our Consolidated Balance Sheets related to the Spicetec and JM Swank businesses were as follows: May 29, 2016 May 31, 2015 Spicetec: Current assets $ 43.3 $ 38.0 Noncurrent assets (including goodwill of $102.4 million) 145.9 148.2 Current liabilities 10.3 14.7 Noncurrent liabilities 1.2 1.6 Swank: Current assets $ 73.7 $ 66.6 Noncurrent assets (including goodwill of $52.5 million) 73.0 74.3 Current liabilities 44.3 48.0 Noncurrent liabilities 0.4 0.4 In addition, we are actively marketing certain other long-lived assets. These assets have been reclassified as assets held for sale within our Consolidated Balance Sheets for all periods presented. These assets were held within our Corporate and Consumer Foods segments, respectively. The balance of these noncurrent assets classified as held for sale was $6.9 million and $16.7 million at May 29, 2016 and May 31, 2015, respectively.</t>
  </si>
  <si>
    <t>INVESTMENTS IN JOINT VENTURES</t>
  </si>
  <si>
    <t>Equity Method Investments and Joint Ventures [Abstract]</t>
  </si>
  <si>
    <t>INVESTMENTS IN JOINT VENTURES In the first quarter of fiscal 2015, the Company, Cargill, and CHS, completed the formation of Ardent Mills. In connection with the formation, we contributed all of the assets of ConAgra Mills, our milling operations, including $49.0 million of cash, to Ardent Mills, we received a 44% ownership interest in Ardent Mills, and Ardent Mills distributed $391.4 million in cash to us as a return of capital. The contribution of the assets of ConAgra Mills in exchange for a non-controlling interest in the newly formed joint venture was required to be accounted for at fair value, and accordingly, we recognized a gain of $625.6 million ( $379.6 million after-tax) in fiscal 2015 in income from discontinued operations, to reflect the excess of the fair value of our interest over its carrying value at the time of the transfer. As part of the formation of Ardent Mills, in the fourth quarter of fiscal 2014, pursuant to an agreement with the U.S. Department of Justice, we sold three flour milling facilities to Miller Milling Company LLC for $163.0 million . We received the cash proceeds from the sale of these flour milling facilities in the first quarter of fiscal 2015. In the first quarter of fiscal 2015, we used the net cash proceeds from the Ardent Mills transaction to repay debt. The business results were previously reflected in the Commercial Foods segment. The operating results of our legacy milling business, including the disposition of three mills aforementioned, are included as discontinued operations within our Consolidated Statement of Operations. We recognized the 44% ownership interest in Ardent Mills at fair value, as of the date of the formation of the joint venture. We now recognize our proportionate share of the earnings of Ardent Mills under the equity method of accounting within results of continuing operations. Due to differences in fiscal reporting periods, we recognized the equity method earnings on a lag of approximately one month; and as a result, we recognized only 11 months of earnings from Ardent Mills in fiscal 2015. The carrying value of our Ardent Mills equity method investment at the end of fiscal 2016 and 2015 was $732.8 million and $708.4 million , respectively. We also have potato joint ventures in our Commercial Foods segment and other equity method investments in our Consumer Foods segment. We recognized a gain of $17.7 million in fiscal 2016 related to the settlement of a pension plan of an international potato venture, classified within equity method investment earnings. The total carrying value of our equity method investments at the end of fiscal 2016 and 2015 was $910.8 million and $853.0 million , respectively. These amounts are included in Other assets. In fiscal 2016, we had sales to and purchases from our equity method invest ments of $16.6 million and $90.8 million , respectively. Total dividends received from equity method investments in fiscal 2016 were $ 78.3 million . In fiscal 2015, we had sales to and purchases from our equity method investments of $9.5 million and $98.0 million , respectively. Total dividends received from equity method investments in fiscal 2015 were $91.3 million . We entered into transition services agreements in connection with the Ardent Mills formation and recognized $9.7 million and $14.1 million of income for the performance of transition services during fiscal 2016 and 2015, respectively, classified within Selling, general and administrative expenses. Summarized combined financial information for our equity method investments on a 100% basis is as follows: 2016 2015 Net Sales: Ardent Mills $ 3,395.3 $ 3,299.2 Potato joint ventures 917.3 872.1 Others 167.2 167.3 Total net sales $ 4,479.8 $ 4,338.6 Gross margin: Ardent Mills 339.2 365.3 Potato joint ventures 167.0 171.7 Others 32.8 33.3 Total gross margin 539.0 570.3 Earnings after income taxes: Ardent Mills $ 142.9 $ 173.5 Potato joint ventures 101.3 99.8 Others 6.4 6.1 Total earnings after income taxes $ 250.6 $ 279.4 May 29, 2016 May 31, 2015 Ardent Mills: Current assets $ 988.4 $ 1,080.3 Noncurrent assets 1,695.3 1,692.5 Current liabilities 507.7 415.3 Noncurrent liabilities 545.0 649.5 Potato joint ventures: Current assets $ 304.8 $ 285.3 Noncurrent assets 294.8 193.0 Current liabilities 202.2 151.8 Noncurrent liabilities 81.7 47.1 Others: Current assets $ 80.8 $ 73.1 Noncurrent assets 10.5 10.8 Current liabilities 51.0 42.2 Noncurrent liabilities — —</t>
  </si>
  <si>
    <t>VARIABLE INTEREST ENTITIES</t>
  </si>
  <si>
    <t>Variable Interest Entity, Measure of Activity [Abstract]</t>
  </si>
  <si>
    <t>VARIABLE INTEREST ENTITIES Variable Interest Entities Consolidated We own a 49.99% interest in Lamb Weston BSW, LLC ("Lamb Weston BSW"), a potato processing venture with Ochoa Ag Unlimited Foods, Inc. ("Ochoa"). We provide all sales and marketing services to Lamb Weston BSW. Under certain circumstances, we could be required to compensate Ochoa for lost profits resulting from significant production shortfalls ("production shortfalls"). Commencing on June 1, 2018, or on an earlier date under certain circumstances, we have a contractual right to purchase the remaining equity interest in Lamb Weston BSW from Ochoa (the "call option"). We are currently subject to a contractual obligation to purchase all of Ochoa's equity investment in Lamb Weston BSW at the option of Ochoa (the "put option"). The purchase prices under the call option and the put option (the "options") are based on the book value of Ochoa's equity interest at the date of exercise, as modified by an agreed-upon rate of return for the holding period of the investment balance. The agreed-upon rate of return varies depending on the circumstances under which any of the options are exercised. As of May 29, 2016 , the price at which Ochoa had the right to put its equity interest to us was $47.4 million . This amount is presented within other noncurrent liabilities in our Consolidated Balance Sheets. We have determined that Lamb Weston BSW is a variable interest entity and that we are the primary beneficiary of the entity. Accordingly, we consolidate the financial statements of Lamb Weston BSW. At May 31, 2015, we held a promissory note from Lamb Weston BSW with a balance of $36.1 million . The promissory note and accrued interest was repaid in full during the third quarter of fiscal 2016. In addition, as of May 31, 2015, we provided lines of credit of up to $15.0 million to Lamb Weston BSW which were terminated in the third quarter of fiscal 2016. The amounts owed by Lamb Weston BSW to the Company as of May 31, 2015 were not reflected in our Consolidated Balance Sheet, as they were eliminated in consolidation. During the third quarter of fiscal 2016, Lamb Weston BSW issued a $30.0 million promissory note with a financial institution. The note includes a $23.0 million fixed rate loan segment with interest at 4.34% and a $7.0 million variable rate loan segment with interest at LIBOR plus an applicable margin ranging from 1.90% to 2.30% , payable in semi-annual installments through fiscal 2032. Lamb Weston BSW also issued a $10.0 million revolving note with interest at LIBOR plus an applicable margin ranging from 1.75% to 2.00% that matures in June 2021. As of May 29, 2016, Lamb Weston BSW had $1.0 million outstanding against this revolving note. Our variable interests in Lamb Weston BSW include an equity investment in the venture, the options, the promissory note, certain fees paid to us by Lamb Weston BSW for sales and marketing services, the contingent obligation related to production shortfalls, and the lines of credit advanced to Lamb Weston BSW. Our maximum exposure to loss as a result of our involvement with this venture is equal to our equity investment in the venture, the balance of the promissory note extended to the venture, the amount, if any, advanced under the lines of credit, and the amount, if any, by which the put option exercise price exceeds the fair value of the noncontrolling interest in Lamb Weston BSW upon its exercise. Also, in the event of a production shortfall, we could be required to compensate Ochoa for lost profits. It is not possible to determine the maximum exposure to losses from the potential exercise of the put option or from potential production shortfalls. However, we do not expect to incur material losses resulting from these potential exposures. Due to the consolidation of these variable interest entities, we reflected the following in our Consolidated Balance Sheets: May 29, May 31, Cash and cash equivalents $ 4.3 $ 13.7 Receivables, less allowance for doubtful accounts 0.1 0.2 Inventories 1.2 1.3 Prepaid expenses and other current assets 0.4 0.3 Property, plant and equipment, net 52.2 53.2 Goodwill 18.8 18.8 Brands, trademarks and other intangibles, net 5.2 6.0 Total assets $ 82.2 $ 93.5 Notes payable $ 1.0 $ — Current installments of long-term debt 0.5 — Accounts payable 10.9 16.9 Accrued payroll 0.8 0.7 Other accrued liabilities 0.9 0.6 Senior long-term debt, excluding current installments 29.5 — Other noncurrent liabilities (minority interest) 32.2 31.3 Total liabilities $ 75.8 $ 49.5 The liabilities recognized as a result of consolidating the Lamb Weston BSW entity do not represent additional claims on our general assets. The creditors of Lamb Weston BSW have claims only on the assets of Lamb Weston BSW. The assets recognized as a result of consolidating Lamb Weston BSW are the property of the venture and are not available to us for any other purpose, other than as a secured lender under the promissory note and lines of credit. Variable Interest Entities Not Consolidated We also have variable interests in certain other entities that we have determined to be variable interest entities, but for which we are not the primary beneficiary. We do not consolidate the financial statements of these entities. We hold a 50% interest in Lamb Weston RDO, a potato processing venture (see Note 7). We provide all sales and marketing services to Lamb Weston RDO. We receive a fee for these services based on a percentage of the net sales of the venture. We reflect the value of our ownership interest in this venture in other assets in our Consolidated Balance Sheets, based upon the equity method of accounting. The balance of our investment was $16.9 million and $14.6 million at May 29, 2016 and May 31, 2015 , respectively, representing our maximum exposure to loss as a result of our involvement with this venture. The capital structure of Lamb Weston RDO includes owners' equity of $33.9 million and term borrowings from banks of $41.1 million as of May 29, 2016 . We have determined that we do not have the power to direct the activities that most significantly impact the economic performance of this venture. We lease certain office buildings from entities that we have determined to be variable interest entities. The lease agreements with these entities include fixed-price purchase options for the assets being leased. The lease agreements also contain contingent put options (the “lease put options”) that allow the lessors to require us to purchase the buildings at the greater of original construction cost, or fair market value, without a lease agreement in place (the “put price”) in certain limited circumstances. As a result of substantial impairment charges related to our Private Brands operations, these lease put options are exercisable now and remain exercisable until generally 30 days after the end of the respective lease agreements. We are amortizing the difference between the estimated put price and the estimated fair value (without a lease agreement in place) of each respective property over the remaining respective lease term within selling, general and administrative expenses. As of May 29, 2016 , the estimated amount by which the put prices exceeded the fair values of the related properties was $58.5 million , of which we have accrued $9.3 million . As these buildings are worth considerably more when under lease agreements than when vacant, we may be able to mitigate some, or all of the financial exposure created by the put options by maintaining active lease agreements and/or by subleasing the buildings to credit worthy tenants. We do not expect to ultimately incur material financial losses as a result of the potential exercise of the lease put options by the lessors. These leases are accounted for as operating leases, and accordingly, there are no material assets or liabilities, other than the accrued portion of the put price, associated with these entities included in our Consolidated Balance Sheets. We have determined that we do not have the power to direct the activities that most significantly impact the economic performance of these entities. In making this determination, we have considered, among other items, the terms of the lease agreements, the expected remaining useful lives of the assets leased, and the capital structure of the lessor entities.</t>
  </si>
  <si>
    <t>GOODWILL AND OTHER IDENTIFIABLE INTANGIBLE ASSETS</t>
  </si>
  <si>
    <t>Goodwill and Intangible Assets Disclosure [Abstract]</t>
  </si>
  <si>
    <t>GOODWILL AND OTHER IDENTIFIABLE INTANGIBLE ASSETS The change in the carrying amount of goodwill for fiscal 2016 and 2015 was as follows: Consumer Foods Commercial Foods Total Balance as of May 25, 2014 $ 3,850.9 $ 697.7 $ 4,548.6 Impairment (20.9 ) — (20.9 ) Acquisitions 20.0 23.8 43.8 Currency translation and purchase accounting adjustments (25.4 ) (1.5 ) (26.9 ) Balance as of May 31, 2015 $ 3,824.6 $ 720.0 $ 4,544.6 Currency translation (9.8 ) (1.0 ) (10.8 ) Balance as of May 29, 2016 $ 3,814.8 $ 719.0 $ 4,533.8 Other identifiable intangible assets were as follows: 2016 2015 Gross Accumulated Gross Accumulated Non-amortizing intangible assets $ 857.9 $ — $ 915.4 $ — Amortizing intangible assets 584.0 165.1 489.6 132.5 $ 1,441.9 $ 165.1 $ 1,405.0 $ 132.5 During fiscal 2015, we recorded charges totaling $20.9 million for the impairment of goodwill in the portion of the business we retained from the Private Brands segment that is now included in the Grocery reporting unit of the Consumer Foods segment. During fiscal 2014, we recorded a $9.0 million charge for the impairment of goodwill in the portion of the business we retained from the Private Brands segment that is now included in our Grocery reporting unit of the Consumer Foods segment. In fiscal 2016, we elected to perform a quantitative impairment test for indefinite lived intangibles.During fiscal 2016, we recognized impairment charges of $50.1 million in our Consumer Foods segment for our Chef Boyardee ® brand. In fiscal 2015 and 2014, we also elected to perform a quantitative impairment test for indefinite lived intangibles. During fiscal 2015, we recognized impairment charges of $4.8 million in our Consumer Foods segment for our Poppycock ® brand. During fiscal 2014, we recognized impairment charges of $72.7 million in our Consumer Foods segment, primarily for our Chef Boyardee ® brand. We also recognized a $3.2 million impairment charge for an amortizable technology license in Corporate expenses in fiscal 2014. See Note 6 for a discussion of impairments related to discontinued operations. Amortizing intangible assets, carrying a remaining weighted average life of approximately 16 years , are principally composed of customer relationships, licensing arrangements, and intellectual property. For fiscal 2016 , 2015 , and 2014 , we recognized amortization expense of $36.7 million , $28.8 million , and $28.9 million , respectively. Based on amortizing assets recognized in our Consolidated Balance Sheet as of May 29, 2016 , amortization expense is estimated to average $35.6 million for each of the next five years, with a high expense of $36.8 million in fiscal year 2017 and decreasing to a low expense of $34.8 million in fiscal year 2021. In the first quarter of fiscal 2016, we entered into an agreement for the use of certain intellectual property and recorded an amortizing intangible asset of $92.8 million , of which only $10.4 million was a cash payment made in the first quarter of fiscal 2016. Remaining payments will be made over a six -year period.</t>
  </si>
  <si>
    <t>EARNINGS PER SHARE</t>
  </si>
  <si>
    <t>Earnings Per Share [Abstract]</t>
  </si>
  <si>
    <t>EARNINGS PER SHARE Basic earnings per share is calculated on the basis of weighted average outstanding common shares. Diluted earnings per share is computed on the basis of basic weighted average outstanding common shares adjusted for the dilutive effect of stock options, restricted stock unit awards, and other dilutive securities. The following table reconciles the income and average share amounts used to compute both basic and diluted earnings per share: 2016 2015 2014 Net income (loss) available to ConAgra Foods, Inc. common stockholders: Income from continuing operations attributable to ConAgra Foods, Inc. common stockholders $ 484.9 $ 748.5 $ 613.2 Loss from discontinued operations, net of tax, attributable to ConAgra Foods, Inc. common stockholders (1,161.9 ) (1,001.1 ) (310.1 ) Net income (loss) attributable to ConAgra Foods, Inc. common stockholders $ (677.0 ) $ (252.6 ) $ 303.1 Less: Increase in redemption value of noncontrolling interests in excess of earnings allocated 4.8 1.7 1.7 Net income (loss) available to ConAgra Foods, Inc. common stockholders $ (681.8 ) $ (254.3 ) $ 301.4 Weighted average shares outstanding: Basic weighted average shares outstanding 434.4 426.1 421.3 Add: Dilutive effect of stock options, restricted stock unit awards, and other dilutive securities 4.1 5.2 6.2 Diluted weighted average shares outstanding 438.5 431.3 427.5 For fiscal 2016, 2015, and 2014, there were 0.4 million , 3.3 million , and 3.1 million stock options outstanding, respectively, that were excluded from the computation of shares contingently issuable upon exercise of the stock options because exercise prices exceeded the average market value of our common stock during the period.</t>
  </si>
  <si>
    <t>INVENTORIES</t>
  </si>
  <si>
    <t>Inventory Disclosure [Abstract]</t>
  </si>
  <si>
    <t>INVENTORIES The major classes of inventories were as follows: May 29, 2016 May 31, 2015 Raw materials and packaging $ 300.5 $ 364.0 Work in process 119.4 125.3 Finished goods 1,082.9 1,073.1 Supplies and other 79.3 80.2 Total $ 1,582.1 $ 1,642.6</t>
  </si>
  <si>
    <t>OTHER NONCURRENT LIABILITIES</t>
  </si>
  <si>
    <t>Other Liabilities Disclosure [Abstract]</t>
  </si>
  <si>
    <t>OTHER NONCURRENT LIABILITIES Other noncurrent liabilities consisted of: May 29, 2016 May 31, 2015 Postretirement health care and pension obligations $ 1,147.8 $ 769.9 Noncurrent income tax liabilities 491.7 850.0 Self-insurance liabilities 61.0 67.0 Environmental liabilities (see Note 17) 55.8 55.0 Accrued legal settlement costs (see Note 17) 108.9 — Technology agreement liability (see Note 9) 84.5 — Other 302.9 266.0 2,252.6 2,007.9 Less current portion (108.5 ) (92.0 ) $ 2,144.1 $ 1,915.9</t>
  </si>
  <si>
    <t>CAPITAL STOCK</t>
  </si>
  <si>
    <t>Equity [Abstract]</t>
  </si>
  <si>
    <t>CAPITAL STOCK We have authorized shares of preferred stock as follows: Class B— $50 par value; 150,000 shares Class C— $100 par value; 250,000 shares Class D—without par value; 1,100,000 shares Class E—without par value; 16,550,000 shares There were no preferred shares issued or outstanding as of May 29, 2016 . We have repurchased our shares of common stock from time to time after considering market conditions and in accordance with repurchase limits authorized by our Board of Directors. In December 2011, our Board of Directors approved a $750.0 million increase to the share repurchase program. We repurchased 1.4 million shares of our common stock for approximately $50.0 million and 2.9 million shares of our common stock for approximately $100.0 million in fiscal 2015 and 2014 , respectively, under this program.</t>
  </si>
  <si>
    <t>SHARE-BASED PAYMENTS</t>
  </si>
  <si>
    <t>Disclosure of Compensation Related Costs, Share-based Payments [Abstract]</t>
  </si>
  <si>
    <t>SHARE-BASED PAYMENTS In accordance with stockholder-approved plans, we issue share-based payments under various stock-based compensation arrangements, including stock options, restricted stock units, cash-settled restricted stock units, performance shares, and other share-based awards. The shares to be delivered under the plan may consist, in whole or part, of treasury stock or authorized but unissued stock, not reserved for any other purpose. On September 19, 2014, the stockholders approved the ConAgra Foods 2014 Stock Plan, which authorized the issuance of up to 30.0 million shares of ConAgra Foods common stock as well as certain shares of stock subject to outstanding awards under predecessor stock plans that expire, lapse, are cancelled, terminated, forfeited or otherwise become unexercisable. At May 29, 2016 , approximately 30.2 million shares were reserved for granting additional options, restricted stock units, cash-settled restricted stock units, performance shares, or other share-based awards. All amounts below are of continuing and discontinued operations. Stock Option Plan We have stockholder-approved stock option plans that provide for granting of options to employees for the purchase of common stock at prices equal to the fair value at the date of grant. Options become exercisable under various vesting schedules (typically three years ) and generally expire seven to ten years after the date of grant. The fair value of each option is estimated on the date of grant using a Black-Scholes option-pricing model with the following weighted average assumptions for stock options granted: 2016 2015 2014 Expected volatility (%) 17.88 17.45 21.13 Dividend yield (%) 2.74 3.10 3.24 Risk-free interest rates (%) 1.60 1.58 1.37 Expected life of stock option (years) 4.96 4.92 4.91 The expected volatility is based on the historical market volatility of our stock over the expected life of the stock options granted. The expected life represents the period of time that the awards are expected to be outstanding and is based on the contractual term of each instrument, taking into account employees’ historical exercise and termination behavior. A summary of the option activity as of May 29, 2016 and changes during the fiscal year then ended is presented below: Options Number of Options (in Millions) Weighted Average Exercise Price Average Remaining Contractual Term (Years) Aggregate Intrinsic Value (in Millions) Outstanding at May 31, 2015 15.5 $ 28.28 Granted 1.6 $ 43.14 Exercised (8.8 ) $ 24.19 $ 165.6 Forfeited (1.2 ) $ 35.63 Expired — $ — Outstanding at May 29, 2016 7.1 $ 33.11 6.73 $ 234.1 Exercisable at May 29, 2016 4.0 $ 30.21 5.47 $ 119.9 We recognize compensation expense using the straight-line method over the requisite service period. During fiscal 2016 , 2015 , and 2014 , the Company granted 1.6 million options, 4.4 million options, and 3.6 million options, respectively, with a weighted average grant date value of $5.08 , $3.36 , and $4.71 , respectively. The total intrinsic value of options exercised was $165.6 million , $69.5 million , and $46.9 million for fiscal 2016 , 2015 , and 2014 , respectively. The closing market price of our common stock on the last trading day of fiscal 2016 was $45.29 per share. Compensation expense for stock option awards totaled $9.4 million , $12.4 million , and $15.3 million for fiscal 2016 , 2015 , and 2014 , respectively. Included in the compensation expense for stock option awards for fiscal 2016 , 2015 , and 2014 was $1.0 million , $1.4 million , and $2.7 million , respectively, related to stock options granted by a subsidiary in the subsidiary's shares to the subsidiary's employees. The tax benefit related to the stock option expense for fiscal 2016 , 2015 , and 2014 was $3.6 million , $4.8 million , and $5.7 million , respectively. At May 29, 2016 , we had $6.6 million of total unrecognized compensation expense, net of estimated forfeitures, related to stock options that will be recognized over a weighted average period of 1.3 years . Cash received from option exercises for the fiscal years ended May 29, 2016 , May 31, 2015 , and May 25, 2014 was $228.7 million , $150.2 million , and $104.6 million , respectively. The actual tax benefit realized for the tax deductions from option exercises totaled $57.3 million , $26.7 million , and $17.4 million for fiscal 2016 , 2015 , and 2014 , respectively. Share Unit Plans In accordance with stockholder-approved plans, we issue stock under various stock-based compensation arrangements, including restricted stock units, cash-settled restricted stock units, and other share-based awards (“share units”). These awards generally have requisite service periods of three years . Under each arrangement, stock is issued without direct cost to the employee. We estimate the fair value of the share units based upon the market price of our stock at the date of grant. Certain share unit grants do not provide for the payment of dividend equivalents to the participant during the requisite service period (vesting period). For those grants, the value of the grants is reduced by the net present value of the foregone dividend equivalent payments. We recognize compensation expense for share unit awards on a straight-line basis over the requisite service period. All cash-settled restricted stock units are marked-to-market and presented within other current and noncurrent liabilities in our Consolidated Balance Sheets. The compensation expense for our stock-settled share unit awards totaled $25.1 million , $21.0 million , and $26.1 million for fiscal 2016 , 2015 , and 2014 , respectively. The tax benefit related to the stock-settled share unit award compensation expense for fiscal 2016 , 2015 , and 2014 was $9.6 million , $8.1 million , and $9.8 million , respectively. The compensation expense for our cash-settled share unit awards totaled $33.9 million , $29.2 million , and $12.4 million for fiscal 2016 , 2015 , and 2014 , respectively. The tax benefit related to the cash-settled share unit award compensation expense for fiscal 2016 , 2015 , and 2014 was $13.0 million , $11.2 million , and $4.6 million , respectively. The following table summarizes the nonvested share units as of May 29, 2016 and changes during the fiscal year then ended: Stock-settled Cash-settled Share Units Share Units (in millions) Weighted Average Grant-Date Fair Value Share Units (in millions) Weighted Average Grant-Date Fair Value Nonvested share units at May 31, 2015 2.16 $ 31.20 2.17 $ 30.74 Granted 1.04 $ 43.64 0.79 $ 44.48 Vested/Issued (1.12 ) $ 29.29 (1.02 ) $ 28.25 Forfeited (0.54 ) $ 37.74 (0.48 ) $ 37.98 Nonvested share units at May 29, 2016 1.54 $ 38.67 1.46 $ 37.53 During fiscal 2016 , 2015 , and 2014 , we granted 1.0 million , 0.9 million , and 0.9 million stock-settled share units, respectively, with a weighted average grant date value of $43.64 , $31.71 , and $36.22 , respectively. During fiscal 2016 , 2015 , and 2014 , we granted 0.8 million , 0.9 million , and 0.8 million cash-settled share units, respectively, with a weighted average grant date value of $44.48 , $30.89 , and $36.89 , respectively. The total intrinsic value of stock-settled share units vested was $48.8 million , $46.6 million , and $46.4 million during fiscal 2016 , 2015 , and 2014 , respectively. The total intrinsic value of cash-settled share units vested was $44.9 million and $1.6 million during fiscal 2016 and 2015, respectively. At May 29, 2016 , we had $22.5 million and $21.7 million of total unrecognized compensation expense, net of estimated forfeitures, that will be recognized over a weighted average period of 2.0 years and 1.7 years , related to stock-settled share unit awards and cash-settled share unit awards, respectively. Performance-Based Share Plan Performance shares are granted to selected executives and other key employees with vesting contingent upon meeting various Company-wide performance goals. The performance goals for the performance period ending in fiscal 2015 are based upon our operating cash flow return on operations, a measure of operating cash flow as a percentage of invested capital, and revenue growth, each measured over a defined performance period. The performance goals for the performance periods ending in fiscal 2016 and 2017 are based upon our earnings before interest, taxes, depreciation, and amortization ("EBITDA") return on capital, and revenue growth, each measured over the defined performance period. The awards actually earned will range from zero to two hundred twenty percent of the targeted number of performance shares for each of the performance periods. Subject to overarching minimum earnings per share performance requirements for executive officers, a payout equal to 25 percent of approved target incentive is required to be paid out for each performance period, as applicable, if we achieve a threshold level of cash flow return on operations for the performance period ending in fiscal 2015, and a threshold level of EBITDA return on capital for the performance periods ending in fiscal 2016 and 2017. Awards, if earned, will be paid in shares of our common stock. Subject to limited exceptions set forth in the performance share plan, any shares earned will be distributed at the end of the performance period. The value of the performance shares is adjusted based upon the market price of our common stock at the end of each reporting period and amortized as compensation expense over the vesting period. A summary of the activity for performance share awards as of May 29, 2016 and changes during the fiscal year then ended is presented below: Performance Shares Shares (in Millions) Weighted Average Grant-Date Fair Value Nonvested performance shares at May 31, 2015 1.06 $ 29.74 Granted 0.27 $ 41.70 Adjustments for performance results attained and dividend equivalents (0.11 ) $ 24.94 Vested/Issued (0.29 ) $ 24.92 Forfeited (0.18 ) $ 33.62 Nonvested performance shares at May 29, 2016 0.75 $ 36.09 The compensation expense for our performance share awards totaled $14.2 million , $5.7 million , and $6.5 million for fiscal 2016 , 2015 , and 2014 , respectively. The tax benefit related to the compensation expense for fiscal 2016 , 2015 , and 2014 was $5.4 million , $2.2 million , and $2.4 million , respectively. The total intrinsic value of share units vested (including shares paid in lieu of dividends) during fiscal 2016 , 2015 , and 2014 was $12.7 million , $13.9 million , and $10.4 million , respectively. Based on estimates at May 29, 2016 , the Company had $9.7 million of total unrecognized compensation expense, net of estimated forfeitures, related to performance shares that will be recognized over a weighted average period of 1.6 years . Accounting guidance requires the benefits of tax deductions in excess of recognized compensation expense to be reported as a financing cash flow, rather than as an operating cash flow in our Consolidated Statement of Cash Flows. As a result, in fiscal 2016 , 2015 , and 2014 , our net operating cash flows decreased and our net financing cash flows increased by approximately $51.3 million , $24.0 million , and $18.9 million , respectively.</t>
  </si>
  <si>
    <t>PRE-TAX INCOME AND INCOME TAXES</t>
  </si>
  <si>
    <t>Income Tax Disclosure [Abstract]</t>
  </si>
  <si>
    <t>PRE-TAX INCOME AND INCOME TAXES Pre-tax income from continuing operations (including equity method investment earnings) consisted of the following: 2016 2015 2014 United States $ 629.1 $ 1,015.7 $ 704.4 Canada 20.3 36.6 42.9 Foreign - other 72.0 70.1 56.2 $ 721.4 $ 1,122.4 $ 803.5 The provision for income taxes included the following: 2016 2015 2014 Current Federal $ 338.2 $ 284.6 $ 280.0 State 39.4 26.4 26.0 Canada 5.3 5.7 10.2 Foreign - other 15.2 23.4 10.9 398.1 340.1 327.1 Deferred Federal (139.7 ) 22.7 (67.4 ) State (38.1 ) 6.1 (67.0 ) Canada (0.8 ) 1.1 1.0 Foreign - other 5.9 (7.9 ) (15.4 ) (172.7 ) 22.0 (148.8 ) $ 225.4 $ 362.1 $ 178.3 Income taxes computed by applying the U.S. Federal statutory rates to income from continuing operations before income taxes are reconciled to the provision for income taxes set forth in the Consolidated Statements of Operations as follows: 2016 2015 2014 Computed U.S. Federal income taxes $ 252.5 $ 392.8 $ 281.2 State income taxes, net of U.S. Federal tax impact 1.2 22.1 10.9 Tax credits and domestic manufacturing deduction (29.3 ) (31.4 ) (27.9 ) Audit adjustments and settlements (2.3 ) — (15.3 ) Effect of taxes booked on foreign operations (6.4 ) (11.7 ) (19.7 ) Statute lapses on previously reserved items (3.0 ) (5.2 ) (5.1 ) Goodwill and intangible impairments — 6.6 4.1 Change in legal structure and other state elections — — (23.5 ) Change in estimate related to tax methods used for certain international sales, federal credits, and state credits 6.0 (2.4 ) (20.9 ) Other 6.7 (8.7 ) (5.5 ) $ 225.4 $ 362.1 $ 178.3 Income taxes paid, net of refunds, were $442.6 million , $283.7 million , and $223.9 million in fiscal 2016 , 2015 , and 2014 , respectively. The tax effect of temporary differences and carryforwards that give rise to significant portions of deferred tax assets and liabilities consisted of the following: May 29, 2016 May 31, 2015 Assets Liabilities Assets Liabilities Property, plant and equipment $ — $ 411.6 $ — $ 392.1 Goodwill, trademarks and other intangible assets — 698.8 — 699.0 Accrued expenses 20.4 — 20.7 — Compensation related liabilities 88.7 — 78.1 — Pension and other postretirement benefits 437.6 — 290.9 — Investment in unconsolidated subsidiaries — 256.8 — 211.6 Other liabilities that will give rise to future tax deductions 147.5 — 109.0 — Net capital and operating loss carryforwards 1,595.7 — 34.1 — Other 78.3 10.0 71.0 63.1 2,368.2 1,377.2 603.8 1,365.8 Less: Valuation allowance (1,448.0 ) — (38.0 ) — Net deferred taxes $ 920.2 $ 1,377.2 $ 565.8 $ 1,365.8 The liability for gross unrecognized tax benefits at May 29, 2016 was $38.4 million , excluding a related liability of $9.3 million for gross interest and penalties. Included in the balance at May 29, 2016 are $1.1 million of tax positions for which the ultimate deductibility is highly certain but for which there is uncertainty about the timing of such deductibility. Because of the impact of deferred tax accounting, the disallowance of the shorter deductibility period would not affect the annual effective tax rate but would accelerate the payment of cash to the taxing authority to an earlier period. Any associated interest and penalties imposed would affect the tax rate. As of May 31, 2015, our gross liability for unrecognized tax benefits was $35.3 million , excluding a related liability of $9.5 million for gross interest and penalties. Included in the balance at May 31, 2015 are $1.7 million of tax positions for which the ultimate deductibility is highly certain but for which there is uncertainty about the timing of such deductibility. Interest and penalties recognized in the Consolidated Statement of Earnings was a benefit of $0.2 million in fiscal 2016, $0.4 million in fiscal 2015 and $1.3 million in fiscal 2014. The net amount of unrecognized tax benefits at May 29, 2016 and May 31, 2015 that, if recognized, would favorably impact our effective tax rate was $21.3 million and $23.1 million , respectively. We accrue interest and penalties associated with uncertain tax positions as part of income tax expense. We conduct business and file tax returns in numerous countries, states, and local jurisdictions. The U.S. Internal Revenue Service (“IRS”) has completed its audit for tax years through fiscal 2015 and all resulting significant items for fiscal 2015 and prior years have been settled with the IRS. Other major jurisdictions where we conduct business generally have statutes of limitations ranging from 3 to 5 years. We estimate that it is reasonably possible that the amount of gross unrecognized tax benefits will decrease by up to $9.0 million over the next twelve months due to various Federal, state, and foreign audit settlements and the expiration of statutes of limitations. The change in the unrecognized tax benefits for the year ended May 29, 2016 was: Beginning balance on May 31, 2015 $ 35.3 Increases from positions established during prior periods 1.9 Decreases from positions established during prior periods (2.3 ) Increases from positions established during the current period 11.4 Decreases relating to settlements with taxing authorities (4.0 ) Reductions resulting from lapse of applicable statute of limitation (3.5 ) Other adjustments to liability (0.4 ) Ending balance on May 29, 2016 $ 38.4 We have approximately $87.0 million of foreign net operating loss carryforwards ( $65.3 million will expire between fiscal 2017 and 2037 and $22.0 million have no expiration dates) and $13.3 million of Federal net operating loss carryforwards which expire between fiscal 2027 and 2031. Federal capital loss carryforwards related to the private brands divestiture of approximately $4.0 billion will expire in fiscal 2021. Included in net deferred tax liabilities are $43.9 million of tax effected state net operating loss carryforwards that expire in various years ranging from fiscal 2017 to 2036 and included in net deferred tax assets are $202.7 million of tax effected state capital loss carryforwards related to the divestiture of private brands, the vast majority of which expire in fiscal 2021. Substantially all of our foreign tax credits will expire in fiscal 2025. State tax credits of approximately $21.4 million will expire in various years ranging from fiscal 2017 to 2020. Preliminary estimates of the deferred tax asset associated with the capital loss carryforwards were reduced by $55.1 million for Federal and increased by $5.1 million for state as refinements were made to the detailed tax computations in the fourth quarter. Further adjustments may result from changes in tax attributes based upon contract terms of the private brands sale and review of this transaction by the tax authorities. Any such adjustments are expected to be immaterial. We have recognized a valuation allowance for the portion of the net operating loss carryforwards, tax credit carryforwards, and other deferred tax assets we believe are not more likely than not to be realized. The net impact on income tax expense related to changes in the valuation allowance for fiscal 2016 was expense of $1.4 billion . For fiscal 2015 and 2014 , changes in the valuation allowance were a benefit of $1.4 million and a benefit of $2.0 million , respectively. The fiscal 2016 change principally relates to a full valuation being set up on the capital gain generated from the private brands disposition, less $147.3 million that was released in the fourth quarter of fiscal 2016 due to the impending Spicetec and JM Swank dispositions. As of May 29, 2016 , undistributed earnings of the Company’s foreign subsidiaries amounted to approximately $540 million . Those earnings are considered to be indefinitely reinvested and accordingly, no U.S. federal income taxes have been provided thereon. We have not provided U.S. deferred taxes on cumulative earnings of non-U.S. affiliates and associated companies that the Company considers to be reinvested indefinitely. It is not practicable to estimate the amount of U.S. income taxes that would be incurred in the event that we were to repatriate the cumulative earnings of non-U.S. affiliates and associated companies. Deferred taxes are provided for earnings of non-U.S. affiliates and associated companies when we determine that such earnings are no longer indefinitely reinvested.</t>
  </si>
  <si>
    <t>OPERATING LEASES</t>
  </si>
  <si>
    <t>Leases [Abstract]</t>
  </si>
  <si>
    <t>OPERATING LEASES We lease certain facilities, land, and transportation equipment under agreements that expire at various dates. Rent expense under all operating leases from continuing operations was $153.7 million , $151.6 million , and $156.4 million in fiscal 2016 , 2015 , and 2014 , respectively. A summary of non-cancellable operating lease commitments for fiscal years following May 29, 2016 , was as follows: 2017 $ 64.8 2018 57.5 2019 44.5 2020 30.0 2021 21.1 Later years 119.9 $ 337.8</t>
  </si>
  <si>
    <t>CONTINGENCIES</t>
  </si>
  <si>
    <t>Commitments and Contingencies Disclosure [Abstract]</t>
  </si>
  <si>
    <t>CONTINGENCIES In fiscal 1991, we acquired Beatrice Company ("Beatrice"). As a result of the acquisition of Beatrice and the significant pre-acquisition contingencies of the Beatrice businesses and its former subsidiaries, our condensed consolidated post-acquisition financial statements reflect liabilities associated with the estimated resolution of these contingencies. These include various litigation and environmental proceedings related to businesses divested by Beatrice prior to its acquisition by us. The litigation includes suits against a number of lead paint and pigment manufacturers, including ConAgra Grocery Products Company, a wholly owned subsidiary of the Company ("ConAgra Grocery Products"), and the Company as alleged successors to W. P. Fuller Co., a lead paint and pigment manufacturer owned and operated by Beatrice until 1967. Although decisions favorable to us have been rendered in Rhode Island, New Jersey, Wisconsin, and Ohio, we remain a defendant in active suits in Illinois and California. The Illinois suit seeks class-wide relief for reimbursement of costs associated with the testing of lead levels in blood. In California, a number of cities and counties joined in a consolidated action seeking abatement of the alleged public nuisance. On September 23, 2013, a trial of the California case concluded in the Superior Court of California for the County of Santa Clara, and on January 27, 2014, the court entered Judgment (the "Judgment") against ConAgra Grocery Products and two other defendants, which orders the creation of a California abatement fund in the amount of $1.15 billion . Liability is joint and several. The Company believes ConAgra Grocery Products did not inherit any liabilities of W. P. Fuller Co. The Company will continue to vigorously defend itself in this case and has appealed the Judgment to The Court of Appeal of the State of California Sixth Appellate District. The Company expects the appeal process will last several years. The absence of any linkage between ConAgra Grocery Products and W. P. Fuller Co. is a critical issue among others that the Company will continue to advance throughout the appeals process. It is not possible to estimate exposure in this case or the remaining case in Illinois (which is based on different legal theories). If ultimately necessary, the Company will look to its insurance policies for coverage; its carriers are on notice. However, the extent of insurance coverage is uncertain, and the Company cannot absolutely assure that the final resolution of these matters will not have a material adverse effect on its financial condition, results of operations, or liquidity. The environmental proceedings associated with Beatrice include litigation and administrative proceedings involving Beatrice's status as a potentially responsible party at 37 Superfund, proposed Superfund, or state-equivalent sites. These sites involve locations previously owned or operated by predecessors of Beatrice that used or produced petroleum, pesticides, fertilizers, dyes, inks, solvents, PCBs, acids, lead, sulfur, tannery wastes, and/or other contaminants. Beatrice has paid or is in the process of paying its liability share at 33 of these sites. Reserves for these matter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54.0 million as of May 29, 2016 , a majority of which relates to the Superfund and state-equivalent sites referenced above. We expect expenditures for Beatrice-related environmental matters to continue for up to 18 years . In certain limited situations, we will guarantee an obligation of an unconsolidated entity. At the time in which we initially provide such a guarantee, we assess the risk of financial exposure to us under these agreements. We consider the credit-worthiness of the guaranteed party, the value of any collateral pledged against the related obligation, and any other factors that may mitigate our risk. We actively monitor market and entity-specific conditions that may result in a change of our assessment of the risk of loss under these agreements. We are a party to various potato supply agreements. Under the terms of certain such potato supply agreements, we have guaranteed repayment of short-term bank loans of the potato suppliers, under certain conditions. At May 29, 2016 , the amount of supplier loans we have effectively guaranteed was $40.5 million . We have not established a liability for these guarantees, as we have determined that the likelihood of our required performance under the guarantees is remote. Federal income tax credits were generated related to our sweet potato production facility in Delhi, Louisiana. Third parties invested in these income tax credits. We have guaranteed these third parties the face value of these income tax credits over their statutory lives, through fiscal 2017, in the event that the income tax credits are recaptured or reduced. The face value of the income tax credits was $26.7 million as of May 29, 2016 . We believe the likelihood of recapture or reduction of the income tax credits is remote, and therefore we have not established a liability in connection with these guarantees. We are a party to a number of lawsuits and claims arising out of our ongoing business operations. Among these, there are lawsuits, claims, and matters related to the February 2007 recall of our peanut butter products. Among the matters outstanding during fiscal 2016 related to the peanut butter recall was an investigation by the U.S. Attorney's office in Georgia and the Consumer Protection Branch of the Department of Justice into the 2007 recall. Just prior to the end of fiscal 2015, we negotiated a resolution of this matter, which resulted in an executed plea agreement pursuant to which ConAgra Grocery Products will plead guilty to a single misdemeanor violation of the Food, Drug &amp; Cosmetics Act. If the plea is accepted by the U.S. District Court for the Middle District of Georgia, the government’s investigation into the 2007 recall will conclude and ConAgra Grocery Products will make payments totaling $11.2 million to the federal government. Expenses related to this payment were accrued in previous periods. During fiscal 2013 and 2012, we recognized charges of $7.5 million and $17.5 million , respectively, in connection with this matter. During the fourth quarter of fiscal 2014, we reduced our accrual by $6.7 million . During the first quarter of fiscal 2015, we further reduced our accrual by $5.8 million and further reduced it by $1.2 million in the second quarter of fiscal 2015, based on ongoing discussions with the U.S. Attorney's office and the Department of Justice. The plea agreement is subject to Court approval, which will be sought along with the formal sentencing process in the coming months. In June 2009, an accidental explosion occurred at our manufacturing facility in Garner, North Carolina. This facility was the primary production facility for our Slim Jim ® branded meat snacks. In June 2009, the U.S. Bureau of Alcohol, Tobacco, Firearms and Explosives announced its determination that the explosion was the result of an accidental natural gas release, and not a deliberate act. During the fourth quarter of fiscal 2011, we settled our property and business interruption claims related to the Garner accident with our insurance providers. During the fourth quarter of fiscal 2011, Jacobs Engineering Group Inc. ("Jacobs"), our engineer and project manager at the site, filed a declaratory judgment action against us seeking indemnity for personal injury claims brought against it as a result of the accident. In the first quarter of fiscal 2012, our motion for summary judgment was granted and the suit was dismissed without prejudice on the basis that the suit was filed prematurely. In the third quarter of fiscal 2014, Jacobs refiled its action for indemnity. On March 25, 2016, a Douglas County jury in Nebraska rendered a verdict in favor of Jacobs and against us in the amount of $108.9 million . The case will be appealed. Although our insurance carriers have provided customary notices of reservation of their rights under the policies of insurance, we expect any ultimate exposure in this case to be limited to the applicable insurance deductible. We hold a 50% ownership interest in Lamb-Weston/Meijer, V.O.F. (“Lamb Weston Meijer”), a Netherlands joint venture, headquartered in the Netherlands, that manufactures and sells frozen potato products principally in Europe. We and our partner are jointly and severally liable for all legal liabilities of Lamb Weston Meijer. As of May 29, 2016 and May 31, 2015, the total liabilities of Lamb Weston Meijer were $203.7 million and $129.1 million , respectively. Lamb Weston Meijer is well capitalized, with partners’ equity of $284.5 million and $255.9 million as of May 29, 2016 and May 31, 2015, respectively. We have not established a liability on our balance sheets for the obligations of Lamb Weston Meijer, as we have determined the likelihood of any required payment by us to settle such liabilities of Lamb Weston Meijer is remote. We lease certain office buildings from entities that we have determined to be variable interest entities. The lease agreements contain put options exercisable now and remain exercisable until generally 30 days after the end of the respective lease agreements, that allow the lessors to require us to purchase the buildings at the greater of original construction cost, or fair market value, without a lease in place. We have financial exposure with respect to these entities in the event we are required to purchase the leased buildings for a price in excess of the then current fair value under the applicable lease purchase options. We are amortizing the difference between the estimated put price and the estimated fair value (without a lease agreement in place) of each respective property over the remaining respective lease term within selling, general, and administrative expenses. As of May 29, 2016, the estimated amount by which the put prices exceeded the fair values of the related properties was $58.5 million , of which we have accrued $9.3 million . As these buildings are worth considerably more when under lease agreements than when vacant, we may be able to mitigate some, or all, of the related financial exposure created by the put options by maintaining active lease agreements and/or by subleasing the buildings to credit worthy tenants. We do not expect to ultimately incur material financial losses as a result of the potential exercise of the lease put options by the lessors. After taking into account liabilities recognized for all of the foregoing matters, management believes the ultimate resolution of such matters should not have a material adverse effect on our financial condition, results of operations, or liquidity. It is reasonably possible that a change in one of the estimates of the foregoing matters may occur in the future and, as noted, while unlikely, the lead paint matter could result in a material final judgment. Costs of legal services associated with the foregoing matters are recognized in earnings as services are provided.</t>
  </si>
  <si>
    <t>DERIVATIVE FINANCIAL INSTRUMENTS</t>
  </si>
  <si>
    <t>Derivative Instruments and Hedging Activities Disclosure [Abstract]</t>
  </si>
  <si>
    <t>DERIVATIVE FINANCIAL INSTRUMENTS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36 months. We may enter into longer-term economic hedges on particular commodities, if deemed appropriate. As of May 29, 2016 , we had economically hedged certain portions of our anticipated consumption of commodity inputs using derivative instruments with expiration dates through January 2017. 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May 29, 2016 , we had economically hedged certain portions of our foreign currency risk in anticipated transactions using derivative instruments with expiration dates through May 2017. 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 Derivatives Designated as Cash Flow Hedges During 2011, we entered into interest rate swap contracts to hedge the interest rate risk related to our forecasted issuance of long-term debt in April 2014 (based on the anticipated refinancing of the senior long-term debt maturing at that time). We designated these interest rate swaps as cash flow hedges of the forecasted interest payments related to this anticipated debt issuance and recorded the unrealized loss in accumulated other comprehensive loss. In the third quarter of fiscal 2014, we determined that we would not issue long-term debt to refinance the debt maturing in April 2014. Accordingly, we recognized a charge to earnings, within selling, general and administrative expenses, of $54.9 million in fiscal 2014. Derivatives Designated as Fair Value Hedges During fiscal 2014, we entered into interest rate swap contracts to hedge the fair value of certain of our senior long-term debt instruments maturing in fiscal 2019 and 2020. These contracts, with a total notional amount of $500 million , effectively converted interest on this debt from fixed rate to floating rate. We designated these interest rate swap contracts as fair value hedges of the debt instruments. During fiscal 2015, we terminated the interest rate swap contracts and received proceeds of $21.9 million . The proceeds include $3.9 million of accrued interest from the interest rate swap contract, gains of $5.4 million representing the change in fair value of the interest rate swap contracts (the ineffective portion of the hedge) recognized within selling, general and administrative expenses, and $12.6 million of cumulative adjustment to the fair value of the debt instruments that were hedged (the effective portion of the hedge), that will be amortized as a reduction to interest expense over the remaining life of the debt instruments through fiscal 2020. The unamortized amount of the deferred gain was $6.6 million at May 29, 2016 . The portion written off related to the third quarter of fiscal 2016 tender offers totaled $3.0 million (see Note 4). Changes in fair value of such derivative instruments were immediately recognized in earnings along with changes in the fair value of the items being hedged (based solely on the change in the benchmark interest rate). In fiscal 2015 and 2014, we recognized gains of $8.9 million and $9.1 million , respectively, representing the fair value of the interest rate swap contracts and losses of $5.8 million and $6.8 million , respectively, representing the change in fair value of the related senior long-term debt. The net gains of $3.1 million and $2.3 million for fiscal 2015 and 2014, respectively, are classified within selling, general and administrative expenses. The entire change in fair value of the derivative instruments was included in our assessment of hedge effectiveness.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Economic Hedges of Fair Values — Foreign Currency Exchange Rate Risk 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elling, general and administrative expenses. These substantially offset the foreign currency transaction gains or losses recognized as values of the monetary assets or liabilities being economically hedged change. All derivative instruments are recognized on the Consolidated Balance Sheets at fair value (refer to Note 20 for additional information related to fair value measurements). The fair value of derivative assets is recognized within prepaid expenses and other current assets, while the fair value of derivative liabilities is recognized within other accrued liabilities. In accordance with generally accepted accounting principles, we offset certain derivative asset and liability balances, as well as certain amounts representing rights to reclaim cash collateral and obligations to return cash collateral, where master netting agreements provide for legal right of setoff. At May 29, 2016 and May 31, 2015 amounts representing a right to reclaim cash collateral of $0.3 million and $5.9 million , respectively, were included in prepaid expenses and other current assets in our Consolidated Balance Sheets. Derivative assets and liabilities and amounts representing a right to reclaim cash collateral or obligation to return cash collateral were reflected in our Consolidated Balance Sheets as follows: May 29, 2016 May 31, 2015 Prepaid expenses and other current assets $ 26.1 $ 32.2 Other accrued liabilities 0.7 14.2 The following table presents our derivative assets and liabilities, at May 29, 2016 , on a gross basis, prior to the setoff of $1.8 million to total derivative assets and $2.1 million to total derivative liabilities where legal right of setoff existed: Derivative Assets Derivative Liabilities Balance Sheet Location Fair Value Balance Sheet Location Fair Value Commodity contracts Prepaid expenses and other current assets $ 6.5 Other accrued liabilities $ 2.3 Foreign exchange contracts Prepaid expenses and other current assets 21.4 Other accrued liabilities 0.2 Other Prepaid expenses and other current assets — Other accrued liabilities 0.3 Total derivatives not designated as hedging instruments $ 27.9 $ 2.8 Total derivatives $ 27.9 $ 2.8 The following table presents our derivative assets and liabilities, at May 31, 2015 , on a gross basis, prior to the setoff of $7.3 million to total derivative assets and $13.2 million to total derivative liabilities where legal right of setoff existed: Derivative Assets Derivative Liabilities Balance Sheet Location Fair Value Balance Sheet Location Fair Value Commodity contracts Prepaid expenses and other current assets $ 20.8 Other accrued liabilities $ 26.9 Foreign exchange contracts Prepaid expenses and other current assets 17.7 Other accrued liabilities 0.4 Other Prepaid expenses and other current assets 1.0 Other accrued liabilities 0.1 Total derivatives not designated as hedging instruments $ 39.5 $ 27.4 Total derivatives $ 39.5 $ 27.4 The location and amount of gains (losses) from derivatives not designated as hedging instruments in our Consolidated Statements of Operations were as follows: For the Fiscal Year Ended May 29, 2016 Derivatives Not Designated as Hedging Instruments Location in Consolidated Statement of Operations of Gain (Loss) Recognized on Derivatives Amount of Gain (Loss) Recognized on Derivatives in Consolidated Statement of Operations Commodity contracts Cost of goods sold $ (13.4 ) Foreign exchange contracts Cost of goods sold 1.5 Foreign exchange contracts Selling, general and administrative expense 2.9 Total loss from derivative instruments not designated as hedging instruments $ (9.0 ) For the Fiscal Year Ended May 31, 2015 Derivatives Not Designated as Hedging Instruments Location in Consolidated Statement of Operations of Gain (Loss) Recognized on Derivatives Amount of Gain (Loss) Recognized on Derivatives in Consolidated Statement of Operations Commodity contracts Cost of goods sold $ (80.5 ) Foreign exchange contracts Cost of goods sold 1.3 Foreign exchange contracts Selling, general and administrative expense 10.3 Interest rate contracts Selling, general and administrative expense (1.4 ) Total loss from derivative instruments not designated as hedging instruments $ (70.3 ) For the Fiscal Year Ended May 25, 2014 Derivatives Not Designated as Hedging Instruments Location in Consolidated Statement of Operations of Gain (Loss) Recognized on Derivatives Amount of Gain (Loss) Recognized on Derivatives in Consolidated Statement of Operations Commodity contracts Cost of goods sold $ 18.9 Foreign exchange contracts Cost of goods sold 1.9 Commodity contracts Selling, general and administrative expense 7.9 Foreign exchange contracts Selling, general and administrative expense (54.9 ) Total loss from derivative instruments not designated as hedging instruments $ (26.2 ) As of May 29, 2016 , our open commodity contracts had a notional value (defined as notional quantity times market value per notional quantity unit) of $107.5 million and $55.1 million for purchase and sales contracts, respectively. As of May 31, 2015 , our open commodity contracts had a notional value of $554.9 million and $393.1 million for purchase and sales contracts, respectively. The notional amount of our foreign currency forward and cross currency swap contracts as of May 29, 2016 and May 31, 2015 was $120.0 million and $108.6 million , respectively. 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 At May 29, 2016 , the maximum amount of loss due to the credit risk of the counterparties, had the counterparties failed to perform according to the terms of the contracts, was $21.4 million .</t>
  </si>
  <si>
    <t>PENSION AND POSTRETIREMENT BENEFITS</t>
  </si>
  <si>
    <t>Compensation and Retirement Disclosure [Abstract]</t>
  </si>
  <si>
    <t>PENSION AND POSTRETIREMENT BENEFITS We have defined benefit retirement plans ("plans") for eligible salaried and hourly employees. Benefits are based on years of credited service and average compensation or stated amounts for each year of service. We also sponsor postretirement plans which provide certain medical and dental benefits ("other postretirement benefits") to qualifying U.S. employees. Effective August 1, 2013, our defined benefit pension plan for eligible salaried employees was closed to new hire salaried employees. New hire salaried employees will generally be eligible to participate in our defined contribution plan. We recognize the funded status of our plans and other benefits in the Consolidated Balance Sheets. For our plans, we also recognize as a component of accumulated other comprehensive loss, the net of tax results of the actuarial gains or losses within the corridor and prior service costs or credits that arise during the period but are not recognized in net periodic benefit cost. For our other benefits, we also recognize as a component of accumulated other comprehensive income (loss), the net of tax results of the gains or losses and prior service costs or credits that arise during the period but are not recognized in net periodic benefit cost. These amounts will be adjusted out of accumulated other comprehensive income (loss) as they are subsequently recognized as components of net periodic benefit cost. For our pension plans, we have elected to immediately recognize actuarial gains and losses in our operating results in the year in which they occur, to the extent they exceed the corridor, eliminating amortization. Amounts are included in the components of pension benefit and other postretirement benefit costs, below, as recognized net actuarial loss. The information below includes the activities of our continuing and discontinued operations. The changes in benefit obligations and plan assets at May 29, 2016 and May 31, 2015 are presented in the following table. Pension Benefits Other Benefits 2016 2015 2016 2015 Change in Benefit Obligation Benefit obligation at beginning of year $ 4,092.2 $ 3,979.0 $ 235.4 $ 283.5 Service cost 93.8 88.5 0.4 0.6 Interest cost 159.8 161.3 7.5 9.9 Plan participants’ contributions — — 4.8 5.9 Amendments 2.0 0.7 — (3.3 ) Actuarial loss (gain) (18.5 ) 35.7 0.6 (35.9 ) Special termination benefits 25.6 6.9 — — Curtailments (18.8 ) — — — Benefits paid (168.2 ) (176.7 ) (21.9 ) (24.3 ) Currency (1.0 ) (3.2 ) (0.2 ) (1.0 ) Business divestitures (263.9 ) (24.9 ) Benefit obligation at end of year $ 3,903.0 $ 4,092.2 $ 201.7 $ 235.4 Change in Plan Assets Fair value of plan assets at beginning of year $ 3,539.0 $ 3,546.0 $ 0.1 $ 0.3 Actual return on plan assets (146.2 ) 178.6 — (0.3 ) Employer contributions 11.9 13.5 17.1 18.5 Plan participants’ contributions — — 4.8 5.9 Investment and administrative expenses (22.0 ) (18.8 ) — — Benefits paid (168.2 ) (176.7 ) (21.9 ) (24.3 ) Currency (1.1 ) (3.6 ) — — Business divestitures (254.0 ) — — — Fair value of plan assets at end of year $ 2,959.4 $ 3,539.0 $ 0.1 $ 0.1 The funded status and amounts recognized in our Consolidated Balance Sheets at May 29, 2016 and May 31, 2015 were: Pension Benefits Other Benefits 2016 2015 2016 2015 Funded Status $ (943.6 ) $ (553.2 ) $ (201.6 ) $ (235.3 ) Amounts Recognized in Consolidated Balance Sheets Other assets $ 3.0 $ 20.5 $ — $ — Other accrued liabilities (10.6 ) (10.7 ) (21.8 ) (23.3 ) Other noncurrent liabilities (936.0 ) (563.0 ) (179.8 ) (212.0 ) Net Amount Recognized $ (943.6 ) $ (553.2 ) $ (201.6 ) $ (235.3 ) Amounts Recognized in Accumulated Other Comprehensive (Income) Loss (Pre-tax) Actuarial net loss $ 373.0 $ 339.6 $ 23.9 $ 16.1 Net prior service cost (benefit) 13.4 14.2 (11.6 ) (25.0 ) Total $ 386.4 $ 353.8 $ 12.3 $ (8.9 ) Weighted-Average Actuarial Assumptions Used to Determine Benefit Obligations at May 29, 2016 and May 31, 2015 Discount rate 3.83 % 4.10 % 3.18 % 3.50 % Long-term rate of compensation increase 3.66 % 3.70 % N/A N/A The accumulated benefit obligation for all defined benefit pension plans was $3.8 billion and $3.9 billion at May 29, 2016 and May 31, 2015 , respectively. The projected benefit obligation, accumulated benefit obligation, and fair value of plan assets for pension plans with accumulated benefit obligations in excess of plan assets at May 29, 2016 and May 31, 2015 were: 2016 2015 Projected benefit obligation $ 3,809.5 $ 3,805.8 Accumulated benefit obligation 3,734.6 3,658.3 Fair value of plan assets 2,862.9 3,232.1 Components of pension benefit and other postretirement benefit costs included: Pension Benefits Other Benefits 2016 2015 2014 2016 2015 2014 Service cost $ 93.8 $ 88.5 $ 89.0 $ 0.4 $ 0.6 $ 0.7 Interest cost 159.8 161.3 151.1 7.5 9.9 9.7 Expected return on plan assets (259.9 ) (267.9 ) (252.9 ) — — — Amortization of prior service cost (benefit) 2.7 3.7 3.8 (7.8 ) (7.9 ) (7.2 ) Special termination benefits 25.6 6.9 0.4 — — — Recognized net actuarial loss 348.5 6.9 2.7 0.1 3.5 6.7 Curtailment loss 0.3 1.5 — — — — Benefit cost — Company plans 370.8 0.9 (5.9 ) 0.2 6.1 9.9 Pension benefit cost — multi-employer plans 42.9 12.4 12.6 — — — Total benefit cost $ 413.7 $ 13.3 $ 6.7 $ 0.2 $ 6.1 $ 9.9 Special termination benefits granted in connection with the voluntary retirement program resulted in the recognition of $25.6 million of expense during fiscal 2016. This expense was included in restructuring activities. Special termination benefits granted in connection with the formation of Ardent Mills resulted in the recognition of $6.9 million of expense during fiscal 2015. This expense was included in results of discontinued operations. In fiscal 2016, the Company recorded a charge of $348.5 million reflecting the year-end write-off of actuarial losses in excess of 10% of our pension liability. The Company recorded an expense of $29.8 million during fiscal 2016 related to our expected incurrence of certain multi-employer plan withdrawal costs. This expense was included in restructuring activities. Other changes in plan assets and benefit obligations recognized in other comprehensive income (loss) were: Pension Benefits Other Benefits 2016 2015 2016 2015 Net actuarial gain (loss) $ (390.5 ) $ (143.8 ) $ (8.0 ) $ 35.8 Amendments (2.0 ) (0.6 ) (5.6 ) 3.3 Amortization of prior service cost (benefit) 2.7 5.2 (7.8 ) (7.9 ) Recognized net actuarial loss 348.5 6.9 0.1 3.5 Net amount recognized $ (41.3 ) $ (132.3 ) $ (21.3 ) $ 34.7 Weighted-Average Actuarial Assumptions Used to Determine Net Expense Pension Benefits Other Benefits 2016 2015 2014 2016 2015 2014 Discount rate 4.10 % 4.15 % 4.05 % 3.50 % 3.65 % 3.35 % Long-term rate of return on plan assets 7.75 % 7.75 % 7.75 % N/A N/A N/A Long-term rate of compensation increase 3.70 % 4.25 % 4.25 % N/A N/A N/A At May 29, 2016, the Company elected to further refine its approach for calculating its service and interest costs beginning in fiscal 2017 by applying a split discount rate (spot rate approach) under which specific spot rates along the selected yield curve are applied to the relevant projected cash flows as the Company believes this method more precisely measures its obligations. We amortize prior service cost for our pension plans and postretirement plans, as well as amortizable gains and losses for our postretirement plans, in equal annual amounts over the average expected future period of vested service. For plans with no active participants, average life expectancy is used instead of average expected useful service. The amounts in accumulated other comprehensive income (loss) expected to be recognized as components of net expense during the next year are as follows: Pension Benefits Other Benefits Prior service cost (benefit) $ 2.6 $ (6.8 ) Net actuarial loss NA 0.4 Plan Assets The fair value of plan assets, summarized by level within the fair value hierarchy described in Note 20, as of May 29, 2016 , was as follows: Level 1 Level 2 Level 3 Total Cash and cash equivalents $ 0.9 $ 73.4 $ — $ 74.3 Equity securities: U.S. equity securities 453.5 13.2 — 466.7 International equity securities 267.5 318.1 — 585.6 Fixed income securities: Government bonds 43.3 232.8 — 276.1 Corporate bonds 23.6 242.6 — 266.2 Mortgage-backed bonds 58.1 64.4 — 122.5 Real estate funds — — 425.0 425.0 Multi-strategy hedge funds — — 466.4 466.4 Private equity funds — — 89.7 89.7 Master limited partnerships 155.8 — — 155.8 Private natural resources funds — — 27.9 27.9 Net receivables for unsettled transactions 3.2 — — 3.2 Total assets $ 1,005.9 $ 944.5 $ 1,009.0 $ 2,959.4 The fair value of plan assets, summarized by level within the fair value hierarchy described in Note 20, as of May 31, 2015 , was as follows: Level 1 Level 2 Level 3 Total Cash and cash equivalents $ 2.4 $ 80.3 $ — $ 82.7 Equity securities: U.S. equity securities 542.2 90.9 — 633.1 International equity securities 362.9 448.8 — 811.7 Fixed income securities: Government bonds 43.9 290.5 — 334.4 Corporate bonds 49.6 394.9 — 444.5 Mortgage-backed bonds 49.5 24.0 — 73.5 Real estate funds — 6.6 344.9 351.5 Multi-strategy hedge funds — — 484.5 484.5 Private equity funds — — 93.0 93.0 Master limited partnerships 191.4 — — 191.4 Private natural resources funds — 11.9 19.9 31.8 Net receivables for unsettled transactions 6.9 — — 6.9 Total assets $ 1,248.8 $ 1,347.9 $ 942.3 $ 3,539.0 Level 1 assets are valued based on quoted prices in active markets for identical securities. The majority of the Level 1 assets listed above include the common stock of both U.S. and international companies, mutual funds, master limited partnership units, and real estate investment trusts, all of which are actively traded and priced in the market. Level 2 assets are valued based on other significant observable inputs including quoted prices for similar securities, yield curves, indices, etc. The Level 2 assets listed above consist primarily of commingled equity investments where values are based on the net asset value of the underlying investments held, individual fixed income securities where values are based on quoted prices of similar securities and observable market data, and commingled fixed income investments where values are based on the net asset value of the underlying investments held. Level 3 assets are those where the fair value is determined based on unobservable inputs. The Level 3 assets listed above consist of alternative investments where active market pricing is not readily available and, as such, we use net asset values as an estimate of fair value as a practical expedient. For real estate funds, the value is based on the net asset value provided by the investment manager who uses market data and independent third party appraisals to determine fair market value. For the multi-strategy hedge funds, the value is based on the net asset values provided by a third party administrator. For private equity and private energy funds, the investment manager provides the valuation using, among other things, comparable transactions, comparable public company data, discounted cash flow analysis, and market conditions. Level 3 investments are generally considered long-term in nature with varying redemption availability. Certain of our Level 3 investments, with a fair value of approximately $896.1 million as of May 29, 2016 , have the ability to impose customary redemption gates which may further restrict or limit the redemption of invested funds therein. As of May 29, 2016 , Level 3 investments with a fair value of $0.3 million have imposed such gates. As of May 29, 2016 , we have unfunded commitments for additional investments of $94.3 million in private equity funds, $41.6 million in natural resources funds, and $15.5 million in real estate funds. We expect unfunded commitments to be funded from plan assets rather than the general assets of the Company. To develop the expected long-term rate of return on plan assets assumption for the pension plans, we consider the current asset allocation strategy, the historical investment performance, and the expectations for future returns of each asset class. Our pension plan weighted-average asset allocations and our target asset allocations, by asset category were as follows: May 29, 2016 May 31, 2015 Target Allocation Equity securities 36 % 41 % 25% - 45% Debt securities 22 % 24 % 14% - 24% Real estate funds 14 % 10 % 1% - 19% Multi-strategy hedge funds 16 % 14 % 5% - 25% Private equity 3 % 2 % 3% - 13% Other 9 % 9 % 3% - 30% Total 100 % 100 % The Company’s investment strategy reflects the expectation that equity securities and multi-strategy hedge funds will outperform debt securities over the long term. Assets are invested in a prudent manner to maintain the security of funds while maximizing returns within the Company’s Investment Policy guidelines. The strategy is implemented utilizing indexed and actively managed assets from the categories listed. The investment goals are to provide a total return that, over the long term, increases the ratio of plan assets to liabilities subject to an acceptable level of risk. This is accomplished through diversification of assets in accordance with the Investment Policy guidelines. Investment risk is mitigated by periodic rebalancing between asset classes as necessitated by changes in market conditions within the Investment Policy guidelines. Other investments are primarily made up of cash and master limited partnerships. Level 3 Gains and Losses The change in the fair value of the plan’s Level 3 assets is summarized as follows: Fair Value May 31, 2015 Realized Gains (Losses) Unrealized Gains (Losses) Net Purchases and Sales Fair Value May 29, 2016 Real estate funds $ 344.9 $ 0.4 $ 46.1 $ 33.6 $ 425.0 Multi-strategy hedge funds 484.5 0.2 (17.2 ) (1.1 ) 466.4 Private equity 93.0 2.2 (0.5 ) (5.0 ) 89.7 Private natural resources 19.9 — (6.1 ) 14.1 27.9 Total $ 942.3 $ 2.8 $ 22.3 $ 41.6 $ 1,009.0 Fair Value May 25, 2014 Realized Gains (Losses) Unrealized Gains (Losses) Net Purchases and Sales Fair Value May 31, 2015 Real estate funds $ 170.6 $ 0.5 $ 21.0 $ 152.8 $ 344.9 Multi-strategy hedge funds 462.3 0.3 22.8 (0.9 ) 484.5 Private equity 81.3 2.7 (3.3 ) 12.3 93.0 Private natural resources 16.6 — 0.5 2.8 19.9 Total $ 730.8 $ 3.5 $ 41.0 $ 167.0 $ 942.3 Assumed health care cost trend rates have a significant effect on the benefit obligation of the postretirement plans. Assumed Health Care Cost Trend Rates at: May 29, 2016 May 31, 2015 Initial health care cost trend rate 9.0 % 9.0 % Ultimate health care cost trend rate 4.5 % 4.5 % Year that the rate reaches the ultimate trend rate 2024 2023 A one percentage point change in assumed health care cost rates would have the following effect: One Percent Increase One Percent Decrease Effect on total service and interest cost $ 0.4 $ (0.4 ) Effect on postretirement benefit obligation 11.3 (10.1 ) We currently anticipate making contributions of approximately $12.5 million to our pension plans in fiscal 2017 . We anticipate making contributions of $22.1 million to our other postretirement plans in fiscal 2017 . These estimates are based on current tax laws, plan asset performance, and liability assumptions, which are subject to change. The following table presents estimated future gross benefit payments for our plans: Pension Benefits Health Care and Life Insurance Benefits 2017 $ 183.8 $ 22.1 2018 190.4 21.0 2019 194.7 19.8 2020 199.6 18.6 2021 204.2 17.5 Succeeding 5 years 1,080.3 69.0 Multiemployer Pension Plans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a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fiscal year ended May 29, 2016 is outlined in the table below. For each plan that is individually significant to the Company the following information is provided: • The “EIN / PN” column provides the Employer Identification Number and the three-digit plan number assigned to a plan by the Internal Revenue Service. • The most recent Pension Protection Act Zone Status available for 2015 and 2014 is for plan years that ended in calendar years 2015 and 2014, respectively. The zone status is based on information provided to the Company by each plan.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by the plan as of the end of the plan year that ended in calendar year 2015. • Contributions by the Company are the amounts contributed in the Company’s fiscal periods ending in the specified year. • The “Surcharge Imposed” column indicates whether the Company contribution rate for its fiscal year that ended on May 29, 2016 included an amount in addition to the contribution rate specified in the applicable collective bargaining agreement, as imposed by a plan in “critical status”, in accordance with the requirements of the Code. • The last column lists the expiration dates of the collective bargaining agreements pursuant to which the Company contributes to the plans. For plans that are not individually significant to ConAgra Foods the total amount of contributions is presented in the aggregate. Pension Protection Act Zone Status FIP / RP Status Pending / Implemented Contributions by the Company (millions) Expiration Dates of Collective Bargaining Agreements Pension Fund EIN / PN 2015 2014 FY16 FY15 FY14 Surcharge Imposed Bakery and Confectionary Union and Industry International Pension Plan 52-6118572 / 001 Red Red RP Implemented $ 3.1 $3.7 $3.5 No 2/28/2020 Central States, Southeast and Southwest Areas Pension Fund 36-6044243 / 001 Red Red RP Implemented 1.9 2.0 2.1 No 6/04/2017 National Conference of Fireman &amp; Oilers National Pension Fund 52-6085445 / 003 Yellow Yellow FIP Implemented — 0.6 0.7 No 11/19/2015 Western Conference of Teamsters Pension Plan 91-6145047 / 001 Green Green N/A 5.4 4.9 4.9 No 05/31/2016 to 06/30/2018 Other Plans 0.7 0.8 1.2 Total Contributions $ 11.1 $12.0 $12.4 The Company was listed in its plans' Forms 5500 as providing more than 5% of the plan's total contributions for the National Conference of Firemen &amp; Oilers National Pension Fund for the plan year ending in calendar year 2014 . The Company withdrew from participation in that plan on or about June 1, 2015. The Company was not listed in the Forms 5500 filed by any of the other plans or for any of the other years as providing more than 5% of the plan’s total contributions. At the date our financial statements were issued, Forms 5500 were not available for plan years ending in calendar year 2015 . In addition to the contributions listed in the table above, we recorded an additional expense of $31.8 million , $0.4 million , and $0.2 million in fiscal 2016 , 2015 , and 2014 , respectively, related to our expected incurrence of certain withdrawal costs. Certain of our employees are covered under defined contribution plans. The expense related to these plans was $35.4 million , $40.6 million , and $40.2 million in fiscal 2016 , 2015 , and 2014 , respectively.</t>
  </si>
  <si>
    <t>FAIR VALUE MEASUREMENTS</t>
  </si>
  <si>
    <t>Fair Value, Assets, Liabilities and Stockholders' Equity Measured on Recurring Basis [Abstract]</t>
  </si>
  <si>
    <t>FAIR VALUE MEASUREMENTS FASB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and foreign currency option and forward contracts, interest rate swaps, and cross-currency swaps. The following table presents our financial assets and liabilities measured at fair value on a recurring basis based upon the level within the fair value hierarchy in which the fair value measurements fall, as of May 29, 2016 : Level 1 Level 2 Level 3 Total Assets: Derivative assets $ 4.7 $ 21.4 $ — $ 26.1 Available-for-sale securities 3.0 — — 3.0 Deferred compensation assets 0.7 — — 0.7 Total assets $ 8.4 $ 21.4 $ — $ 29.8 Liabilities: Derivative liabilities $ — $ 0.7 $ — $ 0.7 Deferred compensation liabilities 46.5 — — 46.5 Total liabilities $ 46.5 $ 0.7 $ — $ 47.2 The following table presents our financial assets and liabilities measured at fair value on a recurring basis based upon the level within the fair value hierarchy in which the fair value measurements fall, as of May 31, 2015 : Level 1 Level 2 Level 3 Total Assets: Derivative assets $ 13.6 $ 18.6 $ — $ 32.2 Available-for-sale securities 2.8 — — 2.8 Deferred compensation assets 0.9 — — 0.9 Total assets $ 17.3 $ 18.6 $ — $ 35.9 Liabilities: Derivative liabilities $ — $ 14.2 $ — $ 14.2 Deferred compensation liabilities 43.7 — — 43.7 Total liabilities $ 43.7 $ 14.2 $ — $ 57.9 Certain assets and liabilities, including long-lived assets, goodwill, asset retirement obligations, and cost and equity investments are measured at fair value on a nonrecurring basis. There were no significant fair value measurement losses recognized for such assets and liabilities in the periods reported. During fiscal 2015, goodwill impairment charges of $20.9 million were recognized within the Consumer Foods segment. See Note 9 for a discussion of the methodology employed to measure these impairments. During fiscal 2016, we recognized impairment charges of $50.1 million in our Consumer Foods segment for our Chef Boyardee ® brand. During fiscal 2015, an impairment of an indefinite-lived brand was recognized for $4.8 million in the Consumer Foods segment. The fair values of these brands were estimated using the “relief from royalty” method (see Note 9). During fiscal 2015, we recognized impairment charges of $1.51 billion and $43.9 million for goodwill and indefinite-lived intangibles, respectively, in our Private Brands business. During fiscal 2015, we also recognized a charge of $13.7 million in our Private Brands business for the impairment of certain long-lived assets. The impairment was measured based upon an estimated disposal value for the related production facility. These impairment charges are included in discontinued operations. (see Note 6). The carrying amount of long-term debt (including current installments) was $5.5 billion as of May 29, 2016 and $7.9 billion as of May 31, 2015 . Based on current market rates, the fair value of this debt (level 2 liabilities) at May 29, 2016 and May 31, 2015 was estimated at $5.9 billion and $8.2 billion , respectively.</t>
  </si>
  <si>
    <t>BUSINESS SEGMENTS AND RELATED INFORMATION</t>
  </si>
  <si>
    <t>Segment Reporting [Abstract]</t>
  </si>
  <si>
    <t>BUSINESS SEGMENTS AND RELATED INFORMATION We report our operations in two reporting segments: Consumer Foods and Commercial Foods. In the third quarter of fiscal 2016, we completed the sale of substantially all of the operations that were previously reported within the Private Brands segment. The Private Brands operations we sold are classified as held for sale for periods prior to the sale and the results of operations have been classified as discontinued operations for all periods presented. Minor portions of the former Private Brands segment were retained and have been included in the Consumer Foods and Commercial Foods segments for all periods presented. Minor portions of the Consumer Foods and Commercial Foods segments have been classified as discontinued operations as they were included with the sale of the Private Brands operations. The Consumer Foods reporting segment principally includes branded food sold in various retail channels primarily in North America. Our food products are sold in a variety of categories (meals, entrees, condiments, pasta, sides, snacks, and desserts) in various retail channels across frozen, refrigerated, and shelf-stable temperature classes. The Commercial Foods reporting segment includes commercially branded and private label food and ingredients, which are sold primarily to commercial, foodservice, restaurant, food manufacturing, and industrial customers. The segment's primary food items include: frozen potato and sweet potato items and a variety of vegetable, spice, and frozen bakery goods, which are sold under brands such as Lamb Weston ® and Spicetec Flavors &amp; Seasonings ® . We do not aggregate operating segments when determining our reporting segments. Intersegment sales have been recorded at amounts approximating market. Operating profit for each of the segments is based on net sales less all identifiable operating expenses. General corporate expense, net interest expense, and income taxes have been excluded from segment operations. 2016 2015 2014 Net sales Consumer Foods $ 7,225.1 $ 7,565.3 $ 7,596.3 Commercial Foods 4,417.8 4,371.7 4,241.9 Total net sales $ 11,642.9 $ 11,937.0 $ 11,838.2 Operating profit Consumer Foods $ 1,087.6 $ 1,068.0 $ 900.5 Commercial Foods 633.2 566.2 533.5 Total operating profit $ 1,720.8 $ 1,634.2 $ 1,434.0 Equity method investment earnings Consumer Foods $ 3.2 $ 3.0 $ 2.8 Commercial Foods 134.6 119.1 29.7 Total equity method investment earnings $ 137.8 $ 122.1 $ 32.5 Operating profit plus equity method investment earnings Consumer Foods $ 1,090.8 $ 1,071.0 $ 903.3 Commercial Foods 767.8 685.3 563.2 Total operating profit plus equity method investment earnings $ 1,858.6 $ 1,756.3 $ 1,466.5 General corporate expenses $ 839.4 $ 303.9 $ 285.5 Interest expense, net 297.8 330.0 377.5 Income tax expense 225.4 362.1 178.3 Income from continuing operations $ 496.0 $ 760.3 $ 625.2 Less: Net income attributable to noncontrolling interests 11.1 11.8 12.0 Income from continuing operations attributable to ConAgra Foods, Inc. $ 484.9 $ 748.5 $ 613.2 Identifiable assets Consumer Foods $ 7,811.3 $ 7,792.7 $ 7,917.4 Commercial Foods 3,770.9 3,678.1 2,954.3 Corporate 1,465.6 632.2 591.2 Held for Sale 342.8 5,334.8 7,778.6 Total identifiable assets $ 13,390.6 $ 17,437.8 $ 19,241.5 Additions to property, plant and equipment Consumer Foods $ 198.8 $ 133.7 $ 183.5 Commercial Foods 151.1 117.4 205.6 Corporate 79.9 100.1 72.0 Total additions to property, plant and equipment $ 429.8 $ 351.2 $ 461.1 Depreciation and amortization Consumer Foods $ 210.4 $ 209.0 $ 191.4 Commercial Foods 102.5 105.3 98.8 Corporate 61.0 66.1 64.4 Total depreciation and amortization $ 373.9 $ 380.4 $ 354.6 Net sales by product type within each segment were: 2016 2015 2014 Net sales Consumer Foods: Grocery $ 3,382.0 $ 3,503.7 $ 4,182.1 Frozen 2,867.4 2,985.5 2,288.1 International 874.8 970.8 1,010.7 Other Brands 100.9 105.3 115.4 Total Consumer Foods $ 7,225.1 $ 7,565.3 $ 7,596.3 Commercial Foods: Specialty Potatoes $ 2,968.1 $ 2,892.4 $ 2,792.7 Foodservice 1,449.7 1,479.3 1,449.2 Total Commercial Foods $ 4,417.8 $ 4,371.7 $ 4,241.9 Total net sales $ 11,642.9 $ 11,937.0 $ 11,838.2 Presentation of Derivative Gains (Losses) for Economic Hedges of Forecasted Cash Flows in Segment Results Derivatives used to manage commodity price risk and foreign currency risk are not designated for hedge accounting treatment. We believe these derivatives provide economic hedges of certain forecasted transactions. As such, these derivatives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2016 2015 2014 Net derivative gains (losses) incurred $ (12.1 ) $ (79.3 ) $ 21.2 Less: Net derivative losses allocated to reporting segments (30.2 ) (46.6 ) (1.6 ) Net derivative gains (losses) recognized in general corporate expenses $ 18.1 $ (32.7 ) $ 22.8 Net derivative losses allocated to Consumer Foods $ (21.1 ) $ (41.9 ) $ (5.9 ) Net derivative gains (losses) allocated to Commercial Foods (9.1 ) (4.7 ) 4.3 Net derivative losses included in segment operating profit $ (30.2 ) $ (46.6 ) $ (1.6 ) As of May 29, 2016 , the cumulative amount of net derivative gains from economic hedges that had been recognized in general corporate expenses and not yet allocated to reporting segments was $3.2 million . This amount reflected net gains of $3.6 million incurred during the fiscal year ended May 29, 2016 , as well as net losses of $0.4 million incurred prior to fiscal 2016 . Based on our forecasts of the timing of recognition of the underlying hedged items, we expect to reclassify to segment operating results gains of $2.4 million in fiscal 2017 and gains of $0.8 million in fiscal 2018 and thereafter. In the second quarter of fiscal 2015, management determined that certain derivatives that had been previously entered into as an economic hedge of forecasted commodity purchases had ceased to function as economic hedges. We recognized $18.9 million and $1.4 million of net derivative losses during fiscal 2015 within the operating results of the Consumer Foods and Commercial Foods segments, respectively, in connection with these derivatives. Management effectively exited these derivative positions in the third quarter of fiscal 2015. Other Information At May 29, 2016 , ConAgra Foods and its subsidiaries had approximately 20,900 employees, primarily in the United States. Approximately 36% of our employees are parties to collective bargaining agreements. Of the employees subject to collective bargaining agreements, approximately 31% are parties to collective bargaining agreements scheduled to expire during fiscal 2017 . Our operations are principally in the United States. With respect to operations outside of the United States, no single foreign country or geographic region was significant with respect to consolidated operations for fiscal 2016 , 2015 , and 2014 . Foreign net sales, including sales by domestic segments to customers located outside of the United States, were approximately $1.5 billion , $1.6 billion , and $1.7 billion in fiscal 2016 , 2015 , and 2014 , respectively. Our long-lived assets located outside of the United States are not significant. Our largest customer, Wal-Mart Stores, Inc. and its affiliates, accounted for approximately 16% , 16% , and 17% of consolidated net sales for fiscal 2016 , 2015 , and 2014 , respectively, significantly impacting the Consumer Foods segment. Wal-Mart Stores, Inc. and its affiliates accounted for approximately 20% and 16% of consolidated net receivables as of May 29, 2016 and May 31, 2015 , respectively, significantly impacting the Consumer Foods segment. We were a party to a supply agreement with an onion processing company where we had guaranteed, under certain conditions, repayment of up to $25.0 million payable under a secured loan (the "Secured Loan") of this onion products supplier to the supplier's lender. During the fourth quarter of fiscal 2012, we received notice from the lender that the supplier had defaulted on the Secured Loan and we exercised our option to purchase the Secured Loan from the lender for $40.8 million , thereby assuming first-priority secured rights to the underlying collateral for the amount of the Secured Loan, and cancelling our guarantee. The supplier filed for bankruptcy during the fourth quarter of fiscal 2012 and during the second quarter of fiscal 2013, we acquired ownership and all rights to the underlying collateral, consisting of agricultural land and an onion processing facility. During the third quarter of fiscal 2013, we recognized an impairment charge of $10.2 million in our Commercial Foods segment to reduce the carrying amount of these assets to their estimated fair value based upon updated appraisals. During the second quarter of fiscal 2014, we recognized an additional impairment charge of $8.9 million in our Commercial Foods segment to reduce the carrying amount of the processing facility to its estimated fair value based upon expected sales proceeds. In the fourth quarter of fiscal 2014, we sold the land and recognized a gain of $5.1 million in our Commercial Foods segment. In the third quarter of fiscal 2015, we sold the processing facility and recognized an immaterial gain in our Commercial Foods segment.</t>
  </si>
  <si>
    <t>QUARTERLY FINANCIAL DATA (Unaudited)</t>
  </si>
  <si>
    <t>Quarterly Financial Information Disclosure [Abstract]</t>
  </si>
  <si>
    <t>QUARTERLY FINANCIAL DATA (Unaudited) 2016 2015 First Quarter Second Quarter Third Quarter Fourth Quarter First Quarter Second Quarter Third Quarter Fourth Quarter Net sales $ 2,796.2 $ 3,095.1 $ 2,924.1 $ 2,827.5 $ 2,765.5 $ 3,138.7 $ 2,907.3 $ 3,125.5 Gross profit 701.0 828.5 800.4 760.9 591.3 757.7 720.0 806.6 Income (loss) from continuing operations, net of tax 167.4 166.1 187.6 (25.1 ) 95.4 218.1 212.3 234.5 Income (loss) from discontinued operations, net of tax (1,319.8 ) (6.8 ) 18.7 146.0 389.1 (202.2 ) (1,165.0 ) (23.0 ) Net income (loss) attributable to ConAgra Foods, Inc. (1,154.1 ) 154.9 204.6 117.6 482.3 10.0 (954.1 ) 209.2 Earnings per share (1): Basic earnings per share: Net income (loss) attributable to ConAgra Foods, Inc. common stockholders $ (2.68 ) $ 0.36 $ 0.46 $ 0.27 $ 1.14 $ 0.02 $ (2.23 ) $ 0.49 Diluted earnings per share: Net income (loss) attributable to ConAgra Foods, Inc. common stockholders $ (2.65 ) $ 0.35 $ 0.46 $ 0.27 $ 1.12 $ 0.02 $ (2.21 ) $ 0.48 Dividends declared per common share $ 0.25 $ 0.25 $ 0.25 $ 0.25 $ 0.25 $ 0.25 $ 0.25 $ 0.25 Share price: High $ 45.49 $ 42.75 $ 42.70 $ 46.43 $ 32.85 $ 35.65 $ 37.29 $ 38.90 Low 37.42 38.84 38.70 42.06 28.73 31.87 33.57 33.58 (1) Basic and diluted earnings per share are calculated independently for each of the quarters presented. Accordingly, the sum of the quarterly earnings per share amounts may not agree with the total year.</t>
  </si>
  <si>
    <t>Schedule II - Valuation and Qualifying Accounts</t>
  </si>
  <si>
    <t>Valuation and Qualifying Accounts [Abstract]</t>
  </si>
  <si>
    <t>Schedule II CONAGRA FOODS, INC. AND SUBSIDIARIES Valuation and Qualifying Accounts For the Fiscal Years ended May 29, 2016, May 31, 2015, and May 25, 2014 (Dollars in millions) Description Balance at Additions Other Deductions Balance at Year ended May 29,2016 Allowance for doubtful receivables $ 3.8 1.1 (0.1 ) (1) 1.1 (2) $ 3.7 Year ended May 31, 2015 Allowance for doubtful receivables $ 2.7 2.3 (0.1 ) (1) 1.1 (2) $ 3.8 Year ended May 25, 2014 Allowance for doubtful receivables $ 4.2 1.2 — 2.7 (2) $ 2.7 (1) Primarily translation incurred during fiscal 2016 and 2015. (2) Bad debts charged off and adjustments to previous reserves, less recoveries.</t>
  </si>
  <si>
    <t>SUMMARY OF SIGNIFICANT ACCOUNTING POLICIES (Policies)</t>
  </si>
  <si>
    <t>Fiscal Year</t>
  </si>
  <si>
    <t>Fiscal Year — The fiscal year of ConAgra Foods, Inc. (“ConAgra Foods”, “Company”, “we”, “us”, or “our”) ends the last Sunday in May. The fiscal years for the consolidated financial statements presented consist of a 52-week period for fiscal year 2016, a 53-week period for fiscal 2015, and a 52-week period for fiscal year 2014.</t>
  </si>
  <si>
    <t>Basis of Consolidation</t>
  </si>
  <si>
    <t>Basis of Consolidation — The consolidated financial statements include the accounts of ConAgra Foods, Inc. and all majority-owned subsidiaries. In addition, the accounts of all variable interest entities for which we have been determined to be the primary beneficiary are included in our consolidated financial statements from the date such determination is made. All significant intercompany investments, accounts, and transactions have been eliminated.</t>
  </si>
  <si>
    <t>Investments in Unconsolidated Affiliates</t>
  </si>
  <si>
    <t>Investments in Unconsolidated Affiliates — The investments in, and the operating results of, 50%-or-less-owned entities not required to be consolidated are included in the consolidated financial statements on the basis of the equity method of accounting or the cost method of accounting, depending on specific facts and circumstances. 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si>
  <si>
    <t>Cash and Cash Equivalents</t>
  </si>
  <si>
    <t>Cash and Cash Equivalents — Cash and all highly liquid investments with an original maturity of three months or less at the date of acquisition, including short-term time deposits and government agency and corporate obligations, are classified as cash and cash equivalents.</t>
  </si>
  <si>
    <t>Inventories — We use the lower of cost (determined using the first-in, first-out method) or market for valuing inventories.</t>
  </si>
  <si>
    <t>Property, Plant and Equipment</t>
  </si>
  <si>
    <t xml:space="preserve">Property, Plant and Equipment — Property, plant and equipment are carried at cost. 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 </t>
  </si>
  <si>
    <t>Goodwill and Other Identifiable Intangible Assets</t>
  </si>
  <si>
    <t>Goodwill and Other Identifiable Intangible Assets — Goodwill and other identifiable intangible assets with indefinite lives (e.g., brands or trademarks) are not amortized and are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and other intangible assets. In testing goodwill for impairment, we have the option to first assess qualitative factors to determine whether the existence of events or circumstances leads to a determination that it is more likely than not (more than 50% )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a reporting unit are identified (similar to impairment indicators above). Furthermore, management considers the results of the most recent two-step quantitative impairment test completed for a reporting unit and compares the weighted average cost of capital between the current and prior years for each reporting unit. Under the goodwill two-step quantitative impairment test, the evaluation of impairment involves comparing the current fair value of each reporting unit to its carrying value, including goodwill. The first step of the test compares the carrying value of a reporting unit, including goodwill, with its fair value. We estimate the fair value using level 3 inputs as defined by the fair value hierarchy. Refer to Note 20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If the carrying value of a reporting unit exceeds its fair value, we complete the second step of the test to determine the amount of goodwill impairment loss, if any, to be recognized. In the second step, we estimate an implied fair value of the reporting unit’s goodwill by allocating the fair value of the reporting unit to all of the assets and liabilities other than goodwill (including any unrecognized intangible assets). The impairment loss is equal to the excess of the carrying value of the goodwill over the implied fair value of that goodwill. In the fourth quarter of fiscal 2016, in conjunction with our annual review for impairment, we performed a qualitative analysis of goodwill for the reporting units in our Consumer Foods and Commercial Foods segments. Because sales and profits for our International reporting unit were below our expectations throughout fiscal 2016, largely as a result of foreign exchange rates, we performed a quantitative analysis of goodwill on the International reporting unit in the fourth quarter of fiscal 2016. Estimating the fair value of individual reporting units requires us to make assumptions and estimates regarding our future plans, industry and economic conditions. No impairment charges were recorded in fiscal 2016. In assessing other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6, we elected to perform a quantitative impairment test for other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Refer to Note 9 for the details of the impairment charge in fiscal 2016.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t>
  </si>
  <si>
    <t>Fair Values of Financial Instruments</t>
  </si>
  <si>
    <t>Fair Values of Financial Instruments — Unless otherwise specified, we believe the carrying value of financial instruments approximates their fair value.</t>
  </si>
  <si>
    <t>Environmental Liabilities</t>
  </si>
  <si>
    <t>Environmental Liabilities — Environmental liabilities are accrued when it is probable that obligations have been incurred and the associated amounts can be reasonably estimated. We use third-party specialists to assist management in appropriately measuring the obligations associated with environmental liabilities. Such liabilities are adjusted as new information develops or circumstances change. We do not discount our environmental liabilities as the timing of the anticipated cash payments is not fixed or readily determinable. Management’s estimate of our potential liability is independent of any potential recovery of insurance proceeds or indemnification arrangements. We do not reduce our environmental liabilities for potential insurance recoveries.</t>
  </si>
  <si>
    <t>Employment-Related Benefits</t>
  </si>
  <si>
    <t>Employment-Related Benefits — Employment-related benefits associated with pensions, postretirement health care benefits, and workers’ compensation are expensed as such obligations are incurred. The recognition of expense is impacted by estimates made by management, such as discount rates used to value these liabilities, future health care costs, and employee accidents incurred but not yet reported. We use third-party specialists to assist management in appropriately measuring the obligations associated with employment-related benefits. 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generally accepted accounting principles.</t>
  </si>
  <si>
    <t>Revenue Recognition</t>
  </si>
  <si>
    <t xml:space="preserve">Revenue Recognition — Revenue is recognized when title and risk of loss are transferred to customers upon delivery based on terms of sale and collectability is reasonably assured. Revenue is recognized as the net amount to be received after deducting estimated amounts for discounts, trade allowances, and returns of damaged and out-of-date products. </t>
  </si>
  <si>
    <t>Shipping and Handling</t>
  </si>
  <si>
    <t>Shipping and Handling — Amounts billed to customers related to shipping and handling are included in net sales. Shipping and handling costs are included in cost of goods sold.</t>
  </si>
  <si>
    <t>Marketing Costs</t>
  </si>
  <si>
    <t>Marketing Costs — We promote our products with advertising, consumer incentives, and trade promotions. Such programs include, but are not limited to, discounts, coupons, rebates, and volume-based incentives. Advertising costs are expensed as incurred. Consumer incentives and trade promotion activities are recorded as a reduction of revenue or as a component of cost of goods sold based on amounts estimated as being due to customers and consumers at the end of the period, based principally on historical utilization and redemption rates.</t>
  </si>
  <si>
    <t>Research and Development</t>
  </si>
  <si>
    <t>Research and Development — We incurred expenses of $66.7 million , $70.4 million , and $86.0 million for research and development activities in fiscal 2016 , 2015 , and 2014 , respectively.</t>
  </si>
  <si>
    <t>Comprehensive Income</t>
  </si>
  <si>
    <t xml:space="preserve">Comprehensive Incom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We generally deem our foreign investments to be essentially permanent in nature and we do not provide for taxes on currency translation adjustments arising from converting the investment denominated in a foreign currency to U.S. dollars. When we determine that a foreign investment, as well as undistributed earnings, are no longer permanent in nature, estimated taxes are provided for the related deferred tax liability (asset), if any, resulting from currency translation adjustments. </t>
  </si>
  <si>
    <t>Foreign Currency Transaction Gains and Losses</t>
  </si>
  <si>
    <t>Foreign Currency Transaction Gains and Losses — We recognized net foreign currency transaction losses from continuing operations of $7.7 million , $2.9 million , and $5.4 million in fiscal 2016 , 2015 , and 2014 , respectively, in selling, general and administrative expenses.</t>
  </si>
  <si>
    <t>Business Combinations</t>
  </si>
  <si>
    <t>Business Combinations —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si>
  <si>
    <t>Reclassifications and other changes</t>
  </si>
  <si>
    <t xml:space="preserve">Reclassifications and other changes — Certain prior year amounts have been reclassified to conform with current year presentation. </t>
  </si>
  <si>
    <t>Use of Estimates</t>
  </si>
  <si>
    <t>Use of Estimates — Preparation of financial statements in conformity with generally accepted accounting principles requires management to make estimates and assumptions. These estimates and assumptions affect reported amounts of assets, liabilities, revenues, and expenses as reflected in the consolidated financial statements. Actual results could differ from these estimates.</t>
  </si>
  <si>
    <t>Accounting Changes and Recently Issued Accounting Standards</t>
  </si>
  <si>
    <t>Accounting Changes — In November 2015, the FASB issued ASU 2015-17, Balance Sheet Classification of Deferred Taxes,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The effective date for the standard is for fiscal years beginning after December 15, 2016. Early adoption was permitted. We adopted this standard for the fiscal year ended May 29, 2016. As a result, we have retrospectively adjusted Other current assets and Non-current liabilities by $104.3 million for the year ended May 30, 2015. Recently Issued Accounting Standards —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On July 9, 2015, the FASB deferred the effective date of the new revenue recognition standard by one year. Based on the FASB’s ASU, we will apply the new revenue standard in our fiscal year 2019. Early adoption in our fiscal year 2018 is permitted. We are evaluating the effect that ASU 2014-09 will have on our consolidated financial statements and related disclosures. The standard permits the use of either the retrospective or cumulative effect transition method. In July 2015, the FASB issued ASU 2015-11, Inventory ,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We do not expect ASU 2015-11 to have a material impact to our financial statements. The standard is to be applied prospectively. In February 2016, the FASB issued its final lease accounting standard, FASB Accounting Standard Codification ("ASC") Topic 842, Leases , which requires lessees to reflect most leases on their balance sheet as assets and obligations. The effective date for the standard is for fiscal years beginning after December 15, 2018. Early adoption is permitted. We are evaluating the effect that ASC 842 will have on our consolidated financial statements and related disclosures. The standard is to be applied under the modified retrospective method, with elective reliefs, which requires application of the new guidance for all periods presented. In March 2016, the FASB issued ASU 2016-09, Improvements to Employee Share-Based Payment Accounting, which simplifies the accounting for income taxes, among other changes, related to stock-based compensation. We plan to early adopt ASU 2016-09 in the first quarter of 2017 with an effective date of May 30, 2016. We are evaluating the effect that ASU 2016-09 will have on our consolidated financial statements.</t>
  </si>
  <si>
    <t>SUMMARY OF SIGNIFICANT ACCOUNTING POLICIES (Tables)</t>
  </si>
  <si>
    <t>Property plant and equipment estimated useful lives of respective classes of assets</t>
  </si>
  <si>
    <t xml:space="preserve">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t>
  </si>
  <si>
    <t>Balances in accumulated other comprehensive income (loss), net of tax</t>
  </si>
  <si>
    <t>The following table details the accumulated balances for each component of other comprehensive income (loss), net of tax (except for currency translation adjustments): 2016 2015 2014 Currency translation gains (losses), net of reclassification adjustments $ (95.2 ) $ (113.9 ) $ 23.7 Derivative adjustments, net of reclassification adjustments (0.4 ) 0.9 1.2 Unrealized losses on available-for-sale securities (0.6 ) (0.7 ) (1.1 ) Pension and post-employment benefit obligations, net of reclassification adjustments (248.3 ) (215.8 ) (158.1 ) Accumulated other comprehensive loss $ (344.5 ) $ (329.5 ) $ (134.3 )</t>
  </si>
  <si>
    <t>Reclassification out of Accumulated Other Comprehensive Income</t>
  </si>
  <si>
    <t>The following table summarizes the reclassifications from accumulated other comprehensive loss into income (loss): Affected Line Item in the Consolidated Statement of Operations 1 2016 2015 Net derivative adjustment, net of tax: Cash flow hedges $ (2.1 ) $ (0.5 ) Interest expense, net (2.1 ) (0.5 ) Total before tax 0.8 0.2 Income tax expense (benefit) $ (1.3 ) $ (0.3 ) Net of tax Amortization of pension and postretirement healthcare liabilities: Net prior service benefit $ (5.1 ) $ (4.2 ) Selling, general and administrative expenses Divestiture of Private Brands (4.3 ) — Income (loss) from discontinued operations, net of tax Pension settlement of equity method investment (5.2 ) — Equity method investment earnings Net actuarial loss 0.1 3.5 Selling, general and administrative expenses Curtailment — 1.5 Cost of goods sold (14.5 ) 0.8 Total before tax 4.9 (0.3 ) Income tax expense (benefit) $ (9.6 ) $ 0.5 Net of tax Currency translation losses $ 73.4 $ — Income (loss) from discontinued operations, net of tax $ 73.4 $ — Total before tax $ — $ — Income tax expense $ 73.4 $ — Net of tax 1 Amounts in parentheses indicate income recognized in the Consolidated Statements of Operations.</t>
  </si>
  <si>
    <t>RESTRUCTURING ACTIVITIES (Tables)</t>
  </si>
  <si>
    <t>Summary of expected realization and incurred restructuring pre-tax expenses</t>
  </si>
  <si>
    <t>We recognized the following cumulative (plan inception to May 29, 2016 ) pre-tax expenses related to the SCAE Plan in our Consolidated Statement of Operations related to our continuing operations: Consumer Foods Corporate Commercial Foods Total Multi-employer pension costs $ 31.3 $ — $ — $ 31.3 Accelerated depreciation 38.8 1.2 — 40.0 Other cost of goods sold 3.8 — — 3.8 Total cost of goods sold 73.9 1.2 — 75.1 Severance and related costs 33.4 96.4 8.1 137.9 Accelerated depreciation — 1.3 — 1.3 Consulting/Professional fees 1.1 50.8 — 51.9 Fixed asset impairment / Net loss on disposal 10.8 0.8 — 11.6 Contract/Lease termination expenses 1.3 61.7 — 63.0 Other selling, general and administrative expenses 7.0 13.0 — 20.0 Total selling, general and administrative expenses 53.6 224.0 8.1 285.7 Consolidated total $ 127.5 $ 225.2 $ 8.1 $ 360.8 We anticipate that we will recognize the following pre-tax expenses associated with the SCAE Plan related to our continuing operations (amounts include charges recognized from plan inception to May 29, 2016): Consumer Foods Corporate Commercial Foods Total Multi-employer pension costs $ 31.3 $ — $ — $ 31.3 Accelerated depreciation 50.9 1.2 — 52.1 Other cost of goods sold 7.8 — — 7.8 Total cost of goods sold 90.0 1.2 — 91.2 Severance and related costs 35.4 99.7 8.1 143.2 Accelerated depreciation 0.1 1.5 — 1.6 Consulting/Professional fees 1.1 63.2 — 64.3 Fixed asset impairment /Net loss on disposal 10.8 0.8 — 11.6 Contract/Lease termination expenses 1.3 64.1 — 65.4 Other selling, general and administrative expenses 15.7 50.9 — 66.6 Total selling, general and administrative expenses 64.4 280.2 8.1 352.7 Consolidated total $ 154.4 $ 281.4 $ 8.1 $ 443.9 During fiscal 2016, we recognized the following pre-tax expenses for the SCAE Plan related to our continuing operations: Consumer Foods Corporate Commercial Foods Total Multi-employer pension costs $ 29.8 $ — $ — $ 29.8 Accelerated depreciation 17.3 0.2 — 17.5 Other cost of goods sold 1.7 — — 1.7 Total cost of goods sold 48.8 0.2 — 49.0 Severance and related costs 11.8 88.6 0.1 100.5 Accelerated depreciation — 0.5 — 0.5 Consulting/Professional fees 0.1 48.0 — 48.1 Fixed asset impairment /Net loss on disposal 9.7 0.8 — 10.5 Contract/Lease termination expenses (recoveries) (0.1 ) 61.4 — 61.3 Other selling, general and administrative expenses 3.8 8.1 — 11.9 Total selling, general and administrative expenses 25.3 207.4 0.1 232.8 Consolidated total $ 74.1 $ 207.6 $ 0.1 $ 281.8</t>
  </si>
  <si>
    <t>Liabilities for initiatives and changes</t>
  </si>
  <si>
    <t>Liabilities recorded for the SCAE Plan and changes therein for fiscal 2016 were as follows: Balance at May 31, Costs Incurred and Charged to Expense Costs Paid or Otherwise Settled Changes in Estimates Balance at May 29, 2016 Multi-employer pension costs $ 11.4 $ 30.0 $ (0.7 ) $ — $ 40.7 Severance and related costs 16.4 84.8 (46.5 ) (7.5 ) 47.2 Consulting 0.2 48.2 (43.7 ) — 4.7 Contract termination 3.1 6.0 (2.5 ) (0.3 ) 6.3 Other costs 1.2 10.5 (11.2 ) — 0.5 Total $ 32.3 $ 179.5 $ (104.6 ) $ (7.8 ) $ 99.4</t>
  </si>
  <si>
    <t>LONG-TERM DEBT (Tables)</t>
  </si>
  <si>
    <t>Schedule of long-term debt instruments</t>
  </si>
  <si>
    <t xml:space="preserve"> May 29, 2016 May 31, 2015 4.65% senior debt due January 2043 $ 176.7 $ 737.0 6.625% senior debt due August 2039 91.4 450.0 8.25% senior debt due September 2030 300.0 300.0 7.0% senior debt due October 2028 382.2 382.2 6.7% senior debt due August 2027 9.2 9.2 7.125% senior debt due October 2026 262.5 372.4 3.2% senior debt due January 2023 837.0 1,000.0 3.25% senior debt due September 2022 250.0 250.0 9.75% subordinated debt due March 2021 195.9 195.9 4.95% senior debt due August 2020 197.7 300.0 7.0% senior debt due April 2019 335.0 475.0 2.1% senior debt due March 2018 225.0 225.0 1.9% senior debt due January 2018 1,000.0 1,000.0 5.819% senior debt due June 2017 475.0 475.0 LIBOR plus 0.37% senior notes due July 2016 550.0 550.0 1.3% senior debt due January 2016 — 750.0 1.35% senior debt due September 2015 — 250.0 2.00% to 9.59% lease financing obligations due on various dates through 2040 149.2 68.4 Other indebtedness 40.4 10.9 Total face value of debt 5,477.2 7,801.0 Unamortized fair value adjustment of senior debt in connection with Ralcorp 39.8 146.7 Unamortized discounts/premiums (19.8 ) (32.8 ) Unamortized debt issuance costs (14.6 ) (30.1 ) Adjustment due to hedging activity 6.6 11.8 Less current installments (571.4 ) (1,007.8 ) Total long-term debt $ 4,917.8 $ 6,888.8</t>
  </si>
  <si>
    <t>Schedule of aggregate minimum principal maturities of the long-term debt for each of the five fiscal year</t>
  </si>
  <si>
    <t>The aggregate minimum principal maturities of the long-term debt for each of the five fiscal years following May 29, 2016 , are as follows: 2017 $ 571.7 2018 1,714.0 2019 347.8 2020 31.6 2021 402.2</t>
  </si>
  <si>
    <t>Net interest expense</t>
  </si>
  <si>
    <t>Net interest expense consists of: 2016 2015 2014 Long-term debt $ 304.5 $ 335.0 $ 391.9 Short-term debt 2.4 2.8 1.5 Interest income (1.3 ) (1.2 ) (2.3 ) Interest capitalized (7.8 ) (6.6 ) (13.6 ) $ 297.8 $ 330.0 $ 377.5</t>
  </si>
  <si>
    <t>DISCONTINUED OPERATIONS (Tables)</t>
  </si>
  <si>
    <t>Comparative financial results of the discontinued operations</t>
  </si>
  <si>
    <t>The summary comparative financial results of the ConAgra Mills operations, included within discontinued operations, were as follows: 2015 2014 Net sales $ 16.2 $ 1,859.0 Income (loss) from operations of discontinued operations before income taxes (9.2 ) 124.8 Net gain on sale of businesses 627.3 90.3 Income before income taxes and equity method investment earnings 618.1 215.1 Income tax expense 251.1 78.0 Equity method investment earnings — 0.3 Income from discontinued operations, net of tax $ 367.0 $ 137.4 The summary comparative financial results of the Private Brands business, included within discontinued operations, were as follows: 2016 2015 2014 Net sales $ 2,490.6 $ 3,895.4 $ 4,005.4 Long-lived asset impairment charges $ (1,923.0 ) $ (1,564.6 ) $ (596.2 ) Income from operations of discontinued operations before income taxes 168.0 68.8 186.5 Loss before income taxes and equity method investment earnings (1,755.0 ) (1,495.8 ) (409.7 ) Income tax expense (benefit) (593.1 ) (128.1 ) 41.8 Loss from discontinued operations, net of tax $ (1,161.9 ) $ (1,367.7 ) $ (451.5 )</t>
  </si>
  <si>
    <t>Assets and liabilities classified as held for sale</t>
  </si>
  <si>
    <t>The assets and liabilities classified as held for sale reflected in our Consolidated Balance Sheets related to the Private Brands business were as follows: May 31, 2015 Cash and cash equivalents $ 18.4 Receivables, less allowance for doubtful accounts of $0.5 199.3 Inventories 489.3 Prepaids and other current assets 37.3 Current assets held for sale $ 744.3 Property, plant and equipment, net $ 920.4 Goodwill 1,600.8 Brands, trademarks and other intangibles, net 1,716.6 Other assets 9.1 Noncurrent assets held for sale $ 4,246.9 Accounts payable $ 219.5 Accrued payroll 7.0 Other accrued liabilities 67.5 Current liabilities held for sale $ 294.0 Other noncurrent liabilities $ 711.0 Noncurrent liabilities held for sale $ 711.0 The assets and liabilities classified as held for sale reflected in our Consolidated Balance Sheets related to the Spicetec and JM Swank businesses were as follows: May 29, 2016 May 31, 2015 Spicetec: Current assets $ 43.3 $ 38.0 Noncurrent assets (including goodwill of $102.4 million) 145.9 148.2 Current liabilities 10.3 14.7 Noncurrent liabilities 1.2 1.6 Swank: Current assets $ 73.7 $ 66.6 Noncurrent assets (including goodwill of $52.5 million) 73.0 74.3 Current liabilities 44.3 48.0 Noncurrent liabilities 0.4 0.4</t>
  </si>
  <si>
    <t>INVESTMENTS IN JOINT VENTURES (Tables)</t>
  </si>
  <si>
    <t>Financial information for joint ventures</t>
  </si>
  <si>
    <t>Summarized combined financial information for our equity method investments on a 100% basis is as follows: 2016 2015 Net Sales: Ardent Mills $ 3,395.3 $ 3,299.2 Potato joint ventures 917.3 872.1 Others 167.2 167.3 Total net sales $ 4,479.8 $ 4,338.6 Gross margin: Ardent Mills 339.2 365.3 Potato joint ventures 167.0 171.7 Others 32.8 33.3 Total gross margin 539.0 570.3 Earnings after income taxes: Ardent Mills $ 142.9 $ 173.5 Potato joint ventures 101.3 99.8 Others 6.4 6.1 Total earnings after income taxes $ 250.6 $ 279.4 May 29, 2016 May 31, 2015 Ardent Mills: Current assets $ 988.4 $ 1,080.3 Noncurrent assets 1,695.3 1,692.5 Current liabilities 507.7 415.3 Noncurrent liabilities 545.0 649.5 Potato joint ventures: Current assets $ 304.8 $ 285.3 Noncurrent assets 294.8 193.0 Current liabilities 202.2 151.8 Noncurrent liabilities 81.7 47.1 Others: Current assets $ 80.8 $ 73.1 Noncurrent assets 10.5 10.8 Current liabilities 51.0 42.2 Noncurrent liabilities — —</t>
  </si>
  <si>
    <t>VARIABLE INTEREST ENTITIES (Tables)</t>
  </si>
  <si>
    <t>Variable interest entities reflected on condensed consolidated balance sheets</t>
  </si>
  <si>
    <t>Due to the consolidation of these variable interest entities, we reflected the following in our Consolidated Balance Sheets: May 29, May 31, Cash and cash equivalents $ 4.3 $ 13.7 Receivables, less allowance for doubtful accounts 0.1 0.2 Inventories 1.2 1.3 Prepaid expenses and other current assets 0.4 0.3 Property, plant and equipment, net 52.2 53.2 Goodwill 18.8 18.8 Brands, trademarks and other intangibles, net 5.2 6.0 Total assets $ 82.2 $ 93.5 Notes payable $ 1.0 $ — Current installments of long-term debt 0.5 — Accounts payable 10.9 16.9 Accrued payroll 0.8 0.7 Other accrued liabilities 0.9 0.6 Senior long-term debt, excluding current installments 29.5 — Other noncurrent liabilities (minority interest) 32.2 31.3 Total liabilities $ 75.8 $ 49.5</t>
  </si>
  <si>
    <t>GOODWILL AND OTHER IDENTIFIABLE INTANGIBLE ASSETS (Tables)</t>
  </si>
  <si>
    <t>Change in carrying amount of goodwill</t>
  </si>
  <si>
    <t>The change in the carrying amount of goodwill for fiscal 2016 and 2015 was as follows: Consumer Foods Commercial Foods Total Balance as of May 25, 2014 $ 3,850.9 $ 697.7 $ 4,548.6 Impairment (20.9 ) — (20.9 ) Acquisitions 20.0 23.8 43.8 Currency translation and purchase accounting adjustments (25.4 ) (1.5 ) (26.9 ) Balance as of May 31, 2015 $ 3,824.6 $ 720.0 $ 4,544.6 Currency translation (9.8 ) (1.0 ) (10.8 ) Balance as of May 29, 2016 $ 3,814.8 $ 719.0 $ 4,533.8</t>
  </si>
  <si>
    <t>Other identifiable intangible assets</t>
  </si>
  <si>
    <t>Other identifiable intangible assets were as follows: 2016 2015 Gross Accumulated Gross Accumulated Non-amortizing intangible assets $ 857.9 $ — $ 915.4 $ — Amortizing intangible assets 584.0 165.1 489.6 132.5 $ 1,441.9 $ 165.1 $ 1,405.0 $ 132.5</t>
  </si>
  <si>
    <t>EARNINGS PER SHARE (Tables)</t>
  </si>
  <si>
    <t>Schedule of reconciliation of income and average share amounts to compute basic and diluted earnings per share</t>
  </si>
  <si>
    <t>The following table reconciles the income and average share amounts used to compute both basic and diluted earnings per share: 2016 2015 2014 Net income (loss) available to ConAgra Foods, Inc. common stockholders: Income from continuing operations attributable to ConAgra Foods, Inc. common stockholders $ 484.9 $ 748.5 $ 613.2 Loss from discontinued operations, net of tax, attributable to ConAgra Foods, Inc. common stockholders (1,161.9 ) (1,001.1 ) (310.1 ) Net income (loss) attributable to ConAgra Foods, Inc. common stockholders $ (677.0 ) $ (252.6 ) $ 303.1 Less: Increase in redemption value of noncontrolling interests in excess of earnings allocated 4.8 1.7 1.7 Net income (loss) available to ConAgra Foods, Inc. common stockholders $ (681.8 ) $ (254.3 ) $ 301.4 Weighted average shares outstanding: Basic weighted average shares outstanding 434.4 426.1 421.3 Add: Dilutive effect of stock options, restricted stock unit awards, and other dilutive securities 4.1 5.2 6.2 Diluted weighted average shares outstanding 438.5 431.3 427.5</t>
  </si>
  <si>
    <t>INVENTORIES (Tables)</t>
  </si>
  <si>
    <t>Major classes of inventories</t>
  </si>
  <si>
    <t>The major classes of inventories were as follows: May 29, 2016 May 31, 2015 Raw materials and packaging $ 300.5 $ 364.0 Work in process 119.4 125.3 Finished goods 1,082.9 1,073.1 Supplies and other 79.3 80.2 Total $ 1,582.1 $ 1,642.6</t>
  </si>
  <si>
    <t>OTHER NONCURRENT LIABILITIES (Tables)</t>
  </si>
  <si>
    <t>Other noncurrent liabilities consisted of: May 29, 2016 May 31, 2015 Postretirement health care and pension obligations $ 1,147.8 $ 769.9 Noncurrent income tax liabilities 491.7 850.0 Self-insurance liabilities 61.0 67.0 Environmental liabilities (see Note 17) 55.8 55.0 Accrued legal settlement costs (see Note 17) 108.9 — Technology agreement liability (see Note 9) 84.5 — Other 302.9 266.0 2,252.6 2,007.9 Less current portion (108.5 ) (92.0 ) $ 2,144.1 $ 1,915.9</t>
  </si>
  <si>
    <t>SHARE-BASED PAYMENTS (Tables)</t>
  </si>
  <si>
    <t>Weighted average Black-Scholes assumptions for stock options granted</t>
  </si>
  <si>
    <t>The fair value of each option is estimated on the date of grant using a Black-Scholes option-pricing model with the following weighted average assumptions for stock options granted: 2016 2015 2014 Expected volatility (%) 17.88 17.45 21.13 Dividend yield (%) 2.74 3.10 3.24 Risk-free interest rates (%) 1.60 1.58 1.37 Expected life of stock option (years) 4.96 4.92 4.91</t>
  </si>
  <si>
    <t>Summary of the option activity</t>
  </si>
  <si>
    <t>A summary of the option activity as of May 29, 2016 and changes during the fiscal year then ended is presented below: Options Number of Options (in Millions) Weighted Average Exercise Price Average Remaining Contractual Term (Years) Aggregate Intrinsic Value (in Millions) Outstanding at May 31, 2015 15.5 $ 28.28 Granted 1.6 $ 43.14 Exercised (8.8 ) $ 24.19 $ 165.6 Forfeited (1.2 ) $ 35.63 Expired — $ — Outstanding at May 29, 2016 7.1 $ 33.11 6.73 $ 234.1 Exercisable at May 29, 2016 4.0 $ 30.21 5.47 $ 119.9</t>
  </si>
  <si>
    <t>Changes in nonvested share units</t>
  </si>
  <si>
    <t>The following table summarizes the nonvested share units as of May 29, 2016 and changes during the fiscal year then ended: Stock-settled Cash-settled Share Units Share Units (in millions) Weighted Average Grant-Date Fair Value Share Units (in millions) Weighted Average Grant-Date Fair Value Nonvested share units at May 31, 2015 2.16 $ 31.20 2.17 $ 30.74 Granted 1.04 $ 43.64 0.79 $ 44.48 Vested/Issued (1.12 ) $ 29.29 (1.02 ) $ 28.25 Forfeited (0.54 ) $ 37.74 (0.48 ) $ 37.98 Nonvested share units at May 29, 2016 1.54 $ 38.67 1.46 $ 37.53</t>
  </si>
  <si>
    <t>Summary of the activity for performance share awards</t>
  </si>
  <si>
    <t>A summary of the activity for performance share awards as of May 29, 2016 and changes during the fiscal year then ended is presented below: Performance Shares Shares (in Millions) Weighted Average Grant-Date Fair Value Nonvested performance shares at May 31, 2015 1.06 $ 29.74 Granted 0.27 $ 41.70 Adjustments for performance results attained and dividend equivalents (0.11 ) $ 24.94 Vested/Issued (0.29 ) $ 24.92 Forfeited (0.18 ) $ 33.62 Nonvested performance shares at May 29, 2016 0.75 $ 36.09</t>
  </si>
  <si>
    <t>PRE-TAX INCOME AND INCOME TAXES (Tables)</t>
  </si>
  <si>
    <t>Pre-tax income from continuing operations (including equity method investment earnings)</t>
  </si>
  <si>
    <t>Pre-tax income from continuing operations (including equity method investment earnings) consisted of the following: 2016 2015 2014 United States $ 629.1 $ 1,015.7 $ 704.4 Canada 20.3 36.6 42.9 Foreign - other 72.0 70.1 56.2 $ 721.4 $ 1,122.4 $ 803.5</t>
  </si>
  <si>
    <t>Provision for income taxes from continuing operations</t>
  </si>
  <si>
    <t>The provision for income taxes included the following: 2016 2015 2014 Current Federal $ 338.2 $ 284.6 $ 280.0 State 39.4 26.4 26.0 Canada 5.3 5.7 10.2 Foreign - other 15.2 23.4 10.9 398.1 340.1 327.1 Deferred Federal (139.7 ) 22.7 (67.4 ) State (38.1 ) 6.1 (67.0 ) Canada (0.8 ) 1.1 1.0 Foreign - other 5.9 (7.9 ) (15.4 ) (172.7 ) 22.0 (148.8 ) $ 225.4 $ 362.1 $ 178.3</t>
  </si>
  <si>
    <t>Income tax reconciliation</t>
  </si>
  <si>
    <t>Income taxes computed by applying the U.S. Federal statutory rates to income from continuing operations before income taxes are reconciled to the provision for income taxes set forth in the Consolidated Statements of Operations as follows: 2016 2015 2014 Computed U.S. Federal income taxes $ 252.5 $ 392.8 $ 281.2 State income taxes, net of U.S. Federal tax impact 1.2 22.1 10.9 Tax credits and domestic manufacturing deduction (29.3 ) (31.4 ) (27.9 ) Audit adjustments and settlements (2.3 ) — (15.3 ) Effect of taxes booked on foreign operations (6.4 ) (11.7 ) (19.7 ) Statute lapses on previously reserved items (3.0 ) (5.2 ) (5.1 ) Goodwill and intangible impairments — 6.6 4.1 Change in legal structure and other state elections — — (23.5 ) Change in estimate related to tax methods used for certain international sales, federal credits, and state credits 6.0 (2.4 ) (20.9 ) Other 6.7 (8.7 ) (5.5 ) $ 225.4 $ 362.1 $ 178.3</t>
  </si>
  <si>
    <t>Tax effect of temporary differences and carryforwards</t>
  </si>
  <si>
    <t>The tax effect of temporary differences and carryforwards that give rise to significant portions of deferred tax assets and liabilities consisted of the following: May 29, 2016 May 31, 2015 Assets Liabilities Assets Liabilities Property, plant and equipment $ — $ 411.6 $ — $ 392.1 Goodwill, trademarks and other intangible assets — 698.8 — 699.0 Accrued expenses 20.4 — 20.7 — Compensation related liabilities 88.7 — 78.1 — Pension and other postretirement benefits 437.6 — 290.9 — Investment in unconsolidated subsidiaries — 256.8 — 211.6 Other liabilities that will give rise to future tax deductions 147.5 — 109.0 — Net capital and operating loss carryforwards 1,595.7 — 34.1 — Other 78.3 10.0 71.0 63.1 2,368.2 1,377.2 603.8 1,365.8 Less: Valuation allowance (1,448.0 ) — (38.0 ) — Net deferred taxes $ 920.2 $ 1,377.2 $ 565.8 $ 1,365.8</t>
  </si>
  <si>
    <t>Change in the unrecognized tax benefits</t>
  </si>
  <si>
    <t>The change in the unrecognized tax benefits for the year ended May 29, 2016 was: Beginning balance on May 31, 2015 $ 35.3 Increases from positions established during prior periods 1.9 Decreases from positions established during prior periods (2.3 ) Increases from positions established during the current period 11.4 Decreases relating to settlements with taxing authorities (4.0 ) Reductions resulting from lapse of applicable statute of limitation (3.5 ) Other adjustments to liability (0.4 ) Ending balance on May 29, 2016 $ 38.4</t>
  </si>
  <si>
    <t>OPERATING LEASES (Tables)</t>
  </si>
  <si>
    <t>Summary of non-cancellable operating lease</t>
  </si>
  <si>
    <t>A summary of non-cancellable operating lease commitments for fiscal years following May 29, 2016 , was as follows: 2017 $ 64.8 2018 57.5 2019 44.5 2020 30.0 2021 21.1 Later years 119.9 $ 337.8</t>
  </si>
  <si>
    <t>DERIVATIVE FINANCIAL INSTRUMENTS (Tables)</t>
  </si>
  <si>
    <t>Derivative assets and liabilities and amounts representing right to reclaim cash collateral were reflected in balance sheets</t>
  </si>
  <si>
    <t>Derivative assets and liabilities and amounts representing a right to reclaim cash collateral or obligation to return cash collateral were reflected in our Consolidated Balance Sheets as follows: May 29, 2016 May 31, 2015 Prepaid expenses and other current assets $ 26.1 $ 32.2 Other accrued liabilities 0.7 14.2</t>
  </si>
  <si>
    <t>Schedule of derivative instruments in statement of financial position, gross, fair value</t>
  </si>
  <si>
    <t>The following table presents our derivative assets and liabilities, at May 29, 2016 , on a gross basis, prior to the setoff of $1.8 million to total derivative assets and $2.1 million to total derivative liabilities where legal right of setoff existed: Derivative Assets Derivative Liabilities Balance Sheet Location Fair Value Balance Sheet Location Fair Value Commodity contracts Prepaid expenses and other current assets $ 6.5 Other accrued liabilities $ 2.3 Foreign exchange contracts Prepaid expenses and other current assets 21.4 Other accrued liabilities 0.2 Other Prepaid expenses and other current assets — Other accrued liabilities 0.3 Total derivatives not designated as hedging instruments $ 27.9 $ 2.8 Total derivatives $ 27.9 $ 2.8 The following table presents our derivative assets and liabilities, at May 31, 2015 , on a gross basis, prior to the setoff of $7.3 million to total derivative assets and $13.2 million to total derivative liabilities where legal right of setoff existed: Derivative Assets Derivative Liabilities Balance Sheet Location Fair Value Balance Sheet Location Fair Value Commodity contracts Prepaid expenses and other current assets $ 20.8 Other accrued liabilities $ 26.9 Foreign exchange contracts Prepaid expenses and other current assets 17.7 Other accrued liabilities 0.4 Other Prepaid expenses and other current assets 1.0 Other accrued liabilities 0.1 Total derivatives not designated as hedging instruments $ 39.5 $ 27.4 Total derivatives $ 39.5 $ 27.4</t>
  </si>
  <si>
    <t>Location and amount of gains (losses) from derivatives not designated as hedging instruments in condensed consolidated statements of earnings</t>
  </si>
  <si>
    <t>The location and amount of gains (losses) from derivatives not designated as hedging instruments in our Consolidated Statements of Operations were as follows: For the Fiscal Year Ended May 29, 2016 Derivatives Not Designated as Hedging Instruments Location in Consolidated Statement of Operations of Gain (Loss) Recognized on Derivatives Amount of Gain (Loss) Recognized on Derivatives in Consolidated Statement of Operations Commodity contracts Cost of goods sold $ (13.4 ) Foreign exchange contracts Cost of goods sold 1.5 Foreign exchange contracts Selling, general and administrative expense 2.9 Total loss from derivative instruments not designated as hedging instruments $ (9.0 ) For the Fiscal Year Ended May 31, 2015 Derivatives Not Designated as Hedging Instruments Location in Consolidated Statement of Operations of Gain (Loss) Recognized on Derivatives Amount of Gain (Loss) Recognized on Derivatives in Consolidated Statement of Operations Commodity contracts Cost of goods sold $ (80.5 ) Foreign exchange contracts Cost of goods sold 1.3 Foreign exchange contracts Selling, general and administrative expense 10.3 Interest rate contracts Selling, general and administrative expense (1.4 ) Total loss from derivative instruments not designated as hedging instruments $ (70.3 ) For the Fiscal Year Ended May 25, 2014 Derivatives Not Designated as Hedging Instruments Location in Consolidated Statement of Operations of Gain (Loss) Recognized on Derivatives Amount of Gain (Loss) Recognized on Derivatives in Consolidated Statement of Operations Commodity contracts Cost of goods sold $ 18.9 Foreign exchange contracts Cost of goods sold 1.9 Commodity contracts Selling, general and administrative expense 7.9 Foreign exchange contracts Selling, general and administrative expense (54.9 ) Total loss from derivative instruments not designated as hedging instruments $ (26.2 )</t>
  </si>
  <si>
    <t>PENSION AND POSTRETIREMENT BENEFITS (Tables)</t>
  </si>
  <si>
    <t>Change in benefit obligations and plan assets</t>
  </si>
  <si>
    <t>The changes in benefit obligations and plan assets at May 29, 2016 and May 31, 2015 are presented in the following table. Pension Benefits Other Benefits 2016 2015 2016 2015 Change in Benefit Obligation Benefit obligation at beginning of year $ 4,092.2 $ 3,979.0 $ 235.4 $ 283.5 Service cost 93.8 88.5 0.4 0.6 Interest cost 159.8 161.3 7.5 9.9 Plan participants’ contributions — — 4.8 5.9 Amendments 2.0 0.7 — (3.3 ) Actuarial loss (gain) (18.5 ) 35.7 0.6 (35.9 ) Special termination benefits 25.6 6.9 — — Curtailments (18.8 ) — — — Benefits paid (168.2 ) (176.7 ) (21.9 ) (24.3 ) Currency (1.0 ) (3.2 ) (0.2 ) (1.0 ) Business divestitures (263.9 ) (24.9 ) Benefit obligation at end of year $ 3,903.0 $ 4,092.2 $ 201.7 $ 235.4 Change in Plan Assets Fair value of plan assets at beginning of year $ 3,539.0 $ 3,546.0 $ 0.1 $ 0.3 Actual return on plan assets (146.2 ) 178.6 — (0.3 ) Employer contributions 11.9 13.5 17.1 18.5 Plan participants’ contributions — — 4.8 5.9 Investment and administrative expenses (22.0 ) (18.8 ) — — Benefits paid (168.2 ) (176.7 ) (21.9 ) (24.3 ) Currency (1.1 ) (3.6 ) — — Business divestitures (254.0 ) — — — Fair value of plan assets at end of year $ 2,959.4 $ 3,539.0 $ 0.1 $ 0.1</t>
  </si>
  <si>
    <t>Funded status and Amounts recognized in Balance Sheets</t>
  </si>
  <si>
    <t>The funded status and amounts recognized in our Consolidated Balance Sheets at May 29, 2016 and May 31, 2015 were: Pension Benefits Other Benefits 2016 2015 2016 2015 Funded Status $ (943.6 ) $ (553.2 ) $ (201.6 ) $ (235.3 ) Amounts Recognized in Consolidated Balance Sheets Other assets $ 3.0 $ 20.5 $ — $ — Other accrued liabilities (10.6 ) (10.7 ) (21.8 ) (23.3 ) Other noncurrent liabilities (936.0 ) (563.0 ) (179.8 ) (212.0 ) Net Amount Recognized $ (943.6 ) $ (553.2 ) $ (201.6 ) $ (235.3 ) Amounts Recognized in Accumulated Other Comprehensive (Income) Loss (Pre-tax) Actuarial net loss $ 373.0 $ 339.6 $ 23.9 $ 16.1 Net prior service cost (benefit) 13.4 14.2 (11.6 ) (25.0 ) Total $ 386.4 $ 353.8 $ 12.3 $ (8.9 ) Weighted-Average Actuarial Assumptions Used to Determine Benefit Obligations at May 29, 2016 and May 31, 2015 Discount rate 3.83 % 4.10 % 3.18 % 3.50 % Long-term rate of compensation increase 3.66 % 3.70 % N/A N/A</t>
  </si>
  <si>
    <t>Projected benefit obligation, Accumulated benefit obligation, and fair value of plan assets for pension plans with accumulated benefit obligations in excess of plan Assets.</t>
  </si>
  <si>
    <t>The projected benefit obligation, accumulated benefit obligation, and fair value of plan assets for pension plans with accumulated benefit obligations in excess of plan assets at May 29, 2016 and May 31, 2015 were: 2016 2015 Projected benefit obligation $ 3,809.5 $ 3,805.8 Accumulated benefit obligation 3,734.6 3,658.3 Fair value of plan assets 2,862.9 3,232.1</t>
  </si>
  <si>
    <t>Components of pension benefit and other postretirement benefit costs</t>
  </si>
  <si>
    <t>Components of pension benefit and other postretirement benefit costs included: Pension Benefits Other Benefits 2016 2015 2014 2016 2015 2014 Service cost $ 93.8 $ 88.5 $ 89.0 $ 0.4 $ 0.6 $ 0.7 Interest cost 159.8 161.3 151.1 7.5 9.9 9.7 Expected return on plan assets (259.9 ) (267.9 ) (252.9 ) — — — Amortization of prior service cost (benefit) 2.7 3.7 3.8 (7.8 ) (7.9 ) (7.2 ) Special termination benefits 25.6 6.9 0.4 — — — Recognized net actuarial loss 348.5 6.9 2.7 0.1 3.5 6.7 Curtailment loss 0.3 1.5 — — — — Benefit cost — Company plans 370.8 0.9 (5.9 ) 0.2 6.1 9.9 Pension benefit cost — multi-employer plans 42.9 12.4 12.6 — — — Total benefit cost $ 413.7 $ 13.3 $ 6.7 $ 0.2 $ 6.1 $ 9.9</t>
  </si>
  <si>
    <t>Other changes in plan assets and benefit obligations recognized in other comprehensive (income) loss</t>
  </si>
  <si>
    <t>Other changes in plan assets and benefit obligations recognized in other comprehensive income (loss) were: Pension Benefits Other Benefits 2016 2015 2016 2015 Net actuarial gain (loss) $ (390.5 ) $ (143.8 ) $ (8.0 ) $ 35.8 Amendments (2.0 ) (0.6 ) (5.6 ) 3.3 Amortization of prior service cost (benefit) 2.7 5.2 (7.8 ) (7.9 ) Recognized net actuarial loss 348.5 6.9 0.1 3.5 Net amount recognized $ (41.3 ) $ (132.3 ) $ (21.3 ) $ 34.7</t>
  </si>
  <si>
    <t>Weighted Average Actuarial Assumption Used to Determine Net Expense</t>
  </si>
  <si>
    <t>Weighted-Average Actuarial Assumptions Used to Determine Net Expense Pension Benefits Other Benefits 2016 2015 2014 2016 2015 2014 Discount rate 4.10 % 4.15 % 4.05 % 3.50 % 3.65 % 3.35 % Long-term rate of return on plan assets 7.75 % 7.75 % 7.75 % N/A N/A N/A Long-term rate of compensation increase 3.70 % 4.25 % 4.25 % N/A N/A N/A</t>
  </si>
  <si>
    <t>Accumulated other comprehensive income (loss)</t>
  </si>
  <si>
    <t>The amounts in accumulated other comprehensive income (loss) expected to be recognized as components of net expense during the next year are as follows: Pension Benefits Other Benefits Prior service cost (benefit) $ 2.6 $ (6.8 ) Net actuarial loss NA 0.4</t>
  </si>
  <si>
    <t>Fair value of plan assets</t>
  </si>
  <si>
    <t>The fair value of plan assets, summarized by level within the fair value hierarchy described in Note 20, as of May 29, 2016 , was as follows: Level 1 Level 2 Level 3 Total Cash and cash equivalents $ 0.9 $ 73.4 $ — $ 74.3 Equity securities: U.S. equity securities 453.5 13.2 — 466.7 International equity securities 267.5 318.1 — 585.6 Fixed income securities: Government bonds 43.3 232.8 — 276.1 Corporate bonds 23.6 242.6 — 266.2 Mortgage-backed bonds 58.1 64.4 — 122.5 Real estate funds — — 425.0 425.0 Multi-strategy hedge funds — — 466.4 466.4 Private equity funds — — 89.7 89.7 Master limited partnerships 155.8 — — 155.8 Private natural resources funds — — 27.9 27.9 Net receivables for unsettled transactions 3.2 — — 3.2 Total assets $ 1,005.9 $ 944.5 $ 1,009.0 $ 2,959.4 The fair value of plan assets, summarized by level within the fair value hierarchy described in Note 20, as of May 31, 2015 , was as follows: Level 1 Level 2 Level 3 Total Cash and cash equivalents $ 2.4 $ 80.3 $ — $ 82.7 Equity securities: U.S. equity securities 542.2 90.9 — 633.1 International equity securities 362.9 448.8 — 811.7 Fixed income securities: Government bonds 43.9 290.5 — 334.4 Corporate bonds 49.6 394.9 — 444.5 Mortgage-backed bonds 49.5 24.0 — 73.5 Real estate funds — 6.6 344.9 351.5 Multi-strategy hedge funds — — 484.5 484.5 Private equity funds — — 93.0 93.0 Master limited partnerships 191.4 — — 191.4 Private natural resources funds — 11.9 19.9 31.8 Net receivables for unsettled transactions 6.9 — — 6.9 Total assets $ 1,248.8 $ 1,347.9 $ 942.3 $ 3,539.0</t>
  </si>
  <si>
    <t>Weighted average asset allocation and target asset allocation</t>
  </si>
  <si>
    <t xml:space="preserve">Our pension plan weighted-average asset allocations and our target asset allocations, by asset category were as follows: May 29, 2016 May 31, 2015 Target Allocation Equity securities 36 % 41 % 25% - 45% Debt securities 22 % 24 % 14% - 24% Real estate funds 14 % 10 % 1% - 19% Multi-strategy hedge funds 16 % 14 % 5% - 25% Private equity 3 % 2 % 3% - 13% Other 9 % 9 % 3% - 30% Total 100 % 100 % </t>
  </si>
  <si>
    <t>Change in the fair value of the Plan Assets</t>
  </si>
  <si>
    <t>The change in the fair value of the plan’s Level 3 assets is summarized as follows: Fair Value May 31, 2015 Realized Gains (Losses) Unrealized Gains (Losses) Net Purchases and Sales Fair Value May 29, 2016 Real estate funds $ 344.9 $ 0.4 $ 46.1 $ 33.6 $ 425.0 Multi-strategy hedge funds 484.5 0.2 (17.2 ) (1.1 ) 466.4 Private equity 93.0 2.2 (0.5 ) (5.0 ) 89.7 Private natural resources 19.9 — (6.1 ) 14.1 27.9 Total $ 942.3 $ 2.8 $ 22.3 $ 41.6 $ 1,009.0 Fair Value May 25, 2014 Realized Gains (Losses) Unrealized Gains (Losses) Net Purchases and Sales Fair Value May 31, 2015 Real estate funds $ 170.6 $ 0.5 $ 21.0 $ 152.8 $ 344.9 Multi-strategy hedge funds 462.3 0.3 22.8 (0.9 ) 484.5 Private equity 81.3 2.7 (3.3 ) 12.3 93.0 Private natural resources 16.6 — 0.5 2.8 19.9 Total $ 730.8 $ 3.5 $ 41.0 $ 167.0 $ 942.3</t>
  </si>
  <si>
    <t>Assumed Health Care Cost Trend Rates</t>
  </si>
  <si>
    <t>Assumed health care cost trend rates have a significant effect on the benefit obligation of the postretirement plans. Assumed Health Care Cost Trend Rates at: May 29, 2016 May 31, 2015 Initial health care cost trend rate 9.0 % 9.0 % Ultimate health care cost trend rate 4.5 % 4.5 % Year that the rate reaches the ultimate trend rate 2024 2023</t>
  </si>
  <si>
    <t>Percentage point change in assumed health care cost trend rates</t>
  </si>
  <si>
    <t>A one percentage point change in assumed health care cost rates would have the following effect: One Percent Increase One Percent Decrease Effect on total service and interest cost $ 0.4 $ (0.4 ) Effect on postretirement benefit obligation 11.3 (10.1 )</t>
  </si>
  <si>
    <t>Estimated future gross benefit payments and Medicare Part D subsidy receipts</t>
  </si>
  <si>
    <t>The following table presents estimated future gross benefit payments for our plans: Pension Benefits Health Care and Life Insurance Benefits 2017 $ 183.8 $ 22.1 2018 190.4 21.0 2019 194.7 19.8 2020 199.6 18.6 2021 204.2 17.5 Succeeding 5 years 1,080.3 69.0</t>
  </si>
  <si>
    <t>Plans not individually significant</t>
  </si>
  <si>
    <t xml:space="preserve">For plans that are not individually significant to ConAgra Foods the total amount of contributions is presented in the aggregate. Pension Protection Act Zone Status FIP / RP Status Pending / Implemented Contributions by the Company (millions) Expiration Dates of Collective Bargaining Agreements Pension Fund EIN / PN 2015 2014 FY16 FY15 FY14 Surcharge Imposed Bakery and Confectionary Union and Industry International Pension Plan 52-6118572 / 001 Red Red RP Implemented $ 3.1 $3.7 $3.5 No 2/28/2020 Central States, Southeast and Southwest Areas Pension Fund 36-6044243 / 001 Red Red RP Implemented 1.9 2.0 2.1 No 6/04/2017 National Conference of Fireman &amp; Oilers National Pension Fund 52-6085445 / 003 Yellow Yellow FIP Implemented — 0.6 0.7 No 11/19/2015 Western Conference of Teamsters Pension Plan 91-6145047 / 001 Green Green N/A 5.4 4.9 4.9 No 05/31/2016 to 06/30/2018 Other Plans 0.7 0.8 1.2 Total Contributions $ 11.1 $12.0 $12.4 </t>
  </si>
  <si>
    <t>FAIR VALUE MEASUREMENTS (Tables)</t>
  </si>
  <si>
    <t>Fair value of assets and liabilities measured on recurring basis</t>
  </si>
  <si>
    <t>The following table presents our financial assets and liabilities measured at fair value on a recurring basis based upon the level within the fair value hierarchy in which the fair value measurements fall, as of May 29, 2016 : Level 1 Level 2 Level 3 Total Assets: Derivative assets $ 4.7 $ 21.4 $ — $ 26.1 Available-for-sale securities 3.0 — — 3.0 Deferred compensation assets 0.7 — — 0.7 Total assets $ 8.4 $ 21.4 $ — $ 29.8 Liabilities: Derivative liabilities $ — $ 0.7 $ — $ 0.7 Deferred compensation liabilities 46.5 — — 46.5 Total liabilities $ 46.5 $ 0.7 $ — $ 47.2 The following table presents our financial assets and liabilities measured at fair value on a recurring basis based upon the level within the fair value hierarchy in which the fair value measurements fall, as of May 31, 2015 : Level 1 Level 2 Level 3 Total Assets: Derivative assets $ 13.6 $ 18.6 $ — $ 32.2 Available-for-sale securities 2.8 — — 2.8 Deferred compensation assets 0.9 — — 0.9 Total assets $ 17.3 $ 18.6 $ — $ 35.9 Liabilities: Derivative liabilities $ — $ 14.2 $ — $ 14.2 Deferred compensation liabilities 43.7 — — 43.7 Total liabilities $ 43.7 $ 14.2 $ — $ 57.9</t>
  </si>
  <si>
    <t>BUSINESS SEGMENTS AND RELATED INFORMATION (Tables)</t>
  </si>
  <si>
    <t>Segment operations</t>
  </si>
  <si>
    <t xml:space="preserve"> 2016 2015 2014 Net sales Consumer Foods $ 7,225.1 $ 7,565.3 $ 7,596.3 Commercial Foods 4,417.8 4,371.7 4,241.9 Total net sales $ 11,642.9 $ 11,937.0 $ 11,838.2 Operating profit Consumer Foods $ 1,087.6 $ 1,068.0 $ 900.5 Commercial Foods 633.2 566.2 533.5 Total operating profit $ 1,720.8 $ 1,634.2 $ 1,434.0 Equity method investment earnings Consumer Foods $ 3.2 $ 3.0 $ 2.8 Commercial Foods 134.6 119.1 29.7 Total equity method investment earnings $ 137.8 $ 122.1 $ 32.5 Operating profit plus equity method investment earnings Consumer Foods $ 1,090.8 $ 1,071.0 $ 903.3 Commercial Foods 767.8 685.3 563.2 Total operating profit plus equity method investment earnings $ 1,858.6 $ 1,756.3 $ 1,466.5 General corporate expenses $ 839.4 $ 303.9 $ 285.5 Interest expense, net 297.8 330.0 377.5 Income tax expense 225.4 362.1 178.3 Income from continuing operations $ 496.0 $ 760.3 $ 625.2 Less: Net income attributable to noncontrolling interests 11.1 11.8 12.0 Income from continuing operations attributable to ConAgra Foods, Inc. $ 484.9 $ 748.5 $ 613.2 Identifiable assets Consumer Foods $ 7,811.3 $ 7,792.7 $ 7,917.4 Commercial Foods 3,770.9 3,678.1 2,954.3 Corporate 1,465.6 632.2 591.2 Held for Sale 342.8 5,334.8 7,778.6 Total identifiable assets $ 13,390.6 $ 17,437.8 $ 19,241.5 Additions to property, plant and equipment Consumer Foods $ 198.8 $ 133.7 $ 183.5 Commercial Foods 151.1 117.4 205.6 Corporate 79.9 100.1 72.0 Total additions to property, plant and equipment $ 429.8 $ 351.2 $ 461.1 Depreciation and amortization Consumer Foods $ 210.4 $ 209.0 $ 191.4 Commercial Foods 102.5 105.3 98.8 Corporate 61.0 66.1 64.4 Total depreciation and amortization $ 373.9 $ 380.4 $ 354.6</t>
  </si>
  <si>
    <t>Net sales by product type segment</t>
  </si>
  <si>
    <t>Net sales by product type within each segment were: 2016 2015 2014 Net sales Consumer Foods: Grocery $ 3,382.0 $ 3,503.7 $ 4,182.1 Frozen 2,867.4 2,985.5 2,288.1 International 874.8 970.8 1,010.7 Other Brands 100.9 105.3 115.4 Total Consumer Foods $ 7,225.1 $ 7,565.3 $ 7,596.3 Commercial Foods: Specialty Potatoes $ 2,968.1 $ 2,892.4 $ 2,792.7 Foodservice 1,449.7 1,479.3 1,449.2 Total Commercial Foods $ 4,417.8 $ 4,371.7 $ 4,241.9 Total net sales $ 11,642.9 $ 11,937.0 $ 11,838.2</t>
  </si>
  <si>
    <t>Allocation of net derivative gains (losses) from economic hedges of forecasted commodity consumption and foreign currency risk</t>
  </si>
  <si>
    <t>The following table presents the net derivative gains (losses) from economic hedges of forecasted commodity consumption and the foreign currency risk of certain forecasted transactions, under this methodology: 2016 2015 2014 Net derivative gains (losses) incurred $ (12.1 ) $ (79.3 ) $ 21.2 Less: Net derivative losses allocated to reporting segments (30.2 ) (46.6 ) (1.6 ) Net derivative gains (losses) recognized in general corporate expenses $ 18.1 $ (32.7 ) $ 22.8 Net derivative losses allocated to Consumer Foods $ (21.1 ) $ (41.9 ) $ (5.9 ) Net derivative gains (losses) allocated to Commercial Foods (9.1 ) (4.7 ) 4.3 Net derivative losses included in segment operating profit $ (30.2 ) $ (46.6 ) $ (1.6 )</t>
  </si>
  <si>
    <t>QUARTERLY FINANCIAL DATA (Unaudited) (Tables)</t>
  </si>
  <si>
    <t>Quarterly Financial Data</t>
  </si>
  <si>
    <t xml:space="preserve"> 2016 2015 First Quarter Second Quarter Third Quarter Fourth Quarter First Quarter Second Quarter Third Quarter Fourth Quarter Net sales $ 2,796.2 $ 3,095.1 $ 2,924.1 $ 2,827.5 $ 2,765.5 $ 3,138.7 $ 2,907.3 $ 3,125.5 Gross profit 701.0 828.5 800.4 760.9 591.3 757.7 720.0 806.6 Income (loss) from continuing operations, net of tax 167.4 166.1 187.6 (25.1 ) 95.4 218.1 212.3 234.5 Income (loss) from discontinued operations, net of tax (1,319.8 ) (6.8 ) 18.7 146.0 389.1 (202.2 ) (1,165.0 ) (23.0 ) Net income (loss) attributable to ConAgra Foods, Inc. (1,154.1 ) 154.9 204.6 117.6 482.3 10.0 (954.1 ) 209.2 Earnings per share (1): Basic earnings per share: Net income (loss) attributable to ConAgra Foods, Inc. common stockholders $ (2.68 ) $ 0.36 $ 0.46 $ 0.27 $ 1.14 $ 0.02 $ (2.23 ) $ 0.49 Diluted earnings per share: Net income (loss) attributable to ConAgra Foods, Inc. common stockholders $ (2.65 ) $ 0.35 $ 0.46 $ 0.27 $ 1.12 $ 0.02 $ (2.21 ) $ 0.48 Dividends declared per common share $ 0.25 $ 0.25 $ 0.25 $ 0.25 $ 0.25 $ 0.25 $ 0.25 $ 0.25 Share price: High $ 45.49 $ 42.75 $ 42.70 $ 46.43 $ 32.85 $ 35.65 $ 37.29 $ 38.90 Low 37.42 38.84 38.70 42.06 28.73 31.87 33.57 33.58 (1) Basic and diluted earnings per share are calculated independently for each of the quarters presented. Accordingly, the sum of the quarterly earnings per share amounts may not agree with the total year.</t>
  </si>
  <si>
    <t>SUMMARY OF SIGNIFICANT ACCOUNTING POLICIES (Narrative) (Details) - USD ($) $ in Millions</t>
  </si>
  <si>
    <t>Property, Plant and Equipment [Line Items]</t>
  </si>
  <si>
    <t>Fiscal Period Duration</t>
  </si>
  <si>
    <t>364 days</t>
  </si>
  <si>
    <t>371 days</t>
  </si>
  <si>
    <t>Advertising and promotion expenses</t>
  </si>
  <si>
    <t>Research and Development expenses</t>
  </si>
  <si>
    <t>Net foreign currency transaction losses from continuing operations</t>
  </si>
  <si>
    <t>Adjustments for New Accounting Principle, Early Adoption</t>
  </si>
  <si>
    <t>SUMMARY OF SIGNIFICANT ACCOUNTING POLICIES (Property, Plant and Equipment) (Details)</t>
  </si>
  <si>
    <t>Land improvements | Minimum</t>
  </si>
  <si>
    <t>Property, plant and equipment, useful life</t>
  </si>
  <si>
    <t>1 year</t>
  </si>
  <si>
    <t>Land improvements | Maximum</t>
  </si>
  <si>
    <t>40 years</t>
  </si>
  <si>
    <t>Buildings | Minimum</t>
  </si>
  <si>
    <t>15 years</t>
  </si>
  <si>
    <t>Buildings | Maximum</t>
  </si>
  <si>
    <t>Machinery and equipment | Minimum</t>
  </si>
  <si>
    <t>3 years</t>
  </si>
  <si>
    <t>Machinery and equipment | Maximum</t>
  </si>
  <si>
    <t>20 years</t>
  </si>
  <si>
    <t>Furniture, fixtures, office equipment and other | Minimum</t>
  </si>
  <si>
    <t>5 years</t>
  </si>
  <si>
    <t>Furniture, fixtures, office equipment and other | Maximum</t>
  </si>
  <si>
    <t>SUMMARY OF SIGNIFICANT ACCOUNTING POLICIES (Balances in Accumulated Other Comprehensive Income, Net of Tax) (Details) - USD ($) $ in Millions</t>
  </si>
  <si>
    <t>Currency translation gains (losses), net of reclassification adjustments</t>
  </si>
  <si>
    <t>Derivative adjustments, net of reclassification adjustments</t>
  </si>
  <si>
    <t>Unrealized losses on available-for-sale securities</t>
  </si>
  <si>
    <t>Pension and post-employment benefit obligations, net of reclassification adjustments</t>
  </si>
  <si>
    <t>SUMMARY OF SIGNIFICANT ACCOUNTING POLICIES (Reclassifications from AOCI) (Details) - USD ($) $ in Millions</t>
  </si>
  <si>
    <t>Reclassification Adjustment out of Accumulated Other Comprehensive Income on Derivatives [Line Items]</t>
  </si>
  <si>
    <t>Total before tax</t>
  </si>
  <si>
    <t>Income tax expense (benefit)</t>
  </si>
  <si>
    <t>Reclassification out of Accumulated Other Comprehensive Income | Cash flow hedges</t>
  </si>
  <si>
    <t>Net of tax</t>
  </si>
  <si>
    <t>Reclassification out of Accumulated Other Comprehensive Income | Amortization of pension and postretirement healthcare liabilities:</t>
  </si>
  <si>
    <t>Reclassification out of Accumulated Other Comprehensive Income | Net prior service benefit</t>
  </si>
  <si>
    <t>Reclassification out of Accumulated Other Comprehensive Income | Divestiture of Private Brands</t>
  </si>
  <si>
    <t>Reclassification out of Accumulated Other Comprehensive Income | Pension settlement of equity method investment</t>
  </si>
  <si>
    <t>Reclassification out of Accumulated Other Comprehensive Income | Net actuarial loss</t>
  </si>
  <si>
    <t>Reclassification out of Accumulated Other Comprehensive Income | Curtailment</t>
  </si>
  <si>
    <t>Reclassification out of Accumulated Other Comprehensive Income | Currency translation losses</t>
  </si>
  <si>
    <t>ACQUISITIONS (Narrative) (Details) - USD ($) $ in Millions</t>
  </si>
  <si>
    <t>1 Months Ended</t>
  </si>
  <si>
    <t>Jul. 31, 2014</t>
  </si>
  <si>
    <t>Sep. 30, 2013</t>
  </si>
  <si>
    <t>Business Acquisitions [Line Items]</t>
  </si>
  <si>
    <t>Purchase price allocated to goodwill</t>
  </si>
  <si>
    <t>Consideration paid for the merger</t>
  </si>
  <si>
    <t>Blake's All Natural Foods</t>
  </si>
  <si>
    <t>Payments to acquire a business</t>
  </si>
  <si>
    <t>TaiMei Potato Industry Limited</t>
  </si>
  <si>
    <t>Brands, trademarks and other intangibles</t>
  </si>
  <si>
    <t>Harlan Bakeries</t>
  </si>
  <si>
    <t>RESTRUCTURING ACTIVITIES (Narrative) (Details) $ in Millions</t>
  </si>
  <si>
    <t>Feb. 28, 2016USD ($)</t>
  </si>
  <si>
    <t>Nov. 29, 2015USD ($)building</t>
  </si>
  <si>
    <t>May 29, 2016USD ($)</t>
  </si>
  <si>
    <t>May 31, 2015USD ($)</t>
  </si>
  <si>
    <t>May 25, 2014USD ($)</t>
  </si>
  <si>
    <t>SCAE Plan</t>
  </si>
  <si>
    <t>Restructuring Cost and Reserve [Line Items]</t>
  </si>
  <si>
    <t>Approved expenses (up to)</t>
  </si>
  <si>
    <t>Restructuring and related cost, expected cost</t>
  </si>
  <si>
    <t>Restructuring And Related Cost Expected Cash Outflows From Inception</t>
  </si>
  <si>
    <t>Restructuring And Related Cost Expected Noncash Charges From Inception</t>
  </si>
  <si>
    <t>Expenses that have resulted or will result in cash outflows</t>
  </si>
  <si>
    <t>Non-cash expenses</t>
  </si>
  <si>
    <t>Restructuring and related cost, incurred cost</t>
  </si>
  <si>
    <t>Property Subject to or Available for Operating Lease, Number of Units | building</t>
  </si>
  <si>
    <t>Loss on Contract Termination</t>
  </si>
  <si>
    <t>Financial Lease Obligations</t>
  </si>
  <si>
    <t>Restructuring And Related Cost Incurred Cash Outflows</t>
  </si>
  <si>
    <t>Restructuring And Related Cost Incurred Noncash Charges</t>
  </si>
  <si>
    <t>Acquisition-Related Restructuring</t>
  </si>
  <si>
    <t>Acquisition-Related Restructuring | Consumer Foods</t>
  </si>
  <si>
    <t>Private Brands</t>
  </si>
  <si>
    <t>Restructuring and Related Cost, Incurred Cost From Inception</t>
  </si>
  <si>
    <t>RESTRUCTURING ACTIVITIES (Consolidated Amounts) (Details) - SCAE Plan - USD ($) $ in Millions</t>
  </si>
  <si>
    <t>Restructured and related cost incurred to date</t>
  </si>
  <si>
    <t>Total cost of goods sold</t>
  </si>
  <si>
    <t>Multi-employer pension costs</t>
  </si>
  <si>
    <t>Accelerated depreciation</t>
  </si>
  <si>
    <t>Other cost of goods sold</t>
  </si>
  <si>
    <t>Total selling, general and administrative expenses</t>
  </si>
  <si>
    <t>Severance and related costs</t>
  </si>
  <si>
    <t>Consulting/Professional fees</t>
  </si>
  <si>
    <t>Fixed asset impairment /Net loss on disposal</t>
  </si>
  <si>
    <t>Contract/Lease termination expenses</t>
  </si>
  <si>
    <t>Other selling, general and administrative expenses</t>
  </si>
  <si>
    <t>Reporting segments | Consumer Foods</t>
  </si>
  <si>
    <t>Reporting segments | Consumer Foods | Total cost of goods sold</t>
  </si>
  <si>
    <t>Reporting segments | Consumer Foods | Multi-employer pension costs</t>
  </si>
  <si>
    <t>Reporting segments | Consumer Foods | Accelerated depreciation</t>
  </si>
  <si>
    <t>Reporting segments | Consumer Foods | Other cost of goods sold</t>
  </si>
  <si>
    <t>Reporting segments | Consumer Foods | Total selling, general and administrative expenses</t>
  </si>
  <si>
    <t>Reporting segments | Consumer Foods | Severance and related costs</t>
  </si>
  <si>
    <t>Reporting segments | Consumer Foods | Consulting/Professional fees</t>
  </si>
  <si>
    <t>Reporting segments | Consumer Foods | Fixed asset impairment /Net loss on disposal</t>
  </si>
  <si>
    <t>Reporting segments | Consumer Foods | Contract/Lease termination expenses</t>
  </si>
  <si>
    <t>Reporting segments | Consumer Foods | Other selling, general and administrative expenses</t>
  </si>
  <si>
    <t>Reporting segments | Commercial Foods</t>
  </si>
  <si>
    <t>Reporting segments | Commercial Foods | Total cost of goods sold</t>
  </si>
  <si>
    <t>Reporting segments | Commercial Foods | Multi-employer pension costs</t>
  </si>
  <si>
    <t>Reporting segments | Commercial Foods | Accelerated depreciation</t>
  </si>
  <si>
    <t>Reporting segments | Commercial Foods | Other cost of goods sold</t>
  </si>
  <si>
    <t>Reporting segments | Commercial Foods | Total selling, general and administrative expenses</t>
  </si>
  <si>
    <t>Reporting segments | Commercial Foods | Severance and related costs</t>
  </si>
  <si>
    <t>Reporting segments | Commercial Foods | Consulting/Professional fees</t>
  </si>
  <si>
    <t>Reporting segments | Commercial Foods | Fixed asset impairment /Net loss on disposal</t>
  </si>
  <si>
    <t>Reporting segments | Commercial Foods | Contract/Lease termination expenses</t>
  </si>
  <si>
    <t>Reporting segments | Commercial Foods | Other selling, general and administrative expenses</t>
  </si>
  <si>
    <t>Corporate</t>
  </si>
  <si>
    <t>Corporate | Total cost of goods sold</t>
  </si>
  <si>
    <t>Corporate | Multi-employer pension costs</t>
  </si>
  <si>
    <t>Corporate | Accelerated depreciation</t>
  </si>
  <si>
    <t>Corporate | Other cost of goods sold</t>
  </si>
  <si>
    <t>Corporate | Total selling, general and administrative expenses</t>
  </si>
  <si>
    <t>Corporate | Severance and related costs</t>
  </si>
  <si>
    <t>Corporate | Consulting/Professional fees</t>
  </si>
  <si>
    <t>Corporate | Fixed asset impairment /Net loss on disposal</t>
  </si>
  <si>
    <t>Corporate | Contract/Lease termination expenses</t>
  </si>
  <si>
    <t>Corporate | Other selling, general and administrative expenses</t>
  </si>
  <si>
    <t>RESTRUCTURING ACTIVITIES (Liabilities for Initiatives and Changes) (Details) - SCAE Plan $ in Millions</t>
  </si>
  <si>
    <t>Restructuring Reserve [Roll Forward]</t>
  </si>
  <si>
    <t>Beginning balance</t>
  </si>
  <si>
    <t>Costs Incurred and Charged to Expense</t>
  </si>
  <si>
    <t>Costs Paid or Otherwise Settled</t>
  </si>
  <si>
    <t>Changes in Estimates</t>
  </si>
  <si>
    <t>Ending balance</t>
  </si>
  <si>
    <t>Other costs</t>
  </si>
  <si>
    <t>LONG-TERM DEBT (Schedule of Debt) (Details) - USD ($) $ in Millions</t>
  </si>
  <si>
    <t>Debt Instrument [Line Items]</t>
  </si>
  <si>
    <t>Total face value of debt</t>
  </si>
  <si>
    <t>Unamortized fair value adjustment of senior debt in connection with Ralcorp</t>
  </si>
  <si>
    <t>Unamortized discounts/premiums</t>
  </si>
  <si>
    <t>Unamortized debt issuance costs</t>
  </si>
  <si>
    <t>Adjustment due to hedging activity</t>
  </si>
  <si>
    <t>Less current installments</t>
  </si>
  <si>
    <t>Total long-term debt</t>
  </si>
  <si>
    <t>4.65% senior debt due January 2043</t>
  </si>
  <si>
    <t>Interest rate</t>
  </si>
  <si>
    <t>4.65%</t>
  </si>
  <si>
    <t>6.625% senior debt due August 2039</t>
  </si>
  <si>
    <t>6.625%</t>
  </si>
  <si>
    <t>8.25% senior debt due September 2030</t>
  </si>
  <si>
    <t>8.25%</t>
  </si>
  <si>
    <t>7.0% senior debt due October 2028</t>
  </si>
  <si>
    <t>7.00%</t>
  </si>
  <si>
    <t>6.7% senior debt due August 2027</t>
  </si>
  <si>
    <t>6.70%</t>
  </si>
  <si>
    <t>7.125% senior debt due October 2026</t>
  </si>
  <si>
    <t>7.125%</t>
  </si>
  <si>
    <t>3.2% senior debt due January 2023</t>
  </si>
  <si>
    <t>3.20%</t>
  </si>
  <si>
    <t>3.25% senior debt due September 2022</t>
  </si>
  <si>
    <t>3.25%</t>
  </si>
  <si>
    <t>9.75% subordinated debt due March 2021</t>
  </si>
  <si>
    <t>9.75%</t>
  </si>
  <si>
    <t>4.95% senior debt due August 2020</t>
  </si>
  <si>
    <t>4.95%</t>
  </si>
  <si>
    <t>7.0% senior debt due April 2019</t>
  </si>
  <si>
    <t>2.1% senior debt due March 2018</t>
  </si>
  <si>
    <t>2.10%</t>
  </si>
  <si>
    <t>1.9% senior debt due January 2018</t>
  </si>
  <si>
    <t>1.90%</t>
  </si>
  <si>
    <t>5.819% senior debt due June 2017</t>
  </si>
  <si>
    <t>5.819%</t>
  </si>
  <si>
    <t>LIBOR plus 0.37% senior notes due July 2016</t>
  </si>
  <si>
    <t>0.37%</t>
  </si>
  <si>
    <t>1.3% senior debt due January 2016</t>
  </si>
  <si>
    <t>1.30%</t>
  </si>
  <si>
    <t>1.35% senior debt due September 2015</t>
  </si>
  <si>
    <t>1.35%</t>
  </si>
  <si>
    <t>2.00% to 9.59% lease financing obligations due on various dates through 2040</t>
  </si>
  <si>
    <t>2.00% to 9.59% lease financing obligations due on various dates through 2040 | Minimum</t>
  </si>
  <si>
    <t>2.00%</t>
  </si>
  <si>
    <t>2.00% to 9.59% lease financing obligations due on various dates through 2040 | Maximum</t>
  </si>
  <si>
    <t>9.59%</t>
  </si>
  <si>
    <t>Other indebtedness</t>
  </si>
  <si>
    <t>LONG-TERM DEBT (Aggregate Minimum Principal Maturities) (Details) $ in Millions</t>
  </si>
  <si>
    <t>LONG-TERM DEBT (Narrative) (Details) - USD ($) $ in Millions</t>
  </si>
  <si>
    <t>Nov. 28, 2010</t>
  </si>
  <si>
    <t>Repayments of long-term debt</t>
  </si>
  <si>
    <t>Proceeds from Issuance of Debt</t>
  </si>
  <si>
    <t>Interest paid</t>
  </si>
  <si>
    <t>Senior notes</t>
  </si>
  <si>
    <t>Fair value adjustment</t>
  </si>
  <si>
    <t>Debt Instrument, Written Off Due to Tender Offer</t>
  </si>
  <si>
    <t>2014 Interest Rate Swap</t>
  </si>
  <si>
    <t>Reduction of net interest expense due to impact of interest rate swap contracts</t>
  </si>
  <si>
    <t>Interest Rate Swap</t>
  </si>
  <si>
    <t>Derivative Instruments, Loss Recognized in Other Comprehensive Income (Loss), Effective Portion</t>
  </si>
  <si>
    <t>2010 Interest Rate Swap</t>
  </si>
  <si>
    <t>Proceeds from termination of interest rate swap contract</t>
  </si>
  <si>
    <t>Tender Premium</t>
  </si>
  <si>
    <t>4.95% Percent Senior Debt Due August 2020</t>
  </si>
  <si>
    <t>Effective interest rate</t>
  </si>
  <si>
    <t>2.92%</t>
  </si>
  <si>
    <t>2023 Maturity</t>
  </si>
  <si>
    <t>2043 Maturity</t>
  </si>
  <si>
    <t>2019 Maturity</t>
  </si>
  <si>
    <t>2018 Maturity</t>
  </si>
  <si>
    <t>2017 Maturity</t>
  </si>
  <si>
    <t>Senior Notes Due 2023, 2043, 2019, 2018, and 2017</t>
  </si>
  <si>
    <t>Senior Notes Due 2023, 2043, 2019, 2018, and 2017 | Tender Premium</t>
  </si>
  <si>
    <t>LIBOR plus 1.75% term loans due January 2018</t>
  </si>
  <si>
    <t>1.75%</t>
  </si>
  <si>
    <t>Notes Payable</t>
  </si>
  <si>
    <t>5.875% Senior Debt Due April 2014</t>
  </si>
  <si>
    <t>5.875%</t>
  </si>
  <si>
    <t>Ralcorp Notes</t>
  </si>
  <si>
    <t>Long-term Debt, Gross</t>
  </si>
  <si>
    <t>Reduction in net interest expenses</t>
  </si>
  <si>
    <t>6.25% Senior Debt Due August 2039</t>
  </si>
  <si>
    <t>4.86%</t>
  </si>
  <si>
    <t>Senior Notes | 2023 Maturity</t>
  </si>
  <si>
    <t>Debt Instrument, Repurchased Face Amount</t>
  </si>
  <si>
    <t>Senior Notes | 2043 Maturity</t>
  </si>
  <si>
    <t>Senior Notes | 2039 Maturity</t>
  </si>
  <si>
    <t>Senior Notes | 2019 Maturity</t>
  </si>
  <si>
    <t>Senior Notes | 2026 Maturity</t>
  </si>
  <si>
    <t>Senior Notes | 2020 Maturity</t>
  </si>
  <si>
    <t>Senior Notes | 2016 Maturity</t>
  </si>
  <si>
    <t>Repayments of Senior Debt</t>
  </si>
  <si>
    <t>Senior Notes | 2015 Maturity</t>
  </si>
  <si>
    <t>Unsecured Debt | LIBOR plus 1.75% term loans due January 2018</t>
  </si>
  <si>
    <t>Debt Instrument, Face Amount</t>
  </si>
  <si>
    <t>Unsecured Debt | LIBOR plus 1.75% term loans due January 2018 | LIBOR</t>
  </si>
  <si>
    <t>Interest rate on borrowings</t>
  </si>
  <si>
    <t>Ralcorp</t>
  </si>
  <si>
    <t>Early repayment of senior debt</t>
  </si>
  <si>
    <t>Ralcorp | Senior Notes | 2039 Maturity</t>
  </si>
  <si>
    <t>4.82%</t>
  </si>
  <si>
    <t>Ralcorp | Senior Notes | 2020 Maturity</t>
  </si>
  <si>
    <t>2.83%</t>
  </si>
  <si>
    <t>LONG-TERM DEBT (Net Interest Expense) (Details) - USD ($) $ in Millions</t>
  </si>
  <si>
    <t>Long-term debt</t>
  </si>
  <si>
    <t>Short-term debt</t>
  </si>
  <si>
    <t>Interest income</t>
  </si>
  <si>
    <t>Interest capitalized</t>
  </si>
  <si>
    <t>CREDIT FACILITIES AND BORROWINGS (Details) - USD ($)</t>
  </si>
  <si>
    <t>Line of Credit Facility [Line Items]</t>
  </si>
  <si>
    <t>Amount outstanding under commercial paper program</t>
  </si>
  <si>
    <t>Revolving Credit Facility</t>
  </si>
  <si>
    <t>Multi-year revolving credit facility</t>
  </si>
  <si>
    <t>Line of credit facility, amount outstanding</t>
  </si>
  <si>
    <t>Percentage of consolidated capital base if exceeded by funded debt than repay borrowings as per multi-year revolving credit facility</t>
  </si>
  <si>
    <t>65.00%</t>
  </si>
  <si>
    <t>Fixed charges coverage if range in than repay Borrowings as per multi year revolving credit facility</t>
  </si>
  <si>
    <t>Revolving Credit Facility | LIBOR</t>
  </si>
  <si>
    <t>1.25%</t>
  </si>
  <si>
    <t>DISCONTINUED OPERATIONS (Narrative) (Details) - USD ($) $ in Millions</t>
  </si>
  <si>
    <t>Aug. 28, 2016</t>
  </si>
  <si>
    <t>Nov. 24, 2013</t>
  </si>
  <si>
    <t>Feb. 24, 2013</t>
  </si>
  <si>
    <t>Nov. 01, 2015</t>
  </si>
  <si>
    <t>Income Statement, Balance Sheet and Additional Disclosures by Disposal Groups, Including Discontinued Operations [Line Items]</t>
  </si>
  <si>
    <t>Gain (loss) on extinguishment of debt</t>
  </si>
  <si>
    <t>Deferred tax assets, net</t>
  </si>
  <si>
    <t>Impairment, goodwill</t>
  </si>
  <si>
    <t>Disposal group, including discontinued operation, consideration</t>
  </si>
  <si>
    <t>Asset impairment charges, after tax</t>
  </si>
  <si>
    <t>Increase (decrease) in valuation allowance</t>
  </si>
  <si>
    <t>Impairment of long-lived assets to be disposed of</t>
  </si>
  <si>
    <t>Income (loss) from operation of discontinued operations before income taxes</t>
  </si>
  <si>
    <t>Spicetec and JM Swank</t>
  </si>
  <si>
    <t>Spicetec</t>
  </si>
  <si>
    <t>JM Swank</t>
  </si>
  <si>
    <t>Medallion</t>
  </si>
  <si>
    <t>Proceeds from divestiture of business</t>
  </si>
  <si>
    <t>Pretax gain (loss) on sale</t>
  </si>
  <si>
    <t>After-tax gain (loss) on sale</t>
  </si>
  <si>
    <t>Goodwill and intangible asset impairment, before tax</t>
  </si>
  <si>
    <t>Goodwill and intangible asset impairment, after tax</t>
  </si>
  <si>
    <t>Lightlife</t>
  </si>
  <si>
    <t>2020 Maturity | Senior Notes | Ralcorp</t>
  </si>
  <si>
    <t>2039 Maturity | Senior Notes | Ralcorp</t>
  </si>
  <si>
    <t>Commercial Foods</t>
  </si>
  <si>
    <t>Commercial Foods | Scenario, Forecast | Spicetec</t>
  </si>
  <si>
    <t>Proceeds from divestiture of business, net</t>
  </si>
  <si>
    <t>Commercial Foods | Scenario, Forecast | JM Swank</t>
  </si>
  <si>
    <t>Corporate Segment</t>
  </si>
  <si>
    <t>Consumer Foods</t>
  </si>
  <si>
    <t>DISCONTINUED OPERATIONS (Details) - USD ($) $ in Millions</t>
  </si>
  <si>
    <t>Long-lived asset impairment charge</t>
  </si>
  <si>
    <t>Income (loss) from operations of discontinued operations before income taxes</t>
  </si>
  <si>
    <t>Income (loss) before income taxes and equity method investment earnings</t>
  </si>
  <si>
    <t>ConAgra Mills</t>
  </si>
  <si>
    <t>Net gain on sale of businesses</t>
  </si>
  <si>
    <t>DISCONTINUED OPERATIONS (Assets and Liabilities Classified as Held for Sale) (Details) - USD ($) $ in Millions</t>
  </si>
  <si>
    <t>May 26, 2013</t>
  </si>
  <si>
    <t>Receivables, less allowance for doubtful accounts of $0.5</t>
  </si>
  <si>
    <t>Prepaids and other current assets</t>
  </si>
  <si>
    <t>DISCONTINUED OPERATIONS (Assets and Liabilities Classified as Held for Sale) (Additional Information) (Details) - USD ($) $ in Millions</t>
  </si>
  <si>
    <t>INVESTMENTS IN JOINT VENTURES (Narrative) (Details) $ in Millions</t>
  </si>
  <si>
    <t>May 29, 2014USD ($)</t>
  </si>
  <si>
    <t>Nov. 29, 2015USD ($)</t>
  </si>
  <si>
    <t>Aug. 30, 2015USD ($)</t>
  </si>
  <si>
    <t>Feb. 22, 2015USD ($)</t>
  </si>
  <si>
    <t>Aug. 24, 2014USD ($)</t>
  </si>
  <si>
    <t>May 25, 2014USD ($)facility</t>
  </si>
  <si>
    <t>Nov. 23, 2014USD ($)</t>
  </si>
  <si>
    <t>Schedule of Equity Method Investments [Line Items]</t>
  </si>
  <si>
    <t>Gain on the settlement of a pension plan of an international potato venture</t>
  </si>
  <si>
    <t>Sales to equity method investments</t>
  </si>
  <si>
    <t>Purchases from equity method investments</t>
  </si>
  <si>
    <t>Dividends received from equity method investments</t>
  </si>
  <si>
    <t>Other Assets</t>
  </si>
  <si>
    <t>Carrying value of equity method investments</t>
  </si>
  <si>
    <t>Ardent Mills</t>
  </si>
  <si>
    <t>Cash payment</t>
  </si>
  <si>
    <t>Ownership percentage</t>
  </si>
  <si>
    <t>44.00%</t>
  </si>
  <si>
    <t>Gain in income from discontinued operations</t>
  </si>
  <si>
    <t>Ardent Mills | Equity Method Investments</t>
  </si>
  <si>
    <t>Three flour milling facilities</t>
  </si>
  <si>
    <t>Number of flour mining facilities sold | facility</t>
  </si>
  <si>
    <t>Ardent Mills | Other Assets</t>
  </si>
  <si>
    <t>INVESTMENTS IN JOINT VENTURES (Details) - USD ($) $ in Millions</t>
  </si>
  <si>
    <t>Equity Method Investment, Summarized Financial Information, Statement of Earnings [Abstract]</t>
  </si>
  <si>
    <t>Total net sales</t>
  </si>
  <si>
    <t>Total gross margin</t>
  </si>
  <si>
    <t>Total earnings after income taxes</t>
  </si>
  <si>
    <t>Equity Method Investment, Summarized Financial Information, Balance Sheet [Abstract]</t>
  </si>
  <si>
    <t>Noncurrent assets</t>
  </si>
  <si>
    <t>Noncurrent liabilities</t>
  </si>
  <si>
    <t>Potato joint ventures</t>
  </si>
  <si>
    <t>Others</t>
  </si>
  <si>
    <t>VARIABLE INTEREST ENTITIES (Narrative) (Details) - USD ($)</t>
  </si>
  <si>
    <t>Variable Interest Entity [Line Items]</t>
  </si>
  <si>
    <t>Contingent put options general exercise period</t>
  </si>
  <si>
    <t>30 days</t>
  </si>
  <si>
    <t>Accrued put cost</t>
  </si>
  <si>
    <t>Lamb Weston BSW</t>
  </si>
  <si>
    <t>Basis points borrowing under the lines of credit</t>
  </si>
  <si>
    <t>Acquisition of equity interest in Lamb Weston</t>
  </si>
  <si>
    <t>49.99%</t>
  </si>
  <si>
    <t>Price at which Ochoa has the right to put its equity interest</t>
  </si>
  <si>
    <t>Balance of promissory note due from joint venture</t>
  </si>
  <si>
    <t>Line of credit with Lamb Weston BSW, maximum borrowing capacity</t>
  </si>
  <si>
    <t>Lamb Weston RDO</t>
  </si>
  <si>
    <t>50.00%</t>
  </si>
  <si>
    <t>Investment in Lamb Weston, maximum exposure</t>
  </si>
  <si>
    <t>Owners' equity in capital structure of variable interest entity</t>
  </si>
  <si>
    <t>Term borrowings from banks in capital structure of Lamb Weston, RDO</t>
  </si>
  <si>
    <t>2032 Maturity | Lamb Weston BSW | Promissory Note</t>
  </si>
  <si>
    <t>2032 Maturity | Lamb Weston BSW | Fixed Rate Promissory Note</t>
  </si>
  <si>
    <t>4.34%</t>
  </si>
  <si>
    <t>2032 Maturity | Lamb Weston BSW | Variable Rate Promissory Note</t>
  </si>
  <si>
    <t>LIBOR | Minimum | 2032 Maturity | Lamb Weston BSW | Variable Rate Promissory Note</t>
  </si>
  <si>
    <t>LIBOR | Maximum | 2032 Maturity | Lamb Weston BSW | Variable Rate Promissory Note</t>
  </si>
  <si>
    <t>2.30%</t>
  </si>
  <si>
    <t>Revolving Credit Facility | Lamb Weston BSW</t>
  </si>
  <si>
    <t>Revolving Credit Facility | LIBOR | Minimum | Lamb Weston BSW</t>
  </si>
  <si>
    <t>Revolving Credit Facility | LIBOR | Maximum | Lamb Weston BSW</t>
  </si>
  <si>
    <t>Loss on Lease Put Option</t>
  </si>
  <si>
    <t>Estimate of possible loss</t>
  </si>
  <si>
    <t>VARIABLE INTEREST ENTITIES (Details) - USD ($) $ in Millions</t>
  </si>
  <si>
    <t>Receivables, less allowance for doubtful accounts</t>
  </si>
  <si>
    <t>Other noncurrent liabilities (minority interest)</t>
  </si>
  <si>
    <t>Variable Interest Entities</t>
  </si>
  <si>
    <t>GOODWILL AND OTHER IDENTIFIABLE INTANGIBLE ASSETS (Change in Carrying Amount of Goodwill) (Details) - USD ($) $ in Millions</t>
  </si>
  <si>
    <t>Goodwill [Roll Forward]</t>
  </si>
  <si>
    <t>Goodwill, Beginning Balance</t>
  </si>
  <si>
    <t>Impairment</t>
  </si>
  <si>
    <t>Acquisitions</t>
  </si>
  <si>
    <t>Currency translation and purchase accounting adjustments</t>
  </si>
  <si>
    <t>Goodwill, Ending Balance</t>
  </si>
  <si>
    <t>GOODWILL AND OTHER IDENTIFIABLE INTANGIBLE ASSETS (Other Identifiable Intangible Assets) (Details) - USD ($) $ in Millions</t>
  </si>
  <si>
    <t>Gross Carrying Amount</t>
  </si>
  <si>
    <t>Non-amortizing intangible assets</t>
  </si>
  <si>
    <t>Amortizing intangible assets</t>
  </si>
  <si>
    <t>Intangible assets, gross carrying amount</t>
  </si>
  <si>
    <t>Accumulated Amortization</t>
  </si>
  <si>
    <t>GOODWILL AND OTHER IDENTIFIABLE INTANGIBLE ASSETS (Narrative) (Details) - USD ($) $ in Millions</t>
  </si>
  <si>
    <t>Indefinite-lived Intangible Assets [Line Items]</t>
  </si>
  <si>
    <t>Weighted average life in years of amortizing intangible assets</t>
  </si>
  <si>
    <t>16 years</t>
  </si>
  <si>
    <t>Recognized amortization expense</t>
  </si>
  <si>
    <t>Average amortization expense</t>
  </si>
  <si>
    <t>Amortization expense year one</t>
  </si>
  <si>
    <t>Amortization expense year five</t>
  </si>
  <si>
    <t>Finite-lived Intangible Assets Acquired</t>
  </si>
  <si>
    <t>Payments to Acquire Intangible Assets</t>
  </si>
  <si>
    <t>Acquired Finite-lived Intangible Asset, Remaining Cash Payment Period</t>
  </si>
  <si>
    <t>6 years</t>
  </si>
  <si>
    <t>Impairment, intangible assets</t>
  </si>
  <si>
    <t>Impairment of Intangible Assets (Excluding Goodwill)</t>
  </si>
  <si>
    <t>Trademarks | Consumer Foods</t>
  </si>
  <si>
    <t>EARNINGS PER SHARE (Details) - USD ($) shares in Millions, $ in Millions</t>
  </si>
  <si>
    <t>Net income available to ConAgra Foods, Inc. common stockholders:</t>
  </si>
  <si>
    <t>Income from continuing operations attributable to ConAgra Foods, Inc. common stockholders</t>
  </si>
  <si>
    <t>Loss from discontinued operations, net of tax, attributable to ConAgra Foods, Inc. common stockholders</t>
  </si>
  <si>
    <t>Less: Increase in redemption value of noncontrolling interests in excess of earnings allocated</t>
  </si>
  <si>
    <t>Net income (loss) available to ConAgra Foods, Inc. common stockholders</t>
  </si>
  <si>
    <t>Weighted average shares outstanding: (in shares)</t>
  </si>
  <si>
    <t>Basic weighted average shares outstanding (in shares)</t>
  </si>
  <si>
    <t>Add: Dilutive effect of stock options, restricted stock unit awards, and other dilutive securities (in shares)</t>
  </si>
  <si>
    <t>Diluted weighted average shares outstanding (in shares)</t>
  </si>
  <si>
    <t>EARNINGS PER SHARE (Narrative) (Details) - shares shares in Millions</t>
  </si>
  <si>
    <t>Stock Options</t>
  </si>
  <si>
    <t>Schedule Of Earnings Per Share Basic And Diluted [Line Items]</t>
  </si>
  <si>
    <t>Stock options outstanding</t>
  </si>
  <si>
    <t>INVENTORIES (Details) - USD ($) $ in Millions</t>
  </si>
  <si>
    <t>Raw materials and packaging</t>
  </si>
  <si>
    <t>Work in process</t>
  </si>
  <si>
    <t>Finished goods</t>
  </si>
  <si>
    <t>Supplies and other</t>
  </si>
  <si>
    <t>OTHER NONCURRENT LIABILITIES (Details) - USD ($) $ in Millions</t>
  </si>
  <si>
    <t>Postretirement health care and pension obligations</t>
  </si>
  <si>
    <t>Noncurrent income tax liabilities</t>
  </si>
  <si>
    <t>Self-insurance liabilities</t>
  </si>
  <si>
    <t>Environmental liabilities (see Note 17)</t>
  </si>
  <si>
    <t>Accrued legal settlement costs (see Note 17)</t>
  </si>
  <si>
    <t>Technology agreement liability (see Note 9)</t>
  </si>
  <si>
    <t>Other</t>
  </si>
  <si>
    <t>Other noncurrent and current liabilities</t>
  </si>
  <si>
    <t>Less current portion</t>
  </si>
  <si>
    <t>CAPITAL STOCK (Details) - USD ($)</t>
  </si>
  <si>
    <t>Dec. 31, 2011</t>
  </si>
  <si>
    <t>Class of Stock [Line Items]</t>
  </si>
  <si>
    <t>Shares issued</t>
  </si>
  <si>
    <t>Shares outstanding</t>
  </si>
  <si>
    <t>Preferred Class B</t>
  </si>
  <si>
    <t>Par value</t>
  </si>
  <si>
    <t>Shares authorized</t>
  </si>
  <si>
    <t>Preferred Class C</t>
  </si>
  <si>
    <t>Preferred Class D</t>
  </si>
  <si>
    <t>No par value</t>
  </si>
  <si>
    <t>Preferred Class E</t>
  </si>
  <si>
    <t>Stock repurchase, authorized amount</t>
  </si>
  <si>
    <t>Stock repurchased during the period, shares</t>
  </si>
  <si>
    <t>SHARE-BASED PAYMENTS (Narrative) (Details) - USD ($) $ / shares in Units, $ in Millions</t>
  </si>
  <si>
    <t>Sep. 19, 2014</t>
  </si>
  <si>
    <t>Share-based Compensation Arrangement by Share-based Payment Award [Line Items]</t>
  </si>
  <si>
    <t>Shares issued under the plan</t>
  </si>
  <si>
    <t>Stock option granted</t>
  </si>
  <si>
    <t>Closing market price of our common stock</t>
  </si>
  <si>
    <t>Cash received from option exercises</t>
  </si>
  <si>
    <t>Actual tax benefit realized for the tax deductions from option exercises</t>
  </si>
  <si>
    <t>Subsidiaries</t>
  </si>
  <si>
    <t>Compensation expense</t>
  </si>
  <si>
    <t>ConAgra Foods Stock Plan</t>
  </si>
  <si>
    <t>Stock-settled</t>
  </si>
  <si>
    <t>Tax benefit related to Compensation expense</t>
  </si>
  <si>
    <t>Shares units granted</t>
  </si>
  <si>
    <t>Weighted average grant date fair value</t>
  </si>
  <si>
    <t>Total intrinsic value of share units vested, other than options</t>
  </si>
  <si>
    <t>Cash-settled</t>
  </si>
  <si>
    <t>Share Unit Plans</t>
  </si>
  <si>
    <t>Options vesting period</t>
  </si>
  <si>
    <t>Unrecognized compensation expense</t>
  </si>
  <si>
    <t>Weighted average period</t>
  </si>
  <si>
    <t>2 years</t>
  </si>
  <si>
    <t>1 year 8 months 12 days</t>
  </si>
  <si>
    <t>Performance period ending 2014</t>
  </si>
  <si>
    <t>Percentage of the targeted number of performance shares, minimum range and will be paid in shares of common stock</t>
  </si>
  <si>
    <t>0.00%</t>
  </si>
  <si>
    <t>Percentage of the targeted number of performance shares, maximum range and will be paid in shares of common stock</t>
  </si>
  <si>
    <t>220.00%</t>
  </si>
  <si>
    <t>Percentage of target incentive required payout</t>
  </si>
  <si>
    <t>25.00%</t>
  </si>
  <si>
    <t>Performance based share plan</t>
  </si>
  <si>
    <t>1 year 7 months 6 days</t>
  </si>
  <si>
    <t>Restricted cash plan</t>
  </si>
  <si>
    <t>Cash flows decrease and net financing cash flow increase</t>
  </si>
  <si>
    <t>Weighted average grant date fair value, options</t>
  </si>
  <si>
    <t>Total intrinsic value of share units vested</t>
  </si>
  <si>
    <t>1 year 3 months 12 days</t>
  </si>
  <si>
    <t>Stock Options | Minimum</t>
  </si>
  <si>
    <t>Options expiration period</t>
  </si>
  <si>
    <t>7 years</t>
  </si>
  <si>
    <t>Stock Options | Maximum</t>
  </si>
  <si>
    <t>10 years</t>
  </si>
  <si>
    <t>SHARE-BASED PAYMENTS (Black-Scholes Option Pricing for Stock Options) (Details)</t>
  </si>
  <si>
    <t>Expected volatility (%)</t>
  </si>
  <si>
    <t>17.88%</t>
  </si>
  <si>
    <t>17.45%</t>
  </si>
  <si>
    <t>21.13%</t>
  </si>
  <si>
    <t>Dividend yield (%)</t>
  </si>
  <si>
    <t>2.74%</t>
  </si>
  <si>
    <t>3.10%</t>
  </si>
  <si>
    <t>3.24%</t>
  </si>
  <si>
    <t>Risk-free interest rates (%)</t>
  </si>
  <si>
    <t>1.60%</t>
  </si>
  <si>
    <t>1.58%</t>
  </si>
  <si>
    <t>1.37%</t>
  </si>
  <si>
    <t>Expected life of stock option (years)</t>
  </si>
  <si>
    <t>4 years 11 months 16 days</t>
  </si>
  <si>
    <t>4 years 11 months 1 day</t>
  </si>
  <si>
    <t>4 years 10 months 29 days</t>
  </si>
  <si>
    <t>SHARE-BASED PAYMENTS (Option Activity) (Details) - USD ($) $ / shares in Units, shares in Millions, $ in Millions</t>
  </si>
  <si>
    <t>Number of Options</t>
  </si>
  <si>
    <t>Outstanding at</t>
  </si>
  <si>
    <t>Granted</t>
  </si>
  <si>
    <t>Exercised</t>
  </si>
  <si>
    <t>Forfeited</t>
  </si>
  <si>
    <t>Expired</t>
  </si>
  <si>
    <t>Exercisable at</t>
  </si>
  <si>
    <t>Weighted Average Exercise Price</t>
  </si>
  <si>
    <t>Average Remaining Contractual Term (Years)</t>
  </si>
  <si>
    <t>6 years 8 months 23 days</t>
  </si>
  <si>
    <t>5 years 5 months 19 days</t>
  </si>
  <si>
    <t>Aggregate Intrinsic Value</t>
  </si>
  <si>
    <t>SHARE-BASED PAYMENTS (Nonvested Share Units) (Details) - $ / shares shares in Thousands</t>
  </si>
  <si>
    <t>Share Units</t>
  </si>
  <si>
    <t>Nonvested share units at</t>
  </si>
  <si>
    <t>Vested/Issued</t>
  </si>
  <si>
    <t>Weighted Average Grant-Date Fair Value</t>
  </si>
  <si>
    <t>SHARE-BASED PAYMENTS (Activity of Performance Shares) (Details) - Performance Shares shares in Thousands</t>
  </si>
  <si>
    <t>May 29, 2016$ / sharesshares</t>
  </si>
  <si>
    <t>Shares</t>
  </si>
  <si>
    <t>Nonvested share units at | shares</t>
  </si>
  <si>
    <t>Granted | shares</t>
  </si>
  <si>
    <t>Adjustments for performance results attained and dividend equivalents | shares</t>
  </si>
  <si>
    <t>Vested/Issued | shares</t>
  </si>
  <si>
    <t>Forfeited | shares</t>
  </si>
  <si>
    <t>Nonvested share units at | $ / shares</t>
  </si>
  <si>
    <t>Granted | $ / shares</t>
  </si>
  <si>
    <t>Adjustments for performance results attained and dividend equivalents | $ / shares</t>
  </si>
  <si>
    <t>Vested/Issued | $ / shares</t>
  </si>
  <si>
    <t>Forfeited | $ / shares</t>
  </si>
  <si>
    <t>PRE-TAX INCOME AND INCOME TAXES (Details) - USD ($) $ in Millions</t>
  </si>
  <si>
    <t>United States</t>
  </si>
  <si>
    <t>Canada</t>
  </si>
  <si>
    <t>Foreign - other</t>
  </si>
  <si>
    <t>PRE-TAX INCOME AND INCOME TAXES (Provision for Income Taxes) (Details) - USD ($) $ in Millions</t>
  </si>
  <si>
    <t>Current</t>
  </si>
  <si>
    <t>Federal</t>
  </si>
  <si>
    <t>State</t>
  </si>
  <si>
    <t>Current income tax expense (benefit), total</t>
  </si>
  <si>
    <t>Deferred</t>
  </si>
  <si>
    <t>Deferred income tax expense (benefit), total</t>
  </si>
  <si>
    <t>Income tax expense (benefit) continuing operations, total</t>
  </si>
  <si>
    <t>PRE-TAX INCOME AND INCOME TAXES (Income Taxes Computed using U.S. Federal Statutory Rates) (Details) - USD ($) $ in Millions</t>
  </si>
  <si>
    <t>Computed U.S. Federal income taxes</t>
  </si>
  <si>
    <t>State income taxes, net of U.S. Federal tax impact</t>
  </si>
  <si>
    <t>Tax credits and domestic manufacturing deduction</t>
  </si>
  <si>
    <t>Audit adjustments and settlements</t>
  </si>
  <si>
    <t>Effect of taxes booked on foreign operations</t>
  </si>
  <si>
    <t>Statute lapses on previously reserved items</t>
  </si>
  <si>
    <t>Goodwill and intangible impairments</t>
  </si>
  <si>
    <t>Change in legal structure and other state elections</t>
  </si>
  <si>
    <t>Change in estimate related to tax methods used for certain international sales, federal credits, and state credits</t>
  </si>
  <si>
    <t>PRE-TAX INCOME AND INCOME TAXES (Narrative) (Details) - USD ($) $ in Millions</t>
  </si>
  <si>
    <t>Tax Credit Carryforward [Line Items]</t>
  </si>
  <si>
    <t>Income taxes paid, net of refunds</t>
  </si>
  <si>
    <t>Gross unrecognized tax benefits</t>
  </si>
  <si>
    <t>Unrecognized liabilities for gross interest and penalties</t>
  </si>
  <si>
    <t>Tax positions for uncertainty about timing of deductibility</t>
  </si>
  <si>
    <t>Unrecognized Tax Benefits, Income Tax Penalties and Interest Expense</t>
  </si>
  <si>
    <t>Unrecognized tax benefits that would favorably impact effective tax rate</t>
  </si>
  <si>
    <t>Estimated decrease in gross unrecognized tax benefits, maximum</t>
  </si>
  <si>
    <t>Foreign net operating loss carryforwards</t>
  </si>
  <si>
    <t>Foreign net operating loss carryforwards (expiring between 2015 to 2035)</t>
  </si>
  <si>
    <t>Foreign net operating loss carryforwards with no expiration dates</t>
  </si>
  <si>
    <t>Operating Loss Carryforwards Federal (expiring between 2015 and 2024)</t>
  </si>
  <si>
    <t>Tax credit carryforwards</t>
  </si>
  <si>
    <t>Tax effected state net operating loss carryforwards included in net deferred tax liabilities</t>
  </si>
  <si>
    <t>State tax credits</t>
  </si>
  <si>
    <t>Change in valuation allowance</t>
  </si>
  <si>
    <t>Undistributed earnings of foreign subsidiaries</t>
  </si>
  <si>
    <t>Minimum</t>
  </si>
  <si>
    <t>Statutes of limitations in other major jurisdictions</t>
  </si>
  <si>
    <t>Maximum</t>
  </si>
  <si>
    <t>Federal | Capital Loss Carryforward</t>
  </si>
  <si>
    <t>Increase (decrease) in deferred income taxes</t>
  </si>
  <si>
    <t>State | Capital Loss Carryforward</t>
  </si>
  <si>
    <t>PRE-TAX INCOME AND INCOME TAXES (Tax Effect of Temporary Differences) (Details) - USD ($) $ in Millions</t>
  </si>
  <si>
    <t>Assets</t>
  </si>
  <si>
    <t>Accrued expenses</t>
  </si>
  <si>
    <t>Compensation related liabilities</t>
  </si>
  <si>
    <t>Pension and other postretirement benefits</t>
  </si>
  <si>
    <t>Other liabilities that will give rise to future tax deductions</t>
  </si>
  <si>
    <t>Net capital and operating loss carryforwards</t>
  </si>
  <si>
    <t>Deferred Tax Assets, Gross, Total</t>
  </si>
  <si>
    <t>Less: Valuation allowance</t>
  </si>
  <si>
    <t>Net deferred taxes</t>
  </si>
  <si>
    <t>Liabilities</t>
  </si>
  <si>
    <t>Goodwill, trademarks and other intangible assets</t>
  </si>
  <si>
    <t>Investment in unconsolidated subsidiaries</t>
  </si>
  <si>
    <t>Deferred Tax Liabilities, Gross, Total</t>
  </si>
  <si>
    <t>PRE-TAX INCOME AND INCOME TAXES (Change in the Unrecognized Tax Benefits) (Details) $ in Millions</t>
  </si>
  <si>
    <t>Reconciliation of Unrecognized Tax Benefits, Excluding Amounts Pertaining to Examined Tax Returns [Roll Forward]</t>
  </si>
  <si>
    <t>Beginning balance on</t>
  </si>
  <si>
    <t>Increases from positions established during prior periods</t>
  </si>
  <si>
    <t>Decreases from positions established during prior periods</t>
  </si>
  <si>
    <t>Increases from positions established during the current period</t>
  </si>
  <si>
    <t>Decreases relating to settlements with taxing authorities</t>
  </si>
  <si>
    <t>Reductions resulting from lapse of applicable statute of limitation</t>
  </si>
  <si>
    <t>Other adjustments to liability</t>
  </si>
  <si>
    <t>Ending balance on</t>
  </si>
  <si>
    <t>OPERATING LEASES (Narrative) (Details) - USD ($) $ in Millions</t>
  </si>
  <si>
    <t>Continuing Operations</t>
  </si>
  <si>
    <t>Operating Leased Assets [Line Items]</t>
  </si>
  <si>
    <t>Rent expense from operations</t>
  </si>
  <si>
    <t>OPERATING LEASES (Details) $ in Millions</t>
  </si>
  <si>
    <t>Later years</t>
  </si>
  <si>
    <t>Operating leases, total</t>
  </si>
  <si>
    <t>CONTINGENCIES (Details) $ in Millions</t>
  </si>
  <si>
    <t>Mar. 25, 2016USD ($)</t>
  </si>
  <si>
    <t>Jan. 27, 2014USD ($)defendant</t>
  </si>
  <si>
    <t>May 29, 2016USD ($)site</t>
  </si>
  <si>
    <t>May 26, 2013USD ($)</t>
  </si>
  <si>
    <t>May 27, 2012USD ($)</t>
  </si>
  <si>
    <t>Guarantor Obligations [Line Items]</t>
  </si>
  <si>
    <t>Possible loss contingency amount</t>
  </si>
  <si>
    <t>Reserves for Beatrice environmental matters</t>
  </si>
  <si>
    <t>Face value of federal income tax credits</t>
  </si>
  <si>
    <t>Dispute coverage charge with insurance carrier</t>
  </si>
  <si>
    <t>Reduction to accrual</t>
  </si>
  <si>
    <t>Lamb Weston Meijer</t>
  </si>
  <si>
    <t>Partners' equity</t>
  </si>
  <si>
    <t>Beatrice</t>
  </si>
  <si>
    <t>Number of sites under environmental matters for which acquired company has a liability | site</t>
  </si>
  <si>
    <t>Number of sites under environmental matters for which acquired company is making payments | site</t>
  </si>
  <si>
    <t>Maximum period expected for disbursements on environmental matters</t>
  </si>
  <si>
    <t>18 years</t>
  </si>
  <si>
    <t>Beatrice | CALIFORNIA</t>
  </si>
  <si>
    <t>Other defendants | defendant</t>
  </si>
  <si>
    <t>Potato Supply Agreement Guarantee</t>
  </si>
  <si>
    <t>Amount of supplier loans effectively guaranteed</t>
  </si>
  <si>
    <t>Judicial Ruling</t>
  </si>
  <si>
    <t>Damages awarded</t>
  </si>
  <si>
    <t>DERIVATIVE FINANCIAL INSTRUMENTS (Narrative) (Details) - USD ($) $ in Millions</t>
  </si>
  <si>
    <t>Derivative Financial Instruments [Line Items]</t>
  </si>
  <si>
    <t>Hedge for anticipated consumption of commodity inputs, period</t>
  </si>
  <si>
    <t>36 months</t>
  </si>
  <si>
    <t>Unamortized amount of deferred gain</t>
  </si>
  <si>
    <t>Unrealized loss on fair value hedge</t>
  </si>
  <si>
    <t>Derivative Asset, Collateral, Obligation to Return Cash, Offset</t>
  </si>
  <si>
    <t>Amounts representing a right to reclaim cash collateral included in prepaid expenses and other current assets</t>
  </si>
  <si>
    <t>Derivative Asset, Fair Value, Gross Liability</t>
  </si>
  <si>
    <t>Derivative Liability, Fair Value, Gross Asset</t>
  </si>
  <si>
    <t>Maximum amount of loss due to the credit risk of the counterparties</t>
  </si>
  <si>
    <t>Open commodity purchase contracts</t>
  </si>
  <si>
    <t>Notional value of open commodity contracts</t>
  </si>
  <si>
    <t>Open commodity sales contracts</t>
  </si>
  <si>
    <t>Interest rate contracts</t>
  </si>
  <si>
    <t>Derivative, Cash Received on Hedge</t>
  </si>
  <si>
    <t>Derivative Instrument, Accrued Interest Proceeds from Discontinuation</t>
  </si>
  <si>
    <t>Gain on derivative portion written off related to tender offers</t>
  </si>
  <si>
    <t>Foreign exchange contracts</t>
  </si>
  <si>
    <t>Selling, general and administrative expense | Interest rate contracts</t>
  </si>
  <si>
    <t>Unrealized gain on fair value of interest rate swap contracts</t>
  </si>
  <si>
    <t>Cash flow hedges | Reclassification out of Accumulated Other Comprehensive Income</t>
  </si>
  <si>
    <t>DERIVATIVE FINANCIAL INSTRUMENTS (Right to Reclaim Cash Collateral) (Details) - USD ($) $ in Millions</t>
  </si>
  <si>
    <t>DERIVATIVE FINANCIAL INSTRUMENTS (Assets and Liabilities on A Gross Basis) (Details) - USD ($) $ in Millions</t>
  </si>
  <si>
    <t>Derivatives, Fair Value [Line Items]</t>
  </si>
  <si>
    <t>Derivative Assets</t>
  </si>
  <si>
    <t>Derivative Liabilities</t>
  </si>
  <si>
    <t>Total derivatives not designated as hedging instruments</t>
  </si>
  <si>
    <t>Commodity contracts | Other accrued liabilities | Total derivatives not designated as hedging instruments</t>
  </si>
  <si>
    <t>Commodity contracts | Prepaid expenses and other current assets | Total derivatives not designated as hedging instruments</t>
  </si>
  <si>
    <t>Foreign exchange contracts | Other accrued liabilities | Total derivatives not designated as hedging instruments</t>
  </si>
  <si>
    <t>Foreign exchange contracts | Prepaid expenses and other current assets | Total derivatives not designated as hedging instruments</t>
  </si>
  <si>
    <t>Other | Other accrued liabilities | Total derivatives not designated as hedging instruments</t>
  </si>
  <si>
    <t>Other | Prepaid expenses and other current assets | Total derivatives not designated as hedging instruments</t>
  </si>
  <si>
    <t>DERIVATIVE FINANCIAL INSTRUMENTS (Derivatives Not Designated as Hedging Instruments) (Details) - USD ($) $ in Millions</t>
  </si>
  <si>
    <t>Total loss from derivative instruments not designated as hedging instruments</t>
  </si>
  <si>
    <t>Commodity contracts | Cost of goods sold</t>
  </si>
  <si>
    <t>Commodity contracts | Selling, general and administrative expense</t>
  </si>
  <si>
    <t>Foreign exchange contracts | Cost of goods sold</t>
  </si>
  <si>
    <t>Foreign exchange contracts | Selling, general and administrative expense</t>
  </si>
  <si>
    <t>Interest rate contracts | Selling, general and administrative expense</t>
  </si>
  <si>
    <t>PENSION AND POSTRETIREMENT BENEFITS (Narrative) (Details) - USD ($) $ in Millions</t>
  </si>
  <si>
    <t>Defined Benefit Plan Disclosure [Line Items]</t>
  </si>
  <si>
    <t>Special termination benefits</t>
  </si>
  <si>
    <t>Defined contribution plan, expected withdrawal costs</t>
  </si>
  <si>
    <t>Expenses related to the defined contribution plans</t>
  </si>
  <si>
    <t>Multiemployer plan withdrawal costs</t>
  </si>
  <si>
    <t>Red zone multiemployer plans funded percentage</t>
  </si>
  <si>
    <t>Yellow zone multiemployer plans funded percentage</t>
  </si>
  <si>
    <t>80.00%</t>
  </si>
  <si>
    <t>Green zone multiemployer plan funded percentage</t>
  </si>
  <si>
    <t>Percentage of plan's total contribution under Forms 5500</t>
  </si>
  <si>
    <t>5.00%</t>
  </si>
  <si>
    <t>Fair value investments ability to impose customary redemption gates</t>
  </si>
  <si>
    <t>Fair value investments impose customary redemption gates</t>
  </si>
  <si>
    <t>Private equity</t>
  </si>
  <si>
    <t>Unfunded commitment for additional investment</t>
  </si>
  <si>
    <t>Private energy funds</t>
  </si>
  <si>
    <t>Real estate funds</t>
  </si>
  <si>
    <t>Pension Benefits</t>
  </si>
  <si>
    <t>Accumulated benefit obligation</t>
  </si>
  <si>
    <t>Anticipated contributions</t>
  </si>
  <si>
    <t>Recognized net actuarial gain (loss)</t>
  </si>
  <si>
    <t>Other Benefits</t>
  </si>
  <si>
    <t>PENSION AND POSTRETIREMENT BENEFITS (Details) - USD ($) $ in Millions</t>
  </si>
  <si>
    <t>Change in Plan Assets</t>
  </si>
  <si>
    <t>Fair value of plan assets at beginning of year</t>
  </si>
  <si>
    <t>Investment and administrative expenses</t>
  </si>
  <si>
    <t>Fair value of plan assets at end of year</t>
  </si>
  <si>
    <t>Change in Benefit Obligation</t>
  </si>
  <si>
    <t>Benefit obligation at beginning of year</t>
  </si>
  <si>
    <t>Service cost</t>
  </si>
  <si>
    <t>Interest cost</t>
  </si>
  <si>
    <t>Plan participants’ contributions</t>
  </si>
  <si>
    <t>Amendments</t>
  </si>
  <si>
    <t>Actuarial loss (gain)</t>
  </si>
  <si>
    <t>Curtailments</t>
  </si>
  <si>
    <t>Benefits paid</t>
  </si>
  <si>
    <t>Currency</t>
  </si>
  <si>
    <t>Business divestitures</t>
  </si>
  <si>
    <t>Benefit obligation at end of year</t>
  </si>
  <si>
    <t>Actual return on plan assets</t>
  </si>
  <si>
    <t>Employer contributions</t>
  </si>
  <si>
    <t>PENSION AND POSTRETIREMENT BENEFITS (Funded Status and Amounts Recognized in the Balance Sheet) (Details) - USD ($) $ in Millions</t>
  </si>
  <si>
    <t>Projected benefit obligation, accumulated benefit obligation, and fair value of plan in excess of plan assets</t>
  </si>
  <si>
    <t>Projected benefit obligation</t>
  </si>
  <si>
    <t>Defined Benefit Plans and Other Postretirement Benefit Plans Table Text Block [Line Items]</t>
  </si>
  <si>
    <t>Funded Status</t>
  </si>
  <si>
    <t>Amounts Recognized in Consolidated Balance Sheets</t>
  </si>
  <si>
    <t>Net Amount Recognized</t>
  </si>
  <si>
    <t>Amounts Recognized in Accumulated Other Comprehensive (Income) Loss (Pre-tax)</t>
  </si>
  <si>
    <t>Actuarial net loss</t>
  </si>
  <si>
    <t>Net prior service cost (benefit)</t>
  </si>
  <si>
    <t>Weighted-Average Actuarial Assumptions Used to Determine Benefit Obligations at May 29, 2016 and May 31, 2015</t>
  </si>
  <si>
    <t>Discount rate</t>
  </si>
  <si>
    <t>3.83%</t>
  </si>
  <si>
    <t>4.10%</t>
  </si>
  <si>
    <t>Long-term rate of compensation increase</t>
  </si>
  <si>
    <t>3.66%</t>
  </si>
  <si>
    <t>3.70%</t>
  </si>
  <si>
    <t>3.18%</t>
  </si>
  <si>
    <t>3.50%</t>
  </si>
  <si>
    <t>PENSION AND POSTRETIREMENT BENEFITS (Components) (Details) - USD ($) $ in Millions</t>
  </si>
  <si>
    <t>Changes in benefit obligations and plan assets</t>
  </si>
  <si>
    <t>Expected return on plan assets</t>
  </si>
  <si>
    <t>Amortization of prior service cost (benefit)</t>
  </si>
  <si>
    <t>Recognized net actuarial loss</t>
  </si>
  <si>
    <t>Curtailment loss</t>
  </si>
  <si>
    <t>Benefit cost — Company plans</t>
  </si>
  <si>
    <t>Pension benefit cost — multi-employer plans</t>
  </si>
  <si>
    <t>Total benefit cost</t>
  </si>
  <si>
    <t>PENSION AND POSTRETIREMENT BENEFITS (Benefit Obligations) (Details) - USD ($) $ in Millions</t>
  </si>
  <si>
    <t>Net actuarial gain (loss)</t>
  </si>
  <si>
    <t>Net amount recognized</t>
  </si>
  <si>
    <t>PENSION AND POSTRETIREMENT BENEFITS (Weighted-Average Actuarial Assumptions) (Details)</t>
  </si>
  <si>
    <t>4.20%</t>
  </si>
  <si>
    <t>Long-term rate of return on plan assets</t>
  </si>
  <si>
    <t>7.80%</t>
  </si>
  <si>
    <t>4.30%</t>
  </si>
  <si>
    <t>3.40%</t>
  </si>
  <si>
    <t>PENSION AND POSTRETIREMENT BENEFITS (Expected to be Recognized as Components) (Details) $ in Millions</t>
  </si>
  <si>
    <t>Prior service cost (benefit)</t>
  </si>
  <si>
    <t>PENSION AND POSTRETIREMENT BENEFITS (Fair Value Hierarchy) (Details) - USD ($) $ in Millions</t>
  </si>
  <si>
    <t>U.S. equity securities</t>
  </si>
  <si>
    <t>International equity securities</t>
  </si>
  <si>
    <t>Government bonds</t>
  </si>
  <si>
    <t>Corporate bonds</t>
  </si>
  <si>
    <t>Mortgage-backed bonds</t>
  </si>
  <si>
    <t>Multi-strategy hedge funds</t>
  </si>
  <si>
    <t>Private equity funds</t>
  </si>
  <si>
    <t>Master limited partnerships</t>
  </si>
  <si>
    <t>Private natural resources funds</t>
  </si>
  <si>
    <t>Net receivables for unsettled transactions</t>
  </si>
  <si>
    <t>Level 1 | Cash and cash equivalents</t>
  </si>
  <si>
    <t>Level 1 | U.S. equity securities</t>
  </si>
  <si>
    <t>Level 1 | International equity securities</t>
  </si>
  <si>
    <t>Level 1 | Government bonds</t>
  </si>
  <si>
    <t>Level 1 | Corporate bonds</t>
  </si>
  <si>
    <t>Level 1 | Mortgage-backed bonds</t>
  </si>
  <si>
    <t>Level 1 | Real estate funds</t>
  </si>
  <si>
    <t>Level 1 | Multi-strategy hedge funds</t>
  </si>
  <si>
    <t>Level 1 | Private equity funds</t>
  </si>
  <si>
    <t>Level 1 | Master limited partnerships</t>
  </si>
  <si>
    <t>Level 1 | Private natural resources funds</t>
  </si>
  <si>
    <t>Level 1 | Net receivables for unsettled transactions</t>
  </si>
  <si>
    <t>Level 2 | Cash and cash equivalents</t>
  </si>
  <si>
    <t>Level 2 | U.S. equity securities</t>
  </si>
  <si>
    <t>Level 2 | International equity securities</t>
  </si>
  <si>
    <t>Level 2 | Government bonds</t>
  </si>
  <si>
    <t>Level 2 | Corporate bonds</t>
  </si>
  <si>
    <t>Level 2 | Mortgage-backed bonds</t>
  </si>
  <si>
    <t>Level 2 | Real estate funds</t>
  </si>
  <si>
    <t>Level 2 | Multi-strategy hedge funds</t>
  </si>
  <si>
    <t>Level 2 | Private equity funds</t>
  </si>
  <si>
    <t>Level 2 | Master limited partnerships</t>
  </si>
  <si>
    <t>Level 2 | Private natural resources funds</t>
  </si>
  <si>
    <t>Level 2 | Net receivables for unsettled transactions</t>
  </si>
  <si>
    <t>Level 3 | Cash and cash equivalents</t>
  </si>
  <si>
    <t>Level 3 | U.S. equity securities</t>
  </si>
  <si>
    <t>Level 3 | International equity securities</t>
  </si>
  <si>
    <t>Level 3 | Government bonds</t>
  </si>
  <si>
    <t>Level 3 | Corporate bonds</t>
  </si>
  <si>
    <t>Level 3 | Mortgage-backed bonds</t>
  </si>
  <si>
    <t>Level 3 | Real estate funds</t>
  </si>
  <si>
    <t>Level 3 | Multi-strategy hedge funds</t>
  </si>
  <si>
    <t>Level 3 | Private equity funds</t>
  </si>
  <si>
    <t>Level 3 | Master limited partnerships</t>
  </si>
  <si>
    <t>Level 3 | Private natural resources funds</t>
  </si>
  <si>
    <t>Level 3 | Net receivables for unsettled transactions</t>
  </si>
  <si>
    <t>PENSION AND POSTRETIREMENT BENEFITS (Weighted-average Asset Allocations) (Details)</t>
  </si>
  <si>
    <t>Weighted-average Asset Allocations</t>
  </si>
  <si>
    <t>100.00%</t>
  </si>
  <si>
    <t>Equity securities</t>
  </si>
  <si>
    <t>36.00%</t>
  </si>
  <si>
    <t>41.00%</t>
  </si>
  <si>
    <t>Equity securities | Minimum</t>
  </si>
  <si>
    <t>Target Allocation</t>
  </si>
  <si>
    <t>Equity securities | Maximum</t>
  </si>
  <si>
    <t>45.00%</t>
  </si>
  <si>
    <t>Debt securities</t>
  </si>
  <si>
    <t>22.00%</t>
  </si>
  <si>
    <t>24.00%</t>
  </si>
  <si>
    <t>Debt securities | Minimum</t>
  </si>
  <si>
    <t>14.00%</t>
  </si>
  <si>
    <t>Debt securities | Maximum</t>
  </si>
  <si>
    <t>10.00%</t>
  </si>
  <si>
    <t>Real estate funds | Minimum</t>
  </si>
  <si>
    <t>1.00%</t>
  </si>
  <si>
    <t>Real estate funds | Maximum</t>
  </si>
  <si>
    <t>19.00%</t>
  </si>
  <si>
    <t>16.00%</t>
  </si>
  <si>
    <t>Multi-strategy hedge funds | Minimum</t>
  </si>
  <si>
    <t>Multi-strategy hedge funds | Maximum</t>
  </si>
  <si>
    <t>3.00%</t>
  </si>
  <si>
    <t>Private equity funds | Minimum</t>
  </si>
  <si>
    <t>Private equity funds | Maximum</t>
  </si>
  <si>
    <t>13.00%</t>
  </si>
  <si>
    <t>9.00%</t>
  </si>
  <si>
    <t>Other | Minimum</t>
  </si>
  <si>
    <t>Other | Maximum</t>
  </si>
  <si>
    <t>30.00%</t>
  </si>
  <si>
    <t>PENSION AND POSTRETIREMENT BENEFITS (Level 3) (Details) - USD ($) $ in Millions</t>
  </si>
  <si>
    <t>Fair Value,</t>
  </si>
  <si>
    <t>Realized Gains (Losses)</t>
  </si>
  <si>
    <t>Unrealized Gains (Losses)</t>
  </si>
  <si>
    <t>Net Purchases and Sales</t>
  </si>
  <si>
    <t>PENSION AND POSTRETIREMENT BENEFITS (Assumed Health Care Cost Trend Rates) (Details)</t>
  </si>
  <si>
    <t>Assumed Health Care Cost Trend Rates at:</t>
  </si>
  <si>
    <t>Initial health care cost trend rate</t>
  </si>
  <si>
    <t>Ultimate health care cost trend rate</t>
  </si>
  <si>
    <t>4.50%</t>
  </si>
  <si>
    <t>Year that the rate reaches the ultimate trend rate</t>
  </si>
  <si>
    <t>PENSION AND POSTRETIREMENT BENEFITS (Health Care Cost Rates) (Details) $ in Millions</t>
  </si>
  <si>
    <t>Effect on total service and interest cost One Percent Increase</t>
  </si>
  <si>
    <t>Effect on total service and interest cost One Percent Decrease</t>
  </si>
  <si>
    <t>Effect on postretirement benefit obligation One Percent Increase</t>
  </si>
  <si>
    <t>Effect on postretirement benefit obligation One Percent Decrease</t>
  </si>
  <si>
    <t>PENSION AND POSTRETIREMENT BENEFITS (Estimated Future Gross Benefit Payments) (Details) $ in Millions</t>
  </si>
  <si>
    <t>Succeeding 5 years</t>
  </si>
  <si>
    <t>Health Care and Life Insurance Benefits</t>
  </si>
  <si>
    <t>PENSION AND POSTRETIREMENT BENEFITS (Contributions in the Aggregate) (Details) - USD ($) $ in Millions</t>
  </si>
  <si>
    <t>Multiemployer Plans [Line Items]</t>
  </si>
  <si>
    <t>Contributions by the Company</t>
  </si>
  <si>
    <t>Bakery and Confectionary Union and Industry International Pension Plan</t>
  </si>
  <si>
    <t>EIN</t>
  </si>
  <si>
    <t>PN</t>
  </si>
  <si>
    <t>Pension Protection Act Zone Status</t>
  </si>
  <si>
    <t>Red</t>
  </si>
  <si>
    <t>FIP / RP Status Pending / Implemented</t>
  </si>
  <si>
    <t>Implemented</t>
  </si>
  <si>
    <t>Surcharge Imposed</t>
  </si>
  <si>
    <t>Expiration Dates of Collective Bargaining Agreements</t>
  </si>
  <si>
    <t>2/28/2020</t>
  </si>
  <si>
    <t>Central States, Southeast and Southwest Areas Pension Fund</t>
  </si>
  <si>
    <t>6/04/2017</t>
  </si>
  <si>
    <t>National Conference of Fireman &amp; Oilers National Pension Fund</t>
  </si>
  <si>
    <t>Yellow</t>
  </si>
  <si>
    <t>11/19/2015</t>
  </si>
  <si>
    <t>Western Conference of Teamsters Pension Plan</t>
  </si>
  <si>
    <t>Green</t>
  </si>
  <si>
    <t>NA</t>
  </si>
  <si>
    <t>05/31/2016 to 06/30/2018</t>
  </si>
  <si>
    <t>Other Plans</t>
  </si>
  <si>
    <t>FAIR VALUE MEASUREMENTS (Details) - USD ($) $ in Millions</t>
  </si>
  <si>
    <t>Assets:</t>
  </si>
  <si>
    <t>Derivative assets</t>
  </si>
  <si>
    <t>Available-for-sale securities</t>
  </si>
  <si>
    <t>Deferred compensation assets</t>
  </si>
  <si>
    <t>Liabilities:</t>
  </si>
  <si>
    <t>Derivative liabilities</t>
  </si>
  <si>
    <t>Deferred compensation liabilities</t>
  </si>
  <si>
    <t>FAIR VALUE MEASUREMENTS (Narrative) (Details) - USD ($) $ in Millions</t>
  </si>
  <si>
    <t>Fair Value, Assets and Liabilities Measured on Recurring and Nonrecurring Basis [Line Items]</t>
  </si>
  <si>
    <t>Carrying amount of long-term debt</t>
  </si>
  <si>
    <t>Long-term debt at fair value</t>
  </si>
  <si>
    <t>Impairment, long-lived assets</t>
  </si>
  <si>
    <t>BUSINESS SEGMENTS AND RELATED INFORMATION (Narrative) (Details) $ in Millions</t>
  </si>
  <si>
    <t>Nov. 24, 2013USD ($)</t>
  </si>
  <si>
    <t>Feb. 24, 2013USD ($)</t>
  </si>
  <si>
    <t>May 29, 2016USD ($)employeesegment</t>
  </si>
  <si>
    <t>Segment Reporting Information [Line Items]</t>
  </si>
  <si>
    <t>Number of reportable segments | segment</t>
  </si>
  <si>
    <t>Cumulative net derivative gains (losses) from economic hedges recognized in corporate</t>
  </si>
  <si>
    <t>Net derivative gains (losses) recognized in general corporate expenses</t>
  </si>
  <si>
    <t>Derivative gains (losses) to be reclassified to segment operating results thereafter</t>
  </si>
  <si>
    <t>Expect to reclassify losses in next year</t>
  </si>
  <si>
    <t>Expect to reclassify gains</t>
  </si>
  <si>
    <t>Number of employees | employee</t>
  </si>
  <si>
    <t>Percentage of employees in party to collective bargaining agreements</t>
  </si>
  <si>
    <t>Percentage of employees in party to collective bargaining agreements schedule to expire in next year</t>
  </si>
  <si>
    <t>31.00%</t>
  </si>
  <si>
    <t>Foreign net sales, including sales by domestic segments to customers</t>
  </si>
  <si>
    <t>Percentage of consolidated net sales in consumer food segment accounted by Wal-Mart Stores, Inc. and its affiliates</t>
  </si>
  <si>
    <t>17.00%</t>
  </si>
  <si>
    <t>Percentage of consolidated net receivables in commercial foods accounted by Wal-Mart Stores, Inc. and its affiliates</t>
  </si>
  <si>
    <t>20.00%</t>
  </si>
  <si>
    <t>Loan purchase under agreement</t>
  </si>
  <si>
    <t>Onion Supply Agreement Guarantee</t>
  </si>
  <si>
    <t>Guarantee obligation under purchase agreement</t>
  </si>
  <si>
    <t>BUSINESS SEGMENTS AND RELATED INFORMATION (Details) - USD ($) $ in Millions</t>
  </si>
  <si>
    <t>Operating profit</t>
  </si>
  <si>
    <t>Operating profit plus equity method investment earnings</t>
  </si>
  <si>
    <t>General corporate expenses</t>
  </si>
  <si>
    <t>Income from continuing operations attributable to ConAgra Foods, Inc.</t>
  </si>
  <si>
    <t>Identifiable assets</t>
  </si>
  <si>
    <t>Held for Sale</t>
  </si>
  <si>
    <t>BUSINESS SEGMENTS AND RELATED INFORMATION (Net Sales by Product) (Details) - USD ($) $ in Millions</t>
  </si>
  <si>
    <t>Consumer Foods | Grocery</t>
  </si>
  <si>
    <t>Consumer Foods | Frozen</t>
  </si>
  <si>
    <t>Consumer Foods | International</t>
  </si>
  <si>
    <t>Consumer Foods | Other Brands</t>
  </si>
  <si>
    <t>Commercial Foods | Specialty Potatoes</t>
  </si>
  <si>
    <t>Commercial Foods | Foodservice</t>
  </si>
  <si>
    <t>BUSINESS SEGMENTS AND RELATED INFORMATION (Net Derivative Gains (Losses)) (Details) - USD ($) $ in Millions</t>
  </si>
  <si>
    <t>Net derivative gains (losses) incurred</t>
  </si>
  <si>
    <t>Commodity contracts</t>
  </si>
  <si>
    <t>Commodity contracts | General corporate expenses</t>
  </si>
  <si>
    <t>Commodity contracts | Reporting segments</t>
  </si>
  <si>
    <t>Commodity contracts | Consumer Foods</t>
  </si>
  <si>
    <t>Commodity contracts | Commercial Foods</t>
  </si>
  <si>
    <t>QUARTERLY FINANCIAL DATA (Unaudited) (Details) - USD ($) $ / shares in Units, $ in Millions</t>
  </si>
  <si>
    <t>Gross profit</t>
  </si>
  <si>
    <t>Income (loss) from continuing operations, net of tax</t>
  </si>
  <si>
    <t>Basic earnings per share:</t>
  </si>
  <si>
    <t>Diluted earnings per share:</t>
  </si>
  <si>
    <t>Dividends declared per common share (in dollars per share)</t>
  </si>
  <si>
    <t>Share price:</t>
  </si>
  <si>
    <t>High (in dollars per share)</t>
  </si>
  <si>
    <t>Low (in dollars per share)</t>
  </si>
  <si>
    <t>Schedule II - Valuation and Qualifying Accounts (Details) - Allowance for doubtful receivables - USD ($) $ in Millions</t>
  </si>
  <si>
    <t>Movement in Valuation Allowances and Reserves [Roll Forward]</t>
  </si>
  <si>
    <t>Balance at Beginning of Period</t>
  </si>
  <si>
    <t>Additions Charged to Costs and Expenses</t>
  </si>
  <si>
    <t>[2]</t>
  </si>
  <si>
    <t>Deductions from Reserves</t>
  </si>
  <si>
    <t>Balance at Close of Period</t>
  </si>
  <si>
    <t>Primarily translation incurred during fiscal 2016 and 2015.</t>
  </si>
  <si>
    <t>Bad debts charged off and adjustments to previous reserves, less recoverie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23217</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s" s="4" r="B13">
        <v>23</v>
      </c>
    </row>
    <row spans="1:4" r="14">
      <c t="s" s="4" r="A14">
        <v>24</v>
      </c>
      <c t="n" s="6" r="C14">
        <v>438720098</v>
      </c>
    </row>
    <row spans="1:4" r="15">
      <c t="s" s="4" r="A15">
        <v>25</v>
      </c>
      <c t="s" s="4" r="B15">
        <v>26</v>
      </c>
    </row>
    <row spans="1:4" r="16">
      <c t="s" s="4" r="A16">
        <v>27</v>
      </c>
      <c t="s" s="4" r="B16">
        <v>28</v>
      </c>
    </row>
    <row spans="1:4" r="17">
      <c t="s" s="4" r="A17">
        <v>29</v>
      </c>
      <c t="s" s="4" r="B17">
        <v>26</v>
      </c>
    </row>
    <row spans="1:4" r="18">
      <c t="s" s="4" r="A18">
        <v>30</v>
      </c>
      <c t="n" s="7" r="D18">
        <v>18081494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1134</v>
      </c>
      <c t="s" s="2" r="B1">
        <v>2</v>
      </c>
      <c t="s" s="2" r="C1">
        <v>32</v>
      </c>
    </row>
    <row spans="1:3" r="2">
      <c t="s" s="3" r="A2">
        <v>1135</v>
      </c>
    </row>
    <row spans="1:3" r="3">
      <c t="s" s="4" r="A3">
        <v>1136</v>
      </c>
      <c t="n" s="8" r="B3">
        <v>3809.5</v>
      </c>
      <c t="n" s="8" r="C3">
        <v>3805.8</v>
      </c>
    </row>
    <row spans="1:3" r="4">
      <c t="s" s="4" r="A4">
        <v>1111</v>
      </c>
      <c t="n" s="9" r="B4">
        <v>3734.6</v>
      </c>
      <c t="n" s="9" r="C4">
        <v>3658.3</v>
      </c>
    </row>
    <row spans="1:3" r="5">
      <c t="s" s="4" r="A5">
        <v>398</v>
      </c>
      <c t="n" s="9" r="B5">
        <v>2862.9</v>
      </c>
      <c t="n" s="9" r="C5">
        <v>3232.1</v>
      </c>
    </row>
    <row spans="1:3" r="6">
      <c t="s" s="4" r="A6">
        <v>1110</v>
      </c>
    </row>
    <row spans="1:3" r="7">
      <c t="s" s="3" r="A7">
        <v>1137</v>
      </c>
    </row>
    <row spans="1:3" r="8">
      <c t="s" s="4" r="A8">
        <v>1138</v>
      </c>
      <c t="n" s="9" r="B8">
        <v>-943.6</v>
      </c>
      <c t="n" s="9" r="C8">
        <v>-553.2</v>
      </c>
    </row>
    <row spans="1:3" r="9">
      <c t="s" s="3" r="A9">
        <v>1139</v>
      </c>
    </row>
    <row spans="1:3" r="10">
      <c t="s" s="4" r="A10">
        <v>86</v>
      </c>
      <c t="n" s="6" r="B10">
        <v>3</v>
      </c>
      <c t="n" s="9" r="C10">
        <v>20.5</v>
      </c>
    </row>
    <row spans="1:3" r="11">
      <c t="s" s="4" r="A11">
        <v>94</v>
      </c>
      <c t="n" s="9" r="B11">
        <v>-10.6</v>
      </c>
      <c t="n" s="9" r="C11">
        <v>-10.7</v>
      </c>
    </row>
    <row spans="1:3" r="12">
      <c t="s" s="4" r="A12">
        <v>99</v>
      </c>
      <c t="n" s="6" r="B12">
        <v>-936</v>
      </c>
      <c t="n" s="6" r="C12">
        <v>-563</v>
      </c>
    </row>
    <row spans="1:3" r="13">
      <c t="s" s="4" r="A13">
        <v>1140</v>
      </c>
      <c t="n" s="9" r="B13">
        <v>-943.6</v>
      </c>
      <c t="n" s="9" r="C13">
        <v>-553.2</v>
      </c>
    </row>
    <row spans="1:3" r="14">
      <c t="s" s="3" r="A14">
        <v>1141</v>
      </c>
    </row>
    <row spans="1:3" r="15">
      <c t="s" s="4" r="A15">
        <v>1142</v>
      </c>
      <c t="n" s="6" r="B15">
        <v>373</v>
      </c>
      <c t="n" s="9" r="C15">
        <v>339.6</v>
      </c>
    </row>
    <row spans="1:3" r="16">
      <c t="s" s="4" r="A16">
        <v>1143</v>
      </c>
      <c t="n" s="9" r="B16">
        <v>13.4</v>
      </c>
      <c t="n" s="9" r="C16">
        <v>14.2</v>
      </c>
    </row>
    <row spans="1:3" r="17">
      <c t="s" s="4" r="A17">
        <v>121</v>
      </c>
      <c t="n" s="8" r="B17">
        <v>386.4</v>
      </c>
      <c t="n" s="8" r="C17">
        <v>353.8</v>
      </c>
    </row>
    <row spans="1:3" r="18">
      <c t="s" s="3" r="A18">
        <v>1144</v>
      </c>
    </row>
    <row spans="1:3" r="19">
      <c t="s" s="4" r="A19">
        <v>1145</v>
      </c>
      <c t="s" s="4" r="B19">
        <v>1146</v>
      </c>
      <c t="s" s="4" r="C19">
        <v>1147</v>
      </c>
    </row>
    <row spans="1:3" r="20">
      <c t="s" s="4" r="A20">
        <v>1148</v>
      </c>
      <c t="s" s="4" r="B20">
        <v>1149</v>
      </c>
      <c t="s" s="4" r="C20">
        <v>1150</v>
      </c>
    </row>
    <row spans="1:3" r="21">
      <c t="s" s="4" r="A21">
        <v>1114</v>
      </c>
    </row>
    <row spans="1:3" r="22">
      <c t="s" s="3" r="A22">
        <v>1137</v>
      </c>
    </row>
    <row spans="1:3" r="23">
      <c t="s" s="4" r="A23">
        <v>1138</v>
      </c>
      <c t="n" s="8" r="B23">
        <v>-201.6</v>
      </c>
      <c t="n" s="8" r="C23">
        <v>-235.3</v>
      </c>
    </row>
    <row spans="1:3" r="24">
      <c t="s" s="3" r="A24">
        <v>1139</v>
      </c>
    </row>
    <row spans="1:3" r="25">
      <c t="s" s="4" r="A25">
        <v>86</v>
      </c>
      <c t="n" s="6" r="B25">
        <v>0</v>
      </c>
      <c t="n" s="6" r="C25">
        <v>0</v>
      </c>
    </row>
    <row spans="1:3" r="26">
      <c t="s" s="4" r="A26">
        <v>94</v>
      </c>
      <c t="n" s="9" r="B26">
        <v>-21.8</v>
      </c>
      <c t="n" s="9" r="C26">
        <v>-23.3</v>
      </c>
    </row>
    <row spans="1:3" r="27">
      <c t="s" s="4" r="A27">
        <v>99</v>
      </c>
      <c t="n" s="9" r="B27">
        <v>-179.8</v>
      </c>
      <c t="n" s="6" r="C27">
        <v>-212</v>
      </c>
    </row>
    <row spans="1:3" r="28">
      <c t="s" s="4" r="A28">
        <v>1140</v>
      </c>
      <c t="n" s="9" r="B28">
        <v>-201.6</v>
      </c>
      <c t="n" s="9" r="C28">
        <v>-235.3</v>
      </c>
    </row>
    <row spans="1:3" r="29">
      <c t="s" s="3" r="A29">
        <v>1141</v>
      </c>
    </row>
    <row spans="1:3" r="30">
      <c t="s" s="4" r="A30">
        <v>1142</v>
      </c>
      <c t="n" s="9" r="B30">
        <v>23.9</v>
      </c>
      <c t="n" s="9" r="C30">
        <v>16.1</v>
      </c>
    </row>
    <row spans="1:3" r="31">
      <c t="s" s="4" r="A31">
        <v>1143</v>
      </c>
      <c t="n" s="9" r="B31">
        <v>-11.6</v>
      </c>
      <c t="n" s="6" r="C31">
        <v>-25</v>
      </c>
    </row>
    <row spans="1:3" r="32">
      <c t="s" s="4" r="A32">
        <v>121</v>
      </c>
      <c t="n" s="8" r="B32">
        <v>12.3</v>
      </c>
      <c t="n" s="8" r="C32">
        <v>-8.9</v>
      </c>
    </row>
    <row spans="1:3" r="33">
      <c t="s" s="3" r="A33">
        <v>1144</v>
      </c>
    </row>
    <row spans="1:3" r="34">
      <c t="s" s="4" r="A34">
        <v>1145</v>
      </c>
      <c t="s" s="4" r="B34">
        <v>1151</v>
      </c>
      <c t="s" s="4" r="C34">
        <v>115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1153</v>
      </c>
      <c t="s" s="2" r="B1">
        <v>1</v>
      </c>
    </row>
    <row spans="1:4" r="2">
      <c t="s" s="2" r="B2">
        <v>2</v>
      </c>
      <c t="s" s="2" r="C2">
        <v>32</v>
      </c>
      <c t="s" s="2" r="D2">
        <v>33</v>
      </c>
    </row>
    <row spans="1:4" r="3">
      <c t="s" s="3" r="A3">
        <v>1154</v>
      </c>
    </row>
    <row spans="1:4" r="4">
      <c t="s" s="4" r="A4">
        <v>1094</v>
      </c>
      <c t="n" s="8" r="B4">
        <v>25.6</v>
      </c>
    </row>
    <row spans="1:4" r="5">
      <c t="s" s="4" r="A5">
        <v>1110</v>
      </c>
    </row>
    <row spans="1:4" r="6">
      <c t="s" s="3" r="A6">
        <v>1154</v>
      </c>
    </row>
    <row spans="1:4" r="7">
      <c t="s" s="4" r="A7">
        <v>1122</v>
      </c>
      <c t="n" s="9" r="B7">
        <v>93.8</v>
      </c>
      <c t="n" s="8" r="C7">
        <v>88.5</v>
      </c>
      <c t="n" s="7" r="D7">
        <v>89</v>
      </c>
    </row>
    <row spans="1:4" r="8">
      <c t="s" s="4" r="A8">
        <v>1123</v>
      </c>
      <c t="n" s="9" r="B8">
        <v>159.8</v>
      </c>
      <c t="n" s="9" r="C8">
        <v>161.3</v>
      </c>
      <c t="n" s="9" r="D8">
        <v>151.1</v>
      </c>
    </row>
    <row spans="1:4" r="9">
      <c t="s" s="4" r="A9">
        <v>1155</v>
      </c>
      <c t="n" s="9" r="B9">
        <v>-259.9</v>
      </c>
      <c t="n" s="9" r="C9">
        <v>-267.9</v>
      </c>
      <c t="n" s="9" r="D9">
        <v>-252.9</v>
      </c>
    </row>
    <row spans="1:4" r="10">
      <c t="s" s="4" r="A10">
        <v>1156</v>
      </c>
      <c t="n" s="9" r="B10">
        <v>2.7</v>
      </c>
      <c t="n" s="9" r="C10">
        <v>3.7</v>
      </c>
      <c t="n" s="9" r="D10">
        <v>3.8</v>
      </c>
    </row>
    <row spans="1:4" r="11">
      <c t="s" s="4" r="A11">
        <v>1094</v>
      </c>
      <c t="n" s="9" r="B11">
        <v>25.6</v>
      </c>
      <c t="n" s="9" r="C11">
        <v>6.9</v>
      </c>
      <c t="n" s="9" r="D11">
        <v>0.4</v>
      </c>
    </row>
    <row spans="1:4" r="12">
      <c t="s" s="4" r="A12">
        <v>1157</v>
      </c>
      <c t="n" s="9" r="B12">
        <v>348.5</v>
      </c>
      <c t="n" s="9" r="C12">
        <v>6.9</v>
      </c>
      <c t="n" s="9" r="D12">
        <v>2.7</v>
      </c>
    </row>
    <row spans="1:4" r="13">
      <c t="s" s="4" r="A13">
        <v>1158</v>
      </c>
      <c t="n" s="9" r="B13">
        <v>0.3</v>
      </c>
      <c t="n" s="9" r="C13">
        <v>1.5</v>
      </c>
      <c t="n" s="6" r="D13">
        <v>0</v>
      </c>
    </row>
    <row spans="1:4" r="14">
      <c t="s" s="4" r="A14">
        <v>1159</v>
      </c>
      <c t="n" s="9" r="B14">
        <v>370.8</v>
      </c>
      <c t="n" s="9" r="C14">
        <v>0.9</v>
      </c>
      <c t="n" s="9" r="D14">
        <v>-5.9</v>
      </c>
    </row>
    <row spans="1:4" r="15">
      <c t="s" s="4" r="A15">
        <v>1160</v>
      </c>
      <c t="n" s="9" r="B15">
        <v>42.9</v>
      </c>
      <c t="n" s="9" r="C15">
        <v>12.4</v>
      </c>
      <c t="n" s="9" r="D15">
        <v>12.6</v>
      </c>
    </row>
    <row spans="1:4" r="16">
      <c t="s" s="4" r="A16">
        <v>1161</v>
      </c>
      <c t="n" s="9" r="B16">
        <v>413.7</v>
      </c>
      <c t="n" s="9" r="C16">
        <v>13.3</v>
      </c>
      <c t="n" s="9" r="D16">
        <v>6.7</v>
      </c>
    </row>
    <row spans="1:4" r="17">
      <c t="s" s="4" r="A17">
        <v>1114</v>
      </c>
    </row>
    <row spans="1:4" r="18">
      <c t="s" s="3" r="A18">
        <v>1154</v>
      </c>
    </row>
    <row spans="1:4" r="19">
      <c t="s" s="4" r="A19">
        <v>1122</v>
      </c>
      <c t="n" s="9" r="B19">
        <v>0.4</v>
      </c>
      <c t="n" s="9" r="C19">
        <v>0.6</v>
      </c>
      <c t="n" s="9" r="D19">
        <v>0.7</v>
      </c>
    </row>
    <row spans="1:4" r="20">
      <c t="s" s="4" r="A20">
        <v>1123</v>
      </c>
      <c t="n" s="9" r="B20">
        <v>7.5</v>
      </c>
      <c t="n" s="9" r="C20">
        <v>9.9</v>
      </c>
      <c t="n" s="9" r="D20">
        <v>9.699999999999999</v>
      </c>
    </row>
    <row spans="1:4" r="21">
      <c t="s" s="4" r="A21">
        <v>1155</v>
      </c>
      <c t="n" s="6" r="B21">
        <v>0</v>
      </c>
      <c t="n" s="6" r="C21">
        <v>0</v>
      </c>
      <c t="n" s="6" r="D21">
        <v>0</v>
      </c>
    </row>
    <row spans="1:4" r="22">
      <c t="s" s="4" r="A22">
        <v>1156</v>
      </c>
      <c t="n" s="9" r="B22">
        <v>-7.8</v>
      </c>
      <c t="n" s="9" r="C22">
        <v>-7.9</v>
      </c>
      <c t="n" s="9" r="D22">
        <v>-7.2</v>
      </c>
    </row>
    <row spans="1:4" r="23">
      <c t="s" s="4" r="A23">
        <v>1094</v>
      </c>
      <c t="n" s="6" r="B23">
        <v>0</v>
      </c>
      <c t="n" s="6" r="C23">
        <v>0</v>
      </c>
      <c t="n" s="6" r="D23">
        <v>0</v>
      </c>
    </row>
    <row spans="1:4" r="24">
      <c t="s" s="4" r="A24">
        <v>1157</v>
      </c>
      <c t="n" s="9" r="B24">
        <v>0.1</v>
      </c>
      <c t="n" s="9" r="C24">
        <v>3.5</v>
      </c>
      <c t="n" s="9" r="D24">
        <v>6.7</v>
      </c>
    </row>
    <row spans="1:4" r="25">
      <c t="s" s="4" r="A25">
        <v>1158</v>
      </c>
      <c t="n" s="6" r="B25">
        <v>0</v>
      </c>
      <c t="n" s="6" r="C25">
        <v>0</v>
      </c>
      <c t="n" s="6" r="D25">
        <v>0</v>
      </c>
    </row>
    <row spans="1:4" r="26">
      <c t="s" s="4" r="A26">
        <v>1159</v>
      </c>
      <c t="n" s="9" r="B26">
        <v>0.2</v>
      </c>
      <c t="n" s="9" r="C26">
        <v>6.1</v>
      </c>
      <c t="n" s="9" r="D26">
        <v>9.9</v>
      </c>
    </row>
    <row spans="1:4" r="27">
      <c t="s" s="4" r="A27">
        <v>1160</v>
      </c>
      <c t="n" s="6" r="B27">
        <v>0</v>
      </c>
      <c t="n" s="6" r="C27">
        <v>0</v>
      </c>
      <c t="n" s="6" r="D27">
        <v>0</v>
      </c>
    </row>
    <row spans="1:4" r="28">
      <c t="s" s="4" r="A28">
        <v>1161</v>
      </c>
      <c t="n" s="8" r="B28">
        <v>0.2</v>
      </c>
      <c t="n" s="8" r="C28">
        <v>6.1</v>
      </c>
      <c t="n" s="8" r="D28">
        <v>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1162</v>
      </c>
      <c t="s" s="2" r="B1">
        <v>1</v>
      </c>
    </row>
    <row spans="1:4" r="2">
      <c t="s" s="2" r="B2">
        <v>2</v>
      </c>
      <c t="s" s="2" r="C2">
        <v>32</v>
      </c>
      <c t="s" s="2" r="D2">
        <v>33</v>
      </c>
    </row>
    <row spans="1:4" r="3">
      <c t="s" s="4" r="A3">
        <v>1110</v>
      </c>
    </row>
    <row spans="1:4" r="4">
      <c t="s" s="3" r="A4">
        <v>1137</v>
      </c>
    </row>
    <row spans="1:4" r="5">
      <c t="s" s="4" r="A5">
        <v>1163</v>
      </c>
      <c t="n" s="8" r="B5">
        <v>-390.5</v>
      </c>
      <c t="n" s="8" r="C5">
        <v>-143.8</v>
      </c>
    </row>
    <row spans="1:4" r="6">
      <c t="s" s="4" r="A6">
        <v>1125</v>
      </c>
      <c t="n" s="6" r="B6">
        <v>-2</v>
      </c>
      <c t="n" s="9" r="C6">
        <v>-0.6</v>
      </c>
    </row>
    <row spans="1:4" r="7">
      <c t="s" s="4" r="A7">
        <v>1156</v>
      </c>
      <c t="n" s="9" r="B7">
        <v>2.7</v>
      </c>
      <c t="n" s="9" r="C7">
        <v>5.2</v>
      </c>
    </row>
    <row spans="1:4" r="8">
      <c t="s" s="4" r="A8">
        <v>1157</v>
      </c>
      <c t="n" s="9" r="B8">
        <v>348.5</v>
      </c>
      <c t="n" s="9" r="C8">
        <v>6.9</v>
      </c>
      <c t="n" s="8" r="D8">
        <v>2.7</v>
      </c>
    </row>
    <row spans="1:4" r="9">
      <c t="s" s="4" r="A9">
        <v>1164</v>
      </c>
      <c t="n" s="9" r="B9">
        <v>-41.3</v>
      </c>
      <c t="n" s="9" r="C9">
        <v>-132.3</v>
      </c>
    </row>
    <row spans="1:4" r="10">
      <c t="s" s="4" r="A10">
        <v>1114</v>
      </c>
    </row>
    <row spans="1:4" r="11">
      <c t="s" s="3" r="A11">
        <v>1137</v>
      </c>
    </row>
    <row spans="1:4" r="12">
      <c t="s" s="4" r="A12">
        <v>1163</v>
      </c>
      <c t="n" s="6" r="B12">
        <v>-8</v>
      </c>
      <c t="n" s="9" r="C12">
        <v>35.8</v>
      </c>
    </row>
    <row spans="1:4" r="13">
      <c t="s" s="4" r="A13">
        <v>1125</v>
      </c>
      <c t="n" s="9" r="B13">
        <v>-5.6</v>
      </c>
      <c t="n" s="9" r="C13">
        <v>3.3</v>
      </c>
    </row>
    <row spans="1:4" r="14">
      <c t="s" s="4" r="A14">
        <v>1156</v>
      </c>
      <c t="n" s="9" r="B14">
        <v>-7.8</v>
      </c>
      <c t="n" s="9" r="C14">
        <v>-7.9</v>
      </c>
    </row>
    <row spans="1:4" r="15">
      <c t="s" s="4" r="A15">
        <v>1157</v>
      </c>
      <c t="n" s="9" r="B15">
        <v>0.1</v>
      </c>
      <c t="n" s="9" r="C15">
        <v>3.5</v>
      </c>
      <c t="n" s="8" r="D15">
        <v>6.7</v>
      </c>
    </row>
    <row spans="1:4" r="16">
      <c t="s" s="4" r="A16">
        <v>1164</v>
      </c>
      <c t="n" s="8" r="B16">
        <v>-21.3</v>
      </c>
      <c t="n" s="8" r="C16">
        <v>3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1165</v>
      </c>
      <c t="s" s="2" r="B1">
        <v>1</v>
      </c>
    </row>
    <row spans="1:4" r="2">
      <c t="s" s="2" r="B2">
        <v>2</v>
      </c>
      <c t="s" s="2" r="C2">
        <v>32</v>
      </c>
      <c t="s" s="2" r="D2">
        <v>33</v>
      </c>
    </row>
    <row spans="1:4" r="3">
      <c t="s" s="4" r="A3">
        <v>1110</v>
      </c>
    </row>
    <row spans="1:4" r="4">
      <c t="s" s="3" r="A4">
        <v>394</v>
      </c>
    </row>
    <row spans="1:4" r="5">
      <c t="s" s="4" r="A5">
        <v>1145</v>
      </c>
      <c t="s" s="4" r="B5">
        <v>1147</v>
      </c>
      <c t="s" s="4" r="C5">
        <v>1166</v>
      </c>
      <c t="s" s="4" r="D5">
        <v>1147</v>
      </c>
    </row>
    <row spans="1:4" r="6">
      <c t="s" s="4" r="A6">
        <v>1167</v>
      </c>
      <c t="s" s="4" r="B6">
        <v>1168</v>
      </c>
      <c t="s" s="4" r="C6">
        <v>1168</v>
      </c>
      <c t="s" s="4" r="D6">
        <v>1168</v>
      </c>
    </row>
    <row spans="1:4" r="7">
      <c t="s" s="4" r="A7">
        <v>1148</v>
      </c>
      <c t="s" s="4" r="B7">
        <v>1150</v>
      </c>
      <c t="s" s="4" r="C7">
        <v>1169</v>
      </c>
      <c t="s" s="4" r="D7">
        <v>1169</v>
      </c>
    </row>
    <row spans="1:4" r="8">
      <c t="s" s="4" r="A8">
        <v>1114</v>
      </c>
    </row>
    <row spans="1:4" r="9">
      <c t="s" s="3" r="A9">
        <v>394</v>
      </c>
    </row>
    <row spans="1:4" r="10">
      <c t="s" s="4" r="A10">
        <v>1145</v>
      </c>
      <c t="s" s="4" r="B10">
        <v>1152</v>
      </c>
      <c t="s" s="4" r="C10">
        <v>1150</v>
      </c>
      <c t="s" s="4" r="D10">
        <v>11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1171</v>
      </c>
      <c t="s" s="2" r="B1">
        <v>1</v>
      </c>
    </row>
    <row spans="1:2" r="2">
      <c t="s" s="2" r="B2">
        <v>483</v>
      </c>
    </row>
    <row spans="1:2" r="3">
      <c t="s" s="4" r="A3">
        <v>1110</v>
      </c>
    </row>
    <row spans="1:2" r="4">
      <c t="s" s="3" r="A4">
        <v>396</v>
      </c>
    </row>
    <row spans="1:2" r="5">
      <c t="s" s="4" r="A5">
        <v>1172</v>
      </c>
      <c t="n" s="8" r="B5">
        <v>2.6</v>
      </c>
    </row>
    <row spans="1:2" r="6">
      <c t="s" s="4" r="A6">
        <v>1114</v>
      </c>
    </row>
    <row spans="1:2" r="7">
      <c t="s" s="3" r="A7">
        <v>396</v>
      </c>
    </row>
    <row spans="1:2" r="8">
      <c t="s" s="4" r="A8">
        <v>1172</v>
      </c>
      <c t="n" s="8" r="B8">
        <v>-6.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1173</v>
      </c>
      <c t="s" s="2" r="B1">
        <v>2</v>
      </c>
      <c t="s" s="2" r="C1">
        <v>32</v>
      </c>
    </row>
    <row spans="1:3" r="2">
      <c t="s" s="3" r="A2">
        <v>1137</v>
      </c>
    </row>
    <row spans="1:3" r="3">
      <c t="s" s="4" r="A3">
        <v>88</v>
      </c>
      <c t="n" s="8" r="B3">
        <v>2959.4</v>
      </c>
      <c t="n" s="7" r="C3">
        <v>3539</v>
      </c>
    </row>
    <row spans="1:3" r="4">
      <c t="s" s="4" r="A4">
        <v>71</v>
      </c>
    </row>
    <row spans="1:3" r="5">
      <c t="s" s="3" r="A5">
        <v>1137</v>
      </c>
    </row>
    <row spans="1:3" r="6">
      <c t="s" s="4" r="A6">
        <v>88</v>
      </c>
      <c t="n" s="9" r="B6">
        <v>74.3</v>
      </c>
      <c t="n" s="9" r="C6">
        <v>82.7</v>
      </c>
    </row>
    <row spans="1:3" r="7">
      <c t="s" s="4" r="A7">
        <v>1174</v>
      </c>
    </row>
    <row spans="1:3" r="8">
      <c t="s" s="3" r="A8">
        <v>1137</v>
      </c>
    </row>
    <row spans="1:3" r="9">
      <c t="s" s="4" r="A9">
        <v>88</v>
      </c>
      <c t="n" s="9" r="B9">
        <v>466.7</v>
      </c>
      <c t="n" s="9" r="C9">
        <v>633.1</v>
      </c>
    </row>
    <row spans="1:3" r="10">
      <c t="s" s="4" r="A10">
        <v>1175</v>
      </c>
    </row>
    <row spans="1:3" r="11">
      <c t="s" s="3" r="A11">
        <v>1137</v>
      </c>
    </row>
    <row spans="1:3" r="12">
      <c t="s" s="4" r="A12">
        <v>88</v>
      </c>
      <c t="n" s="9" r="B12">
        <v>585.6</v>
      </c>
      <c t="n" s="9" r="C12">
        <v>811.7</v>
      </c>
    </row>
    <row spans="1:3" r="13">
      <c t="s" s="4" r="A13">
        <v>1176</v>
      </c>
    </row>
    <row spans="1:3" r="14">
      <c t="s" s="3" r="A14">
        <v>1137</v>
      </c>
    </row>
    <row spans="1:3" r="15">
      <c t="s" s="4" r="A15">
        <v>88</v>
      </c>
      <c t="n" s="9" r="B15">
        <v>276.1</v>
      </c>
      <c t="n" s="9" r="C15">
        <v>334.4</v>
      </c>
    </row>
    <row spans="1:3" r="16">
      <c t="s" s="4" r="A16">
        <v>1177</v>
      </c>
    </row>
    <row spans="1:3" r="17">
      <c t="s" s="3" r="A17">
        <v>1137</v>
      </c>
    </row>
    <row spans="1:3" r="18">
      <c t="s" s="4" r="A18">
        <v>88</v>
      </c>
      <c t="n" s="9" r="B18">
        <v>266.2</v>
      </c>
      <c t="n" s="9" r="C18">
        <v>444.5</v>
      </c>
    </row>
    <row spans="1:3" r="19">
      <c t="s" s="4" r="A19">
        <v>1178</v>
      </c>
    </row>
    <row spans="1:3" r="20">
      <c t="s" s="3" r="A20">
        <v>1137</v>
      </c>
    </row>
    <row spans="1:3" r="21">
      <c t="s" s="4" r="A21">
        <v>88</v>
      </c>
      <c t="n" s="9" r="B21">
        <v>122.5</v>
      </c>
      <c t="n" s="9" r="C21">
        <v>73.5</v>
      </c>
    </row>
    <row spans="1:3" r="22">
      <c t="s" s="4" r="A22">
        <v>1109</v>
      </c>
    </row>
    <row spans="1:3" r="23">
      <c t="s" s="3" r="A23">
        <v>1137</v>
      </c>
    </row>
    <row spans="1:3" r="24">
      <c t="s" s="4" r="A24">
        <v>88</v>
      </c>
      <c t="n" s="6" r="B24">
        <v>425</v>
      </c>
      <c t="n" s="9" r="C24">
        <v>351.5</v>
      </c>
    </row>
    <row spans="1:3" r="25">
      <c t="s" s="4" r="A25">
        <v>1179</v>
      </c>
    </row>
    <row spans="1:3" r="26">
      <c t="s" s="3" r="A26">
        <v>1137</v>
      </c>
    </row>
    <row spans="1:3" r="27">
      <c t="s" s="4" r="A27">
        <v>88</v>
      </c>
      <c t="n" s="9" r="B27">
        <v>466.4</v>
      </c>
      <c t="n" s="9" r="C27">
        <v>484.5</v>
      </c>
    </row>
    <row spans="1:3" r="28">
      <c t="s" s="4" r="A28">
        <v>1180</v>
      </c>
    </row>
    <row spans="1:3" r="29">
      <c t="s" s="3" r="A29">
        <v>1137</v>
      </c>
    </row>
    <row spans="1:3" r="30">
      <c t="s" s="4" r="A30">
        <v>88</v>
      </c>
      <c t="n" s="9" r="B30">
        <v>89.7</v>
      </c>
      <c t="n" s="6" r="C30">
        <v>93</v>
      </c>
    </row>
    <row spans="1:3" r="31">
      <c t="s" s="4" r="A31">
        <v>1181</v>
      </c>
    </row>
    <row spans="1:3" r="32">
      <c t="s" s="3" r="A32">
        <v>1137</v>
      </c>
    </row>
    <row spans="1:3" r="33">
      <c t="s" s="4" r="A33">
        <v>88</v>
      </c>
      <c t="n" s="9" r="B33">
        <v>155.8</v>
      </c>
      <c t="n" s="9" r="C33">
        <v>191.4</v>
      </c>
    </row>
    <row spans="1:3" r="34">
      <c t="s" s="4" r="A34">
        <v>1182</v>
      </c>
    </row>
    <row spans="1:3" r="35">
      <c t="s" s="3" r="A35">
        <v>1137</v>
      </c>
    </row>
    <row spans="1:3" r="36">
      <c t="s" s="4" r="A36">
        <v>88</v>
      </c>
      <c t="n" s="9" r="B36">
        <v>27.9</v>
      </c>
      <c t="n" s="9" r="C36">
        <v>31.8</v>
      </c>
    </row>
    <row spans="1:3" r="37">
      <c t="s" s="4" r="A37">
        <v>1183</v>
      </c>
    </row>
    <row spans="1:3" r="38">
      <c t="s" s="3" r="A38">
        <v>1137</v>
      </c>
    </row>
    <row spans="1:3" r="39">
      <c t="s" s="4" r="A39">
        <v>88</v>
      </c>
      <c t="n" s="9" r="B39">
        <v>3.2</v>
      </c>
      <c t="n" s="9" r="C39">
        <v>6.9</v>
      </c>
    </row>
    <row spans="1:3" r="40">
      <c t="n" s="12" r="A40">
        <v>1</v>
      </c>
    </row>
    <row spans="1:3" r="41">
      <c t="s" s="3" r="A41">
        <v>1137</v>
      </c>
    </row>
    <row spans="1:3" r="42">
      <c t="s" s="4" r="A42">
        <v>88</v>
      </c>
      <c t="n" s="9" r="B42">
        <v>1005.9</v>
      </c>
      <c t="n" s="9" r="C42">
        <v>1248.8</v>
      </c>
    </row>
    <row spans="1:3" r="43">
      <c t="s" s="4" r="A43">
        <v>1184</v>
      </c>
    </row>
    <row spans="1:3" r="44">
      <c t="s" s="3" r="A44">
        <v>1137</v>
      </c>
    </row>
    <row spans="1:3" r="45">
      <c t="s" s="4" r="A45">
        <v>88</v>
      </c>
      <c t="n" s="9" r="B45">
        <v>0.9</v>
      </c>
      <c t="n" s="9" r="C45">
        <v>2.4</v>
      </c>
    </row>
    <row spans="1:3" r="46">
      <c t="s" s="4" r="A46">
        <v>1185</v>
      </c>
    </row>
    <row spans="1:3" r="47">
      <c t="s" s="3" r="A47">
        <v>1137</v>
      </c>
    </row>
    <row spans="1:3" r="48">
      <c t="s" s="4" r="A48">
        <v>88</v>
      </c>
      <c t="n" s="9" r="B48">
        <v>453.5</v>
      </c>
      <c t="n" s="9" r="C48">
        <v>542.2</v>
      </c>
    </row>
    <row spans="1:3" r="49">
      <c t="s" s="4" r="A49">
        <v>1186</v>
      </c>
    </row>
    <row spans="1:3" r="50">
      <c t="s" s="3" r="A50">
        <v>1137</v>
      </c>
    </row>
    <row spans="1:3" r="51">
      <c t="s" s="4" r="A51">
        <v>88</v>
      </c>
      <c t="n" s="9" r="B51">
        <v>267.5</v>
      </c>
      <c t="n" s="9" r="C51">
        <v>362.9</v>
      </c>
    </row>
    <row spans="1:3" r="52">
      <c t="s" s="4" r="A52">
        <v>1187</v>
      </c>
    </row>
    <row spans="1:3" r="53">
      <c t="s" s="3" r="A53">
        <v>1137</v>
      </c>
    </row>
    <row spans="1:3" r="54">
      <c t="s" s="4" r="A54">
        <v>88</v>
      </c>
      <c t="n" s="9" r="B54">
        <v>43.3</v>
      </c>
      <c t="n" s="9" r="C54">
        <v>43.9</v>
      </c>
    </row>
    <row spans="1:3" r="55">
      <c t="s" s="4" r="A55">
        <v>1188</v>
      </c>
    </row>
    <row spans="1:3" r="56">
      <c t="s" s="3" r="A56">
        <v>1137</v>
      </c>
    </row>
    <row spans="1:3" r="57">
      <c t="s" s="4" r="A57">
        <v>88</v>
      </c>
      <c t="n" s="9" r="B57">
        <v>23.6</v>
      </c>
      <c t="n" s="9" r="C57">
        <v>49.6</v>
      </c>
    </row>
    <row spans="1:3" r="58">
      <c t="s" s="4" r="A58">
        <v>1189</v>
      </c>
    </row>
    <row spans="1:3" r="59">
      <c t="s" s="3" r="A59">
        <v>1137</v>
      </c>
    </row>
    <row spans="1:3" r="60">
      <c t="s" s="4" r="A60">
        <v>88</v>
      </c>
      <c t="n" s="9" r="B60">
        <v>58.1</v>
      </c>
      <c t="n" s="9" r="C60">
        <v>49.5</v>
      </c>
    </row>
    <row spans="1:3" r="61">
      <c t="s" s="4" r="A61">
        <v>1190</v>
      </c>
    </row>
    <row spans="1:3" r="62">
      <c t="s" s="3" r="A62">
        <v>1137</v>
      </c>
    </row>
    <row spans="1:3" r="63">
      <c t="s" s="4" r="A63">
        <v>88</v>
      </c>
      <c t="n" s="6" r="B63">
        <v>0</v>
      </c>
      <c t="n" s="6" r="C63">
        <v>0</v>
      </c>
    </row>
    <row spans="1:3" r="64">
      <c t="s" s="4" r="A64">
        <v>1191</v>
      </c>
    </row>
    <row spans="1:3" r="65">
      <c t="s" s="3" r="A65">
        <v>1137</v>
      </c>
    </row>
    <row spans="1:3" r="66">
      <c t="s" s="4" r="A66">
        <v>88</v>
      </c>
      <c t="n" s="6" r="B66">
        <v>0</v>
      </c>
      <c t="n" s="6" r="C66">
        <v>0</v>
      </c>
    </row>
    <row spans="1:3" r="67">
      <c t="s" s="4" r="A67">
        <v>1192</v>
      </c>
    </row>
    <row spans="1:3" r="68">
      <c t="s" s="3" r="A68">
        <v>1137</v>
      </c>
    </row>
    <row spans="1:3" r="69">
      <c t="s" s="4" r="A69">
        <v>88</v>
      </c>
      <c t="n" s="6" r="B69">
        <v>0</v>
      </c>
      <c t="n" s="6" r="C69">
        <v>0</v>
      </c>
    </row>
    <row spans="1:3" r="70">
      <c t="s" s="4" r="A70">
        <v>1193</v>
      </c>
    </row>
    <row spans="1:3" r="71">
      <c t="s" s="3" r="A71">
        <v>1137</v>
      </c>
    </row>
    <row spans="1:3" r="72">
      <c t="s" s="4" r="A72">
        <v>88</v>
      </c>
      <c t="n" s="9" r="B72">
        <v>155.8</v>
      </c>
      <c t="n" s="9" r="C72">
        <v>191.4</v>
      </c>
    </row>
    <row spans="1:3" r="73">
      <c t="s" s="4" r="A73">
        <v>1194</v>
      </c>
    </row>
    <row spans="1:3" r="74">
      <c t="s" s="3" r="A74">
        <v>1137</v>
      </c>
    </row>
    <row spans="1:3" r="75">
      <c t="s" s="4" r="A75">
        <v>88</v>
      </c>
      <c t="n" s="6" r="B75">
        <v>0</v>
      </c>
      <c t="n" s="6" r="C75">
        <v>0</v>
      </c>
    </row>
    <row spans="1:3" r="76">
      <c t="s" s="4" r="A76">
        <v>1195</v>
      </c>
    </row>
    <row spans="1:3" r="77">
      <c t="s" s="3" r="A77">
        <v>1137</v>
      </c>
    </row>
    <row spans="1:3" r="78">
      <c t="s" s="4" r="A78">
        <v>88</v>
      </c>
      <c t="n" s="9" r="B78">
        <v>3.2</v>
      </c>
      <c t="n" s="9" r="C78">
        <v>6.9</v>
      </c>
    </row>
    <row spans="1:3" r="79">
      <c t="n" s="12" r="A79">
        <v>2</v>
      </c>
    </row>
    <row spans="1:3" r="80">
      <c t="s" s="3" r="A80">
        <v>1137</v>
      </c>
    </row>
    <row spans="1:3" r="81">
      <c t="s" s="4" r="A81">
        <v>88</v>
      </c>
      <c t="n" s="9" r="B81">
        <v>944.5</v>
      </c>
      <c t="n" s="9" r="C81">
        <v>1347.9</v>
      </c>
    </row>
    <row spans="1:3" r="82">
      <c t="s" s="4" r="A82">
        <v>1196</v>
      </c>
    </row>
    <row spans="1:3" r="83">
      <c t="s" s="3" r="A83">
        <v>1137</v>
      </c>
    </row>
    <row spans="1:3" r="84">
      <c t="s" s="4" r="A84">
        <v>88</v>
      </c>
      <c t="n" s="9" r="B84">
        <v>73.40000000000001</v>
      </c>
      <c t="n" s="9" r="C84">
        <v>80.3</v>
      </c>
    </row>
    <row spans="1:3" r="85">
      <c t="s" s="4" r="A85">
        <v>1197</v>
      </c>
    </row>
    <row spans="1:3" r="86">
      <c t="s" s="3" r="A86">
        <v>1137</v>
      </c>
    </row>
    <row spans="1:3" r="87">
      <c t="s" s="4" r="A87">
        <v>88</v>
      </c>
      <c t="n" s="9" r="B87">
        <v>13.2</v>
      </c>
      <c t="n" s="9" r="C87">
        <v>90.90000000000001</v>
      </c>
    </row>
    <row spans="1:3" r="88">
      <c t="s" s="4" r="A88">
        <v>1198</v>
      </c>
    </row>
    <row spans="1:3" r="89">
      <c t="s" s="3" r="A89">
        <v>1137</v>
      </c>
    </row>
    <row spans="1:3" r="90">
      <c t="s" s="4" r="A90">
        <v>88</v>
      </c>
      <c t="n" s="9" r="B90">
        <v>318.1</v>
      </c>
      <c t="n" s="9" r="C90">
        <v>448.8</v>
      </c>
    </row>
    <row spans="1:3" r="91">
      <c t="s" s="4" r="A91">
        <v>1199</v>
      </c>
    </row>
    <row spans="1:3" r="92">
      <c t="s" s="3" r="A92">
        <v>1137</v>
      </c>
    </row>
    <row spans="1:3" r="93">
      <c t="s" s="4" r="A93">
        <v>88</v>
      </c>
      <c t="n" s="9" r="B93">
        <v>232.8</v>
      </c>
      <c t="n" s="9" r="C93">
        <v>290.5</v>
      </c>
    </row>
    <row spans="1:3" r="94">
      <c t="s" s="4" r="A94">
        <v>1200</v>
      </c>
    </row>
    <row spans="1:3" r="95">
      <c t="s" s="3" r="A95">
        <v>1137</v>
      </c>
    </row>
    <row spans="1:3" r="96">
      <c t="s" s="4" r="A96">
        <v>88</v>
      </c>
      <c t="n" s="9" r="B96">
        <v>242.6</v>
      </c>
      <c t="n" s="9" r="C96">
        <v>394.9</v>
      </c>
    </row>
    <row spans="1:3" r="97">
      <c t="s" s="4" r="A97">
        <v>1201</v>
      </c>
    </row>
    <row spans="1:3" r="98">
      <c t="s" s="3" r="A98">
        <v>1137</v>
      </c>
    </row>
    <row spans="1:3" r="99">
      <c t="s" s="4" r="A99">
        <v>88</v>
      </c>
      <c t="n" s="9" r="B99">
        <v>64.40000000000001</v>
      </c>
      <c t="n" s="6" r="C99">
        <v>24</v>
      </c>
    </row>
    <row spans="1:3" r="100">
      <c t="s" s="4" r="A100">
        <v>1202</v>
      </c>
    </row>
    <row spans="1:3" r="101">
      <c t="s" s="3" r="A101">
        <v>1137</v>
      </c>
    </row>
    <row spans="1:3" r="102">
      <c t="s" s="4" r="A102">
        <v>88</v>
      </c>
      <c t="n" s="6" r="B102">
        <v>0</v>
      </c>
      <c t="n" s="9" r="C102">
        <v>6.6</v>
      </c>
    </row>
    <row spans="1:3" r="103">
      <c t="s" s="4" r="A103">
        <v>1203</v>
      </c>
    </row>
    <row spans="1:3" r="104">
      <c t="s" s="3" r="A104">
        <v>1137</v>
      </c>
    </row>
    <row spans="1:3" r="105">
      <c t="s" s="4" r="A105">
        <v>88</v>
      </c>
      <c t="n" s="6" r="B105">
        <v>0</v>
      </c>
      <c t="n" s="6" r="C105">
        <v>0</v>
      </c>
    </row>
    <row spans="1:3" r="106">
      <c t="s" s="4" r="A106">
        <v>1204</v>
      </c>
    </row>
    <row spans="1:3" r="107">
      <c t="s" s="3" r="A107">
        <v>1137</v>
      </c>
    </row>
    <row spans="1:3" r="108">
      <c t="s" s="4" r="A108">
        <v>88</v>
      </c>
      <c t="n" s="6" r="B108">
        <v>0</v>
      </c>
      <c t="n" s="6" r="C108">
        <v>0</v>
      </c>
    </row>
    <row spans="1:3" r="109">
      <c t="s" s="4" r="A109">
        <v>1205</v>
      </c>
    </row>
    <row spans="1:3" r="110">
      <c t="s" s="3" r="A110">
        <v>1137</v>
      </c>
    </row>
    <row spans="1:3" r="111">
      <c t="s" s="4" r="A111">
        <v>88</v>
      </c>
      <c t="n" s="6" r="B111">
        <v>0</v>
      </c>
      <c t="n" s="6" r="C111">
        <v>0</v>
      </c>
    </row>
    <row spans="1:3" r="112">
      <c t="s" s="4" r="A112">
        <v>1206</v>
      </c>
    </row>
    <row spans="1:3" r="113">
      <c t="s" s="3" r="A113">
        <v>1137</v>
      </c>
    </row>
    <row spans="1:3" r="114">
      <c t="s" s="4" r="A114">
        <v>88</v>
      </c>
      <c t="n" s="6" r="B114">
        <v>0</v>
      </c>
      <c t="n" s="9" r="C114">
        <v>11.9</v>
      </c>
    </row>
    <row spans="1:3" r="115">
      <c t="s" s="4" r="A115">
        <v>1207</v>
      </c>
    </row>
    <row spans="1:3" r="116">
      <c t="s" s="3" r="A116">
        <v>1137</v>
      </c>
    </row>
    <row spans="1:3" r="117">
      <c t="s" s="4" r="A117">
        <v>88</v>
      </c>
      <c t="n" s="6" r="B117">
        <v>0</v>
      </c>
      <c t="n" s="6" r="C117">
        <v>0</v>
      </c>
    </row>
    <row spans="1:3" r="118">
      <c t="n" s="12" r="A118">
        <v>3</v>
      </c>
    </row>
    <row spans="1:3" r="119">
      <c t="s" s="3" r="A119">
        <v>1137</v>
      </c>
    </row>
    <row spans="1:3" r="120">
      <c t="s" s="4" r="A120">
        <v>88</v>
      </c>
      <c t="n" s="6" r="B120">
        <v>1009</v>
      </c>
      <c t="n" s="9" r="C120">
        <v>942.3</v>
      </c>
    </row>
    <row spans="1:3" r="121">
      <c t="s" s="4" r="A121">
        <v>1208</v>
      </c>
    </row>
    <row spans="1:3" r="122">
      <c t="s" s="3" r="A122">
        <v>1137</v>
      </c>
    </row>
    <row spans="1:3" r="123">
      <c t="s" s="4" r="A123">
        <v>88</v>
      </c>
      <c t="n" s="6" r="B123">
        <v>0</v>
      </c>
      <c t="n" s="6" r="C123">
        <v>0</v>
      </c>
    </row>
    <row spans="1:3" r="124">
      <c t="s" s="4" r="A124">
        <v>1209</v>
      </c>
    </row>
    <row spans="1:3" r="125">
      <c t="s" s="3" r="A125">
        <v>1137</v>
      </c>
    </row>
    <row spans="1:3" r="126">
      <c t="s" s="4" r="A126">
        <v>88</v>
      </c>
      <c t="n" s="6" r="B126">
        <v>0</v>
      </c>
      <c t="n" s="6" r="C126">
        <v>0</v>
      </c>
    </row>
    <row spans="1:3" r="127">
      <c t="s" s="4" r="A127">
        <v>1210</v>
      </c>
    </row>
    <row spans="1:3" r="128">
      <c t="s" s="3" r="A128">
        <v>1137</v>
      </c>
    </row>
    <row spans="1:3" r="129">
      <c t="s" s="4" r="A129">
        <v>88</v>
      </c>
      <c t="n" s="6" r="B129">
        <v>0</v>
      </c>
      <c t="n" s="6" r="C129">
        <v>0</v>
      </c>
    </row>
    <row spans="1:3" r="130">
      <c t="s" s="4" r="A130">
        <v>1211</v>
      </c>
    </row>
    <row spans="1:3" r="131">
      <c t="s" s="3" r="A131">
        <v>1137</v>
      </c>
    </row>
    <row spans="1:3" r="132">
      <c t="s" s="4" r="A132">
        <v>88</v>
      </c>
      <c t="n" s="6" r="B132">
        <v>0</v>
      </c>
      <c t="n" s="6" r="C132">
        <v>0</v>
      </c>
    </row>
    <row spans="1:3" r="133">
      <c t="s" s="4" r="A133">
        <v>1212</v>
      </c>
    </row>
    <row spans="1:3" r="134">
      <c t="s" s="3" r="A134">
        <v>1137</v>
      </c>
    </row>
    <row spans="1:3" r="135">
      <c t="s" s="4" r="A135">
        <v>88</v>
      </c>
      <c t="n" s="6" r="B135">
        <v>0</v>
      </c>
      <c t="n" s="6" r="C135">
        <v>0</v>
      </c>
    </row>
    <row spans="1:3" r="136">
      <c t="s" s="4" r="A136">
        <v>1213</v>
      </c>
    </row>
    <row spans="1:3" r="137">
      <c t="s" s="3" r="A137">
        <v>1137</v>
      </c>
    </row>
    <row spans="1:3" r="138">
      <c t="s" s="4" r="A138">
        <v>88</v>
      </c>
      <c t="n" s="6" r="B138">
        <v>0</v>
      </c>
      <c t="n" s="6" r="C138">
        <v>0</v>
      </c>
    </row>
    <row spans="1:3" r="139">
      <c t="s" s="4" r="A139">
        <v>1214</v>
      </c>
    </row>
    <row spans="1:3" r="140">
      <c t="s" s="3" r="A140">
        <v>1137</v>
      </c>
    </row>
    <row spans="1:3" r="141">
      <c t="s" s="4" r="A141">
        <v>88</v>
      </c>
      <c t="n" s="6" r="B141">
        <v>425</v>
      </c>
      <c t="n" s="9" r="C141">
        <v>344.9</v>
      </c>
    </row>
    <row spans="1:3" r="142">
      <c t="s" s="4" r="A142">
        <v>1215</v>
      </c>
    </row>
    <row spans="1:3" r="143">
      <c t="s" s="3" r="A143">
        <v>1137</v>
      </c>
    </row>
    <row spans="1:3" r="144">
      <c t="s" s="4" r="A144">
        <v>88</v>
      </c>
      <c t="n" s="9" r="B144">
        <v>466.4</v>
      </c>
      <c t="n" s="9" r="C144">
        <v>484.5</v>
      </c>
    </row>
    <row spans="1:3" r="145">
      <c t="s" s="4" r="A145">
        <v>1216</v>
      </c>
    </row>
    <row spans="1:3" r="146">
      <c t="s" s="3" r="A146">
        <v>1137</v>
      </c>
    </row>
    <row spans="1:3" r="147">
      <c t="s" s="4" r="A147">
        <v>88</v>
      </c>
      <c t="n" s="9" r="B147">
        <v>89.7</v>
      </c>
      <c t="n" s="6" r="C147">
        <v>93</v>
      </c>
    </row>
    <row spans="1:3" r="148">
      <c t="s" s="4" r="A148">
        <v>1217</v>
      </c>
    </row>
    <row spans="1:3" r="149">
      <c t="s" s="3" r="A149">
        <v>1137</v>
      </c>
    </row>
    <row spans="1:3" r="150">
      <c t="s" s="4" r="A150">
        <v>88</v>
      </c>
      <c t="n" s="6" r="B150">
        <v>0</v>
      </c>
      <c t="n" s="6" r="C150">
        <v>0</v>
      </c>
    </row>
    <row spans="1:3" r="151">
      <c t="s" s="4" r="A151">
        <v>1218</v>
      </c>
    </row>
    <row spans="1:3" r="152">
      <c t="s" s="3" r="A152">
        <v>1137</v>
      </c>
    </row>
    <row spans="1:3" r="153">
      <c t="s" s="4" r="A153">
        <v>88</v>
      </c>
      <c t="n" s="9" r="B153">
        <v>27.9</v>
      </c>
      <c t="n" s="9" r="C153">
        <v>19.9</v>
      </c>
    </row>
    <row spans="1:3" r="154">
      <c t="s" s="4" r="A154">
        <v>1219</v>
      </c>
    </row>
    <row spans="1:3" r="155">
      <c t="s" s="3" r="A155">
        <v>1137</v>
      </c>
    </row>
    <row spans="1:3" r="156">
      <c t="s" s="4" r="A156">
        <v>88</v>
      </c>
      <c t="n" s="7" r="B156">
        <v>0</v>
      </c>
      <c t="n" s="7" r="C156">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1220</v>
      </c>
      <c t="s" s="2" r="B1">
        <v>1</v>
      </c>
    </row>
    <row spans="1:3" r="2">
      <c t="s" s="2" r="B2">
        <v>2</v>
      </c>
      <c t="s" s="2" r="C2">
        <v>32</v>
      </c>
    </row>
    <row spans="1:3" r="3">
      <c t="s" s="3" r="A3">
        <v>1137</v>
      </c>
    </row>
    <row spans="1:3" r="4">
      <c t="s" s="4" r="A4">
        <v>1221</v>
      </c>
      <c t="s" s="4" r="B4">
        <v>1222</v>
      </c>
      <c t="s" s="4" r="C4">
        <v>1222</v>
      </c>
    </row>
    <row spans="1:3" r="5">
      <c t="s" s="4" r="A5">
        <v>1223</v>
      </c>
    </row>
    <row spans="1:3" r="6">
      <c t="s" s="3" r="A6">
        <v>1137</v>
      </c>
    </row>
    <row spans="1:3" r="7">
      <c t="s" s="4" r="A7">
        <v>1221</v>
      </c>
      <c t="s" s="4" r="B7">
        <v>1224</v>
      </c>
      <c t="s" s="4" r="C7">
        <v>1225</v>
      </c>
    </row>
    <row spans="1:3" r="8">
      <c t="s" s="4" r="A8">
        <v>1226</v>
      </c>
    </row>
    <row spans="1:3" r="9">
      <c t="s" s="3" r="A9">
        <v>1137</v>
      </c>
    </row>
    <row spans="1:3" r="10">
      <c t="s" s="4" r="A10">
        <v>1227</v>
      </c>
      <c t="s" s="4" r="B10">
        <v>888</v>
      </c>
      <c t="s" s="4" r="C10">
        <v>888</v>
      </c>
    </row>
    <row spans="1:3" r="11">
      <c t="s" s="4" r="A11">
        <v>1228</v>
      </c>
    </row>
    <row spans="1:3" r="12">
      <c t="s" s="3" r="A12">
        <v>1137</v>
      </c>
    </row>
    <row spans="1:3" r="13">
      <c t="s" s="4" r="A13">
        <v>1227</v>
      </c>
      <c t="s" s="4" r="B13">
        <v>1229</v>
      </c>
      <c t="s" s="4" r="C13">
        <v>1229</v>
      </c>
    </row>
    <row spans="1:3" r="14">
      <c t="s" s="4" r="A14">
        <v>1230</v>
      </c>
    </row>
    <row spans="1:3" r="15">
      <c t="s" s="3" r="A15">
        <v>1137</v>
      </c>
    </row>
    <row spans="1:3" r="16">
      <c t="s" s="4" r="A16">
        <v>1221</v>
      </c>
      <c t="s" s="4" r="B16">
        <v>1231</v>
      </c>
      <c t="s" s="4" r="C16">
        <v>1232</v>
      </c>
    </row>
    <row spans="1:3" r="17">
      <c t="s" s="4" r="A17">
        <v>1233</v>
      </c>
    </row>
    <row spans="1:3" r="18">
      <c t="s" s="3" r="A18">
        <v>1137</v>
      </c>
    </row>
    <row spans="1:3" r="19">
      <c t="s" s="4" r="A19">
        <v>1227</v>
      </c>
      <c t="s" s="4" r="B19">
        <v>1234</v>
      </c>
      <c t="s" s="4" r="C19">
        <v>1234</v>
      </c>
    </row>
    <row spans="1:3" r="20">
      <c t="s" s="4" r="A20">
        <v>1235</v>
      </c>
    </row>
    <row spans="1:3" r="21">
      <c t="s" s="3" r="A21">
        <v>1137</v>
      </c>
    </row>
    <row spans="1:3" r="22">
      <c t="s" s="4" r="A22">
        <v>1227</v>
      </c>
      <c t="s" s="4" r="B22">
        <v>1232</v>
      </c>
      <c t="s" s="4" r="C22">
        <v>1232</v>
      </c>
    </row>
    <row spans="1:3" r="23">
      <c t="s" s="4" r="A23">
        <v>1109</v>
      </c>
    </row>
    <row spans="1:3" r="24">
      <c t="s" s="3" r="A24">
        <v>1137</v>
      </c>
    </row>
    <row spans="1:3" r="25">
      <c t="s" s="4" r="A25">
        <v>1221</v>
      </c>
      <c t="s" s="4" r="B25">
        <v>1234</v>
      </c>
      <c t="s" s="4" r="C25">
        <v>1236</v>
      </c>
    </row>
    <row spans="1:3" r="26">
      <c t="s" s="4" r="A26">
        <v>1237</v>
      </c>
    </row>
    <row spans="1:3" r="27">
      <c t="s" s="3" r="A27">
        <v>1137</v>
      </c>
    </row>
    <row spans="1:3" r="28">
      <c t="s" s="4" r="A28">
        <v>1227</v>
      </c>
      <c t="s" s="4" r="B28">
        <v>1238</v>
      </c>
      <c t="s" s="4" r="C28">
        <v>1238</v>
      </c>
    </row>
    <row spans="1:3" r="29">
      <c t="s" s="4" r="A29">
        <v>1239</v>
      </c>
    </row>
    <row spans="1:3" r="30">
      <c t="s" s="3" r="A30">
        <v>1137</v>
      </c>
    </row>
    <row spans="1:3" r="31">
      <c t="s" s="4" r="A31">
        <v>1227</v>
      </c>
      <c t="s" s="4" r="B31">
        <v>1240</v>
      </c>
      <c t="s" s="4" r="C31">
        <v>1240</v>
      </c>
    </row>
    <row spans="1:3" r="32">
      <c t="s" s="4" r="A32">
        <v>1179</v>
      </c>
    </row>
    <row spans="1:3" r="33">
      <c t="s" s="3" r="A33">
        <v>1137</v>
      </c>
    </row>
    <row spans="1:3" r="34">
      <c t="s" s="4" r="A34">
        <v>1221</v>
      </c>
      <c t="s" s="4" r="B34">
        <v>1241</v>
      </c>
      <c t="s" s="4" r="C34">
        <v>1234</v>
      </c>
    </row>
    <row spans="1:3" r="35">
      <c t="s" s="4" r="A35">
        <v>1242</v>
      </c>
    </row>
    <row spans="1:3" r="36">
      <c t="s" s="3" r="A36">
        <v>1137</v>
      </c>
    </row>
    <row spans="1:3" r="37">
      <c t="s" s="4" r="A37">
        <v>1227</v>
      </c>
      <c t="s" s="4" r="B37">
        <v>1103</v>
      </c>
      <c t="s" s="4" r="C37">
        <v>1103</v>
      </c>
    </row>
    <row spans="1:3" r="38">
      <c t="s" s="4" r="A38">
        <v>1243</v>
      </c>
    </row>
    <row spans="1:3" r="39">
      <c t="s" s="3" r="A39">
        <v>1137</v>
      </c>
    </row>
    <row spans="1:3" r="40">
      <c t="s" s="4" r="A40">
        <v>1227</v>
      </c>
      <c t="s" s="4" r="B40">
        <v>888</v>
      </c>
      <c t="s" s="4" r="C40">
        <v>888</v>
      </c>
    </row>
    <row spans="1:3" r="41">
      <c t="s" s="4" r="A41">
        <v>1180</v>
      </c>
    </row>
    <row spans="1:3" r="42">
      <c t="s" s="3" r="A42">
        <v>1137</v>
      </c>
    </row>
    <row spans="1:3" r="43">
      <c t="s" s="4" r="A43">
        <v>1221</v>
      </c>
      <c t="s" s="4" r="B43">
        <v>1244</v>
      </c>
      <c t="s" s="4" r="C43">
        <v>602</v>
      </c>
    </row>
    <row spans="1:3" r="44">
      <c t="s" s="4" r="A44">
        <v>1245</v>
      </c>
    </row>
    <row spans="1:3" r="45">
      <c t="s" s="3" r="A45">
        <v>1137</v>
      </c>
    </row>
    <row spans="1:3" r="46">
      <c t="s" s="4" r="A46">
        <v>1227</v>
      </c>
      <c t="s" s="4" r="B46">
        <v>1244</v>
      </c>
      <c t="s" s="4" r="C46">
        <v>1244</v>
      </c>
    </row>
    <row spans="1:3" r="47">
      <c t="s" s="4" r="A47">
        <v>1246</v>
      </c>
    </row>
    <row spans="1:3" r="48">
      <c t="s" s="3" r="A48">
        <v>1137</v>
      </c>
    </row>
    <row spans="1:3" r="49">
      <c t="s" s="4" r="A49">
        <v>1227</v>
      </c>
      <c t="s" s="4" r="B49">
        <v>1247</v>
      </c>
      <c t="s" s="4" r="C49">
        <v>1247</v>
      </c>
    </row>
    <row spans="1:3" r="50">
      <c t="s" s="4" r="A50">
        <v>842</v>
      </c>
    </row>
    <row spans="1:3" r="51">
      <c t="s" s="3" r="A51">
        <v>1137</v>
      </c>
    </row>
    <row spans="1:3" r="52">
      <c t="s" s="4" r="A52">
        <v>1221</v>
      </c>
      <c t="s" s="4" r="B52">
        <v>1248</v>
      </c>
      <c t="s" s="4" r="C52">
        <v>1248</v>
      </c>
    </row>
    <row spans="1:3" r="53">
      <c t="s" s="4" r="A53">
        <v>1249</v>
      </c>
    </row>
    <row spans="1:3" r="54">
      <c t="s" s="3" r="A54">
        <v>1137</v>
      </c>
    </row>
    <row spans="1:3" r="55">
      <c t="s" s="4" r="A55">
        <v>1227</v>
      </c>
      <c t="s" s="4" r="B55">
        <v>1244</v>
      </c>
      <c t="s" s="4" r="C55">
        <v>1244</v>
      </c>
    </row>
    <row spans="1:3" r="56">
      <c t="s" s="4" r="A56">
        <v>1250</v>
      </c>
    </row>
    <row spans="1:3" r="57">
      <c t="s" s="3" r="A57">
        <v>1137</v>
      </c>
    </row>
    <row spans="1:3" r="58">
      <c t="s" s="4" r="A58">
        <v>1227</v>
      </c>
      <c t="s" s="4" r="B58">
        <v>1251</v>
      </c>
      <c t="s" s="4" r="C58">
        <v>125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1252</v>
      </c>
      <c t="s" s="2" r="B1">
        <v>1</v>
      </c>
    </row>
    <row spans="1:3" r="2">
      <c t="s" s="2" r="B2">
        <v>2</v>
      </c>
      <c t="s" s="2" r="C2">
        <v>32</v>
      </c>
    </row>
    <row spans="1:3" r="3">
      <c t="s" s="3" r="A3">
        <v>1137</v>
      </c>
    </row>
    <row spans="1:3" r="4">
      <c t="s" s="4" r="A4">
        <v>1253</v>
      </c>
      <c t="n" s="8" r="B4">
        <v>942.3</v>
      </c>
      <c t="n" s="8" r="C4">
        <v>730.8</v>
      </c>
    </row>
    <row spans="1:3" r="5">
      <c t="s" s="4" r="A5">
        <v>1254</v>
      </c>
      <c t="n" s="9" r="B5">
        <v>2.8</v>
      </c>
      <c t="n" s="9" r="C5">
        <v>3.5</v>
      </c>
    </row>
    <row spans="1:3" r="6">
      <c t="s" s="4" r="A6">
        <v>1255</v>
      </c>
      <c t="n" s="9" r="B6">
        <v>22.3</v>
      </c>
      <c t="n" s="6" r="C6">
        <v>41</v>
      </c>
    </row>
    <row spans="1:3" r="7">
      <c t="s" s="4" r="A7">
        <v>1256</v>
      </c>
      <c t="n" s="9" r="B7">
        <v>41.6</v>
      </c>
      <c t="n" s="6" r="C7">
        <v>167</v>
      </c>
    </row>
    <row spans="1:3" r="8">
      <c t="s" s="4" r="A8">
        <v>1253</v>
      </c>
      <c t="n" s="6" r="B8">
        <v>1009</v>
      </c>
      <c t="n" s="9" r="C8">
        <v>942.3</v>
      </c>
    </row>
    <row spans="1:3" r="9">
      <c t="s" s="4" r="A9">
        <v>1109</v>
      </c>
    </row>
    <row spans="1:3" r="10">
      <c t="s" s="3" r="A10">
        <v>1137</v>
      </c>
    </row>
    <row spans="1:3" r="11">
      <c t="s" s="4" r="A11">
        <v>1253</v>
      </c>
      <c t="n" s="9" r="B11">
        <v>344.9</v>
      </c>
      <c t="n" s="9" r="C11">
        <v>170.6</v>
      </c>
    </row>
    <row spans="1:3" r="12">
      <c t="s" s="4" r="A12">
        <v>1254</v>
      </c>
      <c t="n" s="9" r="B12">
        <v>0.4</v>
      </c>
      <c t="n" s="9" r="C12">
        <v>0.5</v>
      </c>
    </row>
    <row spans="1:3" r="13">
      <c t="s" s="4" r="A13">
        <v>1255</v>
      </c>
      <c t="n" s="9" r="B13">
        <v>46.1</v>
      </c>
      <c t="n" s="6" r="C13">
        <v>21</v>
      </c>
    </row>
    <row spans="1:3" r="14">
      <c t="s" s="4" r="A14">
        <v>1256</v>
      </c>
      <c t="n" s="9" r="B14">
        <v>33.6</v>
      </c>
      <c t="n" s="9" r="C14">
        <v>152.8</v>
      </c>
    </row>
    <row spans="1:3" r="15">
      <c t="s" s="4" r="A15">
        <v>1253</v>
      </c>
      <c t="n" s="6" r="B15">
        <v>425</v>
      </c>
      <c t="n" s="9" r="C15">
        <v>344.9</v>
      </c>
    </row>
    <row spans="1:3" r="16">
      <c t="s" s="4" r="A16">
        <v>1179</v>
      </c>
    </row>
    <row spans="1:3" r="17">
      <c t="s" s="3" r="A17">
        <v>1137</v>
      </c>
    </row>
    <row spans="1:3" r="18">
      <c t="s" s="4" r="A18">
        <v>1253</v>
      </c>
      <c t="n" s="9" r="B18">
        <v>484.5</v>
      </c>
      <c t="n" s="9" r="C18">
        <v>462.3</v>
      </c>
    </row>
    <row spans="1:3" r="19">
      <c t="s" s="4" r="A19">
        <v>1254</v>
      </c>
      <c t="n" s="9" r="B19">
        <v>0.2</v>
      </c>
      <c t="n" s="9" r="C19">
        <v>0.3</v>
      </c>
    </row>
    <row spans="1:3" r="20">
      <c t="s" s="4" r="A20">
        <v>1255</v>
      </c>
      <c t="n" s="9" r="B20">
        <v>-17.2</v>
      </c>
      <c t="n" s="9" r="C20">
        <v>22.8</v>
      </c>
    </row>
    <row spans="1:3" r="21">
      <c t="s" s="4" r="A21">
        <v>1256</v>
      </c>
      <c t="n" s="9" r="B21">
        <v>-1.1</v>
      </c>
      <c t="n" s="9" r="C21">
        <v>-0.9</v>
      </c>
    </row>
    <row spans="1:3" r="22">
      <c t="s" s="4" r="A22">
        <v>1253</v>
      </c>
      <c t="n" s="9" r="B22">
        <v>466.4</v>
      </c>
      <c t="n" s="9" r="C22">
        <v>484.5</v>
      </c>
    </row>
    <row spans="1:3" r="23">
      <c t="s" s="4" r="A23">
        <v>1180</v>
      </c>
    </row>
    <row spans="1:3" r="24">
      <c t="s" s="3" r="A24">
        <v>1137</v>
      </c>
    </row>
    <row spans="1:3" r="25">
      <c t="s" s="4" r="A25">
        <v>1253</v>
      </c>
      <c t="n" s="6" r="B25">
        <v>93</v>
      </c>
      <c t="n" s="9" r="C25">
        <v>81.3</v>
      </c>
    </row>
    <row spans="1:3" r="26">
      <c t="s" s="4" r="A26">
        <v>1254</v>
      </c>
      <c t="n" s="9" r="B26">
        <v>2.2</v>
      </c>
      <c t="n" s="9" r="C26">
        <v>2.7</v>
      </c>
    </row>
    <row spans="1:3" r="27">
      <c t="s" s="4" r="A27">
        <v>1255</v>
      </c>
      <c t="n" s="9" r="B27">
        <v>-0.5</v>
      </c>
      <c t="n" s="9" r="C27">
        <v>-3.3</v>
      </c>
    </row>
    <row spans="1:3" r="28">
      <c t="s" s="4" r="A28">
        <v>1256</v>
      </c>
      <c t="n" s="6" r="B28">
        <v>-5</v>
      </c>
      <c t="n" s="9" r="C28">
        <v>12.3</v>
      </c>
    </row>
    <row spans="1:3" r="29">
      <c t="s" s="4" r="A29">
        <v>1253</v>
      </c>
      <c t="n" s="9" r="B29">
        <v>89.7</v>
      </c>
      <c t="n" s="6" r="C29">
        <v>93</v>
      </c>
    </row>
    <row spans="1:3" r="30">
      <c t="s" s="4" r="A30">
        <v>1182</v>
      </c>
    </row>
    <row spans="1:3" r="31">
      <c t="s" s="3" r="A31">
        <v>1137</v>
      </c>
    </row>
    <row spans="1:3" r="32">
      <c t="s" s="4" r="A32">
        <v>1253</v>
      </c>
      <c t="n" s="9" r="B32">
        <v>19.9</v>
      </c>
      <c t="n" s="9" r="C32">
        <v>16.6</v>
      </c>
    </row>
    <row spans="1:3" r="33">
      <c t="s" s="4" r="A33">
        <v>1254</v>
      </c>
      <c t="n" s="6" r="B33">
        <v>0</v>
      </c>
      <c t="n" s="6" r="C33">
        <v>0</v>
      </c>
    </row>
    <row spans="1:3" r="34">
      <c t="s" s="4" r="A34">
        <v>1255</v>
      </c>
      <c t="n" s="9" r="B34">
        <v>-6.1</v>
      </c>
      <c t="n" s="9" r="C34">
        <v>0.5</v>
      </c>
    </row>
    <row spans="1:3" r="35">
      <c t="s" s="4" r="A35">
        <v>1256</v>
      </c>
      <c t="n" s="9" r="B35">
        <v>14.1</v>
      </c>
      <c t="n" s="9" r="C35">
        <v>2.8</v>
      </c>
    </row>
    <row spans="1:3" r="36">
      <c t="s" s="4" r="A36">
        <v>1253</v>
      </c>
      <c t="n" s="8" r="B36">
        <v>27.9</v>
      </c>
      <c t="n" s="8" r="C36">
        <v>19.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1257</v>
      </c>
      <c t="s" s="2" r="B1">
        <v>1</v>
      </c>
    </row>
    <row spans="1:3" r="2">
      <c t="s" s="2" r="B2">
        <v>2</v>
      </c>
      <c t="s" s="2" r="C2">
        <v>32</v>
      </c>
    </row>
    <row spans="1:3" r="3">
      <c t="s" s="3" r="A3">
        <v>1258</v>
      </c>
    </row>
    <row spans="1:3" r="4">
      <c t="s" s="4" r="A4">
        <v>1259</v>
      </c>
      <c t="s" s="4" r="B4">
        <v>1248</v>
      </c>
      <c t="s" s="4" r="C4">
        <v>1248</v>
      </c>
    </row>
    <row spans="1:3" r="5">
      <c t="s" s="4" r="A5">
        <v>1260</v>
      </c>
      <c t="s" s="4" r="B5">
        <v>1261</v>
      </c>
      <c t="s" s="4" r="C5">
        <v>1261</v>
      </c>
    </row>
    <row spans="1:3" r="6">
      <c t="s" s="4" r="A6">
        <v>1262</v>
      </c>
      <c t="n" s="6" r="B6">
        <v>2024</v>
      </c>
      <c t="n" s="6" r="C6">
        <v>202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1263</v>
      </c>
      <c t="s" s="2" r="B1">
        <v>1</v>
      </c>
    </row>
    <row spans="1:2" r="2">
      <c t="s" s="2" r="B2">
        <v>483</v>
      </c>
    </row>
    <row spans="1:2" r="3">
      <c t="s" s="3" r="A3">
        <v>256</v>
      </c>
    </row>
    <row spans="1:2" r="4">
      <c t="s" s="4" r="A4">
        <v>1264</v>
      </c>
      <c t="n" s="8" r="B4">
        <v>0.4</v>
      </c>
    </row>
    <row spans="1:2" r="5">
      <c t="s" s="4" r="A5">
        <v>1265</v>
      </c>
      <c t="n" s="9" r="B5">
        <v>-0.4</v>
      </c>
    </row>
    <row spans="1:2" r="6">
      <c t="s" s="4" r="A6">
        <v>1266</v>
      </c>
      <c t="n" s="9" r="B6">
        <v>11.3</v>
      </c>
    </row>
    <row spans="1:2" r="7">
      <c t="s" s="4" r="A7">
        <v>1267</v>
      </c>
      <c t="n" s="8" r="B7">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spans="1:2" r="1">
      <c t="s" s="1" r="A1">
        <v>1268</v>
      </c>
      <c t="s" s="2" r="B1">
        <v>483</v>
      </c>
    </row>
    <row spans="1:2" r="2">
      <c t="s" s="4" r="A2">
        <v>1110</v>
      </c>
    </row>
    <row spans="1:2" r="3">
      <c t="s" s="3" r="A3">
        <v>408</v>
      </c>
    </row>
    <row spans="1:2" r="4">
      <c t="n" s="6" r="A4">
        <v>2017</v>
      </c>
      <c t="n" s="8" r="B4">
        <v>183.8</v>
      </c>
    </row>
    <row spans="1:2" r="5">
      <c t="n" s="6" r="A5">
        <v>2018</v>
      </c>
      <c t="n" s="9" r="B5">
        <v>190.4</v>
      </c>
    </row>
    <row spans="1:2" r="6">
      <c t="n" s="6" r="A6">
        <v>2019</v>
      </c>
      <c t="n" s="9" r="B6">
        <v>194.7</v>
      </c>
    </row>
    <row spans="1:2" r="7">
      <c t="n" s="6" r="A7">
        <v>2020</v>
      </c>
      <c t="n" s="9" r="B7">
        <v>199.6</v>
      </c>
    </row>
    <row spans="1:2" r="8">
      <c t="n" s="6" r="A8">
        <v>2021</v>
      </c>
      <c t="n" s="9" r="B8">
        <v>204.2</v>
      </c>
    </row>
    <row spans="1:2" r="9">
      <c t="s" s="4" r="A9">
        <v>1269</v>
      </c>
      <c t="n" s="9" r="B9">
        <v>1080.3</v>
      </c>
    </row>
    <row spans="1:2" r="10">
      <c t="s" s="4" r="A10">
        <v>1270</v>
      </c>
    </row>
    <row spans="1:2" r="11">
      <c t="s" s="3" r="A11">
        <v>408</v>
      </c>
    </row>
    <row spans="1:2" r="12">
      <c t="n" s="6" r="A12">
        <v>2017</v>
      </c>
      <c t="n" s="9" r="B12">
        <v>22.1</v>
      </c>
    </row>
    <row spans="1:2" r="13">
      <c t="n" s="6" r="A13">
        <v>2018</v>
      </c>
      <c t="n" s="6" r="B13">
        <v>21</v>
      </c>
    </row>
    <row spans="1:2" r="14">
      <c t="n" s="6" r="A14">
        <v>2019</v>
      </c>
      <c t="n" s="9" r="B14">
        <v>19.8</v>
      </c>
    </row>
    <row spans="1:2" r="15">
      <c t="n" s="6" r="A15">
        <v>2020</v>
      </c>
      <c t="n" s="9" r="B15">
        <v>18.6</v>
      </c>
    </row>
    <row spans="1:2" r="16">
      <c t="n" s="6" r="A16">
        <v>2021</v>
      </c>
      <c t="n" s="9" r="B16">
        <v>17.5</v>
      </c>
    </row>
    <row spans="1:2" r="17">
      <c t="s" s="4" r="A17">
        <v>1269</v>
      </c>
      <c t="n" s="7" r="B17">
        <v>6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13"/>
  </cols>
  <sheetData>
    <row spans="1:4" r="1">
      <c t="s" s="1" r="A1">
        <v>1271</v>
      </c>
      <c t="s" s="2" r="B1">
        <v>1</v>
      </c>
    </row>
    <row spans="1:4" r="2">
      <c t="s" s="2" r="B2">
        <v>2</v>
      </c>
      <c t="s" s="2" r="C2">
        <v>32</v>
      </c>
      <c t="s" s="2" r="D2">
        <v>33</v>
      </c>
    </row>
    <row spans="1:4" r="3">
      <c t="s" s="3" r="A3">
        <v>1272</v>
      </c>
    </row>
    <row spans="1:4" r="4">
      <c t="s" s="4" r="A4">
        <v>1273</v>
      </c>
      <c t="n" s="8" r="B4">
        <v>11.1</v>
      </c>
      <c t="n" s="7" r="C4">
        <v>12</v>
      </c>
      <c t="n" s="8" r="D4">
        <v>12.4</v>
      </c>
    </row>
    <row spans="1:4" r="5">
      <c t="s" s="4" r="A5">
        <v>1274</v>
      </c>
    </row>
    <row spans="1:4" r="6">
      <c t="s" s="3" r="A6">
        <v>1272</v>
      </c>
    </row>
    <row spans="1:4" r="7">
      <c t="s" s="4" r="A7">
        <v>1275</v>
      </c>
      <c t="n" s="6" r="B7">
        <v>526118572</v>
      </c>
    </row>
    <row spans="1:4" r="8">
      <c t="s" s="4" r="A8">
        <v>1276</v>
      </c>
      <c t="n" s="6" r="B8">
        <v>1</v>
      </c>
    </row>
    <row spans="1:4" r="9">
      <c t="s" s="4" r="A9">
        <v>1277</v>
      </c>
      <c t="s" s="4" r="C9">
        <v>1278</v>
      </c>
      <c t="s" s="4" r="D9">
        <v>1278</v>
      </c>
    </row>
    <row spans="1:4" r="10">
      <c t="s" s="4" r="A10">
        <v>1279</v>
      </c>
      <c t="s" s="4" r="B10">
        <v>1280</v>
      </c>
    </row>
    <row spans="1:4" r="11">
      <c t="s" s="4" r="A11">
        <v>1273</v>
      </c>
      <c t="n" s="8" r="B11">
        <v>3.1</v>
      </c>
      <c t="n" s="8" r="C11">
        <v>3.7</v>
      </c>
      <c t="n" s="8" r="D11">
        <v>3.5</v>
      </c>
    </row>
    <row spans="1:4" r="12">
      <c t="s" s="4" r="A12">
        <v>1281</v>
      </c>
      <c t="s" s="4" r="B12">
        <v>28</v>
      </c>
    </row>
    <row spans="1:4" r="13">
      <c t="s" s="4" r="A13">
        <v>1282</v>
      </c>
      <c t="s" s="4" r="B13">
        <v>1283</v>
      </c>
    </row>
    <row spans="1:4" r="14">
      <c t="s" s="4" r="A14">
        <v>1284</v>
      </c>
    </row>
    <row spans="1:4" r="15">
      <c t="s" s="3" r="A15">
        <v>1272</v>
      </c>
    </row>
    <row spans="1:4" r="16">
      <c t="s" s="4" r="A16">
        <v>1275</v>
      </c>
      <c t="n" s="6" r="B16">
        <v>366044243</v>
      </c>
    </row>
    <row spans="1:4" r="17">
      <c t="s" s="4" r="A17">
        <v>1276</v>
      </c>
      <c t="n" s="6" r="B17">
        <v>1</v>
      </c>
    </row>
    <row spans="1:4" r="18">
      <c t="s" s="4" r="A18">
        <v>1277</v>
      </c>
      <c t="s" s="4" r="C18">
        <v>1278</v>
      </c>
      <c t="s" s="4" r="D18">
        <v>1278</v>
      </c>
    </row>
    <row spans="1:4" r="19">
      <c t="s" s="4" r="A19">
        <v>1279</v>
      </c>
      <c t="s" s="4" r="B19">
        <v>1280</v>
      </c>
    </row>
    <row spans="1:4" r="20">
      <c t="s" s="4" r="A20">
        <v>1273</v>
      </c>
      <c t="n" s="8" r="B20">
        <v>1.9</v>
      </c>
      <c t="n" s="7" r="C20">
        <v>2</v>
      </c>
      <c t="n" s="8" r="D20">
        <v>2.1</v>
      </c>
    </row>
    <row spans="1:4" r="21">
      <c t="s" s="4" r="A21">
        <v>1281</v>
      </c>
      <c t="s" s="4" r="B21">
        <v>28</v>
      </c>
    </row>
    <row spans="1:4" r="22">
      <c t="s" s="4" r="A22">
        <v>1282</v>
      </c>
      <c t="s" s="4" r="B22">
        <v>1285</v>
      </c>
    </row>
    <row spans="1:4" r="23">
      <c t="s" s="4" r="A23">
        <v>1286</v>
      </c>
    </row>
    <row spans="1:4" r="24">
      <c t="s" s="3" r="A24">
        <v>1272</v>
      </c>
    </row>
    <row spans="1:4" r="25">
      <c t="s" s="4" r="A25">
        <v>1275</v>
      </c>
      <c t="n" s="6" r="B25">
        <v>526085445</v>
      </c>
    </row>
    <row spans="1:4" r="26">
      <c t="s" s="4" r="A26">
        <v>1276</v>
      </c>
      <c t="n" s="6" r="B26">
        <v>3</v>
      </c>
    </row>
    <row spans="1:4" r="27">
      <c t="s" s="4" r="A27">
        <v>1277</v>
      </c>
      <c t="s" s="4" r="C27">
        <v>1287</v>
      </c>
      <c t="s" s="4" r="D27">
        <v>1287</v>
      </c>
    </row>
    <row spans="1:4" r="28">
      <c t="s" s="4" r="A28">
        <v>1279</v>
      </c>
      <c t="s" s="4" r="B28">
        <v>1280</v>
      </c>
    </row>
    <row spans="1:4" r="29">
      <c t="s" s="4" r="A29">
        <v>1273</v>
      </c>
      <c t="n" s="7" r="B29">
        <v>0</v>
      </c>
      <c t="n" s="8" r="C29">
        <v>0.6</v>
      </c>
      <c t="n" s="8" r="D29">
        <v>0.7</v>
      </c>
    </row>
    <row spans="1:4" r="30">
      <c t="s" s="4" r="A30">
        <v>1281</v>
      </c>
      <c t="s" s="4" r="B30">
        <v>28</v>
      </c>
    </row>
    <row spans="1:4" r="31">
      <c t="s" s="4" r="A31">
        <v>1282</v>
      </c>
      <c t="s" s="4" r="B31">
        <v>1288</v>
      </c>
    </row>
    <row spans="1:4" r="32">
      <c t="s" s="4" r="A32">
        <v>1289</v>
      </c>
    </row>
    <row spans="1:4" r="33">
      <c t="s" s="3" r="A33">
        <v>1272</v>
      </c>
    </row>
    <row spans="1:4" r="34">
      <c t="s" s="4" r="A34">
        <v>1275</v>
      </c>
      <c t="n" s="6" r="B34">
        <v>916145047</v>
      </c>
    </row>
    <row spans="1:4" r="35">
      <c t="s" s="4" r="A35">
        <v>1276</v>
      </c>
      <c t="n" s="6" r="B35">
        <v>1</v>
      </c>
    </row>
    <row spans="1:4" r="36">
      <c t="s" s="4" r="A36">
        <v>1277</v>
      </c>
      <c t="s" s="4" r="C36">
        <v>1290</v>
      </c>
      <c t="s" s="4" r="D36">
        <v>1290</v>
      </c>
    </row>
    <row spans="1:4" r="37">
      <c t="s" s="4" r="A37">
        <v>1279</v>
      </c>
      <c t="s" s="4" r="B37">
        <v>1291</v>
      </c>
    </row>
    <row spans="1:4" r="38">
      <c t="s" s="4" r="A38">
        <v>1273</v>
      </c>
      <c t="n" s="8" r="B38">
        <v>5.4</v>
      </c>
      <c t="n" s="8" r="C38">
        <v>4.9</v>
      </c>
      <c t="n" s="8" r="D38">
        <v>4.9</v>
      </c>
    </row>
    <row spans="1:4" r="39">
      <c t="s" s="4" r="A39">
        <v>1281</v>
      </c>
      <c t="s" s="4" r="B39">
        <v>28</v>
      </c>
    </row>
    <row spans="1:4" r="40">
      <c t="s" s="4" r="A40">
        <v>1282</v>
      </c>
      <c t="s" s="4" r="B40">
        <v>1292</v>
      </c>
    </row>
    <row spans="1:4" r="41">
      <c t="s" s="4" r="A41">
        <v>1293</v>
      </c>
    </row>
    <row spans="1:4" r="42">
      <c t="s" s="3" r="A42">
        <v>1272</v>
      </c>
    </row>
    <row spans="1:4" r="43">
      <c t="s" s="4" r="A43">
        <v>1273</v>
      </c>
      <c t="n" s="8" r="B43">
        <v>0.7</v>
      </c>
      <c t="n" s="8" r="C43">
        <v>0.8</v>
      </c>
      <c t="n" s="8" r="D43">
        <v>1.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8"/>
    <col customWidth="1" max="2" min="2" width="13"/>
    <col customWidth="1" max="3" min="3" width="13"/>
  </cols>
  <sheetData>
    <row spans="1:3" r="1">
      <c t="s" s="1" r="A1">
        <v>1294</v>
      </c>
      <c t="s" s="2" r="B1">
        <v>2</v>
      </c>
      <c t="s" s="2" r="C1">
        <v>32</v>
      </c>
    </row>
    <row spans="1:3" r="2">
      <c t="s" s="3" r="A2">
        <v>1295</v>
      </c>
    </row>
    <row spans="1:3" r="3">
      <c t="s" s="4" r="A3">
        <v>1296</v>
      </c>
      <c t="n" s="8" r="B3">
        <v>26.1</v>
      </c>
      <c t="n" s="8" r="C3">
        <v>32.2</v>
      </c>
    </row>
    <row spans="1:3" r="4">
      <c t="s" s="4" r="A4">
        <v>1297</v>
      </c>
      <c t="n" s="6" r="B4">
        <v>3</v>
      </c>
      <c t="n" s="9" r="C4">
        <v>2.8</v>
      </c>
    </row>
    <row spans="1:3" r="5">
      <c t="s" s="4" r="A5">
        <v>1298</v>
      </c>
      <c t="n" s="9" r="B5">
        <v>0.7</v>
      </c>
      <c t="n" s="9" r="C5">
        <v>0.9</v>
      </c>
    </row>
    <row spans="1:3" r="6">
      <c t="s" s="4" r="A6">
        <v>88</v>
      </c>
      <c t="n" s="9" r="B6">
        <v>29.8</v>
      </c>
      <c t="n" s="9" r="C6">
        <v>35.9</v>
      </c>
    </row>
    <row spans="1:3" r="7">
      <c t="s" s="3" r="A7">
        <v>1299</v>
      </c>
    </row>
    <row spans="1:3" r="8">
      <c t="s" s="4" r="A8">
        <v>1300</v>
      </c>
      <c t="n" s="9" r="B8">
        <v>0.7</v>
      </c>
      <c t="n" s="9" r="C8">
        <v>14.2</v>
      </c>
    </row>
    <row spans="1:3" r="9">
      <c t="s" s="4" r="A9">
        <v>1301</v>
      </c>
      <c t="n" s="9" r="B9">
        <v>46.5</v>
      </c>
      <c t="n" s="9" r="C9">
        <v>43.7</v>
      </c>
    </row>
    <row spans="1:3" r="10">
      <c t="s" s="4" r="A10">
        <v>101</v>
      </c>
      <c t="n" s="9" r="B10">
        <v>47.2</v>
      </c>
      <c t="n" s="9" r="C10">
        <v>57.9</v>
      </c>
    </row>
    <row spans="1:3" r="11">
      <c t="n" s="12" r="A11">
        <v>1</v>
      </c>
    </row>
    <row spans="1:3" r="12">
      <c t="s" s="3" r="A12">
        <v>1295</v>
      </c>
    </row>
    <row spans="1:3" r="13">
      <c t="s" s="4" r="A13">
        <v>1296</v>
      </c>
      <c t="n" s="9" r="B13">
        <v>4.7</v>
      </c>
      <c t="n" s="9" r="C13">
        <v>13.6</v>
      </c>
    </row>
    <row spans="1:3" r="14">
      <c t="s" s="4" r="A14">
        <v>1297</v>
      </c>
      <c t="n" s="6" r="B14">
        <v>3</v>
      </c>
      <c t="n" s="9" r="C14">
        <v>2.8</v>
      </c>
    </row>
    <row spans="1:3" r="15">
      <c t="s" s="4" r="A15">
        <v>1298</v>
      </c>
      <c t="n" s="9" r="B15">
        <v>0.7</v>
      </c>
      <c t="n" s="9" r="C15">
        <v>0.9</v>
      </c>
    </row>
    <row spans="1:3" r="16">
      <c t="s" s="4" r="A16">
        <v>88</v>
      </c>
      <c t="n" s="9" r="B16">
        <v>8.4</v>
      </c>
      <c t="n" s="9" r="C16">
        <v>17.3</v>
      </c>
    </row>
    <row spans="1:3" r="17">
      <c t="s" s="3" r="A17">
        <v>1299</v>
      </c>
    </row>
    <row spans="1:3" r="18">
      <c t="s" s="4" r="A18">
        <v>1300</v>
      </c>
      <c t="n" s="6" r="B18">
        <v>0</v>
      </c>
      <c t="n" s="6" r="C18">
        <v>0</v>
      </c>
    </row>
    <row spans="1:3" r="19">
      <c t="s" s="4" r="A19">
        <v>1301</v>
      </c>
      <c t="n" s="9" r="B19">
        <v>46.5</v>
      </c>
      <c t="n" s="9" r="C19">
        <v>43.7</v>
      </c>
    </row>
    <row spans="1:3" r="20">
      <c t="s" s="4" r="A20">
        <v>101</v>
      </c>
      <c t="n" s="9" r="B20">
        <v>46.5</v>
      </c>
      <c t="n" s="9" r="C20">
        <v>43.7</v>
      </c>
    </row>
    <row spans="1:3" r="21">
      <c t="n" s="12" r="A21">
        <v>2</v>
      </c>
    </row>
    <row spans="1:3" r="22">
      <c t="s" s="3" r="A22">
        <v>1295</v>
      </c>
    </row>
    <row spans="1:3" r="23">
      <c t="s" s="4" r="A23">
        <v>1296</v>
      </c>
      <c t="n" s="9" r="B23">
        <v>21.4</v>
      </c>
      <c t="n" s="9" r="C23">
        <v>18.6</v>
      </c>
    </row>
    <row spans="1:3" r="24">
      <c t="s" s="4" r="A24">
        <v>1297</v>
      </c>
      <c t="n" s="6" r="B24">
        <v>0</v>
      </c>
      <c t="n" s="6" r="C24">
        <v>0</v>
      </c>
    </row>
    <row spans="1:3" r="25">
      <c t="s" s="4" r="A25">
        <v>1298</v>
      </c>
      <c t="n" s="6" r="B25">
        <v>0</v>
      </c>
      <c t="n" s="6" r="C25">
        <v>0</v>
      </c>
    </row>
    <row spans="1:3" r="26">
      <c t="s" s="4" r="A26">
        <v>88</v>
      </c>
      <c t="n" s="9" r="B26">
        <v>21.4</v>
      </c>
      <c t="n" s="9" r="C26">
        <v>18.6</v>
      </c>
    </row>
    <row spans="1:3" r="27">
      <c t="s" s="3" r="A27">
        <v>1299</v>
      </c>
    </row>
    <row spans="1:3" r="28">
      <c t="s" s="4" r="A28">
        <v>1300</v>
      </c>
      <c t="n" s="9" r="B28">
        <v>0.7</v>
      </c>
      <c t="n" s="9" r="C28">
        <v>14.2</v>
      </c>
    </row>
    <row spans="1:3" r="29">
      <c t="s" s="4" r="A29">
        <v>1301</v>
      </c>
      <c t="n" s="6" r="B29">
        <v>0</v>
      </c>
      <c t="n" s="6" r="C29">
        <v>0</v>
      </c>
    </row>
    <row spans="1:3" r="30">
      <c t="s" s="4" r="A30">
        <v>101</v>
      </c>
      <c t="n" s="9" r="B30">
        <v>0.7</v>
      </c>
      <c t="n" s="9" r="C30">
        <v>14.2</v>
      </c>
    </row>
    <row spans="1:3" r="31">
      <c t="n" s="12" r="A31">
        <v>3</v>
      </c>
    </row>
    <row spans="1:3" r="32">
      <c t="s" s="3" r="A32">
        <v>1295</v>
      </c>
    </row>
    <row spans="1:3" r="33">
      <c t="s" s="4" r="A33">
        <v>1296</v>
      </c>
      <c t="n" s="6" r="B33">
        <v>0</v>
      </c>
      <c t="n" s="6" r="C33">
        <v>0</v>
      </c>
    </row>
    <row spans="1:3" r="34">
      <c t="s" s="4" r="A34">
        <v>1297</v>
      </c>
      <c t="n" s="6" r="B34">
        <v>0</v>
      </c>
      <c t="n" s="6" r="C34">
        <v>0</v>
      </c>
    </row>
    <row spans="1:3" r="35">
      <c t="s" s="4" r="A35">
        <v>1298</v>
      </c>
      <c t="n" s="6" r="B35">
        <v>0</v>
      </c>
      <c t="n" s="6" r="C35">
        <v>0</v>
      </c>
    </row>
    <row spans="1:3" r="36">
      <c t="s" s="4" r="A36">
        <v>88</v>
      </c>
      <c t="n" s="6" r="B36">
        <v>0</v>
      </c>
      <c t="n" s="6" r="C36">
        <v>0</v>
      </c>
    </row>
    <row spans="1:3" r="37">
      <c t="s" s="3" r="A37">
        <v>1299</v>
      </c>
    </row>
    <row spans="1:3" r="38">
      <c t="s" s="4" r="A38">
        <v>1300</v>
      </c>
      <c t="n" s="6" r="B38">
        <v>0</v>
      </c>
      <c t="n" s="6" r="C38">
        <v>0</v>
      </c>
    </row>
    <row spans="1:3" r="39">
      <c t="s" s="4" r="A39">
        <v>1301</v>
      </c>
      <c t="n" s="6" r="B39">
        <v>0</v>
      </c>
      <c t="n" s="6" r="C39">
        <v>0</v>
      </c>
    </row>
    <row spans="1:3" r="40">
      <c t="s" s="4" r="A40">
        <v>101</v>
      </c>
      <c t="n" s="7" r="B40">
        <v>0</v>
      </c>
      <c t="n" s="7" r="C40">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1302</v>
      </c>
      <c t="s" s="2" r="B1">
        <v>1</v>
      </c>
    </row>
    <row spans="1:4" r="2">
      <c t="s" s="2" r="B2">
        <v>2</v>
      </c>
      <c t="s" s="2" r="C2">
        <v>32</v>
      </c>
      <c t="s" s="2" r="D2">
        <v>33</v>
      </c>
    </row>
    <row spans="1:4" r="3">
      <c t="s" s="3" r="A3">
        <v>1303</v>
      </c>
    </row>
    <row spans="1:4" r="4">
      <c t="s" s="4" r="A4">
        <v>686</v>
      </c>
      <c t="n" s="8" r="C4">
        <v>20.9</v>
      </c>
    </row>
    <row spans="1:4" r="5">
      <c t="s" s="4" r="A5">
        <v>1304</v>
      </c>
      <c t="n" s="7" r="B5">
        <v>5500</v>
      </c>
      <c t="n" s="6" r="C5">
        <v>7900</v>
      </c>
    </row>
    <row spans="1:4" r="6">
      <c t="n" s="12" r="A6">
        <v>2</v>
      </c>
    </row>
    <row spans="1:4" r="7">
      <c t="s" s="3" r="A7">
        <v>1303</v>
      </c>
    </row>
    <row spans="1:4" r="8">
      <c t="s" s="4" r="A8">
        <v>1305</v>
      </c>
      <c t="n" s="6" r="B8">
        <v>5900</v>
      </c>
      <c t="n" s="6" r="C8">
        <v>8200</v>
      </c>
    </row>
    <row spans="1:4" r="9">
      <c t="s" s="4" r="A9">
        <v>502</v>
      </c>
    </row>
    <row spans="1:4" r="10">
      <c t="s" s="3" r="A10">
        <v>1303</v>
      </c>
    </row>
    <row spans="1:4" r="11">
      <c t="s" s="4" r="A11">
        <v>686</v>
      </c>
      <c t="n" s="6" r="C11">
        <v>1510</v>
      </c>
      <c t="n" s="7" r="D11">
        <v>9</v>
      </c>
    </row>
    <row spans="1:4" r="12">
      <c t="s" s="4" r="A12">
        <v>813</v>
      </c>
      <c t="n" s="9" r="C12">
        <v>43.9</v>
      </c>
    </row>
    <row spans="1:4" r="13">
      <c t="s" s="4" r="A13">
        <v>1306</v>
      </c>
      <c t="n" s="9" r="C13">
        <v>13.7</v>
      </c>
    </row>
    <row spans="1:4" r="14">
      <c t="s" s="4" r="A14">
        <v>709</v>
      </c>
    </row>
    <row spans="1:4" r="15">
      <c t="s" s="3" r="A15">
        <v>1303</v>
      </c>
    </row>
    <row spans="1:4" r="16">
      <c t="s" s="4" r="A16">
        <v>686</v>
      </c>
      <c t="n" s="9" r="C16">
        <v>20.9</v>
      </c>
    </row>
    <row spans="1:4" r="17">
      <c t="s" s="4" r="A17">
        <v>813</v>
      </c>
      <c t="n" s="9" r="C17">
        <v>4.8</v>
      </c>
    </row>
    <row spans="1:4" r="18">
      <c t="s" s="4" r="A18">
        <v>815</v>
      </c>
    </row>
    <row spans="1:4" r="19">
      <c t="s" s="3" r="A19">
        <v>1303</v>
      </c>
    </row>
    <row spans="1:4" r="20">
      <c t="s" s="4" r="A20">
        <v>813</v>
      </c>
      <c t="n" s="8" r="B20">
        <v>50.1</v>
      </c>
      <c t="n" s="8" r="C20">
        <v>4.8</v>
      </c>
      <c t="n" s="8" r="D20">
        <v>7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5"/>
    <col customWidth="1" max="6" min="6" width="20"/>
    <col customWidth="1" max="7" min="7" width="20"/>
    <col customWidth="1" max="8" min="8" width="20"/>
  </cols>
  <sheetData>
    <row spans="1:8" r="1">
      <c t="s" s="1" r="A1">
        <v>1307</v>
      </c>
      <c t="s" s="2" r="B1">
        <v>146</v>
      </c>
      <c t="s" s="2" r="E1">
        <v>1</v>
      </c>
    </row>
    <row spans="1:8" r="2">
      <c t="s" s="2" r="B2">
        <v>485</v>
      </c>
      <c t="s" s="2" r="C2">
        <v>1308</v>
      </c>
      <c t="s" s="2" r="D2">
        <v>1309</v>
      </c>
      <c t="s" s="2" r="E2">
        <v>1310</v>
      </c>
      <c t="s" s="2" r="F2">
        <v>484</v>
      </c>
      <c t="s" s="2" r="G2">
        <v>485</v>
      </c>
      <c t="s" s="2" r="H2">
        <v>1031</v>
      </c>
    </row>
    <row spans="1:8" r="3">
      <c t="s" s="3" r="A3">
        <v>1311</v>
      </c>
    </row>
    <row spans="1:8" r="4">
      <c t="s" s="4" r="A4">
        <v>1312</v>
      </c>
      <c t="n" s="6" r="E4">
        <v>2</v>
      </c>
    </row>
    <row spans="1:8" r="5">
      <c t="s" s="4" r="A5">
        <v>1313</v>
      </c>
      <c t="n" s="8" r="E5">
        <v>3.2</v>
      </c>
    </row>
    <row spans="1:8" r="6">
      <c t="s" s="4" r="A6">
        <v>1314</v>
      </c>
      <c t="n" s="9" r="E6">
        <v>3.6</v>
      </c>
    </row>
    <row spans="1:8" r="7">
      <c t="s" s="4" r="A7">
        <v>1315</v>
      </c>
      <c t="n" s="9" r="E7">
        <v>-0.4</v>
      </c>
    </row>
    <row spans="1:8" r="8">
      <c t="s" s="4" r="A8">
        <v>1316</v>
      </c>
      <c t="n" s="9" r="E8">
        <v>2.4</v>
      </c>
    </row>
    <row spans="1:8" r="9">
      <c t="s" s="4" r="A9">
        <v>1317</v>
      </c>
      <c t="n" s="8" r="E9">
        <v>0.8</v>
      </c>
    </row>
    <row spans="1:8" r="10">
      <c t="s" s="4" r="A10">
        <v>1318</v>
      </c>
      <c t="n" s="6" r="E10">
        <v>20900</v>
      </c>
    </row>
    <row spans="1:8" r="11">
      <c t="s" s="4" r="A11">
        <v>1319</v>
      </c>
      <c t="s" s="4" r="E11">
        <v>1224</v>
      </c>
    </row>
    <row spans="1:8" r="12">
      <c t="s" s="4" r="A12">
        <v>1320</v>
      </c>
      <c t="s" s="4" r="E12">
        <v>1321</v>
      </c>
    </row>
    <row spans="1:8" r="13">
      <c t="s" s="4" r="A13">
        <v>1322</v>
      </c>
      <c t="n" s="7" r="E13">
        <v>1500</v>
      </c>
      <c t="n" s="7" r="F13">
        <v>1600</v>
      </c>
      <c t="n" s="7" r="G13">
        <v>1700</v>
      </c>
    </row>
    <row spans="1:8" r="14">
      <c t="s" s="4" r="A14">
        <v>1323</v>
      </c>
      <c t="s" s="4" r="E14">
        <v>1241</v>
      </c>
      <c t="s" s="4" r="F14">
        <v>1241</v>
      </c>
      <c t="s" s="4" r="G14">
        <v>1324</v>
      </c>
    </row>
    <row spans="1:8" r="15">
      <c t="s" s="4" r="A15">
        <v>1325</v>
      </c>
      <c t="s" s="4" r="E15">
        <v>1326</v>
      </c>
      <c t="s" s="4" r="F15">
        <v>1241</v>
      </c>
    </row>
    <row spans="1:8" r="16">
      <c t="s" s="4" r="A16">
        <v>1327</v>
      </c>
      <c t="n" s="8" r="H16">
        <v>40.8</v>
      </c>
    </row>
    <row spans="1:8" r="17">
      <c t="s" s="4" r="A17">
        <v>161</v>
      </c>
      <c t="n" s="8" r="E17">
        <v>62.6</v>
      </c>
      <c t="n" s="7" r="F17">
        <v>36</v>
      </c>
      <c t="n" s="8" r="G17">
        <v>118.9</v>
      </c>
    </row>
    <row spans="1:8" r="18">
      <c t="s" s="4" r="A18">
        <v>709</v>
      </c>
    </row>
    <row spans="1:8" r="19">
      <c t="s" s="3" r="A19">
        <v>1311</v>
      </c>
    </row>
    <row spans="1:8" r="20">
      <c t="s" s="4" r="A20">
        <v>1314</v>
      </c>
      <c t="n" s="9" r="E20">
        <v>-18.9</v>
      </c>
    </row>
    <row spans="1:8" r="21">
      <c t="s" s="4" r="A21">
        <v>704</v>
      </c>
    </row>
    <row spans="1:8" r="22">
      <c t="s" s="3" r="A22">
        <v>1311</v>
      </c>
    </row>
    <row spans="1:8" r="23">
      <c t="s" s="4" r="A23">
        <v>1314</v>
      </c>
      <c t="n" s="8" r="E23">
        <v>-1.4</v>
      </c>
    </row>
    <row spans="1:8" r="24">
      <c t="s" s="4" r="A24">
        <v>161</v>
      </c>
      <c t="n" s="8" r="B24">
        <v>5.1</v>
      </c>
      <c t="n" s="8" r="C24">
        <v>8.9</v>
      </c>
      <c t="n" s="8" r="D24">
        <v>10.2</v>
      </c>
    </row>
    <row spans="1:8" r="25">
      <c t="s" s="4" r="A25">
        <v>1328</v>
      </c>
    </row>
    <row spans="1:8" r="26">
      <c t="s" s="3" r="A26">
        <v>1311</v>
      </c>
    </row>
    <row spans="1:8" r="27">
      <c t="s" s="4" r="A27">
        <v>1329</v>
      </c>
      <c t="n" s="7" r="H27">
        <v>25</v>
      </c>
    </row>
  </sheetData>
  <mergeCells count="3">
    <mergeCell ref="A1:A2"/>
    <mergeCell ref="B1:D1"/>
    <mergeCell ref="E1:G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3"/>
    <col customWidth="1" max="7" min="7" width="14"/>
    <col customWidth="1" max="8" min="8" width="14"/>
    <col customWidth="1" max="9" min="9" width="15"/>
    <col customWidth="1" max="10" min="10" width="16"/>
    <col customWidth="1" max="11" min="11" width="13"/>
    <col customWidth="1" max="12" min="12" width="13"/>
  </cols>
  <sheetData>
    <row spans="1:12" r="1">
      <c t="s" s="1" r="A1">
        <v>1330</v>
      </c>
      <c t="s" s="2" r="B1">
        <v>146</v>
      </c>
      <c t="s" s="2" r="I1">
        <v>147</v>
      </c>
      <c t="s" s="2" r="J1">
        <v>1</v>
      </c>
    </row>
    <row spans="1:12" r="2">
      <c t="s" s="2" r="B2">
        <v>2</v>
      </c>
      <c t="s" s="2" r="C2">
        <v>148</v>
      </c>
      <c t="s" s="2" r="D2">
        <v>4</v>
      </c>
      <c t="s" s="2" r="E2">
        <v>149</v>
      </c>
      <c t="s" s="2" r="F2">
        <v>32</v>
      </c>
      <c t="s" s="2" r="G2">
        <v>150</v>
      </c>
      <c t="s" s="2" r="H2">
        <v>151</v>
      </c>
      <c t="s" s="2" r="I2">
        <v>152</v>
      </c>
      <c t="s" s="2" r="J2">
        <v>2</v>
      </c>
      <c t="s" s="2" r="K2">
        <v>32</v>
      </c>
      <c t="s" s="2" r="L2">
        <v>33</v>
      </c>
    </row>
    <row spans="1:12" r="3">
      <c t="s" s="3" r="A3">
        <v>1311</v>
      </c>
    </row>
    <row spans="1:12" r="4">
      <c t="s" s="4" r="A4">
        <v>35</v>
      </c>
      <c t="n" s="8" r="B4">
        <v>2827.5</v>
      </c>
      <c t="n" s="8" r="C4">
        <v>2924.1</v>
      </c>
      <c t="n" s="8" r="D4">
        <v>3095.1</v>
      </c>
      <c t="n" s="8" r="E4">
        <v>2796.2</v>
      </c>
      <c t="n" s="8" r="F4">
        <v>3125.5</v>
      </c>
      <c t="n" s="8" r="G4">
        <v>2907.3</v>
      </c>
      <c t="n" s="8" r="H4">
        <v>2765.5</v>
      </c>
      <c t="n" s="8" r="I4">
        <v>3138.7</v>
      </c>
      <c t="n" s="8" r="J4">
        <v>11642.9</v>
      </c>
      <c t="n" s="7" r="K4">
        <v>11937</v>
      </c>
      <c t="n" s="8" r="L4">
        <v>11838.2</v>
      </c>
    </row>
    <row spans="1:12" r="5">
      <c t="s" s="4" r="A5">
        <v>1331</v>
      </c>
      <c t="n" s="9" r="J5">
        <v>1720.8</v>
      </c>
      <c t="n" s="9" r="K5">
        <v>1634.2</v>
      </c>
      <c t="n" s="6" r="L5">
        <v>1434</v>
      </c>
    </row>
    <row spans="1:12" r="6">
      <c t="s" s="4" r="A6">
        <v>42</v>
      </c>
      <c t="n" s="9" r="J6">
        <v>137.8</v>
      </c>
      <c t="n" s="9" r="K6">
        <v>122.1</v>
      </c>
      <c t="n" s="9" r="L6">
        <v>32.5</v>
      </c>
    </row>
    <row spans="1:12" r="7">
      <c t="s" s="4" r="A7">
        <v>1332</v>
      </c>
      <c t="n" s="9" r="J7">
        <v>1858.6</v>
      </c>
      <c t="n" s="9" r="K7">
        <v>1756.3</v>
      </c>
      <c t="n" s="9" r="L7">
        <v>1466.5</v>
      </c>
    </row>
    <row spans="1:12" r="8">
      <c t="s" s="4" r="A8">
        <v>1333</v>
      </c>
      <c t="n" s="9" r="J8">
        <v>839.4</v>
      </c>
      <c t="n" s="9" r="K8">
        <v>303.9</v>
      </c>
      <c t="n" s="9" r="L8">
        <v>285.5</v>
      </c>
    </row>
    <row spans="1:12" r="9">
      <c t="s" s="4" r="A9">
        <v>39</v>
      </c>
      <c t="n" s="9" r="J9">
        <v>297.8</v>
      </c>
      <c t="n" s="6" r="K9">
        <v>330</v>
      </c>
      <c t="n" s="9" r="L9">
        <v>377.5</v>
      </c>
    </row>
    <row spans="1:12" r="10">
      <c t="s" s="4" r="A10">
        <v>41</v>
      </c>
      <c t="n" s="9" r="J10">
        <v>225.4</v>
      </c>
      <c t="n" s="9" r="K10">
        <v>362.1</v>
      </c>
      <c t="n" s="9" r="L10">
        <v>178.3</v>
      </c>
    </row>
    <row spans="1:12" r="11">
      <c t="s" s="4" r="A11">
        <v>43</v>
      </c>
      <c t="n" s="9" r="B11">
        <v>-25.1</v>
      </c>
      <c t="n" s="8" r="C11">
        <v>187.6</v>
      </c>
      <c t="n" s="8" r="D11">
        <v>166.1</v>
      </c>
      <c t="n" s="8" r="E11">
        <v>167.4</v>
      </c>
      <c t="n" s="9" r="F11">
        <v>234.5</v>
      </c>
      <c t="n" s="8" r="G11">
        <v>212.3</v>
      </c>
      <c t="n" s="8" r="H11">
        <v>95.40000000000001</v>
      </c>
      <c t="n" s="8" r="I11">
        <v>218.1</v>
      </c>
      <c t="n" s="6" r="J11">
        <v>496</v>
      </c>
      <c t="n" s="9" r="K11">
        <v>760.3</v>
      </c>
      <c t="n" s="9" r="L11">
        <v>625.2</v>
      </c>
    </row>
    <row spans="1:12" r="12">
      <c t="s" s="4" r="A12">
        <v>46</v>
      </c>
      <c t="n" s="9" r="J12">
        <v>11.1</v>
      </c>
      <c t="n" s="9" r="K12">
        <v>11.8</v>
      </c>
      <c t="n" s="6" r="L12">
        <v>12</v>
      </c>
    </row>
    <row spans="1:12" r="13">
      <c t="s" s="4" r="A13">
        <v>1334</v>
      </c>
      <c t="n" s="9" r="J13">
        <v>484.9</v>
      </c>
      <c t="n" s="9" r="K13">
        <v>748.5</v>
      </c>
      <c t="n" s="9" r="L13">
        <v>613.2</v>
      </c>
    </row>
    <row spans="1:12" r="14">
      <c t="s" s="4" r="A14">
        <v>1335</v>
      </c>
      <c t="n" s="9" r="B14">
        <v>13390.6</v>
      </c>
      <c t="n" s="9" r="F14">
        <v>17437.8</v>
      </c>
      <c t="n" s="9" r="J14">
        <v>13390.6</v>
      </c>
      <c t="n" s="9" r="K14">
        <v>17437.8</v>
      </c>
      <c t="n" s="9" r="L14">
        <v>19241.5</v>
      </c>
    </row>
    <row spans="1:12" r="15">
      <c t="s" s="4" r="A15">
        <v>1336</v>
      </c>
      <c t="n" s="9" r="B15">
        <v>342.8</v>
      </c>
      <c t="n" s="9" r="F15">
        <v>5334.8</v>
      </c>
      <c t="n" s="9" r="J15">
        <v>342.8</v>
      </c>
      <c t="n" s="9" r="K15">
        <v>5334.8</v>
      </c>
      <c t="n" s="9" r="L15">
        <v>7778.6</v>
      </c>
    </row>
    <row spans="1:12" r="16">
      <c t="s" s="4" r="A16">
        <v>177</v>
      </c>
      <c t="n" s="9" r="J16">
        <v>429.8</v>
      </c>
      <c t="n" s="9" r="K16">
        <v>351.2</v>
      </c>
      <c t="n" s="9" r="L16">
        <v>461.1</v>
      </c>
    </row>
    <row spans="1:12" r="17">
      <c t="s" s="4" r="A17">
        <v>160</v>
      </c>
      <c t="n" s="9" r="J17">
        <v>373.9</v>
      </c>
      <c t="n" s="9" r="K17">
        <v>380.4</v>
      </c>
      <c t="n" s="9" r="L17">
        <v>354.6</v>
      </c>
    </row>
    <row spans="1:12" r="18">
      <c t="s" s="4" r="A18">
        <v>709</v>
      </c>
    </row>
    <row spans="1:12" r="19">
      <c t="s" s="3" r="A19">
        <v>1311</v>
      </c>
    </row>
    <row spans="1:12" r="20">
      <c t="s" s="4" r="A20">
        <v>35</v>
      </c>
      <c t="n" s="9" r="J20">
        <v>7225.1</v>
      </c>
      <c t="n" s="9" r="K20">
        <v>7565.3</v>
      </c>
      <c t="n" s="9" r="L20">
        <v>7596.3</v>
      </c>
    </row>
    <row spans="1:12" r="21">
      <c t="s" s="4" r="A21">
        <v>1331</v>
      </c>
      <c t="n" s="9" r="J21">
        <v>1087.6</v>
      </c>
      <c t="n" s="6" r="K21">
        <v>1068</v>
      </c>
      <c t="n" s="9" r="L21">
        <v>900.5</v>
      </c>
    </row>
    <row spans="1:12" r="22">
      <c t="s" s="4" r="A22">
        <v>42</v>
      </c>
      <c t="n" s="9" r="J22">
        <v>3.2</v>
      </c>
      <c t="n" s="6" r="K22">
        <v>3</v>
      </c>
      <c t="n" s="9" r="L22">
        <v>2.8</v>
      </c>
    </row>
    <row spans="1:12" r="23">
      <c t="s" s="4" r="A23">
        <v>1332</v>
      </c>
      <c t="n" s="9" r="J23">
        <v>1090.8</v>
      </c>
      <c t="n" s="6" r="K23">
        <v>1071</v>
      </c>
      <c t="n" s="9" r="L23">
        <v>903.3</v>
      </c>
    </row>
    <row spans="1:12" r="24">
      <c t="s" s="4" r="A24">
        <v>1335</v>
      </c>
      <c t="n" s="9" r="B24">
        <v>7811.3</v>
      </c>
      <c t="n" s="9" r="F24">
        <v>7792.7</v>
      </c>
      <c t="n" s="9" r="J24">
        <v>7811.3</v>
      </c>
      <c t="n" s="9" r="K24">
        <v>7792.7</v>
      </c>
      <c t="n" s="9" r="L24">
        <v>7917.4</v>
      </c>
    </row>
    <row spans="1:12" r="25">
      <c t="s" s="4" r="A25">
        <v>177</v>
      </c>
      <c t="n" s="9" r="J25">
        <v>198.8</v>
      </c>
      <c t="n" s="9" r="K25">
        <v>133.7</v>
      </c>
      <c t="n" s="9" r="L25">
        <v>183.5</v>
      </c>
    </row>
    <row spans="1:12" r="26">
      <c t="s" s="4" r="A26">
        <v>160</v>
      </c>
      <c t="n" s="9" r="J26">
        <v>210.4</v>
      </c>
      <c t="n" s="6" r="K26">
        <v>209</v>
      </c>
      <c t="n" s="9" r="L26">
        <v>191.4</v>
      </c>
    </row>
    <row spans="1:12" r="27">
      <c t="s" s="4" r="A27">
        <v>704</v>
      </c>
    </row>
    <row spans="1:12" r="28">
      <c t="s" s="3" r="A28">
        <v>1311</v>
      </c>
    </row>
    <row spans="1:12" r="29">
      <c t="s" s="4" r="A29">
        <v>35</v>
      </c>
      <c t="n" s="9" r="J29">
        <v>4417.8</v>
      </c>
      <c t="n" s="9" r="K29">
        <v>4371.7</v>
      </c>
      <c t="n" s="9" r="L29">
        <v>4241.9</v>
      </c>
    </row>
    <row spans="1:12" r="30">
      <c t="s" s="4" r="A30">
        <v>1331</v>
      </c>
      <c t="n" s="9" r="J30">
        <v>633.2</v>
      </c>
      <c t="n" s="9" r="K30">
        <v>566.2</v>
      </c>
      <c t="n" s="9" r="L30">
        <v>533.5</v>
      </c>
    </row>
    <row spans="1:12" r="31">
      <c t="s" s="4" r="A31">
        <v>42</v>
      </c>
      <c t="n" s="9" r="J31">
        <v>134.6</v>
      </c>
      <c t="n" s="9" r="K31">
        <v>119.1</v>
      </c>
      <c t="n" s="9" r="L31">
        <v>29.7</v>
      </c>
    </row>
    <row spans="1:12" r="32">
      <c t="s" s="4" r="A32">
        <v>1332</v>
      </c>
      <c t="n" s="9" r="J32">
        <v>767.8</v>
      </c>
      <c t="n" s="9" r="K32">
        <v>685.3</v>
      </c>
      <c t="n" s="9" r="L32">
        <v>563.2</v>
      </c>
    </row>
    <row spans="1:12" r="33">
      <c t="s" s="4" r="A33">
        <v>1335</v>
      </c>
      <c t="n" s="9" r="B33">
        <v>3770.9</v>
      </c>
      <c t="n" s="9" r="F33">
        <v>3678.1</v>
      </c>
      <c t="n" s="9" r="J33">
        <v>3770.9</v>
      </c>
      <c t="n" s="9" r="K33">
        <v>3678.1</v>
      </c>
      <c t="n" s="9" r="L33">
        <v>2954.3</v>
      </c>
    </row>
    <row spans="1:12" r="34">
      <c t="s" s="4" r="A34">
        <v>177</v>
      </c>
      <c t="n" s="9" r="J34">
        <v>151.1</v>
      </c>
      <c t="n" s="9" r="K34">
        <v>117.4</v>
      </c>
      <c t="n" s="9" r="L34">
        <v>205.6</v>
      </c>
    </row>
    <row spans="1:12" r="35">
      <c t="s" s="4" r="A35">
        <v>160</v>
      </c>
      <c t="n" s="9" r="J35">
        <v>102.5</v>
      </c>
      <c t="n" s="9" r="K35">
        <v>105.3</v>
      </c>
      <c t="n" s="9" r="L35">
        <v>98.8</v>
      </c>
    </row>
    <row spans="1:12" r="36">
      <c t="s" s="4" r="A36">
        <v>538</v>
      </c>
    </row>
    <row spans="1:12" r="37">
      <c t="s" s="3" r="A37">
        <v>1311</v>
      </c>
    </row>
    <row spans="1:12" r="38">
      <c t="s" s="4" r="A38">
        <v>1335</v>
      </c>
      <c t="n" s="8" r="B38">
        <v>1465.6</v>
      </c>
      <c t="n" s="8" r="F38">
        <v>632.2</v>
      </c>
      <c t="n" s="9" r="J38">
        <v>1465.6</v>
      </c>
      <c t="n" s="9" r="K38">
        <v>632.2</v>
      </c>
      <c t="n" s="9" r="L38">
        <v>591.2</v>
      </c>
    </row>
    <row spans="1:12" r="39">
      <c t="s" s="4" r="A39">
        <v>177</v>
      </c>
      <c t="n" s="9" r="J39">
        <v>79.90000000000001</v>
      </c>
      <c t="n" s="9" r="K39">
        <v>100.1</v>
      </c>
      <c t="n" s="6" r="L39">
        <v>72</v>
      </c>
    </row>
    <row spans="1:12" r="40">
      <c t="s" s="4" r="A40">
        <v>160</v>
      </c>
      <c t="n" s="7" r="J40">
        <v>61</v>
      </c>
      <c t="n" s="8" r="K40">
        <v>66.09999999999999</v>
      </c>
      <c t="n" s="8" r="L40">
        <v>64.40000000000001</v>
      </c>
    </row>
  </sheetData>
  <mergeCells count="3">
    <mergeCell ref="A1:A2"/>
    <mergeCell ref="B1:H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5"/>
    <col customWidth="1" max="10" min="10" width="16"/>
    <col customWidth="1" max="11" min="11" width="13"/>
    <col customWidth="1" max="12" min="12" width="13"/>
  </cols>
  <sheetData>
    <row spans="1:12" r="1">
      <c t="s" s="1" r="A1">
        <v>1337</v>
      </c>
      <c t="s" s="2" r="B1">
        <v>146</v>
      </c>
      <c t="s" s="2" r="I1">
        <v>147</v>
      </c>
      <c t="s" s="2" r="J1">
        <v>1</v>
      </c>
    </row>
    <row spans="1:12" r="2">
      <c t="s" s="2" r="B2">
        <v>2</v>
      </c>
      <c t="s" s="2" r="C2">
        <v>148</v>
      </c>
      <c t="s" s="2" r="D2">
        <v>4</v>
      </c>
      <c t="s" s="2" r="E2">
        <v>149</v>
      </c>
      <c t="s" s="2" r="F2">
        <v>32</v>
      </c>
      <c t="s" s="2" r="G2">
        <v>150</v>
      </c>
      <c t="s" s="2" r="H2">
        <v>151</v>
      </c>
      <c t="s" s="2" r="I2">
        <v>152</v>
      </c>
      <c t="s" s="2" r="J2">
        <v>2</v>
      </c>
      <c t="s" s="2" r="K2">
        <v>32</v>
      </c>
      <c t="s" s="2" r="L2">
        <v>33</v>
      </c>
    </row>
    <row spans="1:12" r="3">
      <c t="s" s="3" r="A3">
        <v>1311</v>
      </c>
    </row>
    <row spans="1:12" r="4">
      <c t="s" s="4" r="A4">
        <v>35</v>
      </c>
      <c t="n" s="8" r="B4">
        <v>2827.5</v>
      </c>
      <c t="n" s="8" r="C4">
        <v>2924.1</v>
      </c>
      <c t="n" s="8" r="D4">
        <v>3095.1</v>
      </c>
      <c t="n" s="8" r="E4">
        <v>2796.2</v>
      </c>
      <c t="n" s="8" r="F4">
        <v>3125.5</v>
      </c>
      <c t="n" s="8" r="G4">
        <v>2907.3</v>
      </c>
      <c t="n" s="8" r="H4">
        <v>2765.5</v>
      </c>
      <c t="n" s="8" r="I4">
        <v>3138.7</v>
      </c>
      <c t="n" s="8" r="J4">
        <v>11642.9</v>
      </c>
      <c t="n" s="7" r="K4">
        <v>11937</v>
      </c>
      <c t="n" s="8" r="L4">
        <v>11838.2</v>
      </c>
    </row>
    <row spans="1:12" r="5">
      <c t="s" s="4" r="A5">
        <v>709</v>
      </c>
    </row>
    <row spans="1:12" r="6">
      <c t="s" s="3" r="A6">
        <v>1311</v>
      </c>
    </row>
    <row spans="1:12" r="7">
      <c t="s" s="4" r="A7">
        <v>35</v>
      </c>
      <c t="n" s="9" r="J7">
        <v>7225.1</v>
      </c>
      <c t="n" s="9" r="K7">
        <v>7565.3</v>
      </c>
      <c t="n" s="9" r="L7">
        <v>7596.3</v>
      </c>
    </row>
    <row spans="1:12" r="8">
      <c t="s" s="4" r="A8">
        <v>1338</v>
      </c>
    </row>
    <row spans="1:12" r="9">
      <c t="s" s="3" r="A9">
        <v>1311</v>
      </c>
    </row>
    <row spans="1:12" r="10">
      <c t="s" s="4" r="A10">
        <v>35</v>
      </c>
      <c t="n" s="6" r="J10">
        <v>3382</v>
      </c>
      <c t="n" s="9" r="K10">
        <v>3503.7</v>
      </c>
      <c t="n" s="9" r="L10">
        <v>4182.1</v>
      </c>
    </row>
    <row spans="1:12" r="11">
      <c t="s" s="4" r="A11">
        <v>1339</v>
      </c>
    </row>
    <row spans="1:12" r="12">
      <c t="s" s="3" r="A12">
        <v>1311</v>
      </c>
    </row>
    <row spans="1:12" r="13">
      <c t="s" s="4" r="A13">
        <v>35</v>
      </c>
      <c t="n" s="9" r="J13">
        <v>2867.4</v>
      </c>
      <c t="n" s="9" r="K13">
        <v>2985.5</v>
      </c>
      <c t="n" s="9" r="L13">
        <v>2288.1</v>
      </c>
    </row>
    <row spans="1:12" r="14">
      <c t="s" s="4" r="A14">
        <v>1340</v>
      </c>
    </row>
    <row spans="1:12" r="15">
      <c t="s" s="3" r="A15">
        <v>1311</v>
      </c>
    </row>
    <row spans="1:12" r="16">
      <c t="s" s="4" r="A16">
        <v>35</v>
      </c>
      <c t="n" s="9" r="J16">
        <v>874.8</v>
      </c>
      <c t="n" s="9" r="K16">
        <v>970.8</v>
      </c>
      <c t="n" s="9" r="L16">
        <v>1010.7</v>
      </c>
    </row>
    <row spans="1:12" r="17">
      <c t="s" s="4" r="A17">
        <v>1341</v>
      </c>
    </row>
    <row spans="1:12" r="18">
      <c t="s" s="3" r="A18">
        <v>1311</v>
      </c>
    </row>
    <row spans="1:12" r="19">
      <c t="s" s="4" r="A19">
        <v>35</v>
      </c>
      <c t="n" s="9" r="J19">
        <v>100.9</v>
      </c>
      <c t="n" s="9" r="K19">
        <v>105.3</v>
      </c>
      <c t="n" s="9" r="L19">
        <v>115.4</v>
      </c>
    </row>
    <row spans="1:12" r="20">
      <c t="s" s="4" r="A20">
        <v>704</v>
      </c>
    </row>
    <row spans="1:12" r="21">
      <c t="s" s="3" r="A21">
        <v>1311</v>
      </c>
    </row>
    <row spans="1:12" r="22">
      <c t="s" s="4" r="A22">
        <v>35</v>
      </c>
      <c t="n" s="9" r="J22">
        <v>4417.8</v>
      </c>
      <c t="n" s="9" r="K22">
        <v>4371.7</v>
      </c>
      <c t="n" s="9" r="L22">
        <v>4241.9</v>
      </c>
    </row>
    <row spans="1:12" r="23">
      <c t="s" s="4" r="A23">
        <v>1342</v>
      </c>
    </row>
    <row spans="1:12" r="24">
      <c t="s" s="3" r="A24">
        <v>1311</v>
      </c>
    </row>
    <row spans="1:12" r="25">
      <c t="s" s="4" r="A25">
        <v>35</v>
      </c>
      <c t="n" s="9" r="J25">
        <v>2968.1</v>
      </c>
      <c t="n" s="9" r="K25">
        <v>2892.4</v>
      </c>
      <c t="n" s="9" r="L25">
        <v>2792.7</v>
      </c>
    </row>
    <row spans="1:12" r="26">
      <c t="s" s="4" r="A26">
        <v>1343</v>
      </c>
    </row>
    <row spans="1:12" r="27">
      <c t="s" s="3" r="A27">
        <v>1311</v>
      </c>
    </row>
    <row spans="1:12" r="28">
      <c t="s" s="4" r="A28">
        <v>35</v>
      </c>
      <c t="n" s="8" r="J28">
        <v>1449.7</v>
      </c>
      <c t="n" s="8" r="K28">
        <v>1479.3</v>
      </c>
      <c t="n" s="8" r="L28">
        <v>1449.2</v>
      </c>
    </row>
  </sheetData>
  <mergeCells count="3">
    <mergeCell ref="A1:A2"/>
    <mergeCell ref="B1:H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1344</v>
      </c>
      <c t="s" s="2" r="B1">
        <v>1</v>
      </c>
    </row>
    <row spans="1:4" r="2">
      <c t="s" s="2" r="B2">
        <v>2</v>
      </c>
      <c t="s" s="2" r="C2">
        <v>32</v>
      </c>
      <c t="s" s="2" r="D2">
        <v>33</v>
      </c>
    </row>
    <row spans="1:4" r="3">
      <c t="s" s="3" r="A3">
        <v>1311</v>
      </c>
    </row>
    <row spans="1:4" r="4">
      <c t="s" s="4" r="A4">
        <v>1345</v>
      </c>
      <c t="n" s="8" r="B4">
        <v>3.6</v>
      </c>
    </row>
    <row spans="1:4" r="5">
      <c t="s" s="4" r="A5">
        <v>709</v>
      </c>
    </row>
    <row spans="1:4" r="6">
      <c t="s" s="3" r="A6">
        <v>1311</v>
      </c>
    </row>
    <row spans="1:4" r="7">
      <c t="s" s="4" r="A7">
        <v>1345</v>
      </c>
      <c t="n" s="9" r="B7">
        <v>-18.9</v>
      </c>
    </row>
    <row spans="1:4" r="8">
      <c t="s" s="4" r="A8">
        <v>704</v>
      </c>
    </row>
    <row spans="1:4" r="9">
      <c t="s" s="3" r="A9">
        <v>1311</v>
      </c>
    </row>
    <row spans="1:4" r="10">
      <c t="s" s="4" r="A10">
        <v>1345</v>
      </c>
      <c t="n" s="9" r="B10">
        <v>-1.4</v>
      </c>
    </row>
    <row spans="1:4" r="11">
      <c t="s" s="4" r="A11">
        <v>1346</v>
      </c>
    </row>
    <row spans="1:4" r="12">
      <c t="s" s="3" r="A12">
        <v>1311</v>
      </c>
    </row>
    <row spans="1:4" r="13">
      <c t="s" s="4" r="A13">
        <v>1345</v>
      </c>
      <c t="n" s="9" r="B13">
        <v>-12.1</v>
      </c>
      <c t="n" s="8" r="C13">
        <v>-79.3</v>
      </c>
      <c t="n" s="8" r="D13">
        <v>21.2</v>
      </c>
    </row>
    <row spans="1:4" r="14">
      <c t="s" s="4" r="A14">
        <v>1347</v>
      </c>
    </row>
    <row spans="1:4" r="15">
      <c t="s" s="3" r="A15">
        <v>1311</v>
      </c>
    </row>
    <row spans="1:4" r="16">
      <c t="s" s="4" r="A16">
        <v>1345</v>
      </c>
      <c t="n" s="9" r="B16">
        <v>18.1</v>
      </c>
      <c t="n" s="9" r="C16">
        <v>-32.7</v>
      </c>
      <c t="n" s="9" r="D16">
        <v>22.8</v>
      </c>
    </row>
    <row spans="1:4" r="17">
      <c t="s" s="4" r="A17">
        <v>1348</v>
      </c>
    </row>
    <row spans="1:4" r="18">
      <c t="s" s="3" r="A18">
        <v>1311</v>
      </c>
    </row>
    <row spans="1:4" r="19">
      <c t="s" s="4" r="A19">
        <v>1345</v>
      </c>
      <c t="n" s="9" r="B19">
        <v>-30.2</v>
      </c>
      <c t="n" s="9" r="C19">
        <v>-46.6</v>
      </c>
      <c t="n" s="9" r="D19">
        <v>-1.6</v>
      </c>
    </row>
    <row spans="1:4" r="20">
      <c t="s" s="4" r="A20">
        <v>1349</v>
      </c>
    </row>
    <row spans="1:4" r="21">
      <c t="s" s="3" r="A21">
        <v>1311</v>
      </c>
    </row>
    <row spans="1:4" r="22">
      <c t="s" s="4" r="A22">
        <v>1345</v>
      </c>
      <c t="n" s="9" r="B22">
        <v>-21.1</v>
      </c>
      <c t="n" s="9" r="C22">
        <v>-41.9</v>
      </c>
      <c t="n" s="9" r="D22">
        <v>-5.9</v>
      </c>
    </row>
    <row spans="1:4" r="23">
      <c t="s" s="4" r="A23">
        <v>1350</v>
      </c>
    </row>
    <row spans="1:4" r="24">
      <c t="s" s="3" r="A24">
        <v>1311</v>
      </c>
    </row>
    <row spans="1:4" r="25">
      <c t="s" s="4" r="A25">
        <v>1345</v>
      </c>
      <c t="n" s="8" r="B25">
        <v>-9.1</v>
      </c>
      <c t="n" s="8" r="C25">
        <v>-4.7</v>
      </c>
      <c t="n" s="8" r="D25">
        <v>4.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4"/>
    <col customWidth="1" max="15" min="15" width="4"/>
    <col customWidth="1" max="16" min="16" width="15"/>
    <col customWidth="1" max="17" min="17" width="4"/>
    <col customWidth="1" max="18" min="18" width="16"/>
    <col customWidth="1" max="19" min="19" width="13"/>
    <col customWidth="1" max="20" min="20" width="13"/>
  </cols>
  <sheetData>
    <row spans="1:20" r="1">
      <c t="s" s="1" r="A1">
        <v>1351</v>
      </c>
      <c t="s" s="2" r="B1">
        <v>146</v>
      </c>
      <c t="s" s="2" r="P1">
        <v>147</v>
      </c>
      <c t="s" s="2" r="R1">
        <v>1</v>
      </c>
    </row>
    <row spans="1:20" r="2">
      <c t="s" s="2" r="B2">
        <v>2</v>
      </c>
      <c t="s" s="2" r="D2">
        <v>148</v>
      </c>
      <c t="s" s="2" r="F2">
        <v>4</v>
      </c>
      <c t="s" s="2" r="H2">
        <v>149</v>
      </c>
      <c t="s" s="2" r="J2">
        <v>32</v>
      </c>
      <c t="s" s="2" r="L2">
        <v>150</v>
      </c>
      <c t="s" s="2" r="N2">
        <v>151</v>
      </c>
      <c t="s" s="2" r="P2">
        <v>152</v>
      </c>
      <c t="s" s="2" r="R2">
        <v>2</v>
      </c>
      <c t="s" s="2" r="S2">
        <v>32</v>
      </c>
      <c t="s" s="2" r="T2">
        <v>33</v>
      </c>
    </row>
    <row spans="1:20" r="3">
      <c t="s" s="3" r="A3">
        <v>265</v>
      </c>
    </row>
    <row spans="1:20" r="4">
      <c t="s" s="4" r="A4">
        <v>35</v>
      </c>
      <c t="n" s="8" r="B4">
        <v>2827.5</v>
      </c>
      <c t="n" s="8" r="D4">
        <v>2924.1</v>
      </c>
      <c t="n" s="8" r="F4">
        <v>3095.1</v>
      </c>
      <c t="n" s="8" r="H4">
        <v>2796.2</v>
      </c>
      <c t="n" s="8" r="J4">
        <v>3125.5</v>
      </c>
      <c t="n" s="8" r="L4">
        <v>2907.3</v>
      </c>
      <c t="n" s="8" r="N4">
        <v>2765.5</v>
      </c>
      <c t="n" s="8" r="P4">
        <v>3138.7</v>
      </c>
      <c t="n" s="8" r="R4">
        <v>11642.9</v>
      </c>
      <c t="n" s="7" r="S4">
        <v>11937</v>
      </c>
      <c t="n" s="8" r="T4">
        <v>11838.2</v>
      </c>
    </row>
    <row spans="1:20" r="5">
      <c t="s" s="4" r="A5">
        <v>1352</v>
      </c>
      <c t="n" s="9" r="B5">
        <v>760.9</v>
      </c>
      <c t="n" s="9" r="D5">
        <v>800.4</v>
      </c>
      <c t="n" s="9" r="F5">
        <v>828.5</v>
      </c>
      <c t="n" s="6" r="H5">
        <v>701</v>
      </c>
      <c t="n" s="9" r="J5">
        <v>806.6</v>
      </c>
      <c t="n" s="6" r="L5">
        <v>720</v>
      </c>
      <c t="n" s="9" r="N5">
        <v>591.3</v>
      </c>
      <c t="n" s="9" r="P5">
        <v>757.7</v>
      </c>
    </row>
    <row spans="1:20" r="6">
      <c t="s" s="4" r="A6">
        <v>1353</v>
      </c>
      <c t="n" s="9" r="B6">
        <v>-25.1</v>
      </c>
      <c t="n" s="9" r="D6">
        <v>187.6</v>
      </c>
      <c t="n" s="9" r="F6">
        <v>166.1</v>
      </c>
      <c t="n" s="9" r="H6">
        <v>167.4</v>
      </c>
      <c t="n" s="9" r="J6">
        <v>234.5</v>
      </c>
      <c t="n" s="9" r="L6">
        <v>212.3</v>
      </c>
      <c t="n" s="9" r="N6">
        <v>95.40000000000001</v>
      </c>
      <c t="n" s="9" r="P6">
        <v>218.1</v>
      </c>
      <c t="n" s="6" r="R6">
        <v>496</v>
      </c>
      <c t="n" s="9" r="S6">
        <v>760.3</v>
      </c>
      <c t="n" s="9" r="T6">
        <v>625.2</v>
      </c>
    </row>
    <row spans="1:20" r="7">
      <c t="s" s="4" r="A7">
        <v>44</v>
      </c>
      <c t="n" s="6" r="B7">
        <v>146</v>
      </c>
      <c t="n" s="9" r="D7">
        <v>18.7</v>
      </c>
      <c t="n" s="9" r="F7">
        <v>-6.8</v>
      </c>
      <c t="n" s="9" r="H7">
        <v>-1319.8</v>
      </c>
      <c t="n" s="6" r="J7">
        <v>-23</v>
      </c>
      <c t="n" s="6" r="L7">
        <v>-1165</v>
      </c>
      <c t="n" s="9" r="N7">
        <v>389.1</v>
      </c>
      <c t="n" s="9" r="P7">
        <v>-202.2</v>
      </c>
      <c t="n" s="9" r="R7">
        <v>-1161.9</v>
      </c>
      <c t="n" s="9" r="S7">
        <v>-1001.1</v>
      </c>
      <c t="n" s="9" r="T7">
        <v>-310.1</v>
      </c>
    </row>
    <row spans="1:20" r="8">
      <c t="s" s="4" r="A8">
        <v>47</v>
      </c>
      <c t="n" s="8" r="B8">
        <v>117.6</v>
      </c>
      <c t="n" s="8" r="D8">
        <v>204.6</v>
      </c>
      <c t="n" s="8" r="F8">
        <v>154.9</v>
      </c>
      <c t="n" s="8" r="H8">
        <v>-1154.1</v>
      </c>
      <c t="n" s="8" r="J8">
        <v>209.2</v>
      </c>
      <c t="n" s="8" r="L8">
        <v>-954.1</v>
      </c>
      <c t="n" s="8" r="N8">
        <v>482.3</v>
      </c>
      <c t="n" s="7" r="P8">
        <v>10</v>
      </c>
      <c t="n" s="7" r="R8">
        <v>-677</v>
      </c>
      <c t="n" s="8" r="S8">
        <v>-252.6</v>
      </c>
      <c t="n" s="8" r="T8">
        <v>303.1</v>
      </c>
    </row>
    <row spans="1:20" r="9">
      <c t="s" s="3" r="A9">
        <v>1354</v>
      </c>
    </row>
    <row spans="1:20" r="10">
      <c t="s" s="4" r="A10">
        <v>51</v>
      </c>
      <c t="n" s="10" r="B10">
        <v>0.27</v>
      </c>
      <c t="s" s="4" r="C10">
        <v>155</v>
      </c>
      <c t="n" s="10" r="D10">
        <v>0.46</v>
      </c>
      <c t="s" s="4" r="E10">
        <v>155</v>
      </c>
      <c t="n" s="10" r="F10">
        <v>0.36</v>
      </c>
      <c t="s" s="4" r="G10">
        <v>155</v>
      </c>
      <c t="n" s="10" r="H10">
        <v>-2.68</v>
      </c>
      <c t="s" s="4" r="I10">
        <v>155</v>
      </c>
      <c t="n" s="10" r="J10">
        <v>0.49</v>
      </c>
      <c t="s" s="4" r="K10">
        <v>155</v>
      </c>
      <c t="n" s="10" r="L10">
        <v>-2.23</v>
      </c>
      <c t="s" s="4" r="M10">
        <v>155</v>
      </c>
      <c t="n" s="10" r="N10">
        <v>1.14</v>
      </c>
      <c t="s" s="4" r="O10">
        <v>155</v>
      </c>
      <c t="n" s="10" r="P10">
        <v>0.02</v>
      </c>
      <c t="s" s="4" r="Q10">
        <v>155</v>
      </c>
      <c t="n" s="10" r="R10">
        <v>-1.57</v>
      </c>
      <c t="n" s="10" r="S10">
        <v>-0.6</v>
      </c>
      <c t="n" s="10" r="T10">
        <v>0.72</v>
      </c>
    </row>
    <row spans="1:20" r="11">
      <c t="s" s="3" r="A11">
        <v>1355</v>
      </c>
    </row>
    <row spans="1:20" r="12">
      <c t="s" s="4" r="A12">
        <v>51</v>
      </c>
      <c t="n" s="11" r="B12">
        <v>0.27</v>
      </c>
      <c t="s" s="4" r="C12">
        <v>155</v>
      </c>
      <c t="n" s="11" r="D12">
        <v>0.46</v>
      </c>
      <c t="s" s="4" r="E12">
        <v>155</v>
      </c>
      <c t="n" s="11" r="F12">
        <v>0.35</v>
      </c>
      <c t="s" s="4" r="G12">
        <v>155</v>
      </c>
      <c t="n" s="11" r="H12">
        <v>-2.65</v>
      </c>
      <c t="s" s="4" r="I12">
        <v>155</v>
      </c>
      <c t="n" s="11" r="J12">
        <v>0.48</v>
      </c>
      <c t="s" s="4" r="K12">
        <v>155</v>
      </c>
      <c t="n" s="11" r="L12">
        <v>-2.21</v>
      </c>
      <c t="s" s="4" r="M12">
        <v>155</v>
      </c>
      <c t="n" s="11" r="N12">
        <v>1.12</v>
      </c>
      <c t="s" s="4" r="O12">
        <v>155</v>
      </c>
      <c t="n" s="11" r="P12">
        <v>0.02</v>
      </c>
      <c t="s" s="4" r="Q12">
        <v>155</v>
      </c>
      <c t="n" s="11" r="R12">
        <v>-1.56</v>
      </c>
      <c t="n" s="11" r="S12">
        <v>-0.59</v>
      </c>
      <c t="n" s="11" r="T12">
        <v>0.7</v>
      </c>
    </row>
    <row spans="1:20" r="13">
      <c t="s" s="4" r="A13">
        <v>1356</v>
      </c>
      <c t="n" s="11" r="B13">
        <v>0.25</v>
      </c>
      <c t="s" s="4" r="C13">
        <v>155</v>
      </c>
      <c t="n" s="11" r="D13">
        <v>0.25</v>
      </c>
      <c t="s" s="4" r="E13">
        <v>155</v>
      </c>
      <c t="n" s="11" r="F13">
        <v>0.25</v>
      </c>
      <c t="s" s="4" r="G13">
        <v>155</v>
      </c>
      <c t="n" s="11" r="H13">
        <v>0.25</v>
      </c>
      <c t="s" s="4" r="I13">
        <v>155</v>
      </c>
      <c t="n" s="11" r="J13">
        <v>0.25</v>
      </c>
      <c t="s" s="4" r="K13">
        <v>155</v>
      </c>
      <c t="n" s="11" r="L13">
        <v>0.25</v>
      </c>
      <c t="s" s="4" r="M13">
        <v>155</v>
      </c>
      <c t="n" s="11" r="N13">
        <v>0.25</v>
      </c>
      <c t="s" s="4" r="O13">
        <v>155</v>
      </c>
      <c t="n" s="11" r="P13">
        <v>0.25</v>
      </c>
      <c t="s" s="4" r="Q13">
        <v>155</v>
      </c>
      <c t="n" s="7" r="R13">
        <v>1</v>
      </c>
      <c t="n" s="7" r="S13">
        <v>1</v>
      </c>
      <c t="n" s="7" r="T13">
        <v>1</v>
      </c>
    </row>
    <row spans="1:20" r="14">
      <c t="s" s="3" r="A14">
        <v>1357</v>
      </c>
    </row>
    <row spans="1:20" r="15">
      <c t="s" s="4" r="A15">
        <v>1358</v>
      </c>
      <c t="n" s="11" r="B15">
        <v>46.43</v>
      </c>
      <c t="n" s="11" r="D15">
        <v>42.7</v>
      </c>
      <c t="n" s="11" r="F15">
        <v>42.75</v>
      </c>
      <c t="n" s="11" r="H15">
        <v>45.49</v>
      </c>
      <c t="n" s="11" r="J15">
        <v>38.9</v>
      </c>
      <c t="n" s="11" r="L15">
        <v>37.29</v>
      </c>
      <c t="n" s="11" r="N15">
        <v>32.85</v>
      </c>
      <c t="n" s="11" r="P15">
        <v>35.65</v>
      </c>
    </row>
    <row spans="1:20" r="16">
      <c t="s" s="4" r="A16">
        <v>1359</v>
      </c>
      <c t="n" s="10" r="B16">
        <v>42.06</v>
      </c>
      <c t="n" s="10" r="D16">
        <v>38.7</v>
      </c>
      <c t="n" s="10" r="F16">
        <v>38.84</v>
      </c>
      <c t="n" s="10" r="H16">
        <v>37.42</v>
      </c>
      <c t="n" s="10" r="J16">
        <v>33.58</v>
      </c>
      <c t="n" s="10" r="L16">
        <v>33.57</v>
      </c>
      <c t="n" s="10" r="N16">
        <v>28.73</v>
      </c>
      <c t="n" s="10" r="P16">
        <v>31.87</v>
      </c>
    </row>
    <row spans="1:20" r="17">
      <c t="n" r="A17"/>
    </row>
    <row spans="1:20" r="18">
      <c t="s" s="4" r="A18">
        <v>155</v>
      </c>
      <c t="s" s="4" r="B18">
        <v>156</v>
      </c>
    </row>
  </sheetData>
  <mergeCells count="14">
    <mergeCell ref="A1:A2"/>
    <mergeCell ref="B1:O1"/>
    <mergeCell ref="P1:Q1"/>
    <mergeCell ref="R1:T1"/>
    <mergeCell ref="B2:C2"/>
    <mergeCell ref="D2:E2"/>
    <mergeCell ref="F2:G2"/>
    <mergeCell ref="H2:I2"/>
    <mergeCell ref="J2:K2"/>
    <mergeCell ref="L2:M2"/>
    <mergeCell ref="N2:O2"/>
    <mergeCell ref="P2:Q2"/>
    <mergeCell ref="A17:T17"/>
    <mergeCell ref="B18:T18"/>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4"/>
    <col customWidth="1" max="5" min="5" width="13"/>
    <col customWidth="1" max="6" min="6" width="4"/>
    <col customWidth="1" max="7" min="7" width="13"/>
    <col customWidth="1" max="8" min="8" width="4"/>
  </cols>
  <sheetData>
    <row spans="1:8" r="1">
      <c t="s" s="1" r="A1">
        <v>1360</v>
      </c>
      <c t="s" s="2" r="C1">
        <v>1</v>
      </c>
    </row>
    <row spans="1:8" r="2">
      <c t="s" s="2" r="C2">
        <v>2</v>
      </c>
      <c t="s" s="2" r="E2">
        <v>32</v>
      </c>
      <c t="s" s="2" r="G2">
        <v>33</v>
      </c>
    </row>
    <row spans="1:8" r="3">
      <c t="s" s="3" r="A3">
        <v>1361</v>
      </c>
    </row>
    <row spans="1:8" r="4">
      <c t="s" s="4" r="A4">
        <v>1362</v>
      </c>
      <c t="n" s="8" r="C4">
        <v>3.8</v>
      </c>
      <c t="n" s="8" r="E4">
        <v>2.7</v>
      </c>
      <c t="n" s="8" r="G4">
        <v>4.2</v>
      </c>
    </row>
    <row spans="1:8" r="5">
      <c t="s" s="4" r="A5">
        <v>1363</v>
      </c>
      <c t="n" s="9" r="C5">
        <v>1.1</v>
      </c>
      <c t="n" s="9" r="E5">
        <v>2.3</v>
      </c>
      <c t="n" s="9" r="G5">
        <v>1.2</v>
      </c>
    </row>
    <row spans="1:8" r="6">
      <c t="s" s="4" r="A6">
        <v>842</v>
      </c>
      <c t="n" s="9" r="C6">
        <v>-0.1</v>
      </c>
      <c t="s" s="4" r="D6">
        <v>155</v>
      </c>
      <c t="n" s="9" r="E6">
        <v>-0.1</v>
      </c>
      <c t="s" s="4" r="F6">
        <v>155</v>
      </c>
      <c t="n" s="6" r="G6">
        <v>0</v>
      </c>
      <c t="s" s="4" r="H6">
        <v>1364</v>
      </c>
    </row>
    <row spans="1:8" r="7">
      <c t="s" s="4" r="A7">
        <v>1365</v>
      </c>
      <c t="s" s="4" r="B7">
        <v>1364</v>
      </c>
      <c t="n" s="9" r="C7">
        <v>1.1</v>
      </c>
      <c t="n" s="9" r="E7">
        <v>1.1</v>
      </c>
      <c t="n" s="9" r="G7">
        <v>2.7</v>
      </c>
    </row>
    <row spans="1:8" r="8">
      <c t="s" s="4" r="A8">
        <v>1366</v>
      </c>
      <c t="n" s="8" r="C8">
        <v>3.7</v>
      </c>
      <c t="n" s="8" r="E8">
        <v>3.8</v>
      </c>
      <c t="n" s="8" r="G8">
        <v>2.7</v>
      </c>
    </row>
    <row spans="1:8" r="9">
      <c t="n" r="A9"/>
    </row>
    <row spans="1:8" r="10">
      <c t="s" s="4" r="A10">
        <v>155</v>
      </c>
      <c t="s" s="4" r="B10">
        <v>1367</v>
      </c>
    </row>
    <row spans="1:8" r="11">
      <c t="s" s="4" r="A11">
        <v>1364</v>
      </c>
      <c t="s" s="4" r="B11">
        <v>1368</v>
      </c>
    </row>
  </sheetData>
  <mergeCells count="8">
    <mergeCell ref="A1:B2"/>
    <mergeCell ref="C1:H1"/>
    <mergeCell ref="C2:D2"/>
    <mergeCell ref="E2:F2"/>
    <mergeCell ref="G2:H2"/>
    <mergeCell ref="A9:G9"/>
    <mergeCell ref="B10:G10"/>
    <mergeCell ref="B11:G1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2</v>
      </c>
    </row>
    <row spans="1:2" r="4">
      <c t="s" s="4" r="A4">
        <v>214</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31</v>
      </c>
      <c t="s" s="2" r="B1">
        <v>1</v>
      </c>
    </row>
    <row spans="1:4" r="2">
      <c t="s" s="2" r="B2">
        <v>2</v>
      </c>
      <c t="s" s="2" r="C2">
        <v>32</v>
      </c>
      <c t="s" s="2" r="D2">
        <v>33</v>
      </c>
    </row>
    <row spans="1:4" r="3">
      <c t="s" s="3" r="A3">
        <v>34</v>
      </c>
    </row>
    <row spans="1:4" r="4">
      <c t="s" s="4" r="A4">
        <v>35</v>
      </c>
      <c t="n" s="8" r="B4">
        <v>11642.9</v>
      </c>
      <c t="n" s="7" r="C4">
        <v>11937</v>
      </c>
      <c t="n" s="8" r="D4">
        <v>11838.2</v>
      </c>
    </row>
    <row spans="1:4" r="5">
      <c t="s" s="3" r="A5">
        <v>36</v>
      </c>
    </row>
    <row spans="1:4" r="6">
      <c t="s" s="4" r="A6">
        <v>37</v>
      </c>
      <c t="n" s="9" r="B6">
        <v>8552.1</v>
      </c>
      <c t="n" s="9" r="C6">
        <v>9061.4</v>
      </c>
      <c t="n" s="9" r="D6">
        <v>8910.799999999999</v>
      </c>
    </row>
    <row spans="1:4" r="7">
      <c t="s" s="4" r="A7">
        <v>38</v>
      </c>
      <c t="n" s="9" r="B7">
        <v>2209.4</v>
      </c>
      <c t="n" s="9" r="C7">
        <v>1545.3</v>
      </c>
      <c t="n" s="9" r="D7">
        <v>1778.9</v>
      </c>
    </row>
    <row spans="1:4" r="8">
      <c t="s" s="4" r="A8">
        <v>39</v>
      </c>
      <c t="n" s="9" r="B8">
        <v>297.8</v>
      </c>
      <c t="n" s="6" r="C8">
        <v>330</v>
      </c>
      <c t="n" s="9" r="D8">
        <v>377.5</v>
      </c>
    </row>
    <row spans="1:4" r="9">
      <c t="s" s="4" r="A9">
        <v>40</v>
      </c>
      <c t="n" s="9" r="B9">
        <v>583.6</v>
      </c>
      <c t="n" s="9" r="C9">
        <v>1000.3</v>
      </c>
      <c t="n" s="6" r="D9">
        <v>771</v>
      </c>
    </row>
    <row spans="1:4" r="10">
      <c t="s" s="4" r="A10">
        <v>41</v>
      </c>
      <c t="n" s="9" r="B10">
        <v>225.4</v>
      </c>
      <c t="n" s="9" r="C10">
        <v>362.1</v>
      </c>
      <c t="n" s="9" r="D10">
        <v>178.3</v>
      </c>
    </row>
    <row spans="1:4" r="11">
      <c t="s" s="4" r="A11">
        <v>42</v>
      </c>
      <c t="n" s="9" r="B11">
        <v>137.8</v>
      </c>
      <c t="n" s="9" r="C11">
        <v>122.1</v>
      </c>
      <c t="n" s="9" r="D11">
        <v>32.5</v>
      </c>
    </row>
    <row spans="1:4" r="12">
      <c t="s" s="4" r="A12">
        <v>43</v>
      </c>
      <c t="n" s="6" r="B12">
        <v>496</v>
      </c>
      <c t="n" s="9" r="C12">
        <v>760.3</v>
      </c>
      <c t="n" s="9" r="D12">
        <v>625.2</v>
      </c>
    </row>
    <row spans="1:4" r="13">
      <c t="s" s="4" r="A13">
        <v>44</v>
      </c>
      <c t="n" s="9" r="B13">
        <v>-1161.9</v>
      </c>
      <c t="n" s="9" r="C13">
        <v>-1001.1</v>
      </c>
      <c t="n" s="9" r="D13">
        <v>-310.1</v>
      </c>
    </row>
    <row spans="1:4" r="14">
      <c t="s" s="4" r="A14">
        <v>45</v>
      </c>
      <c t="n" s="9" r="B14">
        <v>-665.9</v>
      </c>
      <c t="n" s="9" r="C14">
        <v>-240.8</v>
      </c>
      <c t="n" s="9" r="D14">
        <v>315.1</v>
      </c>
    </row>
    <row spans="1:4" r="15">
      <c t="s" s="4" r="A15">
        <v>46</v>
      </c>
      <c t="n" s="9" r="B15">
        <v>11.1</v>
      </c>
      <c t="n" s="9" r="C15">
        <v>11.8</v>
      </c>
      <c t="n" s="6" r="D15">
        <v>12</v>
      </c>
    </row>
    <row spans="1:4" r="16">
      <c t="s" s="4" r="A16">
        <v>47</v>
      </c>
      <c t="n" s="7" r="B16">
        <v>-677</v>
      </c>
      <c t="n" s="8" r="C16">
        <v>-252.6</v>
      </c>
      <c t="n" s="8" r="D16">
        <v>303.1</v>
      </c>
    </row>
    <row spans="1:4" r="17">
      <c t="s" s="3" r="A17">
        <v>48</v>
      </c>
    </row>
    <row spans="1:4" r="18">
      <c t="s" s="4" r="A18">
        <v>49</v>
      </c>
      <c t="n" s="10" r="B18">
        <v>1.11</v>
      </c>
      <c t="n" s="10" r="C18">
        <v>1.75</v>
      </c>
      <c t="n" s="10" r="D18">
        <v>1.45</v>
      </c>
    </row>
    <row spans="1:4" r="19">
      <c t="s" s="4" r="A19">
        <v>50</v>
      </c>
      <c t="n" s="11" r="B19">
        <v>-2.68</v>
      </c>
      <c t="n" s="11" r="C19">
        <v>-2.35</v>
      </c>
      <c t="n" s="11" r="D19">
        <v>-0.73</v>
      </c>
    </row>
    <row spans="1:4" r="20">
      <c t="s" s="4" r="A20">
        <v>51</v>
      </c>
      <c t="n" s="11" r="B20">
        <v>-1.57</v>
      </c>
      <c t="n" s="11" r="C20">
        <v>-0.6</v>
      </c>
      <c t="n" s="11" r="D20">
        <v>0.72</v>
      </c>
    </row>
    <row spans="1:4" r="21">
      <c t="s" s="3" r="A21">
        <v>52</v>
      </c>
    </row>
    <row spans="1:4" r="22">
      <c t="s" s="4" r="A22">
        <v>49</v>
      </c>
      <c t="n" s="11" r="B22">
        <v>1.09</v>
      </c>
      <c t="n" s="11" r="C22">
        <v>1.73</v>
      </c>
      <c t="n" s="11" r="D22">
        <v>1.43</v>
      </c>
    </row>
    <row spans="1:4" r="23">
      <c t="s" s="4" r="A23">
        <v>50</v>
      </c>
      <c t="n" s="11" r="B23">
        <v>-2.65</v>
      </c>
      <c t="n" s="11" r="C23">
        <v>-2.32</v>
      </c>
      <c t="n" s="11" r="D23">
        <v>-0.73</v>
      </c>
    </row>
    <row spans="1:4" r="24">
      <c t="s" s="4" r="A24">
        <v>51</v>
      </c>
      <c t="n" s="10" r="B24">
        <v>-1.56</v>
      </c>
      <c t="n" s="10" r="C24">
        <v>-0.59</v>
      </c>
      <c t="n" s="10" r="D24">
        <v>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53</v>
      </c>
      <c t="s" s="2" r="B1">
        <v>1</v>
      </c>
    </row>
    <row spans="1:4" r="2">
      <c t="s" s="2" r="B2">
        <v>2</v>
      </c>
      <c t="s" s="2" r="C2">
        <v>32</v>
      </c>
      <c t="s" s="2" r="D2">
        <v>33</v>
      </c>
    </row>
    <row spans="1:4" r="3">
      <c t="s" s="3" r="A3">
        <v>54</v>
      </c>
    </row>
    <row spans="1:4" r="4">
      <c t="s" s="4" r="A4">
        <v>45</v>
      </c>
      <c t="n" s="8" r="B4">
        <v>-1033.6</v>
      </c>
      <c t="n" s="7" r="C4">
        <v>244</v>
      </c>
      <c t="n" s="8" r="D4">
        <v>617.9</v>
      </c>
    </row>
    <row spans="1:4" r="5">
      <c t="s" s="3" r="A5">
        <v>55</v>
      </c>
    </row>
    <row spans="1:4" r="6">
      <c t="s" s="4" r="A6">
        <v>56</v>
      </c>
      <c t="n" s="6" r="B6">
        <v>0</v>
      </c>
      <c t="n" s="6" r="C6">
        <v>0</v>
      </c>
      <c t="n" s="9" r="D6">
        <v>49.6</v>
      </c>
    </row>
    <row spans="1:4" r="7">
      <c t="s" s="4" r="A7">
        <v>57</v>
      </c>
      <c t="n" s="9" r="B7">
        <v>-2.1</v>
      </c>
      <c t="n" s="9" r="C7">
        <v>-0.5</v>
      </c>
      <c t="n" s="6" r="D7">
        <v>55</v>
      </c>
    </row>
    <row spans="1:4" r="8">
      <c t="s" s="4" r="A8">
        <v>58</v>
      </c>
      <c t="n" s="9" r="B8">
        <v>0.1</v>
      </c>
      <c t="n" s="9" r="C8">
        <v>0.7</v>
      </c>
      <c t="n" s="9" r="D8">
        <v>0.2</v>
      </c>
    </row>
    <row spans="1:4" r="9">
      <c t="s" s="4" r="A9">
        <v>59</v>
      </c>
      <c t="n" s="9" r="B9">
        <v>-58.9</v>
      </c>
      <c t="n" s="9" r="C9">
        <v>-145.2</v>
      </c>
      <c t="n" s="9" r="D9">
        <v>-25.7</v>
      </c>
    </row>
    <row spans="1:4" r="10">
      <c t="s" s="4" r="A10">
        <v>60</v>
      </c>
      <c t="n" s="9" r="B10">
        <v>73.40000000000001</v>
      </c>
      <c t="n" s="6" r="C10">
        <v>0</v>
      </c>
      <c t="n" s="6" r="D10">
        <v>0</v>
      </c>
    </row>
    <row spans="1:4" r="11">
      <c t="s" s="3" r="A11">
        <v>61</v>
      </c>
    </row>
    <row spans="1:4" r="12">
      <c t="s" s="4" r="A12">
        <v>62</v>
      </c>
      <c t="n" s="9" r="B12">
        <v>-37.7</v>
      </c>
      <c t="n" s="9" r="C12">
        <v>-94.90000000000001</v>
      </c>
      <c t="n" s="9" r="D12">
        <v>23.8</v>
      </c>
    </row>
    <row spans="1:4" r="13">
      <c t="s" s="4" r="A13">
        <v>63</v>
      </c>
      <c t="n" s="9" r="B13">
        <v>-14.5</v>
      </c>
      <c t="n" s="9" r="C13">
        <v>0.8</v>
      </c>
      <c t="n" s="9" r="D13">
        <v>3.3</v>
      </c>
    </row>
    <row spans="1:4" r="14">
      <c t="s" s="4" r="A14">
        <v>64</v>
      </c>
      <c t="n" s="9" r="B14">
        <v>-1073.3</v>
      </c>
      <c t="n" s="9" r="C14">
        <v>4.9</v>
      </c>
      <c t="n" s="9" r="D14">
        <v>724.1</v>
      </c>
    </row>
    <row spans="1:4" r="15">
      <c t="s" s="4" r="A15">
        <v>65</v>
      </c>
      <c t="n" s="9" r="B15">
        <v>7.8</v>
      </c>
      <c t="n" s="9" r="C15">
        <v>4.6</v>
      </c>
      <c t="n" s="9" r="D15">
        <v>8.9</v>
      </c>
    </row>
    <row spans="1:4" r="16">
      <c t="s" s="4" r="A16">
        <v>66</v>
      </c>
      <c t="n" s="9" r="B16">
        <v>-1081.1</v>
      </c>
      <c t="n" s="9" r="C16">
        <v>0.3</v>
      </c>
      <c t="n" s="9" r="D16">
        <v>715.2</v>
      </c>
    </row>
    <row spans="1:4" r="17">
      <c t="s" s="3" r="A17">
        <v>67</v>
      </c>
    </row>
    <row spans="1:4" r="18">
      <c t="s" s="4" r="A18">
        <v>45</v>
      </c>
      <c t="n" s="9" r="B18">
        <v>367.7</v>
      </c>
      <c t="n" s="9" r="C18">
        <v>-484.8</v>
      </c>
      <c t="n" s="9" r="D18">
        <v>-302.8</v>
      </c>
    </row>
    <row spans="1:4" r="19">
      <c t="s" s="3" r="A19">
        <v>55</v>
      </c>
    </row>
    <row spans="1:4" r="20">
      <c t="s" s="4" r="A20">
        <v>56</v>
      </c>
      <c t="n" s="6" r="B20">
        <v>0</v>
      </c>
      <c t="n" s="6" r="C20">
        <v>0</v>
      </c>
      <c t="n" s="9" r="D20">
        <v>-18.3</v>
      </c>
    </row>
    <row spans="1:4" r="21">
      <c t="s" s="4" r="A21">
        <v>57</v>
      </c>
      <c t="n" s="9" r="B21">
        <v>0.8</v>
      </c>
      <c t="n" s="9" r="C21">
        <v>0.2</v>
      </c>
      <c t="n" s="9" r="D21">
        <v>-20.6</v>
      </c>
    </row>
    <row spans="1:4" r="22">
      <c t="s" s="4" r="A22">
        <v>58</v>
      </c>
      <c t="n" s="6" r="B22">
        <v>0</v>
      </c>
      <c t="n" s="9" r="C22">
        <v>-0.3</v>
      </c>
      <c t="n" s="9" r="D22">
        <v>-0.1</v>
      </c>
    </row>
    <row spans="1:4" r="23">
      <c t="s" s="4" r="A23">
        <v>59</v>
      </c>
      <c t="n" s="6" r="B23">
        <v>0</v>
      </c>
      <c t="n" s="6" r="C23">
        <v>0</v>
      </c>
      <c t="n" s="6" r="D23">
        <v>0</v>
      </c>
    </row>
    <row spans="1:4" r="24">
      <c t="s" s="4" r="A24">
        <v>60</v>
      </c>
      <c t="n" s="6" r="B24">
        <v>0</v>
      </c>
      <c t="n" s="6" r="C24">
        <v>0</v>
      </c>
      <c t="n" s="6" r="D24">
        <v>0</v>
      </c>
    </row>
    <row spans="1:4" r="25">
      <c t="s" s="3" r="A25">
        <v>61</v>
      </c>
    </row>
    <row spans="1:4" r="26">
      <c t="s" s="4" r="A26">
        <v>62</v>
      </c>
      <c t="n" s="9" r="B26">
        <v>14.8</v>
      </c>
      <c t="n" s="9" r="C26">
        <v>36.7</v>
      </c>
      <c t="n" s="9" r="D26">
        <v>-8.199999999999999</v>
      </c>
    </row>
    <row spans="1:4" r="27">
      <c t="s" s="4" r="A27">
        <v>63</v>
      </c>
      <c t="n" s="9" r="B27">
        <v>4.9</v>
      </c>
      <c t="n" s="9" r="C27">
        <v>-0.3</v>
      </c>
      <c t="n" s="9" r="D27">
        <v>-1.2</v>
      </c>
    </row>
    <row spans="1:4" r="28">
      <c t="s" s="4" r="A28">
        <v>64</v>
      </c>
      <c t="n" s="9" r="B28">
        <v>388.2</v>
      </c>
      <c t="n" s="9" r="C28">
        <v>-448.5</v>
      </c>
      <c t="n" s="9" r="D28">
        <v>-351.2</v>
      </c>
    </row>
    <row spans="1:4" r="29">
      <c t="s" s="4" r="A29">
        <v>65</v>
      </c>
      <c t="n" s="9" r="B29">
        <v>-0.9</v>
      </c>
      <c t="n" s="9" r="C29">
        <v>-0.4</v>
      </c>
      <c t="n" s="9" r="D29">
        <v>-0.9</v>
      </c>
    </row>
    <row spans="1:4" r="30">
      <c t="s" s="4" r="A30">
        <v>66</v>
      </c>
      <c t="n" s="9" r="B30">
        <v>389.1</v>
      </c>
      <c t="n" s="9" r="C30">
        <v>-448.1</v>
      </c>
      <c t="n" s="9" r="D30">
        <v>-350.3</v>
      </c>
    </row>
    <row spans="1:4" r="31">
      <c t="s" s="3" r="A31">
        <v>68</v>
      </c>
    </row>
    <row spans="1:4" r="32">
      <c t="s" s="4" r="A32">
        <v>45</v>
      </c>
      <c t="n" s="9" r="B32">
        <v>-665.9</v>
      </c>
      <c t="n" s="9" r="C32">
        <v>-240.8</v>
      </c>
      <c t="n" s="9" r="D32">
        <v>315.1</v>
      </c>
    </row>
    <row spans="1:4" r="33">
      <c t="s" s="3" r="A33">
        <v>55</v>
      </c>
    </row>
    <row spans="1:4" r="34">
      <c t="s" s="4" r="A34">
        <v>56</v>
      </c>
      <c t="n" s="6" r="B34">
        <v>0</v>
      </c>
      <c t="n" s="6" r="C34">
        <v>0</v>
      </c>
      <c t="n" s="9" r="D34">
        <v>31.3</v>
      </c>
    </row>
    <row spans="1:4" r="35">
      <c t="s" s="4" r="A35">
        <v>57</v>
      </c>
      <c t="n" s="9" r="B35">
        <v>-1.3</v>
      </c>
      <c t="n" s="9" r="C35">
        <v>-0.3</v>
      </c>
      <c t="n" s="9" r="D35">
        <v>34.4</v>
      </c>
    </row>
    <row spans="1:4" r="36">
      <c t="s" s="4" r="A36">
        <v>58</v>
      </c>
      <c t="n" s="9" r="B36">
        <v>0.1</v>
      </c>
      <c t="n" s="9" r="C36">
        <v>0.4</v>
      </c>
      <c t="n" s="9" r="D36">
        <v>0.1</v>
      </c>
    </row>
    <row spans="1:4" r="37">
      <c t="s" s="4" r="A37">
        <v>59</v>
      </c>
      <c t="n" s="9" r="B37">
        <v>-58.9</v>
      </c>
      <c t="n" s="9" r="C37">
        <v>-145.2</v>
      </c>
      <c t="n" s="9" r="D37">
        <v>-25.7</v>
      </c>
    </row>
    <row spans="1:4" r="38">
      <c t="s" s="4" r="A38">
        <v>60</v>
      </c>
      <c t="n" s="9" r="B38">
        <v>73.40000000000001</v>
      </c>
      <c t="n" s="6" r="C38">
        <v>0</v>
      </c>
      <c t="n" s="6" r="D38">
        <v>0</v>
      </c>
    </row>
    <row spans="1:4" r="39">
      <c t="s" s="3" r="A39">
        <v>61</v>
      </c>
    </row>
    <row spans="1:4" r="40">
      <c t="s" s="4" r="A40">
        <v>62</v>
      </c>
      <c t="n" s="9" r="B40">
        <v>-22.9</v>
      </c>
      <c t="n" s="9" r="C40">
        <v>-58.2</v>
      </c>
      <c t="n" s="9" r="D40">
        <v>15.6</v>
      </c>
    </row>
    <row spans="1:4" r="41">
      <c t="s" s="4" r="A41">
        <v>63</v>
      </c>
      <c t="n" s="9" r="B41">
        <v>-9.6</v>
      </c>
      <c t="n" s="9" r="C41">
        <v>0.5</v>
      </c>
      <c t="n" s="9" r="D41">
        <v>2.1</v>
      </c>
    </row>
    <row spans="1:4" r="42">
      <c t="s" s="4" r="A42">
        <v>64</v>
      </c>
      <c t="n" s="9" r="B42">
        <v>-685.1</v>
      </c>
      <c t="n" s="9" r="C42">
        <v>-443.6</v>
      </c>
      <c t="n" s="9" r="D42">
        <v>372.9</v>
      </c>
    </row>
    <row spans="1:4" r="43">
      <c t="s" s="4" r="A43">
        <v>65</v>
      </c>
      <c t="n" s="9" r="B43">
        <v>6.9</v>
      </c>
      <c t="n" s="9" r="C43">
        <v>4.2</v>
      </c>
      <c t="n" s="6" r="D43">
        <v>8</v>
      </c>
    </row>
    <row spans="1:4" r="44">
      <c t="s" s="4" r="A44">
        <v>66</v>
      </c>
      <c t="n" s="7" r="B44">
        <v>-692</v>
      </c>
      <c t="n" s="8" r="C44">
        <v>-447.8</v>
      </c>
      <c t="n" s="8" r="D44">
        <v>36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spans="1:2" r="1">
      <c t="s" s="1" r="A1">
        <v>270</v>
      </c>
      <c t="s" s="2" r="B1">
        <v>1</v>
      </c>
    </row>
    <row spans="1:2" r="2">
      <c t="s" s="2" r="B2">
        <v>2</v>
      </c>
    </row>
    <row spans="1:2" r="3">
      <c t="s" s="3" r="A3">
        <v>203</v>
      </c>
    </row>
    <row spans="1:2" r="4">
      <c t="s" s="4" r="A4">
        <v>271</v>
      </c>
      <c t="s" s="4" r="B4">
        <v>272</v>
      </c>
    </row>
    <row spans="1:2" r="5">
      <c t="s" s="4" r="A5">
        <v>273</v>
      </c>
      <c t="s" s="4" r="B5">
        <v>274</v>
      </c>
    </row>
    <row spans="1:2" r="6">
      <c t="s" s="4" r="A6">
        <v>275</v>
      </c>
      <c t="s" s="4" r="B6">
        <v>276</v>
      </c>
    </row>
    <row spans="1:2" r="7">
      <c t="s" s="4" r="A7">
        <v>277</v>
      </c>
      <c t="s" s="4" r="B7">
        <v>278</v>
      </c>
    </row>
    <row spans="1:2" r="8">
      <c t="s" s="4" r="A8">
        <v>73</v>
      </c>
      <c t="s" s="4" r="B8">
        <v>279</v>
      </c>
    </row>
    <row spans="1:2" r="9">
      <c t="s" s="4" r="A9">
        <v>280</v>
      </c>
      <c t="s" s="4" r="B9">
        <v>281</v>
      </c>
    </row>
    <row spans="1:2" r="10">
      <c t="s" s="4" r="A10">
        <v>282</v>
      </c>
      <c t="s" s="4" r="B10">
        <v>283</v>
      </c>
    </row>
    <row spans="1:2" r="11">
      <c t="s" s="4" r="A11">
        <v>284</v>
      </c>
      <c t="s" s="4" r="B11">
        <v>285</v>
      </c>
    </row>
    <row spans="1:2" r="12">
      <c t="s" s="4" r="A12">
        <v>286</v>
      </c>
      <c t="s" s="4" r="B12">
        <v>287</v>
      </c>
    </row>
    <row spans="1:2" r="13">
      <c t="s" s="4" r="A13">
        <v>288</v>
      </c>
      <c t="s" s="4" r="B13">
        <v>289</v>
      </c>
    </row>
    <row spans="1:2" r="14">
      <c t="s" s="4" r="A14">
        <v>290</v>
      </c>
      <c t="s" s="4" r="B14">
        <v>291</v>
      </c>
    </row>
    <row spans="1:2" r="15">
      <c t="s" s="4" r="A15">
        <v>292</v>
      </c>
      <c t="s" s="4" r="B15">
        <v>293</v>
      </c>
    </row>
    <row spans="1:2" r="16">
      <c t="s" s="4" r="A16">
        <v>294</v>
      </c>
      <c t="s" s="4" r="B16">
        <v>295</v>
      </c>
    </row>
    <row spans="1:2" r="17">
      <c t="s" s="4" r="A17">
        <v>296</v>
      </c>
      <c t="s" s="4" r="B17">
        <v>297</v>
      </c>
    </row>
    <row spans="1:2" r="18">
      <c t="s" s="4" r="A18">
        <v>298</v>
      </c>
      <c t="s" s="4" r="B18">
        <v>299</v>
      </c>
    </row>
    <row spans="1:2" r="19">
      <c t="s" s="4" r="A19">
        <v>300</v>
      </c>
      <c t="s" s="4" r="B19">
        <v>301</v>
      </c>
    </row>
    <row spans="1:2" r="20">
      <c t="s" s="4" r="A20">
        <v>302</v>
      </c>
      <c t="s" s="4" r="B20">
        <v>303</v>
      </c>
    </row>
    <row spans="1:2" r="21">
      <c t="s" s="4" r="A21">
        <v>304</v>
      </c>
      <c t="s" s="4" r="B21">
        <v>305</v>
      </c>
    </row>
    <row spans="1:2" r="22">
      <c t="s" s="4" r="A22">
        <v>306</v>
      </c>
      <c t="s" s="4" r="B22">
        <v>307</v>
      </c>
    </row>
    <row spans="1:2" r="23">
      <c t="s" s="4" r="A23">
        <v>308</v>
      </c>
      <c t="s" s="4" r="B23">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03</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17</v>
      </c>
      <c t="s" s="2" r="B1">
        <v>1</v>
      </c>
    </row>
    <row spans="1:2" r="2">
      <c t="s" s="2" r="B2">
        <v>2</v>
      </c>
    </row>
    <row spans="1:2" r="3">
      <c t="s" s="3" r="A3">
        <v>209</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12</v>
      </c>
    </row>
    <row spans="1:2" r="4">
      <c t="s" s="4" r="A4">
        <v>323</v>
      </c>
      <c t="s" s="4" r="B4">
        <v>324</v>
      </c>
    </row>
    <row spans="1:2" r="5">
      <c t="s" s="4" r="A5">
        <v>325</v>
      </c>
      <c t="s" s="4" r="B5">
        <v>326</v>
      </c>
    </row>
    <row spans="1:2" r="6">
      <c t="s" s="4" r="A6">
        <v>327</v>
      </c>
      <c t="s" s="4" r="B6">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29</v>
      </c>
      <c t="s" s="2" r="B1">
        <v>1</v>
      </c>
    </row>
    <row spans="1:2" r="2">
      <c t="s" s="2" r="B2">
        <v>2</v>
      </c>
    </row>
    <row spans="1:2" r="3">
      <c t="s" s="3" r="A3">
        <v>217</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34</v>
      </c>
      <c t="s" s="2" r="B1">
        <v>1</v>
      </c>
    </row>
    <row spans="1:2" r="2">
      <c t="s" s="2" r="B2">
        <v>2</v>
      </c>
    </row>
    <row spans="1:2" r="3">
      <c t="s" s="3" r="A3">
        <v>220</v>
      </c>
    </row>
    <row spans="1:2" r="4">
      <c t="s" s="4" r="A4">
        <v>335</v>
      </c>
      <c t="s" s="4" r="B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37</v>
      </c>
      <c t="s" s="2" r="B1">
        <v>1</v>
      </c>
    </row>
    <row spans="1:2" r="2">
      <c t="s" s="2" r="B2">
        <v>2</v>
      </c>
    </row>
    <row spans="1:2" r="3">
      <c t="s" s="3" r="A3">
        <v>223</v>
      </c>
    </row>
    <row spans="1:2" r="4">
      <c t="s" s="4" r="A4">
        <v>338</v>
      </c>
      <c t="s" s="4" r="B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40</v>
      </c>
      <c t="s" s="2" r="B1">
        <v>1</v>
      </c>
    </row>
    <row spans="1:2" r="2">
      <c t="s" s="2" r="B2">
        <v>2</v>
      </c>
    </row>
    <row spans="1:2" r="3">
      <c t="s" s="3" r="A3">
        <v>226</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69</v>
      </c>
      <c t="s" s="2" r="B1">
        <v>2</v>
      </c>
      <c t="s" s="2" r="C1">
        <v>32</v>
      </c>
    </row>
    <row spans="1:3" r="2">
      <c t="s" s="3" r="A2">
        <v>70</v>
      </c>
    </row>
    <row spans="1:3" r="3">
      <c t="s" s="4" r="A3">
        <v>71</v>
      </c>
      <c t="n" s="8" r="B3">
        <v>834.5</v>
      </c>
      <c t="n" s="8" r="C3">
        <v>164.7</v>
      </c>
    </row>
    <row spans="1:3" r="4">
      <c t="s" s="4" r="A4">
        <v>72</v>
      </c>
      <c t="n" s="9" r="B4">
        <v>836.6</v>
      </c>
      <c t="n" s="6" r="C4">
        <v>739</v>
      </c>
    </row>
    <row spans="1:3" r="5">
      <c t="s" s="4" r="A5">
        <v>73</v>
      </c>
      <c t="n" s="9" r="B5">
        <v>1582.1</v>
      </c>
      <c t="n" s="9" r="C5">
        <v>1642.6</v>
      </c>
    </row>
    <row spans="1:3" r="6">
      <c t="s" s="4" r="A6">
        <v>74</v>
      </c>
      <c t="n" s="9" r="B6">
        <v>206.5</v>
      </c>
      <c t="n" s="9" r="C6">
        <v>168.2</v>
      </c>
    </row>
    <row spans="1:3" r="7">
      <c t="s" s="4" r="A7">
        <v>75</v>
      </c>
      <c t="n" s="6" r="B7">
        <v>117</v>
      </c>
      <c t="n" s="9" r="C7">
        <v>848.8</v>
      </c>
    </row>
    <row spans="1:3" r="8">
      <c t="s" s="4" r="A8">
        <v>76</v>
      </c>
      <c t="n" s="9" r="B8">
        <v>3576.7</v>
      </c>
      <c t="n" s="9" r="C8">
        <v>3563.3</v>
      </c>
    </row>
    <row spans="1:3" r="9">
      <c t="s" s="4" r="A9">
        <v>77</v>
      </c>
      <c t="n" s="9" r="B9">
        <v>208.1</v>
      </c>
      <c t="n" s="9" r="C9">
        <v>194.2</v>
      </c>
    </row>
    <row spans="1:3" r="10">
      <c t="s" s="4" r="A10">
        <v>78</v>
      </c>
      <c t="n" s="6" r="B10">
        <v>4993</v>
      </c>
      <c t="n" s="9" r="C10">
        <v>4822.3</v>
      </c>
    </row>
    <row spans="1:3" r="11">
      <c t="s" s="4" r="A11">
        <v>79</v>
      </c>
      <c t="n" s="9" r="B11">
        <v>801.8</v>
      </c>
      <c t="n" s="9" r="C11">
        <v>807.4</v>
      </c>
    </row>
    <row spans="1:3" r="12">
      <c t="s" s="4" r="A12">
        <v>80</v>
      </c>
      <c t="n" s="9" r="B12">
        <v>206.3</v>
      </c>
      <c t="n" s="9" r="C12">
        <v>244.3</v>
      </c>
    </row>
    <row spans="1:3" r="13">
      <c t="s" s="4" r="A13">
        <v>81</v>
      </c>
      <c t="n" s="9" r="B13">
        <v>6209.2</v>
      </c>
      <c t="n" s="9" r="C13">
        <v>6068.2</v>
      </c>
    </row>
    <row spans="1:3" r="14">
      <c t="s" s="4" r="A14">
        <v>82</v>
      </c>
      <c t="n" s="9" r="B14">
        <v>-3498.9</v>
      </c>
      <c t="n" s="9" r="C14">
        <v>-3423.6</v>
      </c>
    </row>
    <row spans="1:3" r="15">
      <c t="s" s="4" r="A15">
        <v>83</v>
      </c>
      <c t="n" s="9" r="B15">
        <v>2710.3</v>
      </c>
      <c t="n" s="9" r="C15">
        <v>2644.6</v>
      </c>
    </row>
    <row spans="1:3" r="16">
      <c t="s" s="4" r="A16">
        <v>84</v>
      </c>
      <c t="n" s="9" r="B16">
        <v>4533.8</v>
      </c>
      <c t="n" s="9" r="C16">
        <v>4544.6</v>
      </c>
    </row>
    <row spans="1:3" r="17">
      <c t="s" s="4" r="A17">
        <v>85</v>
      </c>
      <c t="n" s="9" r="B17">
        <v>1276.8</v>
      </c>
      <c t="n" s="9" r="C17">
        <v>1272.5</v>
      </c>
    </row>
    <row spans="1:3" r="18">
      <c t="s" s="4" r="A18">
        <v>86</v>
      </c>
      <c t="n" s="9" r="B18">
        <v>1067.2</v>
      </c>
      <c t="n" s="9" r="C18">
        <v>926.8</v>
      </c>
    </row>
    <row spans="1:3" r="19">
      <c t="s" s="4" r="A19">
        <v>87</v>
      </c>
      <c t="n" s="9" r="B19">
        <v>225.8</v>
      </c>
      <c t="n" s="6" r="C19">
        <v>4486</v>
      </c>
    </row>
    <row spans="1:3" r="20">
      <c t="s" s="4" r="A20">
        <v>88</v>
      </c>
      <c t="n" s="9" r="B20">
        <v>13390.6</v>
      </c>
      <c t="n" s="9" r="C20">
        <v>17437.8</v>
      </c>
    </row>
    <row spans="1:3" r="21">
      <c t="s" s="3" r="A21">
        <v>89</v>
      </c>
    </row>
    <row spans="1:3" r="22">
      <c t="s" s="4" r="A22">
        <v>90</v>
      </c>
      <c t="n" s="9" r="B22">
        <v>38.8</v>
      </c>
      <c t="n" s="9" r="C22">
        <v>7.9</v>
      </c>
    </row>
    <row spans="1:3" r="23">
      <c t="s" s="4" r="A23">
        <v>91</v>
      </c>
      <c t="n" s="9" r="B23">
        <v>571.4</v>
      </c>
      <c t="n" s="9" r="C23">
        <v>1007.8</v>
      </c>
    </row>
    <row spans="1:3" r="24">
      <c t="s" s="4" r="A24">
        <v>92</v>
      </c>
      <c t="n" s="9" r="B24">
        <v>945.4</v>
      </c>
      <c t="n" s="6" r="C24">
        <v>1080</v>
      </c>
    </row>
    <row spans="1:3" r="25">
      <c t="s" s="4" r="A25">
        <v>93</v>
      </c>
      <c t="n" s="9" r="B25">
        <v>271.1</v>
      </c>
      <c t="n" s="9" r="C25">
        <v>206.3</v>
      </c>
    </row>
    <row spans="1:3" r="26">
      <c t="s" s="4" r="A26">
        <v>94</v>
      </c>
      <c t="n" s="6" r="B26">
        <v>651</v>
      </c>
      <c t="n" s="9" r="C26">
        <v>647.1</v>
      </c>
    </row>
    <row spans="1:3" r="27">
      <c t="s" s="4" r="A27">
        <v>95</v>
      </c>
      <c t="n" s="9" r="B27">
        <v>54.7</v>
      </c>
      <c t="n" s="6" r="C27">
        <v>361</v>
      </c>
    </row>
    <row spans="1:3" r="28">
      <c t="s" s="4" r="A28">
        <v>96</v>
      </c>
      <c t="n" s="9" r="B28">
        <v>2532.4</v>
      </c>
      <c t="n" s="9" r="C28">
        <v>3310.1</v>
      </c>
    </row>
    <row spans="1:3" r="29">
      <c t="s" s="4" r="A29">
        <v>97</v>
      </c>
      <c t="n" s="9" r="B29">
        <v>4721.9</v>
      </c>
      <c t="n" s="9" r="C29">
        <v>6692.9</v>
      </c>
    </row>
    <row spans="1:3" r="30">
      <c t="s" s="4" r="A30">
        <v>98</v>
      </c>
      <c t="n" s="9" r="B30">
        <v>195.9</v>
      </c>
      <c t="n" s="9" r="C30">
        <v>195.9</v>
      </c>
    </row>
    <row spans="1:3" r="31">
      <c t="s" s="4" r="A31">
        <v>99</v>
      </c>
      <c t="n" s="9" r="B31">
        <v>2144.1</v>
      </c>
      <c t="n" s="9" r="C31">
        <v>1915.9</v>
      </c>
    </row>
    <row spans="1:3" r="32">
      <c t="s" s="4" r="A32">
        <v>100</v>
      </c>
      <c t="n" s="9" r="B32">
        <v>1.5</v>
      </c>
      <c t="n" s="6" r="C32">
        <v>713</v>
      </c>
    </row>
    <row spans="1:3" r="33">
      <c t="s" s="4" r="A33">
        <v>101</v>
      </c>
      <c t="n" s="9" r="B33">
        <v>9595.799999999999</v>
      </c>
      <c t="n" s="9" r="C33">
        <v>12827.8</v>
      </c>
    </row>
    <row spans="1:3" r="34">
      <c t="s" s="4" r="A34">
        <v>102</v>
      </c>
      <c t="s" s="4" r="B34">
        <v>103</v>
      </c>
      <c t="s" s="4" r="C34">
        <v>103</v>
      </c>
    </row>
    <row spans="1:3" r="35">
      <c t="s" s="4" r="A35">
        <v>104</v>
      </c>
      <c t="n" s="9" r="B35">
        <v>2839.7</v>
      </c>
      <c t="n" s="9" r="C35">
        <v>2839.7</v>
      </c>
    </row>
    <row spans="1:3" r="36">
      <c t="s" s="4" r="A36">
        <v>105</v>
      </c>
      <c t="n" s="9" r="B36">
        <v>1136.3</v>
      </c>
      <c t="n" s="9" r="C36">
        <v>1049.4</v>
      </c>
    </row>
    <row spans="1:3" r="37">
      <c t="s" s="4" r="A37">
        <v>106</v>
      </c>
      <c t="n" s="9" r="B37">
        <v>3218.3</v>
      </c>
      <c t="n" s="9" r="C37">
        <v>4331.1</v>
      </c>
    </row>
    <row spans="1:3" r="38">
      <c t="s" s="4" r="A38">
        <v>107</v>
      </c>
      <c t="n" s="9" r="B38">
        <v>-344.5</v>
      </c>
      <c t="n" s="9" r="C38">
        <v>-329.5</v>
      </c>
    </row>
    <row spans="1:3" r="39">
      <c t="s" s="4" r="A39">
        <v>108</v>
      </c>
      <c t="n" s="9" r="B39">
        <v>-3136.2</v>
      </c>
      <c t="n" s="9" r="C39">
        <v>-3364.7</v>
      </c>
    </row>
    <row spans="1:3" r="40">
      <c t="s" s="4" r="A40">
        <v>109</v>
      </c>
      <c t="n" s="9" r="B40">
        <v>3713.6</v>
      </c>
      <c t="n" s="6" r="C40">
        <v>4526</v>
      </c>
    </row>
    <row spans="1:3" r="41">
      <c t="s" s="4" r="A41">
        <v>110</v>
      </c>
      <c t="n" s="9" r="B41">
        <v>81.2</v>
      </c>
      <c t="n" s="6" r="C41">
        <v>84</v>
      </c>
    </row>
    <row spans="1:3" r="42">
      <c t="s" s="4" r="A42">
        <v>111</v>
      </c>
      <c t="n" s="9" r="B42">
        <v>3794.8</v>
      </c>
      <c t="n" s="6" r="C42">
        <v>4610</v>
      </c>
    </row>
    <row spans="1:3" r="43">
      <c t="s" s="4" r="A43">
        <v>112</v>
      </c>
      <c t="n" s="8" r="B43">
        <v>13390.6</v>
      </c>
      <c t="n" s="8" r="C43">
        <v>17437.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29</v>
      </c>
    </row>
    <row spans="1:2" r="4">
      <c t="s" s="4" r="A4">
        <v>346</v>
      </c>
      <c t="s" s="4" r="B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8</v>
      </c>
      <c t="s" s="2" r="B1">
        <v>1</v>
      </c>
    </row>
    <row spans="1:2" r="2">
      <c t="s" s="2" r="B2">
        <v>2</v>
      </c>
    </row>
    <row spans="1:2" r="3">
      <c t="s" s="3" r="A3">
        <v>232</v>
      </c>
    </row>
    <row spans="1:2" r="4">
      <c t="s" s="4" r="A4">
        <v>349</v>
      </c>
      <c t="s" s="4" r="B4">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51</v>
      </c>
      <c t="s" s="2" r="B1">
        <v>1</v>
      </c>
    </row>
    <row spans="1:2" r="2">
      <c t="s" s="2" r="B2">
        <v>2</v>
      </c>
    </row>
    <row spans="1:2" r="3">
      <c t="s" s="3" r="A3">
        <v>235</v>
      </c>
    </row>
    <row spans="1:2" r="4">
      <c t="s" s="4" r="A4">
        <v>99</v>
      </c>
      <c t="s" s="4" r="B4">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53</v>
      </c>
      <c t="s" s="2" r="B1">
        <v>1</v>
      </c>
    </row>
    <row spans="1:2" r="2">
      <c t="s" s="2" r="B2">
        <v>2</v>
      </c>
    </row>
    <row spans="1:2" r="3">
      <c t="s" s="3" r="A3">
        <v>241</v>
      </c>
    </row>
    <row spans="1:2" r="4">
      <c t="s" s="4" r="A4">
        <v>354</v>
      </c>
      <c t="s" s="4" r="B4">
        <v>355</v>
      </c>
    </row>
    <row spans="1:2" r="5">
      <c t="s" s="4" r="A5">
        <v>356</v>
      </c>
      <c t="s" s="4" r="B5">
        <v>357</v>
      </c>
    </row>
    <row spans="1:2" r="6">
      <c t="s" s="4" r="A6">
        <v>358</v>
      </c>
      <c t="s" s="4" r="B6">
        <v>359</v>
      </c>
    </row>
    <row spans="1:2" r="7">
      <c t="s" s="4" r="A7">
        <v>360</v>
      </c>
      <c t="s" s="4" r="B7">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44</v>
      </c>
    </row>
    <row spans="1:2" r="4">
      <c t="s" s="4" r="A4">
        <v>363</v>
      </c>
      <c t="s" s="4" r="B4">
        <v>364</v>
      </c>
    </row>
    <row spans="1:2" r="5">
      <c t="s" s="4" r="A5">
        <v>365</v>
      </c>
      <c t="s" s="4" r="B5">
        <v>366</v>
      </c>
    </row>
    <row spans="1:2" r="6">
      <c t="s" s="4" r="A6">
        <v>367</v>
      </c>
      <c t="s" s="4" r="B6">
        <v>368</v>
      </c>
    </row>
    <row spans="1:2" r="7">
      <c t="s" s="4" r="A7">
        <v>369</v>
      </c>
      <c t="s" s="4" r="B7">
        <v>370</v>
      </c>
    </row>
    <row spans="1:2" r="8">
      <c t="s" s="4" r="A8">
        <v>371</v>
      </c>
      <c t="s" s="4" r="B8">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73</v>
      </c>
      <c t="s" s="2" r="B1">
        <v>1</v>
      </c>
    </row>
    <row spans="1:2" r="2">
      <c t="s" s="2" r="B2">
        <v>2</v>
      </c>
    </row>
    <row spans="1:2" r="3">
      <c t="s" s="3" r="A3">
        <v>247</v>
      </c>
    </row>
    <row spans="1:2" r="4">
      <c t="s" s="4" r="A4">
        <v>374</v>
      </c>
      <c t="s" s="4" r="B4">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53</v>
      </c>
    </row>
    <row spans="1:2" r="4">
      <c t="s" s="4" r="A4">
        <v>377</v>
      </c>
      <c t="s" s="4" r="B4">
        <v>378</v>
      </c>
    </row>
    <row spans="1:2" r="5">
      <c t="s" s="4" r="A5">
        <v>379</v>
      </c>
      <c t="s" s="4" r="B5">
        <v>380</v>
      </c>
    </row>
    <row spans="1:2" r="6">
      <c t="s" s="4" r="A6">
        <v>381</v>
      </c>
      <c t="s" s="4" r="B6">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56</v>
      </c>
    </row>
    <row spans="1:2" r="4">
      <c t="s" s="4" r="A4">
        <v>384</v>
      </c>
      <c t="s" s="4" r="B4">
        <v>385</v>
      </c>
    </row>
    <row spans="1:2" r="5">
      <c t="s" s="4" r="A5">
        <v>386</v>
      </c>
      <c t="s" s="4" r="B5">
        <v>387</v>
      </c>
    </row>
    <row spans="1:2" r="6">
      <c t="s" s="4" r="A6">
        <v>388</v>
      </c>
      <c t="s" s="4" r="B6">
        <v>389</v>
      </c>
    </row>
    <row spans="1:2" r="7">
      <c t="s" s="4" r="A7">
        <v>390</v>
      </c>
      <c t="s" s="4" r="B7">
        <v>391</v>
      </c>
    </row>
    <row spans="1:2" r="8">
      <c t="s" s="4" r="A8">
        <v>392</v>
      </c>
      <c t="s" s="4" r="B8">
        <v>393</v>
      </c>
    </row>
    <row spans="1:2" r="9">
      <c t="s" s="4" r="A9">
        <v>394</v>
      </c>
      <c t="s" s="4" r="B9">
        <v>395</v>
      </c>
    </row>
    <row spans="1:2" r="10">
      <c t="s" s="4" r="A10">
        <v>396</v>
      </c>
      <c t="s" s="4" r="B10">
        <v>397</v>
      </c>
    </row>
    <row spans="1:2" r="11">
      <c t="s" s="4" r="A11">
        <v>398</v>
      </c>
      <c t="s" s="4" r="B11">
        <v>399</v>
      </c>
    </row>
    <row spans="1:2" r="12">
      <c t="s" s="4" r="A12">
        <v>400</v>
      </c>
      <c t="s" s="4" r="B12">
        <v>401</v>
      </c>
    </row>
    <row spans="1:2" r="13">
      <c t="s" s="4" r="A13">
        <v>402</v>
      </c>
      <c t="s" s="4" r="B13">
        <v>403</v>
      </c>
    </row>
    <row spans="1:2" r="14">
      <c t="s" s="4" r="A14">
        <v>404</v>
      </c>
      <c t="s" s="4" r="B14">
        <v>405</v>
      </c>
    </row>
    <row spans="1:2" r="15">
      <c t="s" s="4" r="A15">
        <v>406</v>
      </c>
      <c t="s" s="4" r="B15">
        <v>407</v>
      </c>
    </row>
    <row spans="1:2" r="16">
      <c t="s" s="4" r="A16">
        <v>408</v>
      </c>
      <c t="s" s="4" r="B16">
        <v>409</v>
      </c>
    </row>
    <row spans="1:2" r="17">
      <c t="s" s="4" r="A17">
        <v>410</v>
      </c>
      <c t="s" s="4" r="B17">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2</v>
      </c>
      <c t="s" s="2" r="B1">
        <v>1</v>
      </c>
    </row>
    <row spans="1:2" r="2">
      <c t="s" s="2" r="B2">
        <v>2</v>
      </c>
    </row>
    <row spans="1:2" r="3">
      <c t="s" s="3" r="A3">
        <v>259</v>
      </c>
    </row>
    <row spans="1:2" r="4">
      <c t="s" s="4" r="A4">
        <v>413</v>
      </c>
      <c t="s" s="4" r="B4">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3" r="A3">
        <v>262</v>
      </c>
    </row>
    <row spans="1:2" r="4">
      <c t="s" s="4" r="A4">
        <v>416</v>
      </c>
      <c t="s" s="4" r="B4">
        <v>417</v>
      </c>
    </row>
    <row spans="1:2" r="5">
      <c t="s" s="4" r="A5">
        <v>418</v>
      </c>
      <c t="s" s="4" r="B5">
        <v>419</v>
      </c>
    </row>
    <row spans="1:2" r="6">
      <c t="s" s="4" r="A6">
        <v>420</v>
      </c>
      <c t="s" s="4" r="B6">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3"/>
    <col customWidth="1" max="3" min="3" width="13"/>
  </cols>
  <sheetData>
    <row spans="1:3" r="1">
      <c t="s" s="1" r="A1">
        <v>113</v>
      </c>
      <c t="s" s="2" r="B1">
        <v>2</v>
      </c>
      <c t="s" s="2" r="C1">
        <v>32</v>
      </c>
    </row>
    <row spans="1:3" r="2">
      <c t="s" s="3" r="A2">
        <v>114</v>
      </c>
    </row>
    <row spans="1:3" r="3">
      <c t="s" s="4" r="A3">
        <v>115</v>
      </c>
      <c t="n" s="8" r="B3">
        <v>3.7</v>
      </c>
      <c t="n" s="8" r="C3">
        <v>3.8</v>
      </c>
    </row>
    <row spans="1:3" r="4">
      <c t="s" s="4" r="A4">
        <v>116</v>
      </c>
      <c t="n" s="7" r="B4">
        <v>5</v>
      </c>
      <c t="n" s="7" r="C4">
        <v>5</v>
      </c>
    </row>
    <row spans="1:3" r="5">
      <c t="s" s="4" r="A5">
        <v>117</v>
      </c>
      <c t="n" s="6" r="B5">
        <v>1200000000</v>
      </c>
      <c t="n" s="6" r="C5">
        <v>1200000000</v>
      </c>
    </row>
    <row spans="1:3" r="6">
      <c t="s" s="4" r="A6">
        <v>118</v>
      </c>
      <c t="n" s="6" r="B6">
        <v>567907172</v>
      </c>
      <c t="n" s="6" r="C6">
        <v>567907172</v>
      </c>
    </row>
    <row spans="1:3" r="7">
      <c t="s" s="4" r="A7">
        <v>119</v>
      </c>
      <c t="n" s="6" r="B7">
        <v>129842206</v>
      </c>
      <c t="n" s="6" r="C7">
        <v>1397026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2</v>
      </c>
      <c t="s" s="2" r="B1">
        <v>1</v>
      </c>
    </row>
    <row spans="1:2" r="2">
      <c t="s" s="2" r="B2">
        <v>2</v>
      </c>
    </row>
    <row spans="1:2" r="3">
      <c t="s" s="3" r="A3">
        <v>265</v>
      </c>
    </row>
    <row spans="1:2" r="4">
      <c t="s" s="4" r="A4">
        <v>423</v>
      </c>
      <c t="s" s="4" r="B4">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425</v>
      </c>
      <c t="s" s="2" r="B1">
        <v>1</v>
      </c>
    </row>
    <row spans="1:4" r="2">
      <c t="s" s="2" r="B2">
        <v>2</v>
      </c>
      <c t="s" s="2" r="C2">
        <v>32</v>
      </c>
      <c t="s" s="2" r="D2">
        <v>33</v>
      </c>
    </row>
    <row spans="1:4" r="3">
      <c t="s" s="3" r="A3">
        <v>426</v>
      </c>
    </row>
    <row spans="1:4" r="4">
      <c t="s" s="4" r="A4">
        <v>427</v>
      </c>
      <c t="s" s="4" r="B4">
        <v>428</v>
      </c>
      <c t="s" s="4" r="C4">
        <v>429</v>
      </c>
      <c t="s" s="4" r="D4">
        <v>428</v>
      </c>
    </row>
    <row spans="1:4" r="5">
      <c t="s" s="4" r="A5">
        <v>430</v>
      </c>
      <c t="n" s="8" r="B5">
        <v>371.4</v>
      </c>
      <c t="n" s="7" r="C5">
        <v>330</v>
      </c>
      <c t="n" s="8" r="D5">
        <v>395.7</v>
      </c>
    </row>
    <row spans="1:4" r="6">
      <c t="s" s="4" r="A6">
        <v>431</v>
      </c>
      <c t="n" s="9" r="B6">
        <v>66.7</v>
      </c>
      <c t="n" s="9" r="C6">
        <v>70.40000000000001</v>
      </c>
      <c t="n" s="6" r="D6">
        <v>86</v>
      </c>
    </row>
    <row spans="1:4" r="7">
      <c t="s" s="4" r="A7">
        <v>432</v>
      </c>
      <c t="n" s="9" r="B7">
        <v>7.7</v>
      </c>
      <c t="n" s="9" r="C7">
        <v>2.9</v>
      </c>
      <c t="n" s="8" r="D7">
        <v>5.4</v>
      </c>
    </row>
    <row spans="1:4" r="8">
      <c t="s" s="4" r="A8">
        <v>86</v>
      </c>
      <c t="n" s="9" r="B8">
        <v>1067.2</v>
      </c>
      <c t="n" s="9" r="C8">
        <v>926.8</v>
      </c>
    </row>
    <row spans="1:4" r="9">
      <c t="s" s="4" r="A9">
        <v>99</v>
      </c>
      <c t="n" s="8" r="B9">
        <v>2144.1</v>
      </c>
      <c t="n" s="9" r="C9">
        <v>1915.9</v>
      </c>
    </row>
    <row spans="1:4" r="10">
      <c t="s" s="4" r="A10">
        <v>433</v>
      </c>
    </row>
    <row spans="1:4" r="11">
      <c t="s" s="3" r="A11">
        <v>426</v>
      </c>
    </row>
    <row spans="1:4" r="12">
      <c t="s" s="4" r="A12">
        <v>86</v>
      </c>
      <c t="n" s="9" r="C12">
        <v>-104.3</v>
      </c>
    </row>
    <row spans="1:4" r="13">
      <c t="s" s="4" r="A13">
        <v>99</v>
      </c>
      <c t="n" s="8" r="C13">
        <v>10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434</v>
      </c>
      <c t="s" s="2" r="B1">
        <v>1</v>
      </c>
    </row>
    <row spans="1:2" r="2">
      <c t="s" s="2" r="B2">
        <v>2</v>
      </c>
    </row>
    <row spans="1:2" r="3">
      <c t="s" s="4" r="A3">
        <v>435</v>
      </c>
    </row>
    <row spans="1:2" r="4">
      <c t="s" s="3" r="A4">
        <v>311</v>
      </c>
    </row>
    <row spans="1:2" r="5">
      <c t="s" s="4" r="A5">
        <v>436</v>
      </c>
      <c t="s" s="4" r="B5">
        <v>437</v>
      </c>
    </row>
    <row spans="1:2" r="6">
      <c t="s" s="4" r="A6">
        <v>438</v>
      </c>
    </row>
    <row spans="1:2" r="7">
      <c t="s" s="3" r="A7">
        <v>311</v>
      </c>
    </row>
    <row spans="1:2" r="8">
      <c t="s" s="4" r="A8">
        <v>436</v>
      </c>
      <c t="s" s="4" r="B8">
        <v>439</v>
      </c>
    </row>
    <row spans="1:2" r="9">
      <c t="s" s="4" r="A9">
        <v>440</v>
      </c>
    </row>
    <row spans="1:2" r="10">
      <c t="s" s="3" r="A10">
        <v>311</v>
      </c>
    </row>
    <row spans="1:2" r="11">
      <c t="s" s="4" r="A11">
        <v>436</v>
      </c>
      <c t="s" s="4" r="B11">
        <v>441</v>
      </c>
    </row>
    <row spans="1:2" r="12">
      <c t="s" s="4" r="A12">
        <v>442</v>
      </c>
    </row>
    <row spans="1:2" r="13">
      <c t="s" s="3" r="A13">
        <v>311</v>
      </c>
    </row>
    <row spans="1:2" r="14">
      <c t="s" s="4" r="A14">
        <v>436</v>
      </c>
      <c t="s" s="4" r="B14">
        <v>439</v>
      </c>
    </row>
    <row spans="1:2" r="15">
      <c t="s" s="4" r="A15">
        <v>443</v>
      </c>
    </row>
    <row spans="1:2" r="16">
      <c t="s" s="3" r="A16">
        <v>311</v>
      </c>
    </row>
    <row spans="1:2" r="17">
      <c t="s" s="4" r="A17">
        <v>436</v>
      </c>
      <c t="s" s="4" r="B17">
        <v>444</v>
      </c>
    </row>
    <row spans="1:2" r="18">
      <c t="s" s="4" r="A18">
        <v>445</v>
      </c>
    </row>
    <row spans="1:2" r="19">
      <c t="s" s="3" r="A19">
        <v>311</v>
      </c>
    </row>
    <row spans="1:2" r="20">
      <c t="s" s="4" r="A20">
        <v>436</v>
      </c>
      <c t="s" s="4" r="B20">
        <v>446</v>
      </c>
    </row>
    <row spans="1:2" r="21">
      <c t="s" s="4" r="A21">
        <v>447</v>
      </c>
    </row>
    <row spans="1:2" r="22">
      <c t="s" s="3" r="A22">
        <v>311</v>
      </c>
    </row>
    <row spans="1:2" r="23">
      <c t="s" s="4" r="A23">
        <v>436</v>
      </c>
      <c t="s" s="4" r="B23">
        <v>448</v>
      </c>
    </row>
    <row spans="1:2" r="24">
      <c t="s" s="4" r="A24">
        <v>449</v>
      </c>
    </row>
    <row spans="1:2" r="25">
      <c t="s" s="3" r="A25">
        <v>311</v>
      </c>
    </row>
    <row spans="1:2" r="26">
      <c t="s" s="4" r="A26">
        <v>436</v>
      </c>
      <c t="s" s="4" r="B26">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s>
  <sheetData>
    <row spans="1:4" r="1">
      <c t="s" s="1" r="A1">
        <v>450</v>
      </c>
      <c t="s" s="2" r="B1">
        <v>2</v>
      </c>
      <c t="s" s="2" r="C1">
        <v>32</v>
      </c>
      <c t="s" s="2" r="D1">
        <v>33</v>
      </c>
    </row>
    <row spans="1:4" r="2">
      <c t="s" s="3" r="A2">
        <v>203</v>
      </c>
    </row>
    <row spans="1:4" r="3">
      <c t="s" s="4" r="A3">
        <v>451</v>
      </c>
      <c t="n" s="8" r="B3">
        <v>-95.2</v>
      </c>
      <c t="n" s="8" r="C3">
        <v>-113.9</v>
      </c>
      <c t="n" s="8" r="D3">
        <v>23.7</v>
      </c>
    </row>
    <row spans="1:4" r="4">
      <c t="s" s="4" r="A4">
        <v>452</v>
      </c>
      <c t="n" s="9" r="B4">
        <v>-0.4</v>
      </c>
      <c t="n" s="9" r="C4">
        <v>0.9</v>
      </c>
      <c t="n" s="9" r="D4">
        <v>1.2</v>
      </c>
    </row>
    <row spans="1:4" r="5">
      <c t="s" s="4" r="A5">
        <v>453</v>
      </c>
      <c t="n" s="9" r="B5">
        <v>-0.6</v>
      </c>
      <c t="n" s="9" r="C5">
        <v>-0.7</v>
      </c>
      <c t="n" s="9" r="D5">
        <v>-1.1</v>
      </c>
    </row>
    <row spans="1:4" r="6">
      <c t="s" s="4" r="A6">
        <v>454</v>
      </c>
      <c t="n" s="9" r="B6">
        <v>-248.3</v>
      </c>
      <c t="n" s="9" r="C6">
        <v>-215.8</v>
      </c>
      <c t="n" s="9" r="D6">
        <v>-158.1</v>
      </c>
    </row>
    <row spans="1:4" r="7">
      <c t="s" s="4" r="A7">
        <v>107</v>
      </c>
      <c t="n" s="8" r="B7">
        <v>-344.5</v>
      </c>
      <c t="n" s="8" r="C7">
        <v>-329.5</v>
      </c>
      <c t="n" s="8" r="D7">
        <v>-13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5"/>
    <col customWidth="1" max="10" min="10" width="16"/>
    <col customWidth="1" max="11" min="11" width="13"/>
    <col customWidth="1" max="12" min="12" width="13"/>
  </cols>
  <sheetData>
    <row spans="1:12" r="1">
      <c t="s" s="1" r="A1">
        <v>455</v>
      </c>
      <c t="s" s="2" r="B1">
        <v>146</v>
      </c>
      <c t="s" s="2" r="I1">
        <v>147</v>
      </c>
      <c t="s" s="2" r="J1">
        <v>1</v>
      </c>
    </row>
    <row spans="1:12" r="2">
      <c t="s" s="2" r="B2">
        <v>2</v>
      </c>
      <c t="s" s="2" r="C2">
        <v>148</v>
      </c>
      <c t="s" s="2" r="D2">
        <v>4</v>
      </c>
      <c t="s" s="2" r="E2">
        <v>149</v>
      </c>
      <c t="s" s="2" r="F2">
        <v>32</v>
      </c>
      <c t="s" s="2" r="G2">
        <v>150</v>
      </c>
      <c t="s" s="2" r="H2">
        <v>151</v>
      </c>
      <c t="s" s="2" r="I2">
        <v>152</v>
      </c>
      <c t="s" s="2" r="J2">
        <v>2</v>
      </c>
      <c t="s" s="2" r="K2">
        <v>32</v>
      </c>
      <c t="s" s="2" r="L2">
        <v>33</v>
      </c>
    </row>
    <row spans="1:12" r="3">
      <c t="s" s="3" r="A3">
        <v>456</v>
      </c>
    </row>
    <row spans="1:12" r="4">
      <c t="s" s="4" r="A4">
        <v>39</v>
      </c>
      <c t="n" s="8" r="J4">
        <v>-297.8</v>
      </c>
      <c t="n" s="7" r="K4">
        <v>-330</v>
      </c>
      <c t="n" s="8" r="L4">
        <v>-377.5</v>
      </c>
    </row>
    <row spans="1:12" r="5">
      <c t="s" s="4" r="A5">
        <v>38</v>
      </c>
      <c t="n" s="9" r="J5">
        <v>-2209.4</v>
      </c>
      <c t="n" s="9" r="K5">
        <v>-1545.3</v>
      </c>
      <c t="n" s="9" r="L5">
        <v>-1778.9</v>
      </c>
    </row>
    <row spans="1:12" r="6">
      <c t="s" s="4" r="A6">
        <v>44</v>
      </c>
      <c t="n" s="7" r="B6">
        <v>-146</v>
      </c>
      <c t="n" s="8" r="C6">
        <v>-18.7</v>
      </c>
      <c t="n" s="8" r="D6">
        <v>6.8</v>
      </c>
      <c t="n" s="8" r="E6">
        <v>1319.8</v>
      </c>
      <c t="n" s="7" r="F6">
        <v>23</v>
      </c>
      <c t="n" s="7" r="G6">
        <v>1165</v>
      </c>
      <c t="n" s="8" r="H6">
        <v>-389.1</v>
      </c>
      <c t="n" s="8" r="I6">
        <v>202.2</v>
      </c>
      <c t="n" s="9" r="J6">
        <v>1161.9</v>
      </c>
      <c t="n" s="9" r="K6">
        <v>1001.1</v>
      </c>
      <c t="n" s="9" r="L6">
        <v>310.1</v>
      </c>
    </row>
    <row spans="1:12" r="7">
      <c t="s" s="4" r="A7">
        <v>42</v>
      </c>
      <c t="n" s="9" r="J7">
        <v>-137.8</v>
      </c>
      <c t="n" s="9" r="K7">
        <v>-122.1</v>
      </c>
      <c t="n" s="9" r="L7">
        <v>-32.5</v>
      </c>
    </row>
    <row spans="1:12" r="8">
      <c t="s" s="4" r="A8">
        <v>37</v>
      </c>
      <c t="n" s="9" r="J8">
        <v>8552.1</v>
      </c>
      <c t="n" s="9" r="K8">
        <v>9061.4</v>
      </c>
      <c t="n" s="9" r="L8">
        <v>8910.799999999999</v>
      </c>
    </row>
    <row spans="1:12" r="9">
      <c t="s" s="4" r="A9">
        <v>457</v>
      </c>
      <c t="n" s="8" r="B9">
        <v>25.1</v>
      </c>
      <c t="n" s="8" r="C9">
        <v>-187.6</v>
      </c>
      <c t="n" s="8" r="D9">
        <v>-166.1</v>
      </c>
      <c t="n" s="8" r="E9">
        <v>-167.4</v>
      </c>
      <c t="n" s="8" r="F9">
        <v>-234.5</v>
      </c>
      <c t="n" s="8" r="G9">
        <v>-212.3</v>
      </c>
      <c t="n" s="8" r="H9">
        <v>-95.40000000000001</v>
      </c>
      <c t="n" s="8" r="I9">
        <v>-218.1</v>
      </c>
      <c t="n" s="6" r="J9">
        <v>-496</v>
      </c>
      <c t="n" s="9" r="K9">
        <v>-760.3</v>
      </c>
      <c t="n" s="9" r="L9">
        <v>-625.2</v>
      </c>
    </row>
    <row spans="1:12" r="10">
      <c t="s" s="4" r="A10">
        <v>458</v>
      </c>
      <c t="n" s="9" r="J10">
        <v>-225.4</v>
      </c>
      <c t="n" s="9" r="K10">
        <v>-362.1</v>
      </c>
      <c t="n" s="8" r="L10">
        <v>-178.3</v>
      </c>
    </row>
    <row spans="1:12" r="11">
      <c t="s" s="4" r="A11">
        <v>459</v>
      </c>
    </row>
    <row spans="1:12" r="12">
      <c t="s" s="3" r="A12">
        <v>456</v>
      </c>
    </row>
    <row spans="1:12" r="13">
      <c t="s" s="4" r="A13">
        <v>39</v>
      </c>
      <c t="n" s="9" r="J13">
        <v>-2.1</v>
      </c>
      <c t="n" s="9" r="K13">
        <v>-0.5</v>
      </c>
    </row>
    <row spans="1:12" r="14">
      <c t="s" s="4" r="A14">
        <v>38</v>
      </c>
      <c t="n" s="9" r="K14">
        <v>-54.9</v>
      </c>
    </row>
    <row spans="1:12" r="15">
      <c t="s" s="4" r="A15">
        <v>457</v>
      </c>
      <c t="n" s="9" r="J15">
        <v>2.1</v>
      </c>
      <c t="n" s="9" r="K15">
        <v>0.5</v>
      </c>
    </row>
    <row spans="1:12" r="16">
      <c t="s" s="4" r="A16">
        <v>458</v>
      </c>
      <c t="n" s="9" r="J16">
        <v>0.8</v>
      </c>
      <c t="n" s="9" r="K16">
        <v>0.2</v>
      </c>
    </row>
    <row spans="1:12" r="17">
      <c t="s" s="4" r="A17">
        <v>460</v>
      </c>
      <c t="n" s="9" r="J17">
        <v>1.3</v>
      </c>
      <c t="n" s="9" r="K17">
        <v>0.3</v>
      </c>
    </row>
    <row spans="1:12" r="18">
      <c t="s" s="4" r="A18">
        <v>461</v>
      </c>
    </row>
    <row spans="1:12" r="19">
      <c t="s" s="3" r="A19">
        <v>456</v>
      </c>
    </row>
    <row spans="1:12" r="20">
      <c t="s" s="4" r="A20">
        <v>457</v>
      </c>
      <c t="n" s="9" r="J20">
        <v>14.5</v>
      </c>
      <c t="n" s="9" r="K20">
        <v>-0.8</v>
      </c>
    </row>
    <row spans="1:12" r="21">
      <c t="s" s="4" r="A21">
        <v>458</v>
      </c>
      <c t="n" s="9" r="J21">
        <v>4.9</v>
      </c>
      <c t="n" s="9" r="K21">
        <v>-0.3</v>
      </c>
    </row>
    <row spans="1:12" r="22">
      <c t="s" s="4" r="A22">
        <v>460</v>
      </c>
      <c t="n" s="9" r="J22">
        <v>9.6</v>
      </c>
      <c t="n" s="9" r="K22">
        <v>-0.5</v>
      </c>
    </row>
    <row spans="1:12" r="23">
      <c t="s" s="4" r="A23">
        <v>462</v>
      </c>
    </row>
    <row spans="1:12" r="24">
      <c t="s" s="3" r="A24">
        <v>456</v>
      </c>
    </row>
    <row spans="1:12" r="25">
      <c t="s" s="4" r="A25">
        <v>38</v>
      </c>
      <c t="n" s="9" r="J25">
        <v>-5.1</v>
      </c>
      <c t="n" s="9" r="K25">
        <v>-4.2</v>
      </c>
    </row>
    <row spans="1:12" r="26">
      <c t="s" s="4" r="A26">
        <v>463</v>
      </c>
    </row>
    <row spans="1:12" r="27">
      <c t="s" s="3" r="A27">
        <v>456</v>
      </c>
    </row>
    <row spans="1:12" r="28">
      <c t="s" s="4" r="A28">
        <v>44</v>
      </c>
      <c t="n" s="9" r="J28">
        <v>-4.3</v>
      </c>
      <c t="n" s="6" r="K28">
        <v>0</v>
      </c>
    </row>
    <row spans="1:12" r="29">
      <c t="s" s="4" r="A29">
        <v>464</v>
      </c>
    </row>
    <row spans="1:12" r="30">
      <c t="s" s="3" r="A30">
        <v>456</v>
      </c>
    </row>
    <row spans="1:12" r="31">
      <c t="s" s="4" r="A31">
        <v>42</v>
      </c>
      <c t="n" s="9" r="J31">
        <v>-5.2</v>
      </c>
      <c t="n" s="6" r="K31">
        <v>0</v>
      </c>
    </row>
    <row spans="1:12" r="32">
      <c t="s" s="4" r="A32">
        <v>465</v>
      </c>
    </row>
    <row spans="1:12" r="33">
      <c t="s" s="3" r="A33">
        <v>456</v>
      </c>
    </row>
    <row spans="1:12" r="34">
      <c t="s" s="4" r="A34">
        <v>38</v>
      </c>
      <c t="n" s="9" r="J34">
        <v>0.1</v>
      </c>
      <c t="n" s="9" r="K34">
        <v>3.5</v>
      </c>
    </row>
    <row spans="1:12" r="35">
      <c t="s" s="4" r="A35">
        <v>466</v>
      </c>
    </row>
    <row spans="1:12" r="36">
      <c t="s" s="3" r="A36">
        <v>456</v>
      </c>
    </row>
    <row spans="1:12" r="37">
      <c t="s" s="4" r="A37">
        <v>37</v>
      </c>
      <c t="n" s="6" r="J37">
        <v>0</v>
      </c>
      <c t="n" s="9" r="K37">
        <v>1.5</v>
      </c>
    </row>
    <row spans="1:12" r="38">
      <c t="s" s="4" r="A38">
        <v>467</v>
      </c>
    </row>
    <row spans="1:12" r="39">
      <c t="s" s="3" r="A39">
        <v>456</v>
      </c>
    </row>
    <row spans="1:12" r="40">
      <c t="s" s="4" r="A40">
        <v>44</v>
      </c>
      <c t="n" s="9" r="J40">
        <v>-73.40000000000001</v>
      </c>
      <c t="n" s="6" r="K40">
        <v>0</v>
      </c>
    </row>
    <row spans="1:12" r="41">
      <c t="s" s="4" r="A41">
        <v>457</v>
      </c>
      <c t="n" s="9" r="J41">
        <v>-73.40000000000001</v>
      </c>
      <c t="n" s="6" r="K41">
        <v>0</v>
      </c>
    </row>
    <row spans="1:12" r="42">
      <c t="s" s="4" r="A42">
        <v>458</v>
      </c>
      <c t="n" s="6" r="J42">
        <v>0</v>
      </c>
      <c t="n" s="6" r="K42">
        <v>0</v>
      </c>
    </row>
    <row spans="1:12" r="43">
      <c t="s" s="4" r="A43">
        <v>460</v>
      </c>
      <c t="n" s="8" r="J43">
        <v>-73.40000000000001</v>
      </c>
      <c t="n" s="7" r="K43">
        <v>0</v>
      </c>
    </row>
  </sheetData>
  <mergeCells count="3">
    <mergeCell ref="A1:A2"/>
    <mergeCell ref="B1:H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6"/>
    <col customWidth="1" max="6" min="6" width="13"/>
    <col customWidth="1" max="7" min="7" width="13"/>
  </cols>
  <sheetData>
    <row spans="1:7" r="1">
      <c t="s" s="1" r="A1">
        <v>468</v>
      </c>
      <c t="s" s="2" r="B1">
        <v>469</v>
      </c>
      <c t="s" s="2" r="E1">
        <v>1</v>
      </c>
    </row>
    <row spans="1:7" r="2">
      <c t="s" s="2" r="B2">
        <v>32</v>
      </c>
      <c t="s" s="2" r="C2">
        <v>470</v>
      </c>
      <c t="s" s="2" r="D2">
        <v>471</v>
      </c>
      <c t="s" s="2" r="E2">
        <v>2</v>
      </c>
      <c t="s" s="2" r="F2">
        <v>32</v>
      </c>
      <c t="s" s="2" r="G2">
        <v>33</v>
      </c>
    </row>
    <row spans="1:7" r="3">
      <c t="s" s="3" r="A3">
        <v>472</v>
      </c>
    </row>
    <row spans="1:7" r="4">
      <c t="s" s="4" r="A4">
        <v>473</v>
      </c>
      <c t="n" s="8" r="B4">
        <v>4544.6</v>
      </c>
      <c t="n" s="8" r="E4">
        <v>4533.8</v>
      </c>
      <c t="n" s="8" r="F4">
        <v>4544.6</v>
      </c>
      <c t="n" s="8" r="G4">
        <v>4548.6</v>
      </c>
    </row>
    <row spans="1:7" r="5">
      <c t="s" s="4" r="A5">
        <v>474</v>
      </c>
      <c t="n" s="6" r="E5">
        <v>0</v>
      </c>
      <c t="n" s="8" r="F5">
        <v>95.7</v>
      </c>
      <c t="n" s="8" r="G5">
        <v>39.9</v>
      </c>
    </row>
    <row spans="1:7" r="6">
      <c t="s" s="4" r="A6">
        <v>475</v>
      </c>
    </row>
    <row spans="1:7" r="7">
      <c t="s" s="3" r="A7">
        <v>472</v>
      </c>
    </row>
    <row spans="1:7" r="8">
      <c t="s" s="4" r="A8">
        <v>476</v>
      </c>
      <c t="n" s="8" r="B8">
        <v>20.7</v>
      </c>
    </row>
    <row spans="1:7" r="9">
      <c t="s" s="4" r="A9">
        <v>473</v>
      </c>
      <c t="n" s="7" r="E9">
        <v>20</v>
      </c>
    </row>
    <row spans="1:7" r="10">
      <c t="s" s="4" r="A10">
        <v>477</v>
      </c>
    </row>
    <row spans="1:7" r="11">
      <c t="s" s="3" r="A11">
        <v>472</v>
      </c>
    </row>
    <row spans="1:7" r="12">
      <c t="s" s="4" r="A12">
        <v>476</v>
      </c>
      <c t="n" s="8" r="C12">
        <v>92.2</v>
      </c>
    </row>
    <row spans="1:7" r="13">
      <c t="s" s="4" r="A13">
        <v>473</v>
      </c>
      <c t="n" s="9" r="C13">
        <v>23.8</v>
      </c>
    </row>
    <row spans="1:7" r="14">
      <c t="s" s="4" r="A14">
        <v>474</v>
      </c>
      <c t="n" s="9" r="C14">
        <v>74.90000000000001</v>
      </c>
    </row>
    <row spans="1:7" r="15">
      <c t="s" s="4" r="A15">
        <v>478</v>
      </c>
      <c t="n" s="8" r="C15">
        <v>3.5</v>
      </c>
    </row>
    <row spans="1:7" r="16">
      <c t="s" s="4" r="A16">
        <v>479</v>
      </c>
    </row>
    <row spans="1:7" r="17">
      <c t="s" s="3" r="A17">
        <v>472</v>
      </c>
    </row>
    <row spans="1:7" r="18">
      <c t="s" s="4" r="A18">
        <v>476</v>
      </c>
      <c t="n" s="8" r="D18">
        <v>39.9</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0"/>
    <col customWidth="1" max="5" min="5" width="20"/>
    <col customWidth="1" max="6" min="6" width="20"/>
  </cols>
  <sheetData>
    <row spans="1:6" r="1">
      <c t="s" s="1" r="A1">
        <v>480</v>
      </c>
      <c t="s" s="2" r="B1">
        <v>146</v>
      </c>
      <c t="s" s="2" r="D1">
        <v>1</v>
      </c>
    </row>
    <row spans="1:6" r="2">
      <c t="s" s="2" r="B2">
        <v>481</v>
      </c>
      <c t="s" s="2" r="C2">
        <v>482</v>
      </c>
      <c t="s" s="2" r="D2">
        <v>483</v>
      </c>
      <c t="s" s="2" r="E2">
        <v>484</v>
      </c>
      <c t="s" s="2" r="F2">
        <v>485</v>
      </c>
    </row>
    <row spans="1:6" r="3">
      <c t="s" s="4" r="A3">
        <v>486</v>
      </c>
    </row>
    <row spans="1:6" r="4">
      <c t="s" s="3" r="A4">
        <v>487</v>
      </c>
    </row>
    <row spans="1:6" r="5">
      <c t="s" s="4" r="A5">
        <v>488</v>
      </c>
      <c t="n" s="7" r="D5">
        <v>739</v>
      </c>
    </row>
    <row spans="1:6" r="6">
      <c t="s" s="4" r="A6">
        <v>489</v>
      </c>
      <c t="n" s="9" r="D6">
        <v>443.9</v>
      </c>
    </row>
    <row spans="1:6" r="7">
      <c t="s" s="4" r="A7">
        <v>490</v>
      </c>
      <c t="n" s="9" r="D7">
        <v>315.5</v>
      </c>
    </row>
    <row spans="1:6" r="8">
      <c t="s" s="4" r="A8">
        <v>491</v>
      </c>
      <c t="n" s="9" r="D8">
        <v>128.4</v>
      </c>
    </row>
    <row spans="1:6" r="9">
      <c t="s" s="4" r="A9">
        <v>492</v>
      </c>
      <c t="n" s="9" r="D9">
        <v>195.7</v>
      </c>
    </row>
    <row spans="1:6" r="10">
      <c t="s" s="4" r="A10">
        <v>493</v>
      </c>
      <c t="n" s="9" r="D10">
        <v>86.2</v>
      </c>
    </row>
    <row spans="1:6" r="11">
      <c t="s" s="4" r="A11">
        <v>494</v>
      </c>
      <c t="n" s="9" r="D11">
        <v>281.8</v>
      </c>
      <c t="n" s="8" r="E11">
        <v>47.7</v>
      </c>
      <c t="n" s="8" r="F11">
        <v>31.3</v>
      </c>
    </row>
    <row spans="1:6" r="12">
      <c t="s" s="4" r="A12">
        <v>495</v>
      </c>
      <c t="n" s="6" r="C12">
        <v>2</v>
      </c>
    </row>
    <row spans="1:6" r="13">
      <c t="s" s="4" r="A13">
        <v>496</v>
      </c>
      <c t="n" s="8" r="C13">
        <v>55.6</v>
      </c>
    </row>
    <row spans="1:6" r="14">
      <c t="s" s="4" r="A14">
        <v>497</v>
      </c>
      <c t="n" s="8" r="C14">
        <v>74.2</v>
      </c>
    </row>
    <row spans="1:6" r="15">
      <c t="s" s="4" r="A15">
        <v>498</v>
      </c>
      <c t="n" s="9" r="D15">
        <v>248.8</v>
      </c>
    </row>
    <row spans="1:6" r="16">
      <c t="s" s="4" r="A16">
        <v>499</v>
      </c>
      <c t="n" s="6" r="D16">
        <v>112</v>
      </c>
    </row>
    <row spans="1:6" r="17">
      <c t="s" s="4" r="A17">
        <v>500</v>
      </c>
    </row>
    <row spans="1:6" r="18">
      <c t="s" s="3" r="A18">
        <v>487</v>
      </c>
    </row>
    <row spans="1:6" r="19">
      <c t="s" s="4" r="A19">
        <v>489</v>
      </c>
      <c t="n" s="9" r="D19">
        <v>23.7</v>
      </c>
    </row>
    <row spans="1:6" r="20">
      <c t="s" s="4" r="A20">
        <v>492</v>
      </c>
      <c t="n" s="9" r="D20">
        <v>15.8</v>
      </c>
    </row>
    <row spans="1:6" r="21">
      <c t="s" s="4" r="A21">
        <v>493</v>
      </c>
      <c t="n" s="9" r="D21">
        <v>7.9</v>
      </c>
    </row>
    <row spans="1:6" r="22">
      <c t="s" s="4" r="A22">
        <v>501</v>
      </c>
    </row>
    <row spans="1:6" r="23">
      <c t="s" s="3" r="A23">
        <v>487</v>
      </c>
    </row>
    <row spans="1:6" r="24">
      <c t="s" s="4" r="A24">
        <v>494</v>
      </c>
      <c t="n" s="8" r="D24">
        <v>0.2</v>
      </c>
      <c t="n" s="8" r="E24">
        <v>9.4</v>
      </c>
    </row>
    <row spans="1:6" r="25">
      <c t="s" s="4" r="A25">
        <v>502</v>
      </c>
    </row>
    <row spans="1:6" r="26">
      <c t="s" s="3" r="A26">
        <v>487</v>
      </c>
    </row>
    <row spans="1:6" r="27">
      <c t="s" s="4" r="A27">
        <v>494</v>
      </c>
      <c t="n" s="8" r="B27">
        <v>11.8</v>
      </c>
    </row>
    <row spans="1:6" r="28">
      <c t="s" s="4" r="A28">
        <v>498</v>
      </c>
      <c t="n" s="9" r="B28">
        <v>84.5</v>
      </c>
    </row>
    <row spans="1:6" r="29">
      <c t="s" s="4" r="A29">
        <v>499</v>
      </c>
      <c t="n" s="9" r="B29">
        <v>45.7</v>
      </c>
    </row>
    <row spans="1:6" r="30">
      <c t="s" s="4" r="A30">
        <v>503</v>
      </c>
      <c t="n" s="8" r="B30">
        <v>130.2</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504</v>
      </c>
      <c t="s" s="2" r="B1">
        <v>1</v>
      </c>
    </row>
    <row spans="1:4" r="2">
      <c t="s" s="2" r="B2">
        <v>2</v>
      </c>
      <c t="s" s="2" r="C2">
        <v>32</v>
      </c>
      <c t="s" s="2" r="D2">
        <v>33</v>
      </c>
    </row>
    <row spans="1:4" r="3">
      <c t="s" s="3" r="A3">
        <v>487</v>
      </c>
    </row>
    <row spans="1:4" r="4">
      <c t="s" s="4" r="A4">
        <v>489</v>
      </c>
      <c t="n" s="8" r="B4">
        <v>443.9</v>
      </c>
    </row>
    <row spans="1:4" r="5">
      <c t="s" s="4" r="A5">
        <v>494</v>
      </c>
      <c t="n" s="9" r="B5">
        <v>281.8</v>
      </c>
      <c t="n" s="8" r="C5">
        <v>47.7</v>
      </c>
      <c t="n" s="8" r="D5">
        <v>31.3</v>
      </c>
    </row>
    <row spans="1:4" r="6">
      <c t="s" s="4" r="A6">
        <v>505</v>
      </c>
      <c t="n" s="9" r="B6">
        <v>360.8</v>
      </c>
    </row>
    <row spans="1:4" r="7">
      <c t="s" s="4" r="A7">
        <v>506</v>
      </c>
    </row>
    <row spans="1:4" r="8">
      <c t="s" s="3" r="A8">
        <v>487</v>
      </c>
    </row>
    <row spans="1:4" r="9">
      <c t="s" s="4" r="A9">
        <v>489</v>
      </c>
      <c t="n" s="9" r="B9">
        <v>91.2</v>
      </c>
    </row>
    <row spans="1:4" r="10">
      <c t="s" s="4" r="A10">
        <v>494</v>
      </c>
      <c t="n" s="6" r="B10">
        <v>49</v>
      </c>
    </row>
    <row spans="1:4" r="11">
      <c t="s" s="4" r="A11">
        <v>505</v>
      </c>
      <c t="n" s="9" r="B11">
        <v>75.09999999999999</v>
      </c>
    </row>
    <row spans="1:4" r="12">
      <c t="s" s="4" r="A12">
        <v>507</v>
      </c>
    </row>
    <row spans="1:4" r="13">
      <c t="s" s="3" r="A13">
        <v>487</v>
      </c>
    </row>
    <row spans="1:4" r="14">
      <c t="s" s="4" r="A14">
        <v>489</v>
      </c>
      <c t="n" s="9" r="B14">
        <v>31.3</v>
      </c>
    </row>
    <row spans="1:4" r="15">
      <c t="s" s="4" r="A15">
        <v>494</v>
      </c>
      <c t="n" s="9" r="B15">
        <v>29.8</v>
      </c>
    </row>
    <row spans="1:4" r="16">
      <c t="s" s="4" r="A16">
        <v>505</v>
      </c>
      <c t="n" s="9" r="B16">
        <v>31.3</v>
      </c>
    </row>
    <row spans="1:4" r="17">
      <c t="s" s="4" r="A17">
        <v>508</v>
      </c>
    </row>
    <row spans="1:4" r="18">
      <c t="s" s="3" r="A18">
        <v>487</v>
      </c>
    </row>
    <row spans="1:4" r="19">
      <c t="s" s="4" r="A19">
        <v>489</v>
      </c>
      <c t="n" s="9" r="B19">
        <v>52.1</v>
      </c>
    </row>
    <row spans="1:4" r="20">
      <c t="s" s="4" r="A20">
        <v>494</v>
      </c>
      <c t="n" s="9" r="B20">
        <v>17.5</v>
      </c>
    </row>
    <row spans="1:4" r="21">
      <c t="s" s="4" r="A21">
        <v>505</v>
      </c>
      <c t="n" s="6" r="B21">
        <v>40</v>
      </c>
    </row>
    <row spans="1:4" r="22">
      <c t="s" s="4" r="A22">
        <v>509</v>
      </c>
    </row>
    <row spans="1:4" r="23">
      <c t="s" s="3" r="A23">
        <v>487</v>
      </c>
    </row>
    <row spans="1:4" r="24">
      <c t="s" s="4" r="A24">
        <v>489</v>
      </c>
      <c t="n" s="9" r="B24">
        <v>7.8</v>
      </c>
    </row>
    <row spans="1:4" r="25">
      <c t="s" s="4" r="A25">
        <v>494</v>
      </c>
      <c t="n" s="9" r="B25">
        <v>1.7</v>
      </c>
    </row>
    <row spans="1:4" r="26">
      <c t="s" s="4" r="A26">
        <v>505</v>
      </c>
      <c t="n" s="9" r="B26">
        <v>3.8</v>
      </c>
    </row>
    <row spans="1:4" r="27">
      <c t="s" s="4" r="A27">
        <v>510</v>
      </c>
    </row>
    <row spans="1:4" r="28">
      <c t="s" s="3" r="A28">
        <v>487</v>
      </c>
    </row>
    <row spans="1:4" r="29">
      <c t="s" s="4" r="A29">
        <v>489</v>
      </c>
      <c t="n" s="9" r="B29">
        <v>352.7</v>
      </c>
    </row>
    <row spans="1:4" r="30">
      <c t="s" s="4" r="A30">
        <v>494</v>
      </c>
      <c t="n" s="9" r="B30">
        <v>232.8</v>
      </c>
    </row>
    <row spans="1:4" r="31">
      <c t="s" s="4" r="A31">
        <v>505</v>
      </c>
      <c t="n" s="9" r="B31">
        <v>285.7</v>
      </c>
    </row>
    <row spans="1:4" r="32">
      <c t="s" s="4" r="A32">
        <v>511</v>
      </c>
    </row>
    <row spans="1:4" r="33">
      <c t="s" s="3" r="A33">
        <v>487</v>
      </c>
    </row>
    <row spans="1:4" r="34">
      <c t="s" s="4" r="A34">
        <v>489</v>
      </c>
      <c t="n" s="9" r="B34">
        <v>143.2</v>
      </c>
    </row>
    <row spans="1:4" r="35">
      <c t="s" s="4" r="A35">
        <v>494</v>
      </c>
      <c t="n" s="9" r="B35">
        <v>100.5</v>
      </c>
    </row>
    <row spans="1:4" r="36">
      <c t="s" s="4" r="A36">
        <v>505</v>
      </c>
      <c t="n" s="9" r="B36">
        <v>137.9</v>
      </c>
    </row>
    <row spans="1:4" r="37">
      <c t="s" s="4" r="A37">
        <v>508</v>
      </c>
    </row>
    <row spans="1:4" r="38">
      <c t="s" s="3" r="A38">
        <v>487</v>
      </c>
    </row>
    <row spans="1:4" r="39">
      <c t="s" s="4" r="A39">
        <v>489</v>
      </c>
      <c t="n" s="9" r="B39">
        <v>1.6</v>
      </c>
    </row>
    <row spans="1:4" r="40">
      <c t="s" s="4" r="A40">
        <v>494</v>
      </c>
      <c t="n" s="9" r="B40">
        <v>0.5</v>
      </c>
    </row>
    <row spans="1:4" r="41">
      <c t="s" s="4" r="A41">
        <v>505</v>
      </c>
      <c t="n" s="9" r="B41">
        <v>1.3</v>
      </c>
    </row>
    <row spans="1:4" r="42">
      <c t="s" s="4" r="A42">
        <v>512</v>
      </c>
    </row>
    <row spans="1:4" r="43">
      <c t="s" s="3" r="A43">
        <v>487</v>
      </c>
    </row>
    <row spans="1:4" r="44">
      <c t="s" s="4" r="A44">
        <v>489</v>
      </c>
      <c t="n" s="9" r="B44">
        <v>64.3</v>
      </c>
    </row>
    <row spans="1:4" r="45">
      <c t="s" s="4" r="A45">
        <v>494</v>
      </c>
      <c t="n" s="9" r="B45">
        <v>48.1</v>
      </c>
    </row>
    <row spans="1:4" r="46">
      <c t="s" s="4" r="A46">
        <v>505</v>
      </c>
      <c t="n" s="9" r="B46">
        <v>51.9</v>
      </c>
    </row>
    <row spans="1:4" r="47">
      <c t="s" s="4" r="A47">
        <v>513</v>
      </c>
    </row>
    <row spans="1:4" r="48">
      <c t="s" s="3" r="A48">
        <v>487</v>
      </c>
    </row>
    <row spans="1:4" r="49">
      <c t="s" s="4" r="A49">
        <v>489</v>
      </c>
      <c t="n" s="9" r="B49">
        <v>11.6</v>
      </c>
    </row>
    <row spans="1:4" r="50">
      <c t="s" s="4" r="A50">
        <v>494</v>
      </c>
      <c t="n" s="9" r="B50">
        <v>10.5</v>
      </c>
    </row>
    <row spans="1:4" r="51">
      <c t="s" s="4" r="A51">
        <v>505</v>
      </c>
      <c t="n" s="9" r="B51">
        <v>11.6</v>
      </c>
    </row>
    <row spans="1:4" r="52">
      <c t="s" s="4" r="A52">
        <v>514</v>
      </c>
    </row>
    <row spans="1:4" r="53">
      <c t="s" s="3" r="A53">
        <v>487</v>
      </c>
    </row>
    <row spans="1:4" r="54">
      <c t="s" s="4" r="A54">
        <v>489</v>
      </c>
      <c t="n" s="9" r="B54">
        <v>65.40000000000001</v>
      </c>
    </row>
    <row spans="1:4" r="55">
      <c t="s" s="4" r="A55">
        <v>494</v>
      </c>
      <c t="n" s="9" r="B55">
        <v>61.3</v>
      </c>
    </row>
    <row spans="1:4" r="56">
      <c t="s" s="4" r="A56">
        <v>505</v>
      </c>
      <c t="n" s="6" r="B56">
        <v>63</v>
      </c>
    </row>
    <row spans="1:4" r="57">
      <c t="s" s="4" r="A57">
        <v>515</v>
      </c>
    </row>
    <row spans="1:4" r="58">
      <c t="s" s="3" r="A58">
        <v>487</v>
      </c>
    </row>
    <row spans="1:4" r="59">
      <c t="s" s="4" r="A59">
        <v>489</v>
      </c>
      <c t="n" s="9" r="B59">
        <v>66.59999999999999</v>
      </c>
    </row>
    <row spans="1:4" r="60">
      <c t="s" s="4" r="A60">
        <v>494</v>
      </c>
      <c t="n" s="9" r="B60">
        <v>11.9</v>
      </c>
    </row>
    <row spans="1:4" r="61">
      <c t="s" s="4" r="A61">
        <v>505</v>
      </c>
      <c t="n" s="6" r="B61">
        <v>20</v>
      </c>
    </row>
    <row spans="1:4" r="62">
      <c t="s" s="4" r="A62">
        <v>516</v>
      </c>
    </row>
    <row spans="1:4" r="63">
      <c t="s" s="3" r="A63">
        <v>487</v>
      </c>
    </row>
    <row spans="1:4" r="64">
      <c t="s" s="4" r="A64">
        <v>489</v>
      </c>
      <c t="n" s="9" r="B64">
        <v>154.4</v>
      </c>
    </row>
    <row spans="1:4" r="65">
      <c t="s" s="4" r="A65">
        <v>494</v>
      </c>
      <c t="n" s="9" r="B65">
        <v>74.09999999999999</v>
      </c>
    </row>
    <row spans="1:4" r="66">
      <c t="s" s="4" r="A66">
        <v>505</v>
      </c>
      <c t="n" s="9" r="B66">
        <v>127.5</v>
      </c>
    </row>
    <row spans="1:4" r="67">
      <c t="s" s="4" r="A67">
        <v>517</v>
      </c>
    </row>
    <row spans="1:4" r="68">
      <c t="s" s="3" r="A68">
        <v>487</v>
      </c>
    </row>
    <row spans="1:4" r="69">
      <c t="s" s="4" r="A69">
        <v>489</v>
      </c>
      <c t="n" s="6" r="B69">
        <v>90</v>
      </c>
    </row>
    <row spans="1:4" r="70">
      <c t="s" s="4" r="A70">
        <v>494</v>
      </c>
      <c t="n" s="9" r="B70">
        <v>48.8</v>
      </c>
    </row>
    <row spans="1:4" r="71">
      <c t="s" s="4" r="A71">
        <v>505</v>
      </c>
      <c t="n" s="9" r="B71">
        <v>73.90000000000001</v>
      </c>
    </row>
    <row spans="1:4" r="72">
      <c t="s" s="4" r="A72">
        <v>518</v>
      </c>
    </row>
    <row spans="1:4" r="73">
      <c t="s" s="3" r="A73">
        <v>487</v>
      </c>
    </row>
    <row spans="1:4" r="74">
      <c t="s" s="4" r="A74">
        <v>489</v>
      </c>
      <c t="n" s="9" r="B74">
        <v>31.3</v>
      </c>
    </row>
    <row spans="1:4" r="75">
      <c t="s" s="4" r="A75">
        <v>494</v>
      </c>
      <c t="n" s="9" r="B75">
        <v>29.8</v>
      </c>
    </row>
    <row spans="1:4" r="76">
      <c t="s" s="4" r="A76">
        <v>505</v>
      </c>
      <c t="n" s="9" r="B76">
        <v>31.3</v>
      </c>
    </row>
    <row spans="1:4" r="77">
      <c t="s" s="4" r="A77">
        <v>519</v>
      </c>
    </row>
    <row spans="1:4" r="78">
      <c t="s" s="3" r="A78">
        <v>487</v>
      </c>
    </row>
    <row spans="1:4" r="79">
      <c t="s" s="4" r="A79">
        <v>489</v>
      </c>
      <c t="n" s="9" r="B79">
        <v>50.9</v>
      </c>
    </row>
    <row spans="1:4" r="80">
      <c t="s" s="4" r="A80">
        <v>494</v>
      </c>
      <c t="n" s="9" r="B80">
        <v>17.3</v>
      </c>
    </row>
    <row spans="1:4" r="81">
      <c t="s" s="4" r="A81">
        <v>505</v>
      </c>
      <c t="n" s="9" r="B81">
        <v>38.8</v>
      </c>
    </row>
    <row spans="1:4" r="82">
      <c t="s" s="4" r="A82">
        <v>520</v>
      </c>
    </row>
    <row spans="1:4" r="83">
      <c t="s" s="3" r="A83">
        <v>487</v>
      </c>
    </row>
    <row spans="1:4" r="84">
      <c t="s" s="4" r="A84">
        <v>489</v>
      </c>
      <c t="n" s="9" r="B84">
        <v>7.8</v>
      </c>
    </row>
    <row spans="1:4" r="85">
      <c t="s" s="4" r="A85">
        <v>494</v>
      </c>
      <c t="n" s="9" r="B85">
        <v>1.7</v>
      </c>
    </row>
    <row spans="1:4" r="86">
      <c t="s" s="4" r="A86">
        <v>505</v>
      </c>
      <c t="n" s="9" r="B86">
        <v>3.8</v>
      </c>
    </row>
    <row spans="1:4" r="87">
      <c t="s" s="4" r="A87">
        <v>521</v>
      </c>
    </row>
    <row spans="1:4" r="88">
      <c t="s" s="3" r="A88">
        <v>487</v>
      </c>
    </row>
    <row spans="1:4" r="89">
      <c t="s" s="4" r="A89">
        <v>489</v>
      </c>
      <c t="n" s="9" r="B89">
        <v>64.40000000000001</v>
      </c>
    </row>
    <row spans="1:4" r="90">
      <c t="s" s="4" r="A90">
        <v>494</v>
      </c>
      <c t="n" s="9" r="B90">
        <v>25.3</v>
      </c>
    </row>
    <row spans="1:4" r="91">
      <c t="s" s="4" r="A91">
        <v>505</v>
      </c>
      <c t="n" s="9" r="B91">
        <v>53.6</v>
      </c>
    </row>
    <row spans="1:4" r="92">
      <c t="s" s="4" r="A92">
        <v>522</v>
      </c>
    </row>
    <row spans="1:4" r="93">
      <c t="s" s="3" r="A93">
        <v>487</v>
      </c>
    </row>
    <row spans="1:4" r="94">
      <c t="s" s="4" r="A94">
        <v>489</v>
      </c>
      <c t="n" s="9" r="B94">
        <v>35.4</v>
      </c>
    </row>
    <row spans="1:4" r="95">
      <c t="s" s="4" r="A95">
        <v>494</v>
      </c>
      <c t="n" s="9" r="B95">
        <v>11.8</v>
      </c>
    </row>
    <row spans="1:4" r="96">
      <c t="s" s="4" r="A96">
        <v>505</v>
      </c>
      <c t="n" s="9" r="B96">
        <v>33.4</v>
      </c>
    </row>
    <row spans="1:4" r="97">
      <c t="s" s="4" r="A97">
        <v>519</v>
      </c>
    </row>
    <row spans="1:4" r="98">
      <c t="s" s="3" r="A98">
        <v>487</v>
      </c>
    </row>
    <row spans="1:4" r="99">
      <c t="s" s="4" r="A99">
        <v>489</v>
      </c>
      <c t="n" s="9" r="B99">
        <v>0.1</v>
      </c>
    </row>
    <row spans="1:4" r="100">
      <c t="s" s="4" r="A100">
        <v>494</v>
      </c>
      <c t="n" s="6" r="B100">
        <v>0</v>
      </c>
    </row>
    <row spans="1:4" r="101">
      <c t="s" s="4" r="A101">
        <v>505</v>
      </c>
      <c t="n" s="6" r="B101">
        <v>0</v>
      </c>
    </row>
    <row spans="1:4" r="102">
      <c t="s" s="4" r="A102">
        <v>523</v>
      </c>
    </row>
    <row spans="1:4" r="103">
      <c t="s" s="3" r="A103">
        <v>487</v>
      </c>
    </row>
    <row spans="1:4" r="104">
      <c t="s" s="4" r="A104">
        <v>489</v>
      </c>
      <c t="n" s="9" r="B104">
        <v>1.1</v>
      </c>
    </row>
    <row spans="1:4" r="105">
      <c t="s" s="4" r="A105">
        <v>494</v>
      </c>
      <c t="n" s="9" r="B105">
        <v>0.1</v>
      </c>
    </row>
    <row spans="1:4" r="106">
      <c t="s" s="4" r="A106">
        <v>505</v>
      </c>
      <c t="n" s="9" r="B106">
        <v>1.1</v>
      </c>
    </row>
    <row spans="1:4" r="107">
      <c t="s" s="4" r="A107">
        <v>524</v>
      </c>
    </row>
    <row spans="1:4" r="108">
      <c t="s" s="3" r="A108">
        <v>487</v>
      </c>
    </row>
    <row spans="1:4" r="109">
      <c t="s" s="4" r="A109">
        <v>489</v>
      </c>
      <c t="n" s="9" r="B109">
        <v>10.8</v>
      </c>
    </row>
    <row spans="1:4" r="110">
      <c t="s" s="4" r="A110">
        <v>494</v>
      </c>
      <c t="n" s="9" r="B110">
        <v>9.699999999999999</v>
      </c>
    </row>
    <row spans="1:4" r="111">
      <c t="s" s="4" r="A111">
        <v>505</v>
      </c>
      <c t="n" s="9" r="B111">
        <v>10.8</v>
      </c>
    </row>
    <row spans="1:4" r="112">
      <c t="s" s="4" r="A112">
        <v>525</v>
      </c>
    </row>
    <row spans="1:4" r="113">
      <c t="s" s="3" r="A113">
        <v>487</v>
      </c>
    </row>
    <row spans="1:4" r="114">
      <c t="s" s="4" r="A114">
        <v>489</v>
      </c>
      <c t="n" s="9" r="B114">
        <v>1.3</v>
      </c>
    </row>
    <row spans="1:4" r="115">
      <c t="s" s="4" r="A115">
        <v>494</v>
      </c>
      <c t="n" s="9" r="B115">
        <v>-0.1</v>
      </c>
    </row>
    <row spans="1:4" r="116">
      <c t="s" s="4" r="A116">
        <v>505</v>
      </c>
      <c t="n" s="9" r="B116">
        <v>1.3</v>
      </c>
    </row>
    <row spans="1:4" r="117">
      <c t="s" s="4" r="A117">
        <v>526</v>
      </c>
    </row>
    <row spans="1:4" r="118">
      <c t="s" s="3" r="A118">
        <v>487</v>
      </c>
    </row>
    <row spans="1:4" r="119">
      <c t="s" s="4" r="A119">
        <v>489</v>
      </c>
      <c t="n" s="9" r="B119">
        <v>15.7</v>
      </c>
    </row>
    <row spans="1:4" r="120">
      <c t="s" s="4" r="A120">
        <v>494</v>
      </c>
      <c t="n" s="9" r="B120">
        <v>3.8</v>
      </c>
    </row>
    <row spans="1:4" r="121">
      <c t="s" s="4" r="A121">
        <v>505</v>
      </c>
      <c t="n" s="6" r="B121">
        <v>7</v>
      </c>
    </row>
    <row spans="1:4" r="122">
      <c t="s" s="4" r="A122">
        <v>527</v>
      </c>
    </row>
    <row spans="1:4" r="123">
      <c t="s" s="3" r="A123">
        <v>487</v>
      </c>
    </row>
    <row spans="1:4" r="124">
      <c t="s" s="4" r="A124">
        <v>489</v>
      </c>
      <c t="n" s="9" r="B124">
        <v>8.1</v>
      </c>
    </row>
    <row spans="1:4" r="125">
      <c t="s" s="4" r="A125">
        <v>494</v>
      </c>
      <c t="n" s="9" r="B125">
        <v>0.1</v>
      </c>
    </row>
    <row spans="1:4" r="126">
      <c t="s" s="4" r="A126">
        <v>505</v>
      </c>
      <c t="n" s="9" r="B126">
        <v>8.1</v>
      </c>
    </row>
    <row spans="1:4" r="127">
      <c t="s" s="4" r="A127">
        <v>528</v>
      </c>
    </row>
    <row spans="1:4" r="128">
      <c t="s" s="3" r="A128">
        <v>487</v>
      </c>
    </row>
    <row spans="1:4" r="129">
      <c t="s" s="4" r="A129">
        <v>489</v>
      </c>
      <c t="n" s="6" r="B129">
        <v>0</v>
      </c>
    </row>
    <row spans="1:4" r="130">
      <c t="s" s="4" r="A130">
        <v>494</v>
      </c>
      <c t="n" s="6" r="B130">
        <v>0</v>
      </c>
    </row>
    <row spans="1:4" r="131">
      <c t="s" s="4" r="A131">
        <v>505</v>
      </c>
      <c t="n" s="6" r="B131">
        <v>0</v>
      </c>
    </row>
    <row spans="1:4" r="132">
      <c t="s" s="4" r="A132">
        <v>529</v>
      </c>
    </row>
    <row spans="1:4" r="133">
      <c t="s" s="3" r="A133">
        <v>487</v>
      </c>
    </row>
    <row spans="1:4" r="134">
      <c t="s" s="4" r="A134">
        <v>489</v>
      </c>
      <c t="n" s="6" r="B134">
        <v>0</v>
      </c>
    </row>
    <row spans="1:4" r="135">
      <c t="s" s="4" r="A135">
        <v>494</v>
      </c>
      <c t="n" s="6" r="B135">
        <v>0</v>
      </c>
    </row>
    <row spans="1:4" r="136">
      <c t="s" s="4" r="A136">
        <v>505</v>
      </c>
      <c t="n" s="6" r="B136">
        <v>0</v>
      </c>
    </row>
    <row spans="1:4" r="137">
      <c t="s" s="4" r="A137">
        <v>530</v>
      </c>
    </row>
    <row spans="1:4" r="138">
      <c t="s" s="3" r="A138">
        <v>487</v>
      </c>
    </row>
    <row spans="1:4" r="139">
      <c t="s" s="4" r="A139">
        <v>489</v>
      </c>
      <c t="n" s="6" r="B139">
        <v>0</v>
      </c>
    </row>
    <row spans="1:4" r="140">
      <c t="s" s="4" r="A140">
        <v>494</v>
      </c>
      <c t="n" s="6" r="B140">
        <v>0</v>
      </c>
    </row>
    <row spans="1:4" r="141">
      <c t="s" s="4" r="A141">
        <v>505</v>
      </c>
      <c t="n" s="6" r="B141">
        <v>0</v>
      </c>
    </row>
    <row spans="1:4" r="142">
      <c t="s" s="4" r="A142">
        <v>531</v>
      </c>
    </row>
    <row spans="1:4" r="143">
      <c t="s" s="3" r="A143">
        <v>487</v>
      </c>
    </row>
    <row spans="1:4" r="144">
      <c t="s" s="4" r="A144">
        <v>489</v>
      </c>
      <c t="n" s="6" r="B144">
        <v>0</v>
      </c>
    </row>
    <row spans="1:4" r="145">
      <c t="s" s="4" r="A145">
        <v>494</v>
      </c>
      <c t="n" s="6" r="B145">
        <v>0</v>
      </c>
    </row>
    <row spans="1:4" r="146">
      <c t="s" s="4" r="A146">
        <v>505</v>
      </c>
      <c t="n" s="6" r="B146">
        <v>0</v>
      </c>
    </row>
    <row spans="1:4" r="147">
      <c t="s" s="4" r="A147">
        <v>532</v>
      </c>
    </row>
    <row spans="1:4" r="148">
      <c t="s" s="3" r="A148">
        <v>487</v>
      </c>
    </row>
    <row spans="1:4" r="149">
      <c t="s" s="4" r="A149">
        <v>489</v>
      </c>
      <c t="n" s="9" r="B149">
        <v>8.1</v>
      </c>
    </row>
    <row spans="1:4" r="150">
      <c t="s" s="4" r="A150">
        <v>494</v>
      </c>
      <c t="n" s="9" r="B150">
        <v>0.1</v>
      </c>
    </row>
    <row spans="1:4" r="151">
      <c t="s" s="4" r="A151">
        <v>505</v>
      </c>
      <c t="n" s="9" r="B151">
        <v>8.1</v>
      </c>
    </row>
    <row spans="1:4" r="152">
      <c t="s" s="4" r="A152">
        <v>533</v>
      </c>
    </row>
    <row spans="1:4" r="153">
      <c t="s" s="3" r="A153">
        <v>487</v>
      </c>
    </row>
    <row spans="1:4" r="154">
      <c t="s" s="4" r="A154">
        <v>489</v>
      </c>
      <c t="n" s="9" r="B154">
        <v>8.1</v>
      </c>
    </row>
    <row spans="1:4" r="155">
      <c t="s" s="4" r="A155">
        <v>494</v>
      </c>
      <c t="n" s="9" r="B155">
        <v>0.1</v>
      </c>
    </row>
    <row spans="1:4" r="156">
      <c t="s" s="4" r="A156">
        <v>505</v>
      </c>
      <c t="n" s="9" r="B156">
        <v>8.1</v>
      </c>
    </row>
    <row spans="1:4" r="157">
      <c t="s" s="4" r="A157">
        <v>530</v>
      </c>
    </row>
    <row spans="1:4" r="158">
      <c t="s" s="3" r="A158">
        <v>487</v>
      </c>
    </row>
    <row spans="1:4" r="159">
      <c t="s" s="4" r="A159">
        <v>489</v>
      </c>
      <c t="n" s="6" r="B159">
        <v>0</v>
      </c>
    </row>
    <row spans="1:4" r="160">
      <c t="s" s="4" r="A160">
        <v>494</v>
      </c>
      <c t="n" s="6" r="B160">
        <v>0</v>
      </c>
    </row>
    <row spans="1:4" r="161">
      <c t="s" s="4" r="A161">
        <v>505</v>
      </c>
      <c t="n" s="6" r="B161">
        <v>0</v>
      </c>
    </row>
    <row spans="1:4" r="162">
      <c t="s" s="4" r="A162">
        <v>534</v>
      </c>
    </row>
    <row spans="1:4" r="163">
      <c t="s" s="3" r="A163">
        <v>487</v>
      </c>
    </row>
    <row spans="1:4" r="164">
      <c t="s" s="4" r="A164">
        <v>489</v>
      </c>
      <c t="n" s="6" r="B164">
        <v>0</v>
      </c>
    </row>
    <row spans="1:4" r="165">
      <c t="s" s="4" r="A165">
        <v>494</v>
      </c>
      <c t="n" s="6" r="B165">
        <v>0</v>
      </c>
    </row>
    <row spans="1:4" r="166">
      <c t="s" s="4" r="A166">
        <v>505</v>
      </c>
      <c t="n" s="6" r="B166">
        <v>0</v>
      </c>
    </row>
    <row spans="1:4" r="167">
      <c t="s" s="4" r="A167">
        <v>535</v>
      </c>
    </row>
    <row spans="1:4" r="168">
      <c t="s" s="3" r="A168">
        <v>487</v>
      </c>
    </row>
    <row spans="1:4" r="169">
      <c t="s" s="4" r="A169">
        <v>489</v>
      </c>
      <c t="n" s="6" r="B169">
        <v>0</v>
      </c>
    </row>
    <row spans="1:4" r="170">
      <c t="s" s="4" r="A170">
        <v>494</v>
      </c>
      <c t="n" s="6" r="B170">
        <v>0</v>
      </c>
    </row>
    <row spans="1:4" r="171">
      <c t="s" s="4" r="A171">
        <v>505</v>
      </c>
      <c t="n" s="6" r="B171">
        <v>0</v>
      </c>
    </row>
    <row spans="1:4" r="172">
      <c t="s" s="4" r="A172">
        <v>536</v>
      </c>
    </row>
    <row spans="1:4" r="173">
      <c t="s" s="3" r="A173">
        <v>487</v>
      </c>
    </row>
    <row spans="1:4" r="174">
      <c t="s" s="4" r="A174">
        <v>489</v>
      </c>
      <c t="n" s="6" r="B174">
        <v>0</v>
      </c>
    </row>
    <row spans="1:4" r="175">
      <c t="s" s="4" r="A175">
        <v>494</v>
      </c>
      <c t="n" s="6" r="B175">
        <v>0</v>
      </c>
    </row>
    <row spans="1:4" r="176">
      <c t="s" s="4" r="A176">
        <v>505</v>
      </c>
      <c t="n" s="6" r="B176">
        <v>0</v>
      </c>
    </row>
    <row spans="1:4" r="177">
      <c t="s" s="4" r="A177">
        <v>537</v>
      </c>
    </row>
    <row spans="1:4" r="178">
      <c t="s" s="3" r="A178">
        <v>487</v>
      </c>
    </row>
    <row spans="1:4" r="179">
      <c t="s" s="4" r="A179">
        <v>489</v>
      </c>
      <c t="n" s="6" r="B179">
        <v>0</v>
      </c>
    </row>
    <row spans="1:4" r="180">
      <c t="s" s="4" r="A180">
        <v>494</v>
      </c>
      <c t="n" s="6" r="B180">
        <v>0</v>
      </c>
    </row>
    <row spans="1:4" r="181">
      <c t="s" s="4" r="A181">
        <v>505</v>
      </c>
      <c t="n" s="6" r="B181">
        <v>0</v>
      </c>
    </row>
    <row spans="1:4" r="182">
      <c t="s" s="4" r="A182">
        <v>538</v>
      </c>
    </row>
    <row spans="1:4" r="183">
      <c t="s" s="3" r="A183">
        <v>487</v>
      </c>
    </row>
    <row spans="1:4" r="184">
      <c t="s" s="4" r="A184">
        <v>489</v>
      </c>
      <c t="n" s="9" r="B184">
        <v>281.4</v>
      </c>
    </row>
    <row spans="1:4" r="185">
      <c t="s" s="4" r="A185">
        <v>494</v>
      </c>
      <c t="n" s="9" r="B185">
        <v>207.6</v>
      </c>
    </row>
    <row spans="1:4" r="186">
      <c t="s" s="4" r="A186">
        <v>505</v>
      </c>
      <c t="n" s="9" r="B186">
        <v>225.2</v>
      </c>
    </row>
    <row spans="1:4" r="187">
      <c t="s" s="4" r="A187">
        <v>539</v>
      </c>
    </row>
    <row spans="1:4" r="188">
      <c t="s" s="3" r="A188">
        <v>487</v>
      </c>
    </row>
    <row spans="1:4" r="189">
      <c t="s" s="4" r="A189">
        <v>489</v>
      </c>
      <c t="n" s="9" r="B189">
        <v>1.2</v>
      </c>
    </row>
    <row spans="1:4" r="190">
      <c t="s" s="4" r="A190">
        <v>494</v>
      </c>
      <c t="n" s="9" r="B190">
        <v>0.2</v>
      </c>
    </row>
    <row spans="1:4" r="191">
      <c t="s" s="4" r="A191">
        <v>505</v>
      </c>
      <c t="n" s="9" r="B191">
        <v>1.2</v>
      </c>
    </row>
    <row spans="1:4" r="192">
      <c t="s" s="4" r="A192">
        <v>540</v>
      </c>
    </row>
    <row spans="1:4" r="193">
      <c t="s" s="3" r="A193">
        <v>487</v>
      </c>
    </row>
    <row spans="1:4" r="194">
      <c t="s" s="4" r="A194">
        <v>489</v>
      </c>
      <c t="n" s="6" r="B194">
        <v>0</v>
      </c>
    </row>
    <row spans="1:4" r="195">
      <c t="s" s="4" r="A195">
        <v>494</v>
      </c>
      <c t="n" s="6" r="B195">
        <v>0</v>
      </c>
    </row>
    <row spans="1:4" r="196">
      <c t="s" s="4" r="A196">
        <v>505</v>
      </c>
      <c t="n" s="6" r="B196">
        <v>0</v>
      </c>
    </row>
    <row spans="1:4" r="197">
      <c t="s" s="4" r="A197">
        <v>541</v>
      </c>
    </row>
    <row spans="1:4" r="198">
      <c t="s" s="3" r="A198">
        <v>487</v>
      </c>
    </row>
    <row spans="1:4" r="199">
      <c t="s" s="4" r="A199">
        <v>489</v>
      </c>
      <c t="n" s="9" r="B199">
        <v>1.2</v>
      </c>
    </row>
    <row spans="1:4" r="200">
      <c t="s" s="4" r="A200">
        <v>494</v>
      </c>
      <c t="n" s="9" r="B200">
        <v>0.2</v>
      </c>
    </row>
    <row spans="1:4" r="201">
      <c t="s" s="4" r="A201">
        <v>505</v>
      </c>
      <c t="n" s="9" r="B201">
        <v>1.2</v>
      </c>
    </row>
    <row spans="1:4" r="202">
      <c t="s" s="4" r="A202">
        <v>542</v>
      </c>
    </row>
    <row spans="1:4" r="203">
      <c t="s" s="3" r="A203">
        <v>487</v>
      </c>
    </row>
    <row spans="1:4" r="204">
      <c t="s" s="4" r="A204">
        <v>489</v>
      </c>
      <c t="n" s="6" r="B204">
        <v>0</v>
      </c>
    </row>
    <row spans="1:4" r="205">
      <c t="s" s="4" r="A205">
        <v>494</v>
      </c>
      <c t="n" s="6" r="B205">
        <v>0</v>
      </c>
    </row>
    <row spans="1:4" r="206">
      <c t="s" s="4" r="A206">
        <v>505</v>
      </c>
      <c t="n" s="6" r="B206">
        <v>0</v>
      </c>
    </row>
    <row spans="1:4" r="207">
      <c t="s" s="4" r="A207">
        <v>543</v>
      </c>
    </row>
    <row spans="1:4" r="208">
      <c t="s" s="3" r="A208">
        <v>487</v>
      </c>
    </row>
    <row spans="1:4" r="209">
      <c t="s" s="4" r="A209">
        <v>489</v>
      </c>
      <c t="n" s="9" r="B209">
        <v>280.2</v>
      </c>
    </row>
    <row spans="1:4" r="210">
      <c t="s" s="4" r="A210">
        <v>494</v>
      </c>
      <c t="n" s="9" r="B210">
        <v>207.4</v>
      </c>
    </row>
    <row spans="1:4" r="211">
      <c t="s" s="4" r="A211">
        <v>505</v>
      </c>
      <c t="n" s="6" r="B211">
        <v>224</v>
      </c>
    </row>
    <row spans="1:4" r="212">
      <c t="s" s="4" r="A212">
        <v>544</v>
      </c>
    </row>
    <row spans="1:4" r="213">
      <c t="s" s="3" r="A213">
        <v>487</v>
      </c>
    </row>
    <row spans="1:4" r="214">
      <c t="s" s="4" r="A214">
        <v>489</v>
      </c>
      <c t="n" s="9" r="B214">
        <v>99.7</v>
      </c>
    </row>
    <row spans="1:4" r="215">
      <c t="s" s="4" r="A215">
        <v>494</v>
      </c>
      <c t="n" s="9" r="B215">
        <v>88.59999999999999</v>
      </c>
    </row>
    <row spans="1:4" r="216">
      <c t="s" s="4" r="A216">
        <v>505</v>
      </c>
      <c t="n" s="9" r="B216">
        <v>96.40000000000001</v>
      </c>
    </row>
    <row spans="1:4" r="217">
      <c t="s" s="4" r="A217">
        <v>541</v>
      </c>
    </row>
    <row spans="1:4" r="218">
      <c t="s" s="3" r="A218">
        <v>487</v>
      </c>
    </row>
    <row spans="1:4" r="219">
      <c t="s" s="4" r="A219">
        <v>489</v>
      </c>
      <c t="n" s="9" r="B219">
        <v>1.5</v>
      </c>
    </row>
    <row spans="1:4" r="220">
      <c t="s" s="4" r="A220">
        <v>494</v>
      </c>
      <c t="n" s="9" r="B220">
        <v>0.5</v>
      </c>
    </row>
    <row spans="1:4" r="221">
      <c t="s" s="4" r="A221">
        <v>505</v>
      </c>
      <c t="n" s="9" r="B221">
        <v>1.3</v>
      </c>
    </row>
    <row spans="1:4" r="222">
      <c t="s" s="4" r="A222">
        <v>545</v>
      </c>
    </row>
    <row spans="1:4" r="223">
      <c t="s" s="3" r="A223">
        <v>487</v>
      </c>
    </row>
    <row spans="1:4" r="224">
      <c t="s" s="4" r="A224">
        <v>489</v>
      </c>
      <c t="n" s="9" r="B224">
        <v>63.2</v>
      </c>
    </row>
    <row spans="1:4" r="225">
      <c t="s" s="4" r="A225">
        <v>494</v>
      </c>
      <c t="n" s="6" r="B225">
        <v>48</v>
      </c>
    </row>
    <row spans="1:4" r="226">
      <c t="s" s="4" r="A226">
        <v>505</v>
      </c>
      <c t="n" s="9" r="B226">
        <v>50.8</v>
      </c>
    </row>
    <row spans="1:4" r="227">
      <c t="s" s="4" r="A227">
        <v>546</v>
      </c>
    </row>
    <row spans="1:4" r="228">
      <c t="s" s="3" r="A228">
        <v>487</v>
      </c>
    </row>
    <row spans="1:4" r="229">
      <c t="s" s="4" r="A229">
        <v>489</v>
      </c>
      <c t="n" s="9" r="B229">
        <v>0.8</v>
      </c>
    </row>
    <row spans="1:4" r="230">
      <c t="s" s="4" r="A230">
        <v>494</v>
      </c>
      <c t="n" s="9" r="B230">
        <v>0.8</v>
      </c>
    </row>
    <row spans="1:4" r="231">
      <c t="s" s="4" r="A231">
        <v>505</v>
      </c>
      <c t="n" s="9" r="B231">
        <v>0.8</v>
      </c>
    </row>
    <row spans="1:4" r="232">
      <c t="s" s="4" r="A232">
        <v>547</v>
      </c>
    </row>
    <row spans="1:4" r="233">
      <c t="s" s="3" r="A233">
        <v>487</v>
      </c>
    </row>
    <row spans="1:4" r="234">
      <c t="s" s="4" r="A234">
        <v>489</v>
      </c>
      <c t="n" s="9" r="B234">
        <v>64.09999999999999</v>
      </c>
    </row>
    <row spans="1:4" r="235">
      <c t="s" s="4" r="A235">
        <v>494</v>
      </c>
      <c t="n" s="9" r="B235">
        <v>61.4</v>
      </c>
    </row>
    <row spans="1:4" r="236">
      <c t="s" s="4" r="A236">
        <v>505</v>
      </c>
      <c t="n" s="9" r="B236">
        <v>61.7</v>
      </c>
    </row>
    <row spans="1:4" r="237">
      <c t="s" s="4" r="A237">
        <v>548</v>
      </c>
    </row>
    <row spans="1:4" r="238">
      <c t="s" s="3" r="A238">
        <v>487</v>
      </c>
    </row>
    <row spans="1:4" r="239">
      <c t="s" s="4" r="A239">
        <v>489</v>
      </c>
      <c t="n" s="9" r="B239">
        <v>50.9</v>
      </c>
    </row>
    <row spans="1:4" r="240">
      <c t="s" s="4" r="A240">
        <v>494</v>
      </c>
      <c t="n" s="9" r="B240">
        <v>8.1</v>
      </c>
    </row>
    <row spans="1:4" r="241">
      <c t="s" s="4" r="A241">
        <v>505</v>
      </c>
      <c t="n" s="7" r="B241">
        <v>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0"/>
  </cols>
  <sheetData>
    <row spans="1:2" r="1">
      <c t="s" s="1" r="A1">
        <v>549</v>
      </c>
      <c t="s" s="2" r="B1">
        <v>1</v>
      </c>
    </row>
    <row spans="1:2" r="2">
      <c t="s" s="2" r="B2">
        <v>483</v>
      </c>
    </row>
    <row spans="1:2" r="3">
      <c t="s" s="3" r="A3">
        <v>550</v>
      </c>
    </row>
    <row spans="1:2" r="4">
      <c t="s" s="4" r="A4">
        <v>551</v>
      </c>
      <c t="n" s="8" r="B4">
        <v>32.3</v>
      </c>
    </row>
    <row spans="1:2" r="5">
      <c t="s" s="4" r="A5">
        <v>552</v>
      </c>
      <c t="n" s="9" r="B5">
        <v>179.5</v>
      </c>
    </row>
    <row spans="1:2" r="6">
      <c t="s" s="4" r="A6">
        <v>553</v>
      </c>
      <c t="n" s="9" r="B6">
        <v>-104.6</v>
      </c>
    </row>
    <row spans="1:2" r="7">
      <c t="s" s="4" r="A7">
        <v>554</v>
      </c>
      <c t="n" s="9" r="B7">
        <v>-7.8</v>
      </c>
    </row>
    <row spans="1:2" r="8">
      <c t="s" s="4" r="A8">
        <v>555</v>
      </c>
      <c t="n" s="9" r="B8">
        <v>99.40000000000001</v>
      </c>
    </row>
    <row spans="1:2" r="9">
      <c t="s" s="4" r="A9">
        <v>507</v>
      </c>
    </row>
    <row spans="1:2" r="10">
      <c t="s" s="3" r="A10">
        <v>550</v>
      </c>
    </row>
    <row spans="1:2" r="11">
      <c t="s" s="4" r="A11">
        <v>551</v>
      </c>
      <c t="n" s="9" r="B11">
        <v>11.4</v>
      </c>
    </row>
    <row spans="1:2" r="12">
      <c t="s" s="4" r="A12">
        <v>552</v>
      </c>
      <c t="n" s="6" r="B12">
        <v>30</v>
      </c>
    </row>
    <row spans="1:2" r="13">
      <c t="s" s="4" r="A13">
        <v>553</v>
      </c>
      <c t="n" s="9" r="B13">
        <v>-0.7</v>
      </c>
    </row>
    <row spans="1:2" r="14">
      <c t="s" s="4" r="A14">
        <v>554</v>
      </c>
      <c t="n" s="6" r="B14">
        <v>0</v>
      </c>
    </row>
    <row spans="1:2" r="15">
      <c t="s" s="4" r="A15">
        <v>555</v>
      </c>
      <c t="n" s="9" r="B15">
        <v>40.7</v>
      </c>
    </row>
    <row spans="1:2" r="16">
      <c t="s" s="4" r="A16">
        <v>511</v>
      </c>
    </row>
    <row spans="1:2" r="17">
      <c t="s" s="3" r="A17">
        <v>550</v>
      </c>
    </row>
    <row spans="1:2" r="18">
      <c t="s" s="4" r="A18">
        <v>551</v>
      </c>
      <c t="n" s="9" r="B18">
        <v>16.4</v>
      </c>
    </row>
    <row spans="1:2" r="19">
      <c t="s" s="4" r="A19">
        <v>552</v>
      </c>
      <c t="n" s="9" r="B19">
        <v>84.8</v>
      </c>
    </row>
    <row spans="1:2" r="20">
      <c t="s" s="4" r="A20">
        <v>553</v>
      </c>
      <c t="n" s="9" r="B20">
        <v>-46.5</v>
      </c>
    </row>
    <row spans="1:2" r="21">
      <c t="s" s="4" r="A21">
        <v>554</v>
      </c>
      <c t="n" s="9" r="B21">
        <v>-7.5</v>
      </c>
    </row>
    <row spans="1:2" r="22">
      <c t="s" s="4" r="A22">
        <v>555</v>
      </c>
      <c t="n" s="9" r="B22">
        <v>47.2</v>
      </c>
    </row>
    <row spans="1:2" r="23">
      <c t="s" s="4" r="A23">
        <v>512</v>
      </c>
    </row>
    <row spans="1:2" r="24">
      <c t="s" s="3" r="A24">
        <v>550</v>
      </c>
    </row>
    <row spans="1:2" r="25">
      <c t="s" s="4" r="A25">
        <v>551</v>
      </c>
      <c t="n" s="9" r="B25">
        <v>0.2</v>
      </c>
    </row>
    <row spans="1:2" r="26">
      <c t="s" s="4" r="A26">
        <v>552</v>
      </c>
      <c t="n" s="9" r="B26">
        <v>48.2</v>
      </c>
    </row>
    <row spans="1:2" r="27">
      <c t="s" s="4" r="A27">
        <v>553</v>
      </c>
      <c t="n" s="9" r="B27">
        <v>-43.7</v>
      </c>
    </row>
    <row spans="1:2" r="28">
      <c t="s" s="4" r="A28">
        <v>554</v>
      </c>
      <c t="n" s="6" r="B28">
        <v>0</v>
      </c>
    </row>
    <row spans="1:2" r="29">
      <c t="s" s="4" r="A29">
        <v>555</v>
      </c>
      <c t="n" s="9" r="B29">
        <v>4.7</v>
      </c>
    </row>
    <row spans="1:2" r="30">
      <c t="s" s="4" r="A30">
        <v>514</v>
      </c>
    </row>
    <row spans="1:2" r="31">
      <c t="s" s="3" r="A31">
        <v>550</v>
      </c>
    </row>
    <row spans="1:2" r="32">
      <c t="s" s="4" r="A32">
        <v>551</v>
      </c>
      <c t="n" s="9" r="B32">
        <v>3.1</v>
      </c>
    </row>
    <row spans="1:2" r="33">
      <c t="s" s="4" r="A33">
        <v>552</v>
      </c>
      <c t="n" s="6" r="B33">
        <v>6</v>
      </c>
    </row>
    <row spans="1:2" r="34">
      <c t="s" s="4" r="A34">
        <v>553</v>
      </c>
      <c t="n" s="9" r="B34">
        <v>-2.5</v>
      </c>
    </row>
    <row spans="1:2" r="35">
      <c t="s" s="4" r="A35">
        <v>554</v>
      </c>
      <c t="n" s="9" r="B35">
        <v>-0.3</v>
      </c>
    </row>
    <row spans="1:2" r="36">
      <c t="s" s="4" r="A36">
        <v>555</v>
      </c>
      <c t="n" s="9" r="B36">
        <v>6.3</v>
      </c>
    </row>
    <row spans="1:2" r="37">
      <c t="s" s="4" r="A37">
        <v>556</v>
      </c>
    </row>
    <row spans="1:2" r="38">
      <c t="s" s="3" r="A38">
        <v>550</v>
      </c>
    </row>
    <row spans="1:2" r="39">
      <c t="s" s="4" r="A39">
        <v>551</v>
      </c>
      <c t="n" s="9" r="B39">
        <v>1.2</v>
      </c>
    </row>
    <row spans="1:2" r="40">
      <c t="s" s="4" r="A40">
        <v>552</v>
      </c>
      <c t="n" s="9" r="B40">
        <v>10.5</v>
      </c>
    </row>
    <row spans="1:2" r="41">
      <c t="s" s="4" r="A41">
        <v>553</v>
      </c>
      <c t="n" s="9" r="B41">
        <v>-11.2</v>
      </c>
    </row>
    <row spans="1:2" r="42">
      <c t="s" s="4" r="A42">
        <v>554</v>
      </c>
      <c t="n" s="6" r="B42">
        <v>0</v>
      </c>
    </row>
    <row spans="1:2" r="43">
      <c t="s" s="4" r="A43">
        <v>555</v>
      </c>
      <c t="n" s="8" r="B43">
        <v>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557</v>
      </c>
      <c t="s" s="2" r="B1">
        <v>2</v>
      </c>
      <c t="s" s="2" r="C1">
        <v>32</v>
      </c>
    </row>
    <row spans="1:3" r="2">
      <c t="s" s="3" r="A2">
        <v>558</v>
      </c>
    </row>
    <row spans="1:3" r="3">
      <c t="s" s="4" r="A3">
        <v>559</v>
      </c>
      <c t="n" s="8" r="B3">
        <v>5477.2</v>
      </c>
      <c t="n" s="7" r="C3">
        <v>7801</v>
      </c>
    </row>
    <row spans="1:3" r="4">
      <c t="s" s="4" r="A4">
        <v>560</v>
      </c>
      <c t="n" s="9" r="B4">
        <v>39.8</v>
      </c>
      <c t="n" s="9" r="C4">
        <v>146.7</v>
      </c>
    </row>
    <row spans="1:3" r="5">
      <c t="s" s="4" r="A5">
        <v>561</v>
      </c>
      <c t="n" s="9" r="B5">
        <v>-19.8</v>
      </c>
      <c t="n" s="9" r="C5">
        <v>-32.8</v>
      </c>
    </row>
    <row spans="1:3" r="6">
      <c t="s" s="4" r="A6">
        <v>562</v>
      </c>
      <c t="n" s="9" r="B6">
        <v>-14.6</v>
      </c>
      <c t="n" s="9" r="C6">
        <v>-30.1</v>
      </c>
    </row>
    <row spans="1:3" r="7">
      <c t="s" s="4" r="A7">
        <v>563</v>
      </c>
      <c t="n" s="9" r="B7">
        <v>6.6</v>
      </c>
      <c t="n" s="9" r="C7">
        <v>11.8</v>
      </c>
    </row>
    <row spans="1:3" r="8">
      <c t="s" s="4" r="A8">
        <v>564</v>
      </c>
      <c t="n" s="9" r="B8">
        <v>-571.4</v>
      </c>
      <c t="n" s="9" r="C8">
        <v>-1007.8</v>
      </c>
    </row>
    <row spans="1:3" r="9">
      <c t="s" s="4" r="A9">
        <v>565</v>
      </c>
      <c t="n" s="9" r="B9">
        <v>4917.8</v>
      </c>
      <c t="n" s="9" r="C9">
        <v>6888.8</v>
      </c>
    </row>
    <row spans="1:3" r="10">
      <c t="s" s="4" r="A10">
        <v>566</v>
      </c>
    </row>
    <row spans="1:3" r="11">
      <c t="s" s="3" r="A11">
        <v>558</v>
      </c>
    </row>
    <row spans="1:3" r="12">
      <c t="s" s="4" r="A12">
        <v>559</v>
      </c>
      <c t="n" s="8" r="B12">
        <v>176.7</v>
      </c>
      <c t="n" s="7" r="C12">
        <v>737</v>
      </c>
    </row>
    <row spans="1:3" r="13">
      <c t="s" s="4" r="A13">
        <v>567</v>
      </c>
      <c t="s" s="4" r="B13">
        <v>568</v>
      </c>
      <c t="s" s="4" r="C13">
        <v>568</v>
      </c>
    </row>
    <row spans="1:3" r="14">
      <c t="s" s="4" r="A14">
        <v>569</v>
      </c>
    </row>
    <row spans="1:3" r="15">
      <c t="s" s="3" r="A15">
        <v>558</v>
      </c>
    </row>
    <row spans="1:3" r="16">
      <c t="s" s="4" r="A16">
        <v>559</v>
      </c>
      <c t="n" s="8" r="B16">
        <v>91.40000000000001</v>
      </c>
      <c t="n" s="7" r="C16">
        <v>450</v>
      </c>
    </row>
    <row spans="1:3" r="17">
      <c t="s" s="4" r="A17">
        <v>567</v>
      </c>
      <c t="s" s="4" r="B17">
        <v>570</v>
      </c>
      <c t="s" s="4" r="C17">
        <v>570</v>
      </c>
    </row>
    <row spans="1:3" r="18">
      <c t="s" s="4" r="A18">
        <v>571</v>
      </c>
    </row>
    <row spans="1:3" r="19">
      <c t="s" s="3" r="A19">
        <v>558</v>
      </c>
    </row>
    <row spans="1:3" r="20">
      <c t="s" s="4" r="A20">
        <v>559</v>
      </c>
      <c t="n" s="7" r="B20">
        <v>300</v>
      </c>
      <c t="n" s="7" r="C20">
        <v>300</v>
      </c>
    </row>
    <row spans="1:3" r="21">
      <c t="s" s="4" r="A21">
        <v>567</v>
      </c>
      <c t="s" s="4" r="B21">
        <v>572</v>
      </c>
      <c t="s" s="4" r="C21">
        <v>572</v>
      </c>
    </row>
    <row spans="1:3" r="22">
      <c t="s" s="4" r="A22">
        <v>573</v>
      </c>
    </row>
    <row spans="1:3" r="23">
      <c t="s" s="3" r="A23">
        <v>558</v>
      </c>
    </row>
    <row spans="1:3" r="24">
      <c t="s" s="4" r="A24">
        <v>559</v>
      </c>
      <c t="n" s="8" r="B24">
        <v>382.2</v>
      </c>
      <c t="n" s="8" r="C24">
        <v>382.2</v>
      </c>
    </row>
    <row spans="1:3" r="25">
      <c t="s" s="4" r="A25">
        <v>567</v>
      </c>
      <c t="s" s="4" r="B25">
        <v>574</v>
      </c>
      <c t="s" s="4" r="C25">
        <v>574</v>
      </c>
    </row>
    <row spans="1:3" r="26">
      <c t="s" s="4" r="A26">
        <v>575</v>
      </c>
    </row>
    <row spans="1:3" r="27">
      <c t="s" s="3" r="A27">
        <v>558</v>
      </c>
    </row>
    <row spans="1:3" r="28">
      <c t="s" s="4" r="A28">
        <v>559</v>
      </c>
      <c t="n" s="8" r="B28">
        <v>9.199999999999999</v>
      </c>
      <c t="n" s="8" r="C28">
        <v>9.199999999999999</v>
      </c>
    </row>
    <row spans="1:3" r="29">
      <c t="s" s="4" r="A29">
        <v>567</v>
      </c>
      <c t="s" s="4" r="B29">
        <v>576</v>
      </c>
      <c t="s" s="4" r="C29">
        <v>576</v>
      </c>
    </row>
    <row spans="1:3" r="30">
      <c t="s" s="4" r="A30">
        <v>577</v>
      </c>
    </row>
    <row spans="1:3" r="31">
      <c t="s" s="3" r="A31">
        <v>558</v>
      </c>
    </row>
    <row spans="1:3" r="32">
      <c t="s" s="4" r="A32">
        <v>559</v>
      </c>
      <c t="n" s="8" r="B32">
        <v>262.5</v>
      </c>
      <c t="n" s="8" r="C32">
        <v>372.4</v>
      </c>
    </row>
    <row spans="1:3" r="33">
      <c t="s" s="4" r="A33">
        <v>567</v>
      </c>
      <c t="s" s="4" r="B33">
        <v>578</v>
      </c>
      <c t="s" s="4" r="C33">
        <v>578</v>
      </c>
    </row>
    <row spans="1:3" r="34">
      <c t="s" s="4" r="A34">
        <v>579</v>
      </c>
    </row>
    <row spans="1:3" r="35">
      <c t="s" s="3" r="A35">
        <v>558</v>
      </c>
    </row>
    <row spans="1:3" r="36">
      <c t="s" s="4" r="A36">
        <v>559</v>
      </c>
      <c t="n" s="7" r="B36">
        <v>837</v>
      </c>
      <c t="n" s="7" r="C36">
        <v>1000</v>
      </c>
    </row>
    <row spans="1:3" r="37">
      <c t="s" s="4" r="A37">
        <v>567</v>
      </c>
      <c t="s" s="4" r="B37">
        <v>580</v>
      </c>
      <c t="s" s="4" r="C37">
        <v>580</v>
      </c>
    </row>
    <row spans="1:3" r="38">
      <c t="s" s="4" r="A38">
        <v>581</v>
      </c>
    </row>
    <row spans="1:3" r="39">
      <c t="s" s="3" r="A39">
        <v>558</v>
      </c>
    </row>
    <row spans="1:3" r="40">
      <c t="s" s="4" r="A40">
        <v>559</v>
      </c>
      <c t="n" s="7" r="B40">
        <v>250</v>
      </c>
      <c t="n" s="7" r="C40">
        <v>250</v>
      </c>
    </row>
    <row spans="1:3" r="41">
      <c t="s" s="4" r="A41">
        <v>567</v>
      </c>
      <c t="s" s="4" r="B41">
        <v>582</v>
      </c>
      <c t="s" s="4" r="C41">
        <v>582</v>
      </c>
    </row>
    <row spans="1:3" r="42">
      <c t="s" s="4" r="A42">
        <v>583</v>
      </c>
    </row>
    <row spans="1:3" r="43">
      <c t="s" s="3" r="A43">
        <v>558</v>
      </c>
    </row>
    <row spans="1:3" r="44">
      <c t="s" s="4" r="A44">
        <v>559</v>
      </c>
      <c t="n" s="8" r="B44">
        <v>195.9</v>
      </c>
      <c t="n" s="8" r="C44">
        <v>195.9</v>
      </c>
    </row>
    <row spans="1:3" r="45">
      <c t="s" s="4" r="A45">
        <v>567</v>
      </c>
      <c t="s" s="4" r="B45">
        <v>584</v>
      </c>
      <c t="s" s="4" r="C45">
        <v>584</v>
      </c>
    </row>
    <row spans="1:3" r="46">
      <c t="s" s="4" r="A46">
        <v>585</v>
      </c>
    </row>
    <row spans="1:3" r="47">
      <c t="s" s="3" r="A47">
        <v>558</v>
      </c>
    </row>
    <row spans="1:3" r="48">
      <c t="s" s="4" r="A48">
        <v>559</v>
      </c>
      <c t="n" s="8" r="B48">
        <v>197.7</v>
      </c>
      <c t="n" s="7" r="C48">
        <v>300</v>
      </c>
    </row>
    <row spans="1:3" r="49">
      <c t="s" s="4" r="A49">
        <v>567</v>
      </c>
      <c t="s" s="4" r="B49">
        <v>586</v>
      </c>
      <c t="s" s="4" r="C49">
        <v>586</v>
      </c>
    </row>
    <row spans="1:3" r="50">
      <c t="s" s="4" r="A50">
        <v>587</v>
      </c>
    </row>
    <row spans="1:3" r="51">
      <c t="s" s="3" r="A51">
        <v>558</v>
      </c>
    </row>
    <row spans="1:3" r="52">
      <c t="s" s="4" r="A52">
        <v>559</v>
      </c>
      <c t="n" s="7" r="B52">
        <v>335</v>
      </c>
      <c t="n" s="7" r="C52">
        <v>475</v>
      </c>
    </row>
    <row spans="1:3" r="53">
      <c t="s" s="4" r="A53">
        <v>567</v>
      </c>
      <c t="s" s="4" r="B53">
        <v>574</v>
      </c>
      <c t="s" s="4" r="C53">
        <v>574</v>
      </c>
    </row>
    <row spans="1:3" r="54">
      <c t="s" s="4" r="A54">
        <v>588</v>
      </c>
    </row>
    <row spans="1:3" r="55">
      <c t="s" s="3" r="A55">
        <v>558</v>
      </c>
    </row>
    <row spans="1:3" r="56">
      <c t="s" s="4" r="A56">
        <v>559</v>
      </c>
      <c t="n" s="7" r="B56">
        <v>225</v>
      </c>
      <c t="n" s="7" r="C56">
        <v>225</v>
      </c>
    </row>
    <row spans="1:3" r="57">
      <c t="s" s="4" r="A57">
        <v>567</v>
      </c>
      <c t="s" s="4" r="B57">
        <v>589</v>
      </c>
      <c t="s" s="4" r="C57">
        <v>589</v>
      </c>
    </row>
    <row spans="1:3" r="58">
      <c t="s" s="4" r="A58">
        <v>590</v>
      </c>
    </row>
    <row spans="1:3" r="59">
      <c t="s" s="3" r="A59">
        <v>558</v>
      </c>
    </row>
    <row spans="1:3" r="60">
      <c t="s" s="4" r="A60">
        <v>559</v>
      </c>
      <c t="n" s="7" r="B60">
        <v>1000</v>
      </c>
      <c t="n" s="7" r="C60">
        <v>1000</v>
      </c>
    </row>
    <row spans="1:3" r="61">
      <c t="s" s="4" r="A61">
        <v>567</v>
      </c>
      <c t="s" s="4" r="B61">
        <v>591</v>
      </c>
      <c t="s" s="4" r="C61">
        <v>591</v>
      </c>
    </row>
    <row spans="1:3" r="62">
      <c t="s" s="4" r="A62">
        <v>592</v>
      </c>
    </row>
    <row spans="1:3" r="63">
      <c t="s" s="3" r="A63">
        <v>558</v>
      </c>
    </row>
    <row spans="1:3" r="64">
      <c t="s" s="4" r="A64">
        <v>559</v>
      </c>
      <c t="n" s="7" r="B64">
        <v>475</v>
      </c>
      <c t="n" s="7" r="C64">
        <v>475</v>
      </c>
    </row>
    <row spans="1:3" r="65">
      <c t="s" s="4" r="A65">
        <v>567</v>
      </c>
      <c t="s" s="4" r="B65">
        <v>593</v>
      </c>
      <c t="s" s="4" r="C65">
        <v>593</v>
      </c>
    </row>
    <row spans="1:3" r="66">
      <c t="s" s="4" r="A66">
        <v>594</v>
      </c>
    </row>
    <row spans="1:3" r="67">
      <c t="s" s="3" r="A67">
        <v>558</v>
      </c>
    </row>
    <row spans="1:3" r="68">
      <c t="s" s="4" r="A68">
        <v>559</v>
      </c>
      <c t="n" s="7" r="B68">
        <v>550</v>
      </c>
      <c t="n" s="7" r="C68">
        <v>550</v>
      </c>
    </row>
    <row spans="1:3" r="69">
      <c t="s" s="4" r="A69">
        <v>567</v>
      </c>
      <c t="s" s="4" r="B69">
        <v>595</v>
      </c>
      <c t="s" s="4" r="C69">
        <v>595</v>
      </c>
    </row>
    <row spans="1:3" r="70">
      <c t="s" s="4" r="A70">
        <v>596</v>
      </c>
    </row>
    <row spans="1:3" r="71">
      <c t="s" s="3" r="A71">
        <v>558</v>
      </c>
    </row>
    <row spans="1:3" r="72">
      <c t="s" s="4" r="A72">
        <v>559</v>
      </c>
      <c t="n" s="7" r="B72">
        <v>0</v>
      </c>
      <c t="n" s="7" r="C72">
        <v>750</v>
      </c>
    </row>
    <row spans="1:3" r="73">
      <c t="s" s="4" r="A73">
        <v>567</v>
      </c>
      <c t="s" s="4" r="B73">
        <v>597</v>
      </c>
      <c t="s" s="4" r="C73">
        <v>597</v>
      </c>
    </row>
    <row spans="1:3" r="74">
      <c t="s" s="4" r="A74">
        <v>598</v>
      </c>
    </row>
    <row spans="1:3" r="75">
      <c t="s" s="3" r="A75">
        <v>558</v>
      </c>
    </row>
    <row spans="1:3" r="76">
      <c t="s" s="4" r="A76">
        <v>559</v>
      </c>
      <c t="n" s="7" r="B76">
        <v>0</v>
      </c>
      <c t="n" s="7" r="C76">
        <v>250</v>
      </c>
    </row>
    <row spans="1:3" r="77">
      <c t="s" s="4" r="A77">
        <v>567</v>
      </c>
      <c t="s" s="4" r="B77">
        <v>599</v>
      </c>
      <c t="s" s="4" r="C77">
        <v>599</v>
      </c>
    </row>
    <row spans="1:3" r="78">
      <c t="s" s="4" r="A78">
        <v>600</v>
      </c>
    </row>
    <row spans="1:3" r="79">
      <c t="s" s="3" r="A79">
        <v>558</v>
      </c>
    </row>
    <row spans="1:3" r="80">
      <c t="s" s="4" r="A80">
        <v>559</v>
      </c>
      <c t="n" s="8" r="B80">
        <v>149.2</v>
      </c>
      <c t="n" s="8" r="C80">
        <v>68.40000000000001</v>
      </c>
    </row>
    <row spans="1:3" r="81">
      <c t="s" s="4" r="A81">
        <v>601</v>
      </c>
    </row>
    <row spans="1:3" r="82">
      <c t="s" s="3" r="A82">
        <v>558</v>
      </c>
    </row>
    <row spans="1:3" r="83">
      <c t="s" s="4" r="A83">
        <v>567</v>
      </c>
      <c t="s" s="4" r="B83">
        <v>602</v>
      </c>
      <c t="s" s="4" r="C83">
        <v>602</v>
      </c>
    </row>
    <row spans="1:3" r="84">
      <c t="s" s="4" r="A84">
        <v>603</v>
      </c>
    </row>
    <row spans="1:3" r="85">
      <c t="s" s="3" r="A85">
        <v>558</v>
      </c>
    </row>
    <row spans="1:3" r="86">
      <c t="s" s="4" r="A86">
        <v>567</v>
      </c>
      <c t="s" s="4" r="B86">
        <v>604</v>
      </c>
      <c t="s" s="4" r="C86">
        <v>604</v>
      </c>
    </row>
    <row spans="1:3" r="87">
      <c t="s" s="4" r="A87">
        <v>605</v>
      </c>
    </row>
    <row spans="1:3" r="88">
      <c t="s" s="3" r="A88">
        <v>558</v>
      </c>
    </row>
    <row spans="1:3" r="89">
      <c t="s" s="4" r="A89">
        <v>559</v>
      </c>
      <c t="n" s="8" r="B89">
        <v>40.4</v>
      </c>
      <c t="n" s="8" r="C89">
        <v>1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5"/>
  </cols>
  <sheetData>
    <row spans="1:8" r="1">
      <c t="s" s="1" r="A1">
        <v>120</v>
      </c>
      <c t="s" s="2" r="B1">
        <v>121</v>
      </c>
      <c t="s" s="2" r="C1">
        <v>122</v>
      </c>
      <c t="s" s="2" r="D1">
        <v>123</v>
      </c>
      <c t="s" s="2" r="E1">
        <v>124</v>
      </c>
      <c t="s" s="2" r="F1">
        <v>125</v>
      </c>
      <c t="s" s="2" r="G1">
        <v>126</v>
      </c>
      <c t="s" s="2" r="H1">
        <v>127</v>
      </c>
    </row>
    <row spans="1:8" r="2">
      <c t="s" s="4" r="A2">
        <v>128</v>
      </c>
      <c t="n" s="9" r="C2">
        <v>567.9</v>
      </c>
    </row>
    <row spans="1:8" r="3">
      <c t="s" s="4" r="A3">
        <v>129</v>
      </c>
      <c t="n" s="7" r="B3">
        <v>5363</v>
      </c>
      <c t="n" s="8" r="C3">
        <v>2839.7</v>
      </c>
      <c t="n" s="8" r="D3">
        <v>1006.2</v>
      </c>
      <c t="n" s="8" r="E3">
        <v>5129.5</v>
      </c>
      <c t="n" s="8" r="F3">
        <v>-196.1</v>
      </c>
      <c t="n" s="8" r="G3">
        <v>-3514.9</v>
      </c>
      <c t="n" s="8" r="H3">
        <v>98.59999999999999</v>
      </c>
    </row>
    <row spans="1:8" r="4">
      <c t="s" s="3" r="A4">
        <v>130</v>
      </c>
    </row>
    <row spans="1:8" r="5">
      <c t="s" s="4" r="A5">
        <v>131</v>
      </c>
      <c t="n" s="9" r="B5">
        <v>152.1</v>
      </c>
      <c t="n" s="9" r="D5">
        <v>32.4</v>
      </c>
      <c t="n" s="9" r="E5">
        <v>-0.8</v>
      </c>
      <c t="n" s="9" r="G5">
        <v>120.5</v>
      </c>
    </row>
    <row spans="1:8" r="6">
      <c t="s" s="4" r="A6">
        <v>132</v>
      </c>
      <c t="n" s="9" r="B6">
        <v>-25.7</v>
      </c>
      <c t="n" s="9" r="F6">
        <v>-21.7</v>
      </c>
      <c t="n" s="6" r="H6">
        <v>-4</v>
      </c>
    </row>
    <row spans="1:8" r="7">
      <c t="s" s="4" r="A7">
        <v>133</v>
      </c>
      <c t="n" s="6" r="B7">
        <v>-100</v>
      </c>
      <c t="n" s="6" r="G7">
        <v>-100</v>
      </c>
    </row>
    <row spans="1:8" r="8">
      <c t="s" s="4" r="A8">
        <v>134</v>
      </c>
      <c t="n" s="9" r="B8">
        <v>0.1</v>
      </c>
      <c t="n" s="9" r="F8">
        <v>0.1</v>
      </c>
    </row>
    <row spans="1:8" r="9">
      <c t="s" s="4" r="A9">
        <v>135</v>
      </c>
      <c t="n" s="9" r="B9">
        <v>65.7</v>
      </c>
      <c t="n" s="9" r="F9">
        <v>65.7</v>
      </c>
    </row>
    <row spans="1:8" r="10">
      <c t="s" s="4" r="A10">
        <v>136</v>
      </c>
      <c t="n" s="9" r="B10">
        <v>0.4</v>
      </c>
      <c t="n" s="9" r="D10">
        <v>-1.7</v>
      </c>
      <c t="n" s="9" r="H10">
        <v>2.1</v>
      </c>
    </row>
    <row spans="1:8" r="11">
      <c t="s" s="4" r="A11">
        <v>137</v>
      </c>
      <c t="n" s="9" r="B11">
        <v>17.7</v>
      </c>
      <c t="n" s="9" r="F11">
        <v>17.7</v>
      </c>
    </row>
    <row spans="1:8" r="12">
      <c t="s" s="4" r="A12">
        <v>138</v>
      </c>
      <c t="n" s="9" r="B12">
        <v>-421.2</v>
      </c>
      <c t="n" s="9" r="E12">
        <v>-421.2</v>
      </c>
    </row>
    <row spans="1:8" r="13">
      <c t="s" s="4" r="A13">
        <v>47</v>
      </c>
      <c t="n" s="9" r="B13">
        <v>303.1</v>
      </c>
      <c t="n" s="9" r="E13">
        <v>303.1</v>
      </c>
    </row>
    <row spans="1:8" r="14">
      <c t="s" s="4" r="A14">
        <v>139</v>
      </c>
      <c t="n" s="9" r="C14">
        <v>567.9</v>
      </c>
    </row>
    <row spans="1:8" r="15">
      <c t="s" s="4" r="A15">
        <v>140</v>
      </c>
      <c t="n" s="9" r="B15">
        <v>5355.2</v>
      </c>
      <c t="n" s="8" r="C15">
        <v>2839.7</v>
      </c>
      <c t="n" s="9" r="D15">
        <v>1036.9</v>
      </c>
      <c t="n" s="9" r="E15">
        <v>5010.6</v>
      </c>
      <c t="n" s="9" r="F15">
        <v>-134.3</v>
      </c>
      <c t="n" s="9" r="G15">
        <v>-3494.4</v>
      </c>
      <c t="n" s="9" r="H15">
        <v>96.7</v>
      </c>
    </row>
    <row spans="1:8" r="16">
      <c t="s" s="3" r="A16">
        <v>130</v>
      </c>
    </row>
    <row spans="1:8" r="17">
      <c t="s" s="4" r="A17">
        <v>131</v>
      </c>
      <c t="n" s="9" r="B17">
        <v>193.5</v>
      </c>
      <c t="n" s="9" r="D17">
        <v>14.2</v>
      </c>
      <c t="n" s="9" r="E17">
        <v>-0.4</v>
      </c>
      <c t="n" s="9" r="G17">
        <v>179.7</v>
      </c>
    </row>
    <row spans="1:8" r="18">
      <c t="s" s="4" r="A18">
        <v>132</v>
      </c>
      <c t="n" s="9" r="B18">
        <v>-145.2</v>
      </c>
      <c t="n" s="9" r="F18">
        <v>-137.6</v>
      </c>
      <c t="n" s="9" r="H18">
        <v>-7.6</v>
      </c>
    </row>
    <row spans="1:8" r="19">
      <c t="s" s="4" r="A19">
        <v>133</v>
      </c>
      <c t="n" s="6" r="B19">
        <v>-50</v>
      </c>
      <c t="n" s="6" r="G19">
        <v>-50</v>
      </c>
    </row>
    <row spans="1:8" r="20">
      <c t="s" s="4" r="A20">
        <v>134</v>
      </c>
      <c t="n" s="9" r="B20">
        <v>0.4</v>
      </c>
      <c t="n" s="9" r="F20">
        <v>0.4</v>
      </c>
    </row>
    <row spans="1:8" r="21">
      <c t="s" s="4" r="A21">
        <v>135</v>
      </c>
      <c t="n" s="9" r="B21">
        <v>-0.3</v>
      </c>
      <c t="n" s="9" r="F21">
        <v>-0.3</v>
      </c>
    </row>
    <row spans="1:8" r="22">
      <c t="s" s="4" r="A22">
        <v>136</v>
      </c>
      <c t="n" s="9" r="B22">
        <v>-6.8</v>
      </c>
      <c t="n" s="9" r="D22">
        <v>-1.7</v>
      </c>
      <c t="n" s="9" r="H22">
        <v>-5.1</v>
      </c>
    </row>
    <row spans="1:8" r="23">
      <c t="s" s="4" r="A23">
        <v>137</v>
      </c>
      <c t="n" s="9" r="B23">
        <v>-57.7</v>
      </c>
      <c t="n" s="9" r="F23">
        <v>-57.7</v>
      </c>
    </row>
    <row spans="1:8" r="24">
      <c t="s" s="4" r="A24">
        <v>138</v>
      </c>
      <c t="n" s="9" r="B24">
        <v>-426.5</v>
      </c>
      <c t="n" s="9" r="E24">
        <v>-426.5</v>
      </c>
    </row>
    <row spans="1:8" r="25">
      <c t="s" s="4" r="A25">
        <v>47</v>
      </c>
      <c t="n" s="9" r="B25">
        <v>-252.6</v>
      </c>
      <c t="n" s="9" r="E25">
        <v>-252.6</v>
      </c>
    </row>
    <row spans="1:8" r="26">
      <c t="s" s="4" r="A26">
        <v>141</v>
      </c>
      <c t="n" s="9" r="C26">
        <v>567.9</v>
      </c>
    </row>
    <row spans="1:8" r="27">
      <c t="s" s="4" r="A27">
        <v>142</v>
      </c>
      <c t="n" s="6" r="B27">
        <v>4610</v>
      </c>
      <c t="n" s="8" r="C27">
        <v>2839.7</v>
      </c>
      <c t="n" s="9" r="D27">
        <v>1049.4</v>
      </c>
      <c t="n" s="9" r="E27">
        <v>4331.1</v>
      </c>
      <c t="n" s="9" r="F27">
        <v>-329.5</v>
      </c>
      <c t="n" s="9" r="G27">
        <v>-3364.7</v>
      </c>
      <c t="n" s="6" r="H27">
        <v>84</v>
      </c>
    </row>
    <row spans="1:8" r="28">
      <c t="s" s="3" r="A28">
        <v>130</v>
      </c>
    </row>
    <row spans="1:8" r="29">
      <c t="s" s="4" r="A29">
        <v>131</v>
      </c>
      <c t="n" s="6" r="B29">
        <v>319</v>
      </c>
      <c t="n" s="9" r="D29">
        <v>91.7</v>
      </c>
      <c t="n" s="9" r="E29">
        <v>-1.2</v>
      </c>
      <c t="n" s="9" r="G29">
        <v>228.5</v>
      </c>
    </row>
    <row spans="1:8" r="30">
      <c t="s" s="4" r="A30">
        <v>132</v>
      </c>
      <c t="n" s="9" r="B30">
        <v>14.5</v>
      </c>
      <c t="n" s="9" r="F30">
        <v>18.7</v>
      </c>
      <c t="n" s="9" r="H30">
        <v>-4.2</v>
      </c>
    </row>
    <row spans="1:8" r="31">
      <c t="s" s="4" r="A31">
        <v>134</v>
      </c>
      <c t="n" s="9" r="B31">
        <v>0.1</v>
      </c>
      <c t="n" s="9" r="F31">
        <v>0.1</v>
      </c>
    </row>
    <row spans="1:8" r="32">
      <c t="s" s="4" r="A32">
        <v>135</v>
      </c>
      <c t="n" s="9" r="B32">
        <v>-1.3</v>
      </c>
      <c t="n" s="9" r="F32">
        <v>-1.3</v>
      </c>
    </row>
    <row spans="1:8" r="33">
      <c t="s" s="4" r="A33">
        <v>136</v>
      </c>
      <c t="n" s="9" r="B33">
        <v>-3.4</v>
      </c>
      <c t="n" s="9" r="D33">
        <v>-4.8</v>
      </c>
      <c t="n" s="9" r="H33">
        <v>1.4</v>
      </c>
    </row>
    <row spans="1:8" r="34">
      <c t="s" s="4" r="A34">
        <v>137</v>
      </c>
      <c t="n" s="9" r="B34">
        <v>-32.5</v>
      </c>
      <c t="n" s="9" r="F34">
        <v>-32.5</v>
      </c>
    </row>
    <row spans="1:8" r="35">
      <c t="s" s="4" r="A35">
        <v>138</v>
      </c>
      <c t="n" s="9" r="B35">
        <v>-434.6</v>
      </c>
      <c t="n" s="9" r="E35">
        <v>-434.6</v>
      </c>
    </row>
    <row spans="1:8" r="36">
      <c t="s" s="4" r="A36">
        <v>47</v>
      </c>
      <c t="n" s="6" r="B36">
        <v>-677</v>
      </c>
      <c t="n" s="6" r="E36">
        <v>-677</v>
      </c>
    </row>
    <row spans="1:8" r="37">
      <c t="s" s="4" r="A37">
        <v>143</v>
      </c>
      <c t="n" s="9" r="C37">
        <v>567.9</v>
      </c>
    </row>
    <row spans="1:8" r="38">
      <c t="s" s="4" r="A38">
        <v>144</v>
      </c>
      <c t="n" s="8" r="B38">
        <v>3794.8</v>
      </c>
      <c t="n" s="8" r="C38">
        <v>2839.7</v>
      </c>
      <c t="n" s="8" r="D38">
        <v>1136.3</v>
      </c>
      <c t="n" s="8" r="E38">
        <v>3218.3</v>
      </c>
      <c t="n" s="8" r="F38">
        <v>-344.5</v>
      </c>
      <c t="n" s="8" r="G38">
        <v>-3136.2</v>
      </c>
      <c t="n" s="8" r="H38">
        <v>8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606</v>
      </c>
      <c t="s" s="2" r="B1">
        <v>483</v>
      </c>
    </row>
    <row spans="1:2" r="2">
      <c t="s" s="3" r="A2">
        <v>212</v>
      </c>
    </row>
    <row spans="1:2" r="3">
      <c t="n" s="6" r="A3">
        <v>2017</v>
      </c>
      <c t="n" s="8" r="B3">
        <v>571.7</v>
      </c>
    </row>
    <row spans="1:2" r="4">
      <c t="n" s="6" r="A4">
        <v>2018</v>
      </c>
      <c t="n" s="6" r="B4">
        <v>1714</v>
      </c>
    </row>
    <row spans="1:2" r="5">
      <c t="n" s="6" r="A5">
        <v>2019</v>
      </c>
      <c t="n" s="9" r="B5">
        <v>347.8</v>
      </c>
    </row>
    <row spans="1:2" r="6">
      <c t="n" s="6" r="A6">
        <v>2020</v>
      </c>
      <c t="n" s="9" r="B6">
        <v>31.6</v>
      </c>
    </row>
    <row spans="1:2" r="7">
      <c t="n" s="6" r="A7">
        <v>2021</v>
      </c>
      <c t="n" s="8" r="B7">
        <v>40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3"/>
    <col customWidth="1" max="8" min="8" width="13"/>
  </cols>
  <sheetData>
    <row spans="1:8" r="1">
      <c t="s" s="1" r="A1">
        <v>607</v>
      </c>
      <c t="s" s="2" r="B1">
        <v>146</v>
      </c>
      <c t="s" s="2" r="F1">
        <v>1</v>
      </c>
    </row>
    <row spans="1:8" r="2">
      <c t="s" s="2" r="B2">
        <v>148</v>
      </c>
      <c t="s" s="2" r="C2">
        <v>4</v>
      </c>
      <c t="s" s="2" r="D2">
        <v>151</v>
      </c>
      <c t="s" s="2" r="E2">
        <v>608</v>
      </c>
      <c t="s" s="2" r="F2">
        <v>2</v>
      </c>
      <c t="s" s="2" r="G2">
        <v>32</v>
      </c>
      <c t="s" s="2" r="H2">
        <v>33</v>
      </c>
    </row>
    <row spans="1:8" r="3">
      <c t="s" s="3" r="A3">
        <v>558</v>
      </c>
    </row>
    <row spans="1:8" r="4">
      <c t="s" s="4" r="A4">
        <v>609</v>
      </c>
      <c t="n" s="7" r="F4">
        <v>2525</v>
      </c>
      <c t="n" s="8" r="G4">
        <v>1493.5</v>
      </c>
      <c t="n" s="8" r="H4">
        <v>569.1</v>
      </c>
    </row>
    <row spans="1:8" r="5">
      <c t="s" s="4" r="A5">
        <v>163</v>
      </c>
      <c t="n" s="8" r="B5">
        <v>23.9</v>
      </c>
      <c t="n" s="9" r="F5">
        <v>23.9</v>
      </c>
      <c t="n" s="9" r="G5">
        <v>24.6</v>
      </c>
      <c t="n" s="6" r="H5">
        <v>-4</v>
      </c>
    </row>
    <row spans="1:8" r="6">
      <c t="s" s="4" r="A6">
        <v>610</v>
      </c>
      <c t="n" s="6" r="B6">
        <v>600</v>
      </c>
    </row>
    <row spans="1:8" r="7">
      <c t="s" s="4" r="A7">
        <v>611</v>
      </c>
      <c t="n" s="9" r="F7">
        <v>323.8</v>
      </c>
      <c t="n" s="9" r="G7">
        <v>335.4</v>
      </c>
      <c t="n" s="9" r="H7">
        <v>393.7</v>
      </c>
    </row>
    <row spans="1:8" r="8">
      <c t="s" s="4" r="A8">
        <v>612</v>
      </c>
      <c t="n" s="9" r="F8">
        <v>5477.2</v>
      </c>
      <c t="n" s="6" r="G8">
        <v>7801</v>
      </c>
    </row>
    <row spans="1:8" r="9">
      <c t="s" s="4" r="A9">
        <v>613</v>
      </c>
      <c t="n" s="9" r="F9">
        <v>156.8</v>
      </c>
    </row>
    <row spans="1:8" r="10">
      <c t="s" s="4" r="A10">
        <v>614</v>
      </c>
      <c t="n" s="9" r="B10">
        <v>94.2</v>
      </c>
    </row>
    <row spans="1:8" r="11">
      <c t="s" s="4" r="A11">
        <v>615</v>
      </c>
    </row>
    <row spans="1:8" r="12">
      <c t="s" s="3" r="A12">
        <v>558</v>
      </c>
    </row>
    <row spans="1:8" r="13">
      <c t="s" s="4" r="A13">
        <v>616</v>
      </c>
      <c t="n" s="9" r="F13">
        <v>7.1</v>
      </c>
      <c t="n" s="9" r="G13">
        <v>4.1</v>
      </c>
    </row>
    <row spans="1:8" r="14">
      <c t="s" s="4" r="A14">
        <v>617</v>
      </c>
    </row>
    <row spans="1:8" r="15">
      <c t="s" s="3" r="A15">
        <v>558</v>
      </c>
    </row>
    <row spans="1:8" r="16">
      <c t="s" s="4" r="A16">
        <v>616</v>
      </c>
      <c t="n" s="9" r="F16">
        <v>2.1</v>
      </c>
      <c t="n" s="9" r="G16">
        <v>0.8</v>
      </c>
    </row>
    <row spans="1:8" r="17">
      <c t="s" s="4" r="A17">
        <v>618</v>
      </c>
      <c t="n" s="8" r="F17">
        <v>12.6</v>
      </c>
    </row>
    <row spans="1:8" r="18">
      <c t="s" s="4" r="A18">
        <v>619</v>
      </c>
    </row>
    <row spans="1:8" r="19">
      <c t="s" s="3" r="A19">
        <v>558</v>
      </c>
    </row>
    <row spans="1:8" r="20">
      <c t="s" s="4" r="A20">
        <v>616</v>
      </c>
      <c t="n" s="8" r="G20">
        <v>8.6</v>
      </c>
    </row>
    <row spans="1:8" r="21">
      <c t="s" s="4" r="A21">
        <v>620</v>
      </c>
      <c t="n" s="8" r="E21">
        <v>28.2</v>
      </c>
    </row>
    <row spans="1:8" r="22">
      <c t="s" s="4" r="A22">
        <v>621</v>
      </c>
    </row>
    <row spans="1:8" r="23">
      <c t="s" s="3" r="A23">
        <v>558</v>
      </c>
    </row>
    <row spans="1:8" r="24">
      <c t="s" s="4" r="A24">
        <v>163</v>
      </c>
      <c t="n" s="9" r="B24">
        <v>109.5</v>
      </c>
    </row>
    <row spans="1:8" r="25">
      <c t="s" s="4" r="A25">
        <v>622</v>
      </c>
    </row>
    <row spans="1:8" r="26">
      <c t="s" s="3" r="A26">
        <v>558</v>
      </c>
    </row>
    <row spans="1:8" r="27">
      <c t="s" s="4" r="A27">
        <v>623</v>
      </c>
      <c t="s" s="4" r="F27">
        <v>624</v>
      </c>
    </row>
    <row spans="1:8" r="28">
      <c t="s" s="4" r="A28">
        <v>585</v>
      </c>
    </row>
    <row spans="1:8" r="29">
      <c t="s" s="3" r="A29">
        <v>558</v>
      </c>
    </row>
    <row spans="1:8" r="30">
      <c t="s" s="4" r="A30">
        <v>567</v>
      </c>
      <c t="s" s="4" r="F30">
        <v>586</v>
      </c>
      <c t="s" s="4" r="G30">
        <v>586</v>
      </c>
    </row>
    <row spans="1:8" r="31">
      <c t="s" s="4" r="A31">
        <v>612</v>
      </c>
      <c t="n" s="8" r="F31">
        <v>197.7</v>
      </c>
      <c t="n" s="7" r="G31">
        <v>300</v>
      </c>
    </row>
    <row spans="1:8" r="32">
      <c t="s" s="4" r="A32">
        <v>625</v>
      </c>
    </row>
    <row spans="1:8" r="33">
      <c t="s" s="3" r="A33">
        <v>558</v>
      </c>
    </row>
    <row spans="1:8" r="34">
      <c t="s" s="4" r="A34">
        <v>609</v>
      </c>
      <c t="n" s="6" r="G34">
        <v>225</v>
      </c>
    </row>
    <row spans="1:8" r="35">
      <c t="s" s="4" r="A35">
        <v>626</v>
      </c>
    </row>
    <row spans="1:8" r="36">
      <c t="s" s="3" r="A36">
        <v>558</v>
      </c>
    </row>
    <row spans="1:8" r="37">
      <c t="s" s="4" r="A37">
        <v>609</v>
      </c>
      <c t="n" s="6" r="G37">
        <v>200</v>
      </c>
    </row>
    <row spans="1:8" r="38">
      <c t="s" s="4" r="A38">
        <v>627</v>
      </c>
    </row>
    <row spans="1:8" r="39">
      <c t="s" s="3" r="A39">
        <v>558</v>
      </c>
    </row>
    <row spans="1:8" r="40">
      <c t="s" s="4" r="A40">
        <v>609</v>
      </c>
      <c t="n" s="6" r="G40">
        <v>25</v>
      </c>
    </row>
    <row spans="1:8" r="41">
      <c t="s" s="4" r="A41">
        <v>628</v>
      </c>
    </row>
    <row spans="1:8" r="42">
      <c t="s" s="3" r="A42">
        <v>558</v>
      </c>
    </row>
    <row spans="1:8" r="43">
      <c t="s" s="4" r="A43">
        <v>609</v>
      </c>
      <c t="n" s="6" r="G43">
        <v>25</v>
      </c>
    </row>
    <row spans="1:8" r="44">
      <c t="s" s="4" r="A44">
        <v>629</v>
      </c>
    </row>
    <row spans="1:8" r="45">
      <c t="s" s="3" r="A45">
        <v>558</v>
      </c>
    </row>
    <row spans="1:8" r="46">
      <c t="s" s="4" r="A46">
        <v>609</v>
      </c>
      <c t="n" s="6" r="G46">
        <v>25</v>
      </c>
    </row>
    <row spans="1:8" r="47">
      <c t="s" s="4" r="A47">
        <v>630</v>
      </c>
    </row>
    <row spans="1:8" r="48">
      <c t="s" s="3" r="A48">
        <v>558</v>
      </c>
    </row>
    <row spans="1:8" r="49">
      <c t="s" s="4" r="A49">
        <v>163</v>
      </c>
      <c t="n" s="9" r="G49">
        <v>16.3</v>
      </c>
    </row>
    <row spans="1:8" r="50">
      <c t="s" s="4" r="A50">
        <v>631</v>
      </c>
    </row>
    <row spans="1:8" r="51">
      <c t="s" s="3" r="A51">
        <v>558</v>
      </c>
    </row>
    <row spans="1:8" r="52">
      <c t="s" s="4" r="A52">
        <v>163</v>
      </c>
      <c t="n" s="8" r="G52">
        <v>9.5</v>
      </c>
    </row>
    <row spans="1:8" r="53">
      <c t="s" s="4" r="A53">
        <v>632</v>
      </c>
    </row>
    <row spans="1:8" r="54">
      <c t="s" s="3" r="A54">
        <v>558</v>
      </c>
    </row>
    <row spans="1:8" r="55">
      <c t="s" s="4" r="A55">
        <v>567</v>
      </c>
      <c t="s" s="4" r="F55">
        <v>633</v>
      </c>
      <c t="s" s="4" r="G55">
        <v>633</v>
      </c>
    </row>
    <row spans="1:8" r="56">
      <c t="s" s="4" r="A56">
        <v>594</v>
      </c>
    </row>
    <row spans="1:8" r="57">
      <c t="s" s="3" r="A57">
        <v>558</v>
      </c>
    </row>
    <row spans="1:8" r="58">
      <c t="s" s="4" r="A58">
        <v>634</v>
      </c>
      <c t="n" s="7" r="F58">
        <v>550</v>
      </c>
    </row>
    <row spans="1:8" r="59">
      <c t="s" s="4" r="A59">
        <v>567</v>
      </c>
      <c t="s" s="4" r="F59">
        <v>595</v>
      </c>
      <c t="s" s="4" r="G59">
        <v>595</v>
      </c>
    </row>
    <row spans="1:8" r="60">
      <c t="s" s="4" r="A60">
        <v>612</v>
      </c>
      <c t="n" s="7" r="F60">
        <v>550</v>
      </c>
      <c t="n" s="7" r="G60">
        <v>550</v>
      </c>
    </row>
    <row spans="1:8" r="61">
      <c t="s" s="4" r="A61">
        <v>635</v>
      </c>
    </row>
    <row spans="1:8" r="62">
      <c t="s" s="3" r="A62">
        <v>558</v>
      </c>
    </row>
    <row spans="1:8" r="63">
      <c t="s" s="4" r="A63">
        <v>609</v>
      </c>
      <c t="n" s="7" r="H63">
        <v>500</v>
      </c>
    </row>
    <row spans="1:8" r="64">
      <c t="s" s="4" r="A64">
        <v>567</v>
      </c>
      <c t="s" s="4" r="H64">
        <v>636</v>
      </c>
    </row>
    <row spans="1:8" r="65">
      <c t="s" s="4" r="A65">
        <v>566</v>
      </c>
    </row>
    <row spans="1:8" r="66">
      <c t="s" s="3" r="A66">
        <v>558</v>
      </c>
    </row>
    <row spans="1:8" r="67">
      <c t="s" s="4" r="A67">
        <v>567</v>
      </c>
      <c t="s" s="4" r="F67">
        <v>568</v>
      </c>
      <c t="s" s="4" r="G67">
        <v>568</v>
      </c>
    </row>
    <row spans="1:8" r="68">
      <c t="s" s="4" r="A68">
        <v>612</v>
      </c>
      <c t="n" s="8" r="F68">
        <v>176.7</v>
      </c>
      <c t="n" s="7" r="G68">
        <v>737</v>
      </c>
    </row>
    <row spans="1:8" r="69">
      <c t="s" s="4" r="A69">
        <v>637</v>
      </c>
    </row>
    <row spans="1:8" r="70">
      <c t="s" s="3" r="A70">
        <v>558</v>
      </c>
    </row>
    <row spans="1:8" r="71">
      <c t="s" s="4" r="A71">
        <v>638</v>
      </c>
      <c t="n" s="6" r="F71">
        <v>716</v>
      </c>
    </row>
    <row spans="1:8" r="72">
      <c t="s" s="4" r="A72">
        <v>639</v>
      </c>
      <c t="n" s="8" r="F72">
        <v>6.7</v>
      </c>
      <c t="n" s="8" r="G72">
        <v>7.4</v>
      </c>
      <c t="n" s="8" r="H72">
        <v>6.7</v>
      </c>
    </row>
    <row spans="1:8" r="73">
      <c t="s" s="4" r="A73">
        <v>596</v>
      </c>
    </row>
    <row spans="1:8" r="74">
      <c t="s" s="3" r="A74">
        <v>558</v>
      </c>
    </row>
    <row spans="1:8" r="75">
      <c t="s" s="4" r="A75">
        <v>567</v>
      </c>
      <c t="s" s="4" r="F75">
        <v>597</v>
      </c>
      <c t="s" s="4" r="G75">
        <v>597</v>
      </c>
    </row>
    <row spans="1:8" r="76">
      <c t="s" s="4" r="A76">
        <v>612</v>
      </c>
      <c t="n" s="7" r="F76">
        <v>0</v>
      </c>
      <c t="n" s="7" r="G76">
        <v>750</v>
      </c>
    </row>
    <row spans="1:8" r="77">
      <c t="s" s="4" r="A77">
        <v>590</v>
      </c>
    </row>
    <row spans="1:8" r="78">
      <c t="s" s="3" r="A78">
        <v>558</v>
      </c>
    </row>
    <row spans="1:8" r="79">
      <c t="s" s="4" r="A79">
        <v>567</v>
      </c>
      <c t="s" s="4" r="F79">
        <v>591</v>
      </c>
      <c t="s" s="4" r="G79">
        <v>591</v>
      </c>
    </row>
    <row spans="1:8" r="80">
      <c t="s" s="4" r="A80">
        <v>612</v>
      </c>
      <c t="n" s="7" r="F80">
        <v>1000</v>
      </c>
      <c t="n" s="7" r="G80">
        <v>1000</v>
      </c>
    </row>
    <row spans="1:8" r="81">
      <c t="s" s="4" r="A81">
        <v>579</v>
      </c>
    </row>
    <row spans="1:8" r="82">
      <c t="s" s="3" r="A82">
        <v>558</v>
      </c>
    </row>
    <row spans="1:8" r="83">
      <c t="s" s="4" r="A83">
        <v>567</v>
      </c>
      <c t="s" s="4" r="F83">
        <v>580</v>
      </c>
      <c t="s" s="4" r="G83">
        <v>580</v>
      </c>
    </row>
    <row spans="1:8" r="84">
      <c t="s" s="4" r="A84">
        <v>612</v>
      </c>
      <c t="n" s="7" r="F84">
        <v>837</v>
      </c>
      <c t="n" s="7" r="G84">
        <v>1000</v>
      </c>
    </row>
    <row spans="1:8" r="85">
      <c t="s" s="4" r="A85">
        <v>569</v>
      </c>
    </row>
    <row spans="1:8" r="86">
      <c t="s" s="3" r="A86">
        <v>558</v>
      </c>
    </row>
    <row spans="1:8" r="87">
      <c t="s" s="4" r="A87">
        <v>567</v>
      </c>
      <c t="s" s="4" r="F87">
        <v>570</v>
      </c>
      <c t="s" s="4" r="G87">
        <v>570</v>
      </c>
    </row>
    <row spans="1:8" r="88">
      <c t="s" s="4" r="A88">
        <v>612</v>
      </c>
      <c t="n" s="8" r="F88">
        <v>91.40000000000001</v>
      </c>
      <c t="n" s="7" r="G88">
        <v>450</v>
      </c>
    </row>
    <row spans="1:8" r="89">
      <c t="s" s="4" r="A89">
        <v>640</v>
      </c>
    </row>
    <row spans="1:8" r="90">
      <c t="s" s="3" r="A90">
        <v>558</v>
      </c>
    </row>
    <row spans="1:8" r="91">
      <c t="s" s="4" r="A91">
        <v>623</v>
      </c>
      <c t="s" s="4" r="F91">
        <v>641</v>
      </c>
    </row>
    <row spans="1:8" r="92">
      <c t="s" s="4" r="A92">
        <v>642</v>
      </c>
    </row>
    <row spans="1:8" r="93">
      <c t="s" s="3" r="A93">
        <v>558</v>
      </c>
    </row>
    <row spans="1:8" r="94">
      <c t="s" s="4" r="A94">
        <v>643</v>
      </c>
      <c t="n" s="6" r="B94">
        <v>163</v>
      </c>
    </row>
    <row spans="1:8" r="95">
      <c t="s" s="4" r="A95">
        <v>644</v>
      </c>
    </row>
    <row spans="1:8" r="96">
      <c t="s" s="3" r="A96">
        <v>558</v>
      </c>
    </row>
    <row spans="1:8" r="97">
      <c t="s" s="4" r="A97">
        <v>643</v>
      </c>
      <c t="n" s="9" r="B97">
        <v>560.3</v>
      </c>
    </row>
    <row spans="1:8" r="98">
      <c t="s" s="4" r="A98">
        <v>645</v>
      </c>
    </row>
    <row spans="1:8" r="99">
      <c t="s" s="3" r="A99">
        <v>558</v>
      </c>
    </row>
    <row spans="1:8" r="100">
      <c t="s" s="4" r="A100">
        <v>643</v>
      </c>
      <c t="n" s="9" r="B100">
        <v>341.8</v>
      </c>
    </row>
    <row spans="1:8" r="101">
      <c t="s" s="4" r="A101">
        <v>646</v>
      </c>
    </row>
    <row spans="1:8" r="102">
      <c t="s" s="3" r="A102">
        <v>558</v>
      </c>
    </row>
    <row spans="1:8" r="103">
      <c t="s" s="4" r="A103">
        <v>643</v>
      </c>
      <c t="n" s="9" r="B103">
        <v>139.9</v>
      </c>
    </row>
    <row spans="1:8" r="104">
      <c t="s" s="4" r="A104">
        <v>647</v>
      </c>
    </row>
    <row spans="1:8" r="105">
      <c t="s" s="3" r="A105">
        <v>558</v>
      </c>
    </row>
    <row spans="1:8" r="106">
      <c t="s" s="4" r="A106">
        <v>643</v>
      </c>
      <c t="n" s="6" r="B106">
        <v>110</v>
      </c>
    </row>
    <row spans="1:8" r="107">
      <c t="s" s="4" r="A107">
        <v>648</v>
      </c>
    </row>
    <row spans="1:8" r="108">
      <c t="s" s="3" r="A108">
        <v>558</v>
      </c>
    </row>
    <row spans="1:8" r="109">
      <c t="s" s="4" r="A109">
        <v>643</v>
      </c>
      <c t="n" s="6" r="B109">
        <v>85</v>
      </c>
    </row>
    <row spans="1:8" r="110">
      <c t="s" s="4" r="A110">
        <v>649</v>
      </c>
    </row>
    <row spans="1:8" r="111">
      <c t="s" s="3" r="A111">
        <v>558</v>
      </c>
    </row>
    <row spans="1:8" r="112">
      <c t="s" s="4" r="A112">
        <v>650</v>
      </c>
      <c t="n" s="7" r="B112">
        <v>750</v>
      </c>
    </row>
    <row spans="1:8" r="113">
      <c t="s" s="4" r="A113">
        <v>567</v>
      </c>
      <c t="s" s="4" r="B113">
        <v>597</v>
      </c>
    </row>
    <row spans="1:8" r="114">
      <c t="s" s="4" r="A114">
        <v>651</v>
      </c>
    </row>
    <row spans="1:8" r="115">
      <c t="s" s="3" r="A115">
        <v>558</v>
      </c>
    </row>
    <row spans="1:8" r="116">
      <c t="s" s="4" r="A116">
        <v>609</v>
      </c>
      <c t="n" s="7" r="C116">
        <v>250</v>
      </c>
    </row>
    <row spans="1:8" r="117">
      <c t="s" s="4" r="A117">
        <v>567</v>
      </c>
      <c t="s" s="4" r="C117">
        <v>599</v>
      </c>
    </row>
    <row spans="1:8" r="118">
      <c t="s" s="4" r="A118">
        <v>652</v>
      </c>
    </row>
    <row spans="1:8" r="119">
      <c t="s" s="3" r="A119">
        <v>558</v>
      </c>
    </row>
    <row spans="1:8" r="120">
      <c t="s" s="4" r="A120">
        <v>163</v>
      </c>
      <c t="n" s="8" r="D120">
        <v>8.300000000000001</v>
      </c>
    </row>
    <row spans="1:8" r="121">
      <c t="s" s="4" r="A121">
        <v>653</v>
      </c>
      <c t="n" s="7" r="D121">
        <v>900</v>
      </c>
    </row>
    <row spans="1:8" r="122">
      <c t="s" s="4" r="A122">
        <v>654</v>
      </c>
    </row>
    <row spans="1:8" r="123">
      <c t="s" s="3" r="A123">
        <v>558</v>
      </c>
    </row>
    <row spans="1:8" r="124">
      <c t="s" s="4" r="A124">
        <v>655</v>
      </c>
      <c t="s" s="4" r="D124">
        <v>633</v>
      </c>
    </row>
    <row spans="1:8" r="125">
      <c t="s" s="4" r="A125">
        <v>656</v>
      </c>
    </row>
    <row spans="1:8" r="126">
      <c t="s" s="3" r="A126">
        <v>558</v>
      </c>
    </row>
    <row spans="1:8" r="127">
      <c t="s" s="4" r="A127">
        <v>163</v>
      </c>
      <c t="n" s="8" r="B127">
        <v>5.4</v>
      </c>
    </row>
    <row spans="1:8" r="128">
      <c t="s" s="4" r="A128">
        <v>657</v>
      </c>
      <c t="n" s="8" r="B128">
        <v>33.9</v>
      </c>
    </row>
    <row spans="1:8" r="129">
      <c t="s" s="4" r="A129">
        <v>658</v>
      </c>
    </row>
    <row spans="1:8" r="130">
      <c t="s" s="3" r="A130">
        <v>558</v>
      </c>
    </row>
    <row spans="1:8" r="131">
      <c t="s" s="4" r="A131">
        <v>567</v>
      </c>
      <c t="s" s="4" r="B131">
        <v>570</v>
      </c>
    </row>
    <row spans="1:8" r="132">
      <c t="s" s="4" r="A132">
        <v>657</v>
      </c>
      <c t="n" s="8" r="B132">
        <v>16.7</v>
      </c>
    </row>
    <row spans="1:8" r="133">
      <c t="s" s="4" r="A133">
        <v>623</v>
      </c>
      <c t="s" s="4" r="B133">
        <v>659</v>
      </c>
    </row>
    <row spans="1:8" r="134">
      <c t="s" s="4" r="A134">
        <v>660</v>
      </c>
    </row>
    <row spans="1:8" r="135">
      <c t="s" s="3" r="A135">
        <v>558</v>
      </c>
    </row>
    <row spans="1:8" r="136">
      <c t="s" s="4" r="A136">
        <v>567</v>
      </c>
      <c t="s" s="4" r="B136">
        <v>586</v>
      </c>
    </row>
    <row spans="1:8" r="137">
      <c t="s" s="4" r="A137">
        <v>657</v>
      </c>
      <c t="n" s="8" r="B137">
        <v>17.2</v>
      </c>
    </row>
    <row spans="1:8" r="138">
      <c t="s" s="4" r="A138">
        <v>623</v>
      </c>
      <c t="s" s="4" r="B138">
        <v>661</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3"/>
    <col customWidth="1" max="4" min="4" width="13"/>
  </cols>
  <sheetData>
    <row spans="1:4" r="1">
      <c t="s" s="1" r="A1">
        <v>662</v>
      </c>
      <c t="s" s="2" r="B1">
        <v>1</v>
      </c>
    </row>
    <row spans="1:4" r="2">
      <c t="s" s="2" r="B2">
        <v>2</v>
      </c>
      <c t="s" s="2" r="C2">
        <v>32</v>
      </c>
      <c t="s" s="2" r="D2">
        <v>33</v>
      </c>
    </row>
    <row spans="1:4" r="3">
      <c t="s" s="3" r="A3">
        <v>212</v>
      </c>
    </row>
    <row spans="1:4" r="4">
      <c t="s" s="4" r="A4">
        <v>663</v>
      </c>
      <c t="n" s="8" r="B4">
        <v>304.5</v>
      </c>
      <c t="n" s="7" r="C4">
        <v>335</v>
      </c>
      <c t="n" s="8" r="D4">
        <v>391.9</v>
      </c>
    </row>
    <row spans="1:4" r="5">
      <c t="s" s="4" r="A5">
        <v>664</v>
      </c>
      <c t="n" s="9" r="B5">
        <v>2.4</v>
      </c>
      <c t="n" s="9" r="C5">
        <v>2.8</v>
      </c>
      <c t="n" s="9" r="D5">
        <v>1.5</v>
      </c>
    </row>
    <row spans="1:4" r="6">
      <c t="s" s="4" r="A6">
        <v>665</v>
      </c>
      <c t="n" s="9" r="B6">
        <v>-1.3</v>
      </c>
      <c t="n" s="9" r="C6">
        <v>-1.2</v>
      </c>
      <c t="n" s="9" r="D6">
        <v>-2.3</v>
      </c>
    </row>
    <row spans="1:4" r="7">
      <c t="s" s="4" r="A7">
        <v>666</v>
      </c>
      <c t="n" s="9" r="B7">
        <v>-7.8</v>
      </c>
      <c t="n" s="9" r="C7">
        <v>-6.6</v>
      </c>
      <c t="n" s="9" r="D7">
        <v>-13.6</v>
      </c>
    </row>
    <row spans="1:4" r="8">
      <c t="s" s="4" r="A8">
        <v>327</v>
      </c>
      <c t="n" s="8" r="B8">
        <v>297.8</v>
      </c>
      <c t="n" s="7" r="C8">
        <v>330</v>
      </c>
      <c t="n" s="8" r="D8">
        <v>37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667</v>
      </c>
      <c t="s" s="2" r="B1">
        <v>1</v>
      </c>
    </row>
    <row spans="1:3" r="2">
      <c t="s" s="2" r="B2">
        <v>2</v>
      </c>
      <c t="s" s="2" r="C2">
        <v>32</v>
      </c>
    </row>
    <row spans="1:3" r="3">
      <c t="s" s="3" r="A3">
        <v>668</v>
      </c>
    </row>
    <row spans="1:3" r="4">
      <c t="s" s="4" r="A4">
        <v>669</v>
      </c>
      <c t="n" s="7" r="B4">
        <v>0</v>
      </c>
      <c t="n" s="7" r="C4">
        <v>0</v>
      </c>
    </row>
    <row spans="1:3" r="5">
      <c t="s" s="4" r="A5">
        <v>670</v>
      </c>
    </row>
    <row spans="1:3" r="6">
      <c t="s" s="3" r="A6">
        <v>668</v>
      </c>
    </row>
    <row spans="1:3" r="7">
      <c t="s" s="4" r="A7">
        <v>671</v>
      </c>
      <c t="n" s="6" r="B7">
        <v>1500000000</v>
      </c>
    </row>
    <row spans="1:3" r="8">
      <c t="s" s="4" r="A8">
        <v>672</v>
      </c>
      <c t="n" s="7" r="B8">
        <v>0</v>
      </c>
    </row>
    <row spans="1:3" r="9">
      <c t="s" s="4" r="A9">
        <v>673</v>
      </c>
      <c t="s" s="4" r="B9">
        <v>674</v>
      </c>
    </row>
    <row spans="1:3" r="10">
      <c t="s" s="4" r="A10">
        <v>675</v>
      </c>
      <c t="n" s="11" r="B10">
        <v>1.75</v>
      </c>
    </row>
    <row spans="1:3" r="11">
      <c t="s" s="4" r="A11">
        <v>676</v>
      </c>
    </row>
    <row spans="1:3" r="12">
      <c t="s" s="3" r="A12">
        <v>668</v>
      </c>
    </row>
    <row spans="1:3" r="13">
      <c t="s" s="4" r="A13">
        <v>655</v>
      </c>
      <c t="s" s="4" r="B13">
        <v>6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Q8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3"/>
    <col customWidth="1" max="11" min="11" width="14"/>
    <col customWidth="1" max="12" min="12" width="14"/>
    <col customWidth="1" max="13" min="13" width="15"/>
    <col customWidth="1" max="14" min="14" width="16"/>
    <col customWidth="1" max="15" min="15" width="13"/>
    <col customWidth="1" max="16" min="16" width="13"/>
    <col customWidth="1" max="17" min="17" width="14"/>
  </cols>
  <sheetData>
    <row spans="1:17" r="1">
      <c t="s" s="1" r="A1">
        <v>678</v>
      </c>
      <c t="s" s="2" r="B1">
        <v>146</v>
      </c>
      <c t="s" s="2" r="M1">
        <v>147</v>
      </c>
      <c t="s" s="2" r="N1">
        <v>1</v>
      </c>
    </row>
    <row spans="1:17" r="2">
      <c t="s" s="2" r="B2">
        <v>679</v>
      </c>
      <c t="s" s="2" r="C2">
        <v>2</v>
      </c>
      <c t="s" s="2" r="D2">
        <v>148</v>
      </c>
      <c t="s" s="2" r="E2">
        <v>4</v>
      </c>
      <c t="s" s="2" r="F2">
        <v>149</v>
      </c>
      <c t="s" s="2" r="G2">
        <v>32</v>
      </c>
      <c t="s" s="2" r="H2">
        <v>150</v>
      </c>
      <c t="s" s="2" r="I2">
        <v>151</v>
      </c>
      <c t="s" s="2" r="J2">
        <v>33</v>
      </c>
      <c t="s" s="2" r="K2">
        <v>680</v>
      </c>
      <c t="s" s="2" r="L2">
        <v>681</v>
      </c>
      <c t="s" s="2" r="M2">
        <v>152</v>
      </c>
      <c t="s" s="2" r="N2">
        <v>2</v>
      </c>
      <c t="s" s="2" r="O2">
        <v>32</v>
      </c>
      <c t="s" s="2" r="P2">
        <v>33</v>
      </c>
      <c t="s" s="2" r="Q2">
        <v>682</v>
      </c>
    </row>
    <row spans="1:17" r="3">
      <c t="s" s="3" r="A3">
        <v>683</v>
      </c>
    </row>
    <row spans="1:17" r="4">
      <c t="s" s="4" r="A4">
        <v>161</v>
      </c>
      <c t="n" s="8" r="N4">
        <v>62.6</v>
      </c>
      <c t="n" s="7" r="O4">
        <v>36</v>
      </c>
      <c t="n" s="8" r="P4">
        <v>118.9</v>
      </c>
    </row>
    <row spans="1:17" r="5">
      <c t="s" s="4" r="A5">
        <v>684</v>
      </c>
      <c t="n" s="8" r="D5">
        <v>-23.9</v>
      </c>
      <c t="n" s="9" r="N5">
        <v>-23.9</v>
      </c>
      <c t="n" s="9" r="O5">
        <v>-24.6</v>
      </c>
      <c t="n" s="6" r="P5">
        <v>4</v>
      </c>
    </row>
    <row spans="1:17" r="6">
      <c t="s" s="4" r="A6">
        <v>685</v>
      </c>
      <c t="n" s="8" r="C6">
        <v>2368.2</v>
      </c>
      <c t="n" s="8" r="G6">
        <v>603.8</v>
      </c>
      <c t="n" s="9" r="N6">
        <v>2368.2</v>
      </c>
      <c t="n" s="9" r="O6">
        <v>603.8</v>
      </c>
    </row>
    <row spans="1:17" r="7">
      <c t="s" s="4" r="A7">
        <v>686</v>
      </c>
      <c t="n" s="9" r="O7">
        <v>20.9</v>
      </c>
    </row>
    <row spans="1:17" r="8">
      <c t="s" s="4" r="A8">
        <v>35</v>
      </c>
      <c t="n" s="9" r="C8">
        <v>2827.5</v>
      </c>
      <c t="n" s="9" r="D8">
        <v>2924.1</v>
      </c>
      <c t="n" s="8" r="E8">
        <v>3095.1</v>
      </c>
      <c t="n" s="8" r="F8">
        <v>2796.2</v>
      </c>
      <c t="n" s="9" r="G8">
        <v>3125.5</v>
      </c>
      <c t="n" s="8" r="H8">
        <v>2907.3</v>
      </c>
      <c t="n" s="8" r="I8">
        <v>2765.5</v>
      </c>
      <c t="n" s="8" r="M8">
        <v>3138.7</v>
      </c>
      <c t="n" s="9" r="N8">
        <v>11642.9</v>
      </c>
      <c t="n" s="6" r="O8">
        <v>11937</v>
      </c>
      <c t="n" s="9" r="P8">
        <v>11838.2</v>
      </c>
    </row>
    <row spans="1:17" r="9">
      <c t="s" s="4" r="A9">
        <v>458</v>
      </c>
      <c t="n" s="9" r="N9">
        <v>225.4</v>
      </c>
      <c t="n" s="9" r="O9">
        <v>362.1</v>
      </c>
      <c t="n" s="9" r="P9">
        <v>178.3</v>
      </c>
    </row>
    <row spans="1:17" r="10">
      <c t="s" s="4" r="A10">
        <v>87</v>
      </c>
      <c t="n" s="9" r="C10">
        <v>225.8</v>
      </c>
      <c t="n" s="6" r="G10">
        <v>4486</v>
      </c>
      <c t="n" s="9" r="N10">
        <v>225.8</v>
      </c>
      <c t="n" s="6" r="O10">
        <v>4486</v>
      </c>
    </row>
    <row spans="1:17" r="11">
      <c t="s" s="4" r="A11">
        <v>502</v>
      </c>
    </row>
    <row spans="1:17" r="12">
      <c t="s" s="3" r="A12">
        <v>683</v>
      </c>
    </row>
    <row spans="1:17" r="13">
      <c t="s" s="4" r="A13">
        <v>687</v>
      </c>
      <c t="n" s="7" r="Q13">
        <v>2600</v>
      </c>
    </row>
    <row spans="1:17" r="14">
      <c t="s" s="4" r="A14">
        <v>161</v>
      </c>
      <c t="n" s="6" r="N14">
        <v>1920</v>
      </c>
    </row>
    <row spans="1:17" r="15">
      <c t="s" s="4" r="A15">
        <v>688</v>
      </c>
      <c t="n" s="6" r="N15">
        <v>1440</v>
      </c>
    </row>
    <row spans="1:17" r="16">
      <c t="s" s="4" r="A16">
        <v>685</v>
      </c>
      <c t="n" s="6" r="D16">
        <v>1540</v>
      </c>
    </row>
    <row spans="1:17" r="17">
      <c t="s" s="4" r="A17">
        <v>689</v>
      </c>
      <c t="n" s="9" r="C17">
        <v>-20.7</v>
      </c>
    </row>
    <row spans="1:17" r="18">
      <c t="s" s="4" r="A18">
        <v>686</v>
      </c>
      <c t="n" s="6" r="O18">
        <v>1510</v>
      </c>
      <c t="n" s="9" r="P18">
        <v>593.2</v>
      </c>
    </row>
    <row spans="1:17" r="19">
      <c t="s" s="4" r="A19">
        <v>690</v>
      </c>
      <c t="n" s="9" r="O19">
        <v>57.6</v>
      </c>
      <c t="n" s="6" r="P19">
        <v>3</v>
      </c>
    </row>
    <row spans="1:17" r="20">
      <c t="s" s="4" r="A20">
        <v>691</v>
      </c>
      <c t="n" s="6" r="N20">
        <v>-1755</v>
      </c>
      <c t="n" s="9" r="O20">
        <v>-1495.8</v>
      </c>
      <c t="n" s="9" r="P20">
        <v>-409.7</v>
      </c>
    </row>
    <row spans="1:17" r="21">
      <c t="s" s="4" r="A21">
        <v>87</v>
      </c>
      <c t="n" s="9" r="G21">
        <v>4246.9</v>
      </c>
      <c t="n" s="9" r="O21">
        <v>4246.9</v>
      </c>
    </row>
    <row spans="1:17" r="22">
      <c t="s" s="4" r="A22">
        <v>692</v>
      </c>
    </row>
    <row spans="1:17" r="23">
      <c t="s" s="3" r="A23">
        <v>683</v>
      </c>
    </row>
    <row spans="1:17" r="24">
      <c t="s" s="4" r="A24">
        <v>689</v>
      </c>
      <c t="n" s="9" r="C24">
        <v>-147.3</v>
      </c>
    </row>
    <row spans="1:17" r="25">
      <c t="s" s="4" r="A25">
        <v>693</v>
      </c>
    </row>
    <row spans="1:17" r="26">
      <c t="s" s="3" r="A26">
        <v>683</v>
      </c>
    </row>
    <row spans="1:17" r="27">
      <c t="s" s="4" r="A27">
        <v>87</v>
      </c>
      <c t="n" s="9" r="C27">
        <v>145.9</v>
      </c>
      <c t="n" s="9" r="G27">
        <v>148.2</v>
      </c>
      <c t="n" s="9" r="N27">
        <v>145.9</v>
      </c>
      <c t="n" s="9" r="O27">
        <v>148.2</v>
      </c>
    </row>
    <row spans="1:17" r="28">
      <c t="s" s="4" r="A28">
        <v>694</v>
      </c>
    </row>
    <row spans="1:17" r="29">
      <c t="s" s="3" r="A29">
        <v>683</v>
      </c>
    </row>
    <row spans="1:17" r="30">
      <c t="s" s="4" r="A30">
        <v>87</v>
      </c>
      <c t="n" s="6" r="C30">
        <v>73</v>
      </c>
      <c t="n" s="9" r="G30">
        <v>74.3</v>
      </c>
      <c t="n" s="6" r="N30">
        <v>73</v>
      </c>
      <c t="n" s="9" r="O30">
        <v>74.3</v>
      </c>
    </row>
    <row spans="1:17" r="31">
      <c t="s" s="4" r="A31">
        <v>695</v>
      </c>
    </row>
    <row spans="1:17" r="32">
      <c t="s" s="3" r="A32">
        <v>683</v>
      </c>
    </row>
    <row spans="1:17" r="33">
      <c t="s" s="4" r="A33">
        <v>696</v>
      </c>
      <c t="n" s="6" r="P33">
        <v>32</v>
      </c>
    </row>
    <row spans="1:17" r="34">
      <c t="s" s="4" r="A34">
        <v>697</v>
      </c>
      <c t="n" s="9" r="P34">
        <v>5.8</v>
      </c>
    </row>
    <row spans="1:17" r="35">
      <c t="s" s="4" r="A35">
        <v>698</v>
      </c>
      <c t="n" s="9" r="P35">
        <v>3.5</v>
      </c>
    </row>
    <row spans="1:17" r="36">
      <c t="s" s="4" r="A36">
        <v>699</v>
      </c>
      <c t="n" s="9" r="P36">
        <v>25.4</v>
      </c>
    </row>
    <row spans="1:17" r="37">
      <c t="s" s="4" r="A37">
        <v>700</v>
      </c>
      <c t="n" s="9" r="P37">
        <v>15.2</v>
      </c>
    </row>
    <row spans="1:17" r="38">
      <c t="s" s="4" r="A38">
        <v>35</v>
      </c>
      <c t="n" s="9" r="P38">
        <v>59.1</v>
      </c>
    </row>
    <row spans="1:17" r="39">
      <c t="s" s="4" r="A39">
        <v>691</v>
      </c>
      <c t="n" s="9" r="P39">
        <v>5.9</v>
      </c>
    </row>
    <row spans="1:17" r="40">
      <c t="s" s="4" r="A40">
        <v>458</v>
      </c>
      <c t="n" s="9" r="P40">
        <v>-10.2</v>
      </c>
    </row>
    <row spans="1:17" r="41">
      <c t="s" s="4" r="A41">
        <v>701</v>
      </c>
    </row>
    <row spans="1:17" r="42">
      <c t="s" s="3" r="A42">
        <v>683</v>
      </c>
    </row>
    <row spans="1:17" r="43">
      <c t="s" s="4" r="A43">
        <v>696</v>
      </c>
      <c t="n" s="9" r="O43">
        <v>54.7</v>
      </c>
    </row>
    <row spans="1:17" r="44">
      <c t="s" s="4" r="A44">
        <v>697</v>
      </c>
      <c t="n" s="9" r="O44">
        <v>-32.1</v>
      </c>
    </row>
    <row spans="1:17" r="45">
      <c t="s" s="4" r="A45">
        <v>698</v>
      </c>
      <c t="n" s="9" r="O45">
        <v>-19.8</v>
      </c>
    </row>
    <row spans="1:17" r="46">
      <c t="s" s="4" r="A46">
        <v>35</v>
      </c>
      <c t="n" s="9" r="P46">
        <v>11.2</v>
      </c>
    </row>
    <row spans="1:17" r="47">
      <c t="s" s="4" r="A47">
        <v>691</v>
      </c>
      <c t="n" s="9" r="O47">
        <v>-0.7</v>
      </c>
      <c t="n" s="9" r="P47">
        <v>1.9</v>
      </c>
    </row>
    <row spans="1:17" r="48">
      <c t="s" s="4" r="A48">
        <v>458</v>
      </c>
      <c t="n" s="9" r="O48">
        <v>-0.3</v>
      </c>
      <c t="n" s="9" r="P48">
        <v>14.9</v>
      </c>
    </row>
    <row spans="1:17" r="49">
      <c t="s" s="4" r="A49">
        <v>656</v>
      </c>
    </row>
    <row spans="1:17" r="50">
      <c t="s" s="3" r="A50">
        <v>683</v>
      </c>
    </row>
    <row spans="1:17" r="51">
      <c t="s" s="4" r="A51">
        <v>657</v>
      </c>
      <c t="n" s="9" r="D51">
        <v>33.9</v>
      </c>
    </row>
    <row spans="1:17" r="52">
      <c t="s" s="4" r="A52">
        <v>684</v>
      </c>
      <c t="n" s="9" r="D52">
        <v>-5.4</v>
      </c>
    </row>
    <row spans="1:17" r="53">
      <c t="s" s="4" r="A53">
        <v>702</v>
      </c>
    </row>
    <row spans="1:17" r="54">
      <c t="s" s="3" r="A54">
        <v>683</v>
      </c>
    </row>
    <row spans="1:17" r="55">
      <c t="s" s="4" r="A55">
        <v>657</v>
      </c>
      <c t="n" s="8" r="D55">
        <v>17.2</v>
      </c>
    </row>
    <row spans="1:17" r="56">
      <c t="s" s="4" r="A56">
        <v>567</v>
      </c>
      <c t="s" s="4" r="D56">
        <v>586</v>
      </c>
    </row>
    <row spans="1:17" r="57">
      <c t="s" s="4" r="A57">
        <v>623</v>
      </c>
      <c t="s" s="4" r="D57">
        <v>661</v>
      </c>
    </row>
    <row spans="1:17" r="58">
      <c t="s" s="4" r="A58">
        <v>703</v>
      </c>
    </row>
    <row spans="1:17" r="59">
      <c t="s" s="3" r="A59">
        <v>683</v>
      </c>
    </row>
    <row spans="1:17" r="60">
      <c t="s" s="4" r="A60">
        <v>657</v>
      </c>
      <c t="n" s="8" r="D60">
        <v>16.7</v>
      </c>
    </row>
    <row spans="1:17" r="61">
      <c t="s" s="4" r="A61">
        <v>567</v>
      </c>
      <c t="s" s="4" r="D61">
        <v>570</v>
      </c>
    </row>
    <row spans="1:17" r="62">
      <c t="s" s="4" r="A62">
        <v>623</v>
      </c>
      <c t="s" s="4" r="D62">
        <v>659</v>
      </c>
    </row>
    <row spans="1:17" r="63">
      <c t="s" s="4" r="A63">
        <v>704</v>
      </c>
    </row>
    <row spans="1:17" r="64">
      <c t="s" s="3" r="A64">
        <v>683</v>
      </c>
    </row>
    <row spans="1:17" r="65">
      <c t="s" s="4" r="A65">
        <v>161</v>
      </c>
      <c t="n" s="8" r="J65">
        <v>5.1</v>
      </c>
      <c t="n" s="8" r="K65">
        <v>8.9</v>
      </c>
      <c t="n" s="8" r="L65">
        <v>10.2</v>
      </c>
    </row>
    <row spans="1:17" r="66">
      <c t="s" s="4" r="A66">
        <v>686</v>
      </c>
      <c t="n" s="6" r="O66">
        <v>0</v>
      </c>
    </row>
    <row spans="1:17" r="67">
      <c t="s" s="4" r="A67">
        <v>35</v>
      </c>
      <c t="n" s="9" r="N67">
        <v>4417.8</v>
      </c>
      <c t="n" s="9" r="O67">
        <v>4371.7</v>
      </c>
      <c t="n" s="9" r="P67">
        <v>4241.9</v>
      </c>
    </row>
    <row spans="1:17" r="68">
      <c t="s" s="4" r="A68">
        <v>705</v>
      </c>
    </row>
    <row spans="1:17" r="69">
      <c t="s" s="3" r="A69">
        <v>683</v>
      </c>
    </row>
    <row spans="1:17" r="70">
      <c t="s" s="4" r="A70">
        <v>706</v>
      </c>
      <c t="n" s="8" r="B70">
        <v>316.5</v>
      </c>
    </row>
    <row spans="1:17" r="71">
      <c t="s" s="4" r="A71">
        <v>707</v>
      </c>
    </row>
    <row spans="1:17" r="72">
      <c t="s" s="3" r="A72">
        <v>683</v>
      </c>
    </row>
    <row spans="1:17" r="73">
      <c t="s" s="4" r="A73">
        <v>706</v>
      </c>
      <c t="n" s="8" r="B73">
        <v>162.4</v>
      </c>
    </row>
    <row spans="1:17" r="74">
      <c t="s" s="4" r="A74">
        <v>708</v>
      </c>
    </row>
    <row spans="1:17" r="75">
      <c t="s" s="3" r="A75">
        <v>683</v>
      </c>
    </row>
    <row spans="1:17" r="76">
      <c t="s" s="4" r="A76">
        <v>87</v>
      </c>
      <c t="n" s="8" r="C76">
        <v>6.9</v>
      </c>
      <c t="n" s="9" r="N76">
        <v>6.9</v>
      </c>
    </row>
    <row spans="1:17" r="77">
      <c t="s" s="4" r="A77">
        <v>709</v>
      </c>
    </row>
    <row spans="1:17" r="78">
      <c t="s" s="3" r="A78">
        <v>683</v>
      </c>
    </row>
    <row spans="1:17" r="79">
      <c t="s" s="4" r="A79">
        <v>686</v>
      </c>
      <c t="n" s="9" r="O79">
        <v>20.9</v>
      </c>
    </row>
    <row spans="1:17" r="80">
      <c t="s" s="4" r="A80">
        <v>35</v>
      </c>
      <c t="n" s="8" r="N80">
        <v>7225.1</v>
      </c>
      <c t="n" s="9" r="O80">
        <v>7565.3</v>
      </c>
      <c t="n" s="8" r="P80">
        <v>7596.3</v>
      </c>
    </row>
    <row spans="1:17" r="81">
      <c t="s" s="4" r="A81">
        <v>87</v>
      </c>
      <c t="n" s="8" r="G81">
        <v>16.7</v>
      </c>
      <c t="n" s="8" r="O81">
        <v>16.7</v>
      </c>
    </row>
  </sheetData>
  <mergeCells count="3">
    <mergeCell ref="A1:A2"/>
    <mergeCell ref="B1:L1"/>
    <mergeCell ref="N1:P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5"/>
    <col customWidth="1" max="10" min="10" width="16"/>
    <col customWidth="1" max="11" min="11" width="13"/>
    <col customWidth="1" max="12" min="12" width="13"/>
  </cols>
  <sheetData>
    <row spans="1:12" r="1">
      <c t="s" s="1" r="A1">
        <v>710</v>
      </c>
      <c t="s" s="2" r="B1">
        <v>146</v>
      </c>
      <c t="s" s="2" r="I1">
        <v>147</v>
      </c>
      <c t="s" s="2" r="J1">
        <v>1</v>
      </c>
    </row>
    <row spans="1:12" r="2">
      <c t="s" s="2" r="B2">
        <v>2</v>
      </c>
      <c t="s" s="2" r="C2">
        <v>148</v>
      </c>
      <c t="s" s="2" r="D2">
        <v>4</v>
      </c>
      <c t="s" s="2" r="E2">
        <v>149</v>
      </c>
      <c t="s" s="2" r="F2">
        <v>32</v>
      </c>
      <c t="s" s="2" r="G2">
        <v>150</v>
      </c>
      <c t="s" s="2" r="H2">
        <v>151</v>
      </c>
      <c t="s" s="2" r="I2">
        <v>152</v>
      </c>
      <c t="s" s="2" r="J2">
        <v>2</v>
      </c>
      <c t="s" s="2" r="K2">
        <v>32</v>
      </c>
      <c t="s" s="2" r="L2">
        <v>33</v>
      </c>
    </row>
    <row spans="1:12" r="3">
      <c t="s" s="3" r="A3">
        <v>683</v>
      </c>
    </row>
    <row spans="1:12" r="4">
      <c t="s" s="4" r="A4">
        <v>44</v>
      </c>
      <c t="n" s="7" r="B4">
        <v>146</v>
      </c>
      <c t="n" s="8" r="C4">
        <v>18.7</v>
      </c>
      <c t="n" s="8" r="D4">
        <v>-6.8</v>
      </c>
      <c t="n" s="8" r="E4">
        <v>-1319.8</v>
      </c>
      <c t="n" s="7" r="F4">
        <v>-23</v>
      </c>
      <c t="n" s="7" r="G4">
        <v>-1165</v>
      </c>
      <c t="n" s="8" r="H4">
        <v>389.1</v>
      </c>
      <c t="n" s="8" r="I4">
        <v>-202.2</v>
      </c>
      <c t="n" s="8" r="J4">
        <v>-1161.9</v>
      </c>
      <c t="n" s="8" r="K4">
        <v>-1001.1</v>
      </c>
      <c t="n" s="8" r="L4">
        <v>-310.1</v>
      </c>
    </row>
    <row spans="1:12" r="5">
      <c t="s" s="4" r="A5">
        <v>502</v>
      </c>
    </row>
    <row spans="1:12" r="6">
      <c t="s" s="3" r="A6">
        <v>683</v>
      </c>
    </row>
    <row spans="1:12" r="7">
      <c t="s" s="4" r="A7">
        <v>35</v>
      </c>
      <c t="n" s="9" r="J7">
        <v>2490.6</v>
      </c>
      <c t="n" s="9" r="K7">
        <v>3895.4</v>
      </c>
      <c t="n" s="9" r="L7">
        <v>4005.4</v>
      </c>
    </row>
    <row spans="1:12" r="8">
      <c t="s" s="4" r="A8">
        <v>711</v>
      </c>
      <c t="n" s="6" r="J8">
        <v>-1923</v>
      </c>
      <c t="n" s="9" r="K8">
        <v>-1564.6</v>
      </c>
      <c t="n" s="9" r="L8">
        <v>-596.2</v>
      </c>
    </row>
    <row spans="1:12" r="9">
      <c t="s" s="4" r="A9">
        <v>712</v>
      </c>
      <c t="n" s="6" r="J9">
        <v>168</v>
      </c>
      <c t="n" s="9" r="K9">
        <v>68.8</v>
      </c>
      <c t="n" s="9" r="L9">
        <v>186.5</v>
      </c>
    </row>
    <row spans="1:12" r="10">
      <c t="s" s="4" r="A10">
        <v>713</v>
      </c>
      <c t="n" s="6" r="J10">
        <v>-1755</v>
      </c>
      <c t="n" s="9" r="K10">
        <v>-1495.8</v>
      </c>
      <c t="n" s="9" r="L10">
        <v>-409.7</v>
      </c>
    </row>
    <row spans="1:12" r="11">
      <c t="s" s="4" r="A11">
        <v>458</v>
      </c>
      <c t="n" s="9" r="J11">
        <v>-593.1</v>
      </c>
      <c t="n" s="9" r="K11">
        <v>-128.1</v>
      </c>
      <c t="n" s="9" r="L11">
        <v>41.8</v>
      </c>
    </row>
    <row spans="1:12" r="12">
      <c t="s" s="4" r="A12">
        <v>44</v>
      </c>
      <c t="n" s="8" r="J12">
        <v>-1161.9</v>
      </c>
      <c t="n" s="9" r="K12">
        <v>-1367.7</v>
      </c>
      <c t="n" s="9" r="L12">
        <v>-451.5</v>
      </c>
    </row>
    <row spans="1:12" r="13">
      <c t="s" s="4" r="A13">
        <v>714</v>
      </c>
    </row>
    <row spans="1:12" r="14">
      <c t="s" s="3" r="A14">
        <v>683</v>
      </c>
    </row>
    <row spans="1:12" r="15">
      <c t="s" s="4" r="A15">
        <v>35</v>
      </c>
      <c t="n" s="9" r="K15">
        <v>16.2</v>
      </c>
      <c t="n" s="6" r="L15">
        <v>1859</v>
      </c>
    </row>
    <row spans="1:12" r="16">
      <c t="s" s="4" r="A16">
        <v>712</v>
      </c>
      <c t="n" s="9" r="K16">
        <v>-9.199999999999999</v>
      </c>
      <c t="n" s="9" r="L16">
        <v>124.8</v>
      </c>
    </row>
    <row spans="1:12" r="17">
      <c t="s" s="4" r="A17">
        <v>715</v>
      </c>
      <c t="n" s="9" r="K17">
        <v>627.3</v>
      </c>
      <c t="n" s="9" r="L17">
        <v>90.3</v>
      </c>
    </row>
    <row spans="1:12" r="18">
      <c t="s" s="4" r="A18">
        <v>713</v>
      </c>
      <c t="n" s="9" r="K18">
        <v>618.1</v>
      </c>
      <c t="n" s="9" r="L18">
        <v>215.1</v>
      </c>
    </row>
    <row spans="1:12" r="19">
      <c t="s" s="4" r="A19">
        <v>458</v>
      </c>
      <c t="n" s="9" r="K19">
        <v>251.1</v>
      </c>
      <c t="n" s="6" r="L19">
        <v>78</v>
      </c>
    </row>
    <row spans="1:12" r="20">
      <c t="s" s="4" r="A20">
        <v>42</v>
      </c>
      <c t="n" s="6" r="K20">
        <v>0</v>
      </c>
      <c t="n" s="9" r="L20">
        <v>0.3</v>
      </c>
    </row>
    <row spans="1:12" r="21">
      <c t="s" s="4" r="A21">
        <v>44</v>
      </c>
      <c t="n" s="7" r="K21">
        <v>367</v>
      </c>
      <c t="n" s="8" r="L21">
        <v>137.4</v>
      </c>
    </row>
  </sheetData>
  <mergeCells count="3">
    <mergeCell ref="A1:A2"/>
    <mergeCell ref="B1:H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3"/>
  </cols>
  <sheetData>
    <row spans="1:5" r="1">
      <c t="s" s="1" r="A1">
        <v>716</v>
      </c>
      <c t="s" s="2" r="B1">
        <v>2</v>
      </c>
      <c t="s" s="2" r="C1">
        <v>32</v>
      </c>
      <c t="s" s="2" r="D1">
        <v>33</v>
      </c>
      <c t="s" s="2" r="E1">
        <v>717</v>
      </c>
    </row>
    <row spans="1:5" r="2">
      <c t="s" s="3" r="A2">
        <v>683</v>
      </c>
    </row>
    <row spans="1:5" r="3">
      <c t="s" s="4" r="A3">
        <v>71</v>
      </c>
      <c t="n" s="7" r="B3">
        <v>0</v>
      </c>
      <c t="n" s="8" r="C3">
        <v>18.4</v>
      </c>
      <c t="n" s="8" r="D3">
        <v>64.90000000000001</v>
      </c>
      <c t="n" s="8" r="E3">
        <v>58.4</v>
      </c>
    </row>
    <row spans="1:5" r="4">
      <c t="s" s="4" r="A4">
        <v>75</v>
      </c>
      <c t="n" s="6" r="B4">
        <v>117</v>
      </c>
      <c t="n" s="9" r="C4">
        <v>848.8</v>
      </c>
    </row>
    <row spans="1:5" r="5">
      <c t="s" s="4" r="A5">
        <v>87</v>
      </c>
      <c t="n" s="9" r="B5">
        <v>225.8</v>
      </c>
      <c t="n" s="6" r="C5">
        <v>4486</v>
      </c>
    </row>
    <row spans="1:5" r="6">
      <c t="s" s="4" r="A6">
        <v>95</v>
      </c>
      <c t="n" s="9" r="B6">
        <v>54.7</v>
      </c>
      <c t="n" s="6" r="C6">
        <v>361</v>
      </c>
    </row>
    <row spans="1:5" r="7">
      <c t="s" s="4" r="A7">
        <v>100</v>
      </c>
      <c t="n" s="9" r="B7">
        <v>1.5</v>
      </c>
      <c t="n" s="6" r="C7">
        <v>713</v>
      </c>
    </row>
    <row spans="1:5" r="8">
      <c t="s" s="4" r="A8">
        <v>502</v>
      </c>
    </row>
    <row spans="1:5" r="9">
      <c t="s" s="3" r="A9">
        <v>683</v>
      </c>
    </row>
    <row spans="1:5" r="10">
      <c t="s" s="4" r="A10">
        <v>71</v>
      </c>
      <c t="n" s="9" r="C10">
        <v>18.4</v>
      </c>
    </row>
    <row spans="1:5" r="11">
      <c t="s" s="4" r="A11">
        <v>718</v>
      </c>
      <c t="n" s="9" r="C11">
        <v>199.3</v>
      </c>
    </row>
    <row spans="1:5" r="12">
      <c t="s" s="4" r="A12">
        <v>73</v>
      </c>
      <c t="n" s="9" r="C12">
        <v>489.3</v>
      </c>
    </row>
    <row spans="1:5" r="13">
      <c t="s" s="4" r="A13">
        <v>719</v>
      </c>
      <c t="n" s="9" r="C13">
        <v>37.3</v>
      </c>
    </row>
    <row spans="1:5" r="14">
      <c t="s" s="4" r="A14">
        <v>75</v>
      </c>
      <c t="n" s="9" r="C14">
        <v>744.3</v>
      </c>
    </row>
    <row spans="1:5" r="15">
      <c t="s" s="4" r="A15">
        <v>83</v>
      </c>
      <c t="n" s="9" r="C15">
        <v>920.4</v>
      </c>
    </row>
    <row spans="1:5" r="16">
      <c t="s" s="4" r="A16">
        <v>84</v>
      </c>
      <c t="n" s="9" r="C16">
        <v>1600.8</v>
      </c>
    </row>
    <row spans="1:5" r="17">
      <c t="s" s="4" r="A17">
        <v>85</v>
      </c>
      <c t="n" s="9" r="C17">
        <v>1716.6</v>
      </c>
    </row>
    <row spans="1:5" r="18">
      <c t="s" s="4" r="A18">
        <v>86</v>
      </c>
      <c t="n" s="9" r="C18">
        <v>9.1</v>
      </c>
    </row>
    <row spans="1:5" r="19">
      <c t="s" s="4" r="A19">
        <v>87</v>
      </c>
      <c t="n" s="9" r="C19">
        <v>4246.9</v>
      </c>
    </row>
    <row spans="1:5" r="20">
      <c t="s" s="4" r="A20">
        <v>92</v>
      </c>
      <c t="n" s="9" r="C20">
        <v>219.5</v>
      </c>
    </row>
    <row spans="1:5" r="21">
      <c t="s" s="4" r="A21">
        <v>93</v>
      </c>
      <c t="n" s="6" r="C21">
        <v>7</v>
      </c>
    </row>
    <row spans="1:5" r="22">
      <c t="s" s="4" r="A22">
        <v>94</v>
      </c>
      <c t="n" s="9" r="C22">
        <v>67.5</v>
      </c>
    </row>
    <row spans="1:5" r="23">
      <c t="s" s="4" r="A23">
        <v>95</v>
      </c>
      <c t="n" s="6" r="C23">
        <v>294</v>
      </c>
    </row>
    <row spans="1:5" r="24">
      <c t="s" s="4" r="A24">
        <v>99</v>
      </c>
      <c t="n" s="6" r="C24">
        <v>711</v>
      </c>
    </row>
    <row spans="1:5" r="25">
      <c t="s" s="4" r="A25">
        <v>100</v>
      </c>
      <c t="n" s="6" r="C25">
        <v>711</v>
      </c>
    </row>
    <row spans="1:5" r="26">
      <c t="s" s="4" r="A26">
        <v>693</v>
      </c>
    </row>
    <row spans="1:5" r="27">
      <c t="s" s="3" r="A27">
        <v>683</v>
      </c>
    </row>
    <row spans="1:5" r="28">
      <c t="s" s="4" r="A28">
        <v>75</v>
      </c>
      <c t="n" s="9" r="B28">
        <v>43.3</v>
      </c>
      <c t="n" s="6" r="C28">
        <v>38</v>
      </c>
    </row>
    <row spans="1:5" r="29">
      <c t="s" s="4" r="A29">
        <v>84</v>
      </c>
      <c t="n" s="9" r="B29">
        <v>102.4</v>
      </c>
      <c t="n" s="9" r="C29">
        <v>102.4</v>
      </c>
    </row>
    <row spans="1:5" r="30">
      <c t="s" s="4" r="A30">
        <v>87</v>
      </c>
      <c t="n" s="9" r="B30">
        <v>145.9</v>
      </c>
      <c t="n" s="9" r="C30">
        <v>148.2</v>
      </c>
    </row>
    <row spans="1:5" r="31">
      <c t="s" s="4" r="A31">
        <v>95</v>
      </c>
      <c t="n" s="9" r="B31">
        <v>10.3</v>
      </c>
      <c t="n" s="9" r="C31">
        <v>14.7</v>
      </c>
    </row>
    <row spans="1:5" r="32">
      <c t="s" s="4" r="A32">
        <v>100</v>
      </c>
      <c t="n" s="9" r="B32">
        <v>1.2</v>
      </c>
      <c t="n" s="9" r="C32">
        <v>1.6</v>
      </c>
    </row>
    <row spans="1:5" r="33">
      <c t="s" s="4" r="A33">
        <v>694</v>
      </c>
    </row>
    <row spans="1:5" r="34">
      <c t="s" s="3" r="A34">
        <v>683</v>
      </c>
    </row>
    <row spans="1:5" r="35">
      <c t="s" s="4" r="A35">
        <v>75</v>
      </c>
      <c t="n" s="9" r="B35">
        <v>73.7</v>
      </c>
      <c t="n" s="9" r="C35">
        <v>66.59999999999999</v>
      </c>
    </row>
    <row spans="1:5" r="36">
      <c t="s" s="4" r="A36">
        <v>84</v>
      </c>
      <c t="n" s="9" r="B36">
        <v>52.5</v>
      </c>
      <c t="n" s="9" r="C36">
        <v>52.5</v>
      </c>
    </row>
    <row spans="1:5" r="37">
      <c t="s" s="4" r="A37">
        <v>87</v>
      </c>
      <c t="n" s="6" r="B37">
        <v>73</v>
      </c>
      <c t="n" s="9" r="C37">
        <v>74.3</v>
      </c>
    </row>
    <row spans="1:5" r="38">
      <c t="s" s="4" r="A38">
        <v>95</v>
      </c>
      <c t="n" s="9" r="B38">
        <v>44.3</v>
      </c>
      <c t="n" s="6" r="C38">
        <v>48</v>
      </c>
    </row>
    <row spans="1:5" r="39">
      <c t="s" s="4" r="A39">
        <v>100</v>
      </c>
      <c t="n" s="8" r="B39">
        <v>0.4</v>
      </c>
      <c t="n" s="8" r="C39">
        <v>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720</v>
      </c>
      <c t="s" s="2" r="B1">
        <v>2</v>
      </c>
      <c t="s" s="2" r="C1">
        <v>32</v>
      </c>
    </row>
    <row spans="1:3" r="2">
      <c t="s" s="4" r="A2">
        <v>502</v>
      </c>
    </row>
    <row spans="1:3" r="3">
      <c t="s" s="3" r="A3">
        <v>683</v>
      </c>
    </row>
    <row spans="1:3" r="4">
      <c t="s" s="4" r="A4">
        <v>115</v>
      </c>
      <c t="n" s="8" r="C4">
        <v>0.5</v>
      </c>
    </row>
    <row spans="1:3" r="5">
      <c t="s" s="4" r="A5">
        <v>84</v>
      </c>
      <c t="n" s="9" r="C5">
        <v>1600.8</v>
      </c>
    </row>
    <row spans="1:3" r="6">
      <c t="s" s="4" r="A6">
        <v>693</v>
      </c>
    </row>
    <row spans="1:3" r="7">
      <c t="s" s="3" r="A7">
        <v>683</v>
      </c>
    </row>
    <row spans="1:3" r="8">
      <c t="s" s="4" r="A8">
        <v>84</v>
      </c>
      <c t="n" s="8" r="B8">
        <v>102.4</v>
      </c>
      <c t="n" s="9" r="C8">
        <v>102.4</v>
      </c>
    </row>
    <row spans="1:3" r="9">
      <c t="s" s="4" r="A9">
        <v>694</v>
      </c>
    </row>
    <row spans="1:3" r="10">
      <c t="s" s="3" r="A10">
        <v>683</v>
      </c>
    </row>
    <row spans="1:3" r="11">
      <c t="s" s="4" r="A11">
        <v>84</v>
      </c>
      <c t="n" s="8" r="B11">
        <v>52.5</v>
      </c>
      <c t="n" s="8" r="C11">
        <v>5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76"/>
    <col customWidth="1" max="2" min="2" width="20"/>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8"/>
    <col customWidth="1" max="11" min="11" width="21"/>
    <col customWidth="1" max="12" min="12" width="20"/>
    <col customWidth="1" max="13" min="13" width="20"/>
    <col customWidth="1" max="14" min="14" width="20"/>
  </cols>
  <sheetData>
    <row spans="1:14" r="1">
      <c t="s" s="1" r="A1">
        <v>721</v>
      </c>
      <c t="s" s="2" r="B1">
        <v>722</v>
      </c>
      <c t="s" s="2" r="C1">
        <v>483</v>
      </c>
      <c t="s" s="2" r="D1">
        <v>481</v>
      </c>
      <c t="s" s="2" r="E1">
        <v>723</v>
      </c>
      <c t="s" s="2" r="F1">
        <v>724</v>
      </c>
      <c t="s" s="2" r="G1">
        <v>484</v>
      </c>
      <c t="s" s="2" r="H1">
        <v>725</v>
      </c>
      <c t="s" s="2" r="I1">
        <v>726</v>
      </c>
      <c t="s" s="2" r="J1">
        <v>727</v>
      </c>
      <c t="s" s="2" r="K1">
        <v>728</v>
      </c>
      <c t="s" s="2" r="L1">
        <v>483</v>
      </c>
      <c t="s" s="2" r="M1">
        <v>484</v>
      </c>
      <c t="s" s="2" r="N1">
        <v>485</v>
      </c>
    </row>
    <row spans="1:14" r="2">
      <c t="s" s="3" r="A2">
        <v>729</v>
      </c>
    </row>
    <row spans="1:14" r="3">
      <c t="s" s="4" r="A3">
        <v>44</v>
      </c>
      <c t="n" s="7" r="C3">
        <v>146</v>
      </c>
      <c t="n" s="8" r="D3">
        <v>18.7</v>
      </c>
      <c t="n" s="8" r="E3">
        <v>-6.8</v>
      </c>
      <c t="n" s="8" r="F3">
        <v>-1319.8</v>
      </c>
      <c t="n" s="7" r="G3">
        <v>-23</v>
      </c>
      <c t="n" s="7" r="H3">
        <v>-1165</v>
      </c>
      <c t="n" s="8" r="I3">
        <v>389.1</v>
      </c>
      <c t="n" s="8" r="K3">
        <v>-202.2</v>
      </c>
      <c t="n" s="8" r="L3">
        <v>-1161.9</v>
      </c>
      <c t="n" s="8" r="M3">
        <v>-1001.1</v>
      </c>
      <c t="n" s="8" r="N3">
        <v>-310.1</v>
      </c>
    </row>
    <row spans="1:14" r="4">
      <c t="s" s="4" r="A4">
        <v>730</v>
      </c>
      <c t="n" s="9" r="L4">
        <v>17.7</v>
      </c>
    </row>
    <row spans="1:14" r="5">
      <c t="s" s="4" r="A5">
        <v>731</v>
      </c>
      <c t="n" s="9" r="L5">
        <v>16.6</v>
      </c>
      <c t="n" s="9" r="M5">
        <v>9.5</v>
      </c>
    </row>
    <row spans="1:14" r="6">
      <c t="s" s="4" r="A6">
        <v>732</v>
      </c>
      <c t="n" s="9" r="L6">
        <v>90.8</v>
      </c>
      <c t="n" s="6" r="M6">
        <v>98</v>
      </c>
    </row>
    <row spans="1:14" r="7">
      <c t="s" s="4" r="A7">
        <v>733</v>
      </c>
      <c t="n" s="9" r="L7">
        <v>78.3</v>
      </c>
      <c t="n" s="9" r="M7">
        <v>91.3</v>
      </c>
    </row>
    <row spans="1:14" r="8">
      <c t="s" s="4" r="A8">
        <v>38</v>
      </c>
      <c t="n" s="9" r="L8">
        <v>2209.4</v>
      </c>
      <c t="n" s="9" r="M8">
        <v>1545.3</v>
      </c>
      <c t="n" s="8" r="N8">
        <v>1778.9</v>
      </c>
    </row>
    <row spans="1:14" r="9">
      <c t="s" s="4" r="A9">
        <v>734</v>
      </c>
    </row>
    <row spans="1:14" r="10">
      <c t="s" s="3" r="A10">
        <v>729</v>
      </c>
    </row>
    <row spans="1:14" r="11">
      <c t="s" s="4" r="A11">
        <v>735</v>
      </c>
      <c t="n" s="9" r="C11">
        <v>910.8</v>
      </c>
      <c t="n" s="6" r="G11">
        <v>853</v>
      </c>
      <c t="n" s="9" r="L11">
        <v>910.8</v>
      </c>
      <c t="n" s="6" r="M11">
        <v>853</v>
      </c>
    </row>
    <row spans="1:14" r="12">
      <c t="s" s="4" r="A12">
        <v>736</v>
      </c>
    </row>
    <row spans="1:14" r="13">
      <c t="s" s="3" r="A13">
        <v>729</v>
      </c>
    </row>
    <row spans="1:14" r="14">
      <c t="s" s="4" r="A14">
        <v>737</v>
      </c>
      <c t="n" s="7" r="B14">
        <v>49</v>
      </c>
    </row>
    <row spans="1:14" r="15">
      <c t="s" s="4" r="A15">
        <v>738</v>
      </c>
      <c t="s" s="4" r="B15">
        <v>739</v>
      </c>
    </row>
    <row spans="1:14" r="16">
      <c t="s" s="4" r="A16">
        <v>696</v>
      </c>
      <c t="n" s="8" r="B16">
        <v>391.4</v>
      </c>
    </row>
    <row spans="1:14" r="17">
      <c t="s" s="4" r="A17">
        <v>740</v>
      </c>
      <c t="n" s="9" r="L17">
        <v>625.6</v>
      </c>
    </row>
    <row spans="1:14" r="18">
      <c t="s" s="4" r="A18">
        <v>44</v>
      </c>
      <c t="n" s="9" r="L18">
        <v>379.6</v>
      </c>
    </row>
    <row spans="1:14" r="19">
      <c t="s" s="4" r="A19">
        <v>741</v>
      </c>
    </row>
    <row spans="1:14" r="20">
      <c t="s" s="3" r="A20">
        <v>729</v>
      </c>
    </row>
    <row spans="1:14" r="21">
      <c t="s" s="4" r="A21">
        <v>38</v>
      </c>
      <c t="n" s="9" r="L21">
        <v>9.699999999999999</v>
      </c>
      <c t="n" s="9" r="M21">
        <v>14.1</v>
      </c>
    </row>
    <row spans="1:14" r="22">
      <c t="s" s="4" r="A22">
        <v>742</v>
      </c>
    </row>
    <row spans="1:14" r="23">
      <c t="s" s="3" r="A23">
        <v>729</v>
      </c>
    </row>
    <row spans="1:14" r="24">
      <c t="s" s="4" r="A24">
        <v>696</v>
      </c>
      <c t="n" s="7" r="J24">
        <v>163</v>
      </c>
    </row>
    <row spans="1:14" r="25">
      <c t="s" s="4" r="A25">
        <v>743</v>
      </c>
      <c t="n" s="6" r="J25">
        <v>3</v>
      </c>
    </row>
    <row spans="1:14" r="26">
      <c t="s" s="4" r="A26">
        <v>744</v>
      </c>
    </row>
    <row spans="1:14" r="27">
      <c t="s" s="3" r="A27">
        <v>729</v>
      </c>
    </row>
    <row spans="1:14" r="28">
      <c t="s" s="4" r="A28">
        <v>735</v>
      </c>
      <c t="n" s="8" r="C28">
        <v>732.8</v>
      </c>
      <c t="n" s="8" r="G28">
        <v>708.4</v>
      </c>
      <c t="n" s="8" r="L28">
        <v>732.8</v>
      </c>
      <c t="n" s="8" r="M28">
        <v>708.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745</v>
      </c>
      <c t="s" s="2" r="B1">
        <v>1</v>
      </c>
    </row>
    <row spans="1:3" r="2">
      <c t="s" s="2" r="B2">
        <v>2</v>
      </c>
      <c t="s" s="2" r="C2">
        <v>32</v>
      </c>
    </row>
    <row spans="1:3" r="3">
      <c t="s" s="3" r="A3">
        <v>746</v>
      </c>
    </row>
    <row spans="1:3" r="4">
      <c t="s" s="4" r="A4">
        <v>747</v>
      </c>
      <c t="n" s="8" r="B4">
        <v>4479.8</v>
      </c>
      <c t="n" s="8" r="C4">
        <v>4338.6</v>
      </c>
    </row>
    <row spans="1:3" r="5">
      <c t="s" s="4" r="A5">
        <v>748</v>
      </c>
      <c t="n" s="6" r="B5">
        <v>539</v>
      </c>
      <c t="n" s="9" r="C5">
        <v>570.3</v>
      </c>
    </row>
    <row spans="1:3" r="6">
      <c t="s" s="4" r="A6">
        <v>749</v>
      </c>
      <c t="n" s="9" r="B6">
        <v>250.6</v>
      </c>
      <c t="n" s="9" r="C6">
        <v>279.4</v>
      </c>
    </row>
    <row spans="1:3" r="7">
      <c t="s" s="4" r="A7">
        <v>736</v>
      </c>
    </row>
    <row spans="1:3" r="8">
      <c t="s" s="3" r="A8">
        <v>746</v>
      </c>
    </row>
    <row spans="1:3" r="9">
      <c t="s" s="4" r="A9">
        <v>747</v>
      </c>
      <c t="n" s="9" r="B9">
        <v>3395.3</v>
      </c>
      <c t="n" s="9" r="C9">
        <v>3299.2</v>
      </c>
    </row>
    <row spans="1:3" r="10">
      <c t="s" s="4" r="A10">
        <v>748</v>
      </c>
      <c t="n" s="9" r="B10">
        <v>339.2</v>
      </c>
      <c t="n" s="9" r="C10">
        <v>365.3</v>
      </c>
    </row>
    <row spans="1:3" r="11">
      <c t="s" s="4" r="A11">
        <v>749</v>
      </c>
      <c t="n" s="9" r="B11">
        <v>142.9</v>
      </c>
      <c t="n" s="9" r="C11">
        <v>173.5</v>
      </c>
    </row>
    <row spans="1:3" r="12">
      <c t="s" s="3" r="A12">
        <v>750</v>
      </c>
    </row>
    <row spans="1:3" r="13">
      <c t="s" s="4" r="A13">
        <v>70</v>
      </c>
      <c t="n" s="9" r="B13">
        <v>988.4</v>
      </c>
      <c t="n" s="9" r="C13">
        <v>1080.3</v>
      </c>
    </row>
    <row spans="1:3" r="14">
      <c t="s" s="4" r="A14">
        <v>751</v>
      </c>
      <c t="n" s="9" r="B14">
        <v>1695.3</v>
      </c>
      <c t="n" s="9" r="C14">
        <v>1692.5</v>
      </c>
    </row>
    <row spans="1:3" r="15">
      <c t="s" s="4" r="A15">
        <v>89</v>
      </c>
      <c t="n" s="9" r="B15">
        <v>507.7</v>
      </c>
      <c t="n" s="9" r="C15">
        <v>415.3</v>
      </c>
    </row>
    <row spans="1:3" r="16">
      <c t="s" s="4" r="A16">
        <v>752</v>
      </c>
      <c t="n" s="6" r="B16">
        <v>545</v>
      </c>
      <c t="n" s="9" r="C16">
        <v>649.5</v>
      </c>
    </row>
    <row spans="1:3" r="17">
      <c t="s" s="4" r="A17">
        <v>753</v>
      </c>
    </row>
    <row spans="1:3" r="18">
      <c t="s" s="3" r="A18">
        <v>746</v>
      </c>
    </row>
    <row spans="1:3" r="19">
      <c t="s" s="4" r="A19">
        <v>747</v>
      </c>
      <c t="n" s="9" r="B19">
        <v>917.3</v>
      </c>
      <c t="n" s="9" r="C19">
        <v>872.1</v>
      </c>
    </row>
    <row spans="1:3" r="20">
      <c t="s" s="4" r="A20">
        <v>748</v>
      </c>
      <c t="n" s="6" r="B20">
        <v>167</v>
      </c>
      <c t="n" s="9" r="C20">
        <v>171.7</v>
      </c>
    </row>
    <row spans="1:3" r="21">
      <c t="s" s="4" r="A21">
        <v>749</v>
      </c>
      <c t="n" s="9" r="B21">
        <v>101.3</v>
      </c>
      <c t="n" s="9" r="C21">
        <v>99.8</v>
      </c>
    </row>
    <row spans="1:3" r="22">
      <c t="s" s="3" r="A22">
        <v>750</v>
      </c>
    </row>
    <row spans="1:3" r="23">
      <c t="s" s="4" r="A23">
        <v>70</v>
      </c>
      <c t="n" s="9" r="B23">
        <v>304.8</v>
      </c>
      <c t="n" s="9" r="C23">
        <v>285.3</v>
      </c>
    </row>
    <row spans="1:3" r="24">
      <c t="s" s="4" r="A24">
        <v>751</v>
      </c>
      <c t="n" s="9" r="B24">
        <v>294.8</v>
      </c>
      <c t="n" s="6" r="C24">
        <v>193</v>
      </c>
    </row>
    <row spans="1:3" r="25">
      <c t="s" s="4" r="A25">
        <v>89</v>
      </c>
      <c t="n" s="9" r="B25">
        <v>202.2</v>
      </c>
      <c t="n" s="9" r="C25">
        <v>151.8</v>
      </c>
    </row>
    <row spans="1:3" r="26">
      <c t="s" s="4" r="A26">
        <v>752</v>
      </c>
      <c t="n" s="9" r="B26">
        <v>81.7</v>
      </c>
      <c t="n" s="9" r="C26">
        <v>47.1</v>
      </c>
    </row>
    <row spans="1:3" r="27">
      <c t="s" s="4" r="A27">
        <v>754</v>
      </c>
    </row>
    <row spans="1:3" r="28">
      <c t="s" s="3" r="A28">
        <v>746</v>
      </c>
    </row>
    <row spans="1:3" r="29">
      <c t="s" s="4" r="A29">
        <v>747</v>
      </c>
      <c t="n" s="9" r="B29">
        <v>167.2</v>
      </c>
      <c t="n" s="9" r="C29">
        <v>167.3</v>
      </c>
    </row>
    <row spans="1:3" r="30">
      <c t="s" s="4" r="A30">
        <v>748</v>
      </c>
      <c t="n" s="9" r="B30">
        <v>32.8</v>
      </c>
      <c t="n" s="9" r="C30">
        <v>33.3</v>
      </c>
    </row>
    <row spans="1:3" r="31">
      <c t="s" s="4" r="A31">
        <v>749</v>
      </c>
      <c t="n" s="9" r="B31">
        <v>6.4</v>
      </c>
      <c t="n" s="9" r="C31">
        <v>6.1</v>
      </c>
    </row>
    <row spans="1:3" r="32">
      <c t="s" s="3" r="A32">
        <v>750</v>
      </c>
    </row>
    <row spans="1:3" r="33">
      <c t="s" s="4" r="A33">
        <v>70</v>
      </c>
      <c t="n" s="9" r="B33">
        <v>80.8</v>
      </c>
      <c t="n" s="9" r="C33">
        <v>73.09999999999999</v>
      </c>
    </row>
    <row spans="1:3" r="34">
      <c t="s" s="4" r="A34">
        <v>751</v>
      </c>
      <c t="n" s="9" r="B34">
        <v>10.5</v>
      </c>
      <c t="n" s="9" r="C34">
        <v>10.8</v>
      </c>
    </row>
    <row spans="1:3" r="35">
      <c t="s" s="4" r="A35">
        <v>89</v>
      </c>
      <c t="n" s="6" r="B35">
        <v>51</v>
      </c>
      <c t="n" s="9" r="C35">
        <v>42.2</v>
      </c>
    </row>
    <row spans="1:3" r="36">
      <c t="s" s="4" r="A36">
        <v>752</v>
      </c>
      <c t="n" s="7" r="B36">
        <v>0</v>
      </c>
      <c t="n" s="7" r="C3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T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4"/>
    <col customWidth="1" max="15" min="15" width="4"/>
    <col customWidth="1" max="16" min="16" width="15"/>
    <col customWidth="1" max="17" min="17" width="4"/>
    <col customWidth="1" max="18" min="18" width="16"/>
    <col customWidth="1" max="19" min="19" width="13"/>
    <col customWidth="1" max="20" min="20" width="13"/>
  </cols>
  <sheetData>
    <row spans="1:20" r="1">
      <c t="s" s="1" r="A1">
        <v>145</v>
      </c>
      <c t="s" s="2" r="B1">
        <v>146</v>
      </c>
      <c t="s" s="2" r="P1">
        <v>147</v>
      </c>
      <c t="s" s="2" r="R1">
        <v>1</v>
      </c>
    </row>
    <row spans="1:20" r="2">
      <c t="s" s="2" r="B2">
        <v>2</v>
      </c>
      <c t="s" s="2" r="D2">
        <v>148</v>
      </c>
      <c t="s" s="2" r="F2">
        <v>4</v>
      </c>
      <c t="s" s="2" r="H2">
        <v>149</v>
      </c>
      <c t="s" s="2" r="J2">
        <v>32</v>
      </c>
      <c t="s" s="2" r="L2">
        <v>150</v>
      </c>
      <c t="s" s="2" r="N2">
        <v>151</v>
      </c>
      <c t="s" s="2" r="P2">
        <v>152</v>
      </c>
      <c t="s" s="2" r="R2">
        <v>2</v>
      </c>
      <c t="s" s="2" r="S2">
        <v>32</v>
      </c>
      <c t="s" s="2" r="T2">
        <v>33</v>
      </c>
    </row>
    <row spans="1:20" r="3">
      <c t="s" s="3" r="A3">
        <v>153</v>
      </c>
    </row>
    <row spans="1:20" r="4">
      <c t="s" s="4" r="A4">
        <v>154</v>
      </c>
      <c t="n" s="10" r="B4">
        <v>0.25</v>
      </c>
      <c t="s" s="4" r="C4">
        <v>155</v>
      </c>
      <c t="n" s="10" r="D4">
        <v>0.25</v>
      </c>
      <c t="s" s="4" r="E4">
        <v>155</v>
      </c>
      <c t="n" s="10" r="F4">
        <v>0.25</v>
      </c>
      <c t="s" s="4" r="G4">
        <v>155</v>
      </c>
      <c t="n" s="10" r="H4">
        <v>0.25</v>
      </c>
      <c t="s" s="4" r="I4">
        <v>155</v>
      </c>
      <c t="n" s="10" r="J4">
        <v>0.25</v>
      </c>
      <c t="s" s="4" r="K4">
        <v>155</v>
      </c>
      <c t="n" s="10" r="L4">
        <v>0.25</v>
      </c>
      <c t="s" s="4" r="M4">
        <v>155</v>
      </c>
      <c t="n" s="10" r="N4">
        <v>0.25</v>
      </c>
      <c t="s" s="4" r="O4">
        <v>155</v>
      </c>
      <c t="n" s="10" r="P4">
        <v>0.25</v>
      </c>
      <c t="s" s="4" r="Q4">
        <v>155</v>
      </c>
      <c t="n" s="7" r="R4">
        <v>1</v>
      </c>
      <c t="n" s="7" r="S4">
        <v>1</v>
      </c>
      <c t="n" s="7" r="T4">
        <v>1</v>
      </c>
    </row>
    <row spans="1:20" r="5">
      <c t="n" r="A5"/>
    </row>
    <row spans="1:20" r="6">
      <c t="s" s="4" r="A6">
        <v>155</v>
      </c>
      <c t="s" s="4" r="B6">
        <v>156</v>
      </c>
    </row>
  </sheetData>
  <mergeCells count="14">
    <mergeCell ref="A1:A2"/>
    <mergeCell ref="B1:O1"/>
    <mergeCell ref="P1:Q1"/>
    <mergeCell ref="R1:T1"/>
    <mergeCell ref="B2:C2"/>
    <mergeCell ref="D2:E2"/>
    <mergeCell ref="F2:G2"/>
    <mergeCell ref="H2:I2"/>
    <mergeCell ref="J2:K2"/>
    <mergeCell ref="L2:M2"/>
    <mergeCell ref="N2:O2"/>
    <mergeCell ref="P2:Q2"/>
    <mergeCell ref="A5:T5"/>
    <mergeCell ref="B6:T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s>
  <sheetData>
    <row spans="1:4" r="1">
      <c t="s" s="1" r="A1">
        <v>755</v>
      </c>
      <c t="s" s="2" r="B1">
        <v>146</v>
      </c>
      <c t="s" s="2" r="C1">
        <v>1</v>
      </c>
    </row>
    <row spans="1:4" r="2">
      <c t="s" s="2" r="B2">
        <v>148</v>
      </c>
      <c t="s" s="2" r="C2">
        <v>2</v>
      </c>
      <c t="s" s="2" r="D2">
        <v>32</v>
      </c>
    </row>
    <row spans="1:4" r="3">
      <c t="s" s="3" r="A3">
        <v>756</v>
      </c>
    </row>
    <row spans="1:4" r="4">
      <c t="s" s="4" r="A4">
        <v>757</v>
      </c>
      <c t="s" s="4" r="C4">
        <v>758</v>
      </c>
    </row>
    <row spans="1:4" r="5">
      <c t="s" s="4" r="A5">
        <v>759</v>
      </c>
      <c t="n" s="7" r="C5">
        <v>108900000</v>
      </c>
      <c t="n" s="7" r="D5">
        <v>0</v>
      </c>
    </row>
    <row spans="1:4" r="6">
      <c t="s" s="4" r="A6">
        <v>760</v>
      </c>
    </row>
    <row spans="1:4" r="7">
      <c t="s" s="3" r="A7">
        <v>756</v>
      </c>
    </row>
    <row spans="1:4" r="8">
      <c t="s" s="4" r="A8">
        <v>761</v>
      </c>
      <c t="s" s="4" r="C8">
        <v>602</v>
      </c>
    </row>
    <row spans="1:4" r="9">
      <c t="s" s="4" r="A9">
        <v>762</v>
      </c>
      <c t="s" s="4" r="C9">
        <v>763</v>
      </c>
    </row>
    <row spans="1:4" r="10">
      <c t="s" s="4" r="A10">
        <v>764</v>
      </c>
      <c t="n" s="7" r="C10">
        <v>47400000</v>
      </c>
    </row>
    <row spans="1:4" r="11">
      <c t="s" s="4" r="A11">
        <v>765</v>
      </c>
      <c t="n" s="6" r="C11">
        <v>36100000</v>
      </c>
    </row>
    <row spans="1:4" r="12">
      <c t="s" s="4" r="A12">
        <v>766</v>
      </c>
      <c t="n" s="7" r="C12">
        <v>15000000</v>
      </c>
    </row>
    <row spans="1:4" r="13">
      <c t="s" s="4" r="A13">
        <v>767</v>
      </c>
    </row>
    <row spans="1:4" r="14">
      <c t="s" s="3" r="A14">
        <v>756</v>
      </c>
    </row>
    <row spans="1:4" r="15">
      <c t="s" s="4" r="A15">
        <v>762</v>
      </c>
      <c t="s" s="4" r="C15">
        <v>768</v>
      </c>
    </row>
    <row spans="1:4" r="16">
      <c t="s" s="4" r="A16">
        <v>769</v>
      </c>
      <c t="n" s="7" r="C16">
        <v>16900000</v>
      </c>
      <c t="n" s="7" r="D16">
        <v>14600000</v>
      </c>
    </row>
    <row spans="1:4" r="17">
      <c t="s" s="4" r="A17">
        <v>770</v>
      </c>
      <c t="n" s="6" r="C17">
        <v>33900000</v>
      </c>
    </row>
    <row spans="1:4" r="18">
      <c t="s" s="4" r="A18">
        <v>771</v>
      </c>
      <c t="n" s="6" r="C18">
        <v>41100000</v>
      </c>
    </row>
    <row spans="1:4" r="19">
      <c t="s" s="4" r="A19">
        <v>772</v>
      </c>
    </row>
    <row spans="1:4" r="20">
      <c t="s" s="3" r="A20">
        <v>756</v>
      </c>
    </row>
    <row spans="1:4" r="21">
      <c t="s" s="4" r="A21">
        <v>653</v>
      </c>
      <c t="n" s="7" r="B21">
        <v>30000000</v>
      </c>
    </row>
    <row spans="1:4" r="22">
      <c t="s" s="4" r="A22">
        <v>773</v>
      </c>
    </row>
    <row spans="1:4" r="23">
      <c t="s" s="3" r="A23">
        <v>756</v>
      </c>
    </row>
    <row spans="1:4" r="24">
      <c t="s" s="4" r="A24">
        <v>567</v>
      </c>
      <c t="s" s="4" r="B24">
        <v>774</v>
      </c>
    </row>
    <row spans="1:4" r="25">
      <c t="s" s="4" r="A25">
        <v>653</v>
      </c>
      <c t="n" s="7" r="B25">
        <v>23000000</v>
      </c>
    </row>
    <row spans="1:4" r="26">
      <c t="s" s="4" r="A26">
        <v>775</v>
      </c>
    </row>
    <row spans="1:4" r="27">
      <c t="s" s="3" r="A27">
        <v>756</v>
      </c>
    </row>
    <row spans="1:4" r="28">
      <c t="s" s="4" r="A28">
        <v>653</v>
      </c>
      <c t="n" s="7" r="B28">
        <v>7000000</v>
      </c>
    </row>
    <row spans="1:4" r="29">
      <c t="s" s="4" r="A29">
        <v>776</v>
      </c>
    </row>
    <row spans="1:4" r="30">
      <c t="s" s="3" r="A30">
        <v>756</v>
      </c>
    </row>
    <row spans="1:4" r="31">
      <c t="s" s="4" r="A31">
        <v>761</v>
      </c>
      <c t="s" s="4" r="B31">
        <v>591</v>
      </c>
    </row>
    <row spans="1:4" r="32">
      <c t="s" s="4" r="A32">
        <v>777</v>
      </c>
    </row>
    <row spans="1:4" r="33">
      <c t="s" s="3" r="A33">
        <v>756</v>
      </c>
    </row>
    <row spans="1:4" r="34">
      <c t="s" s="4" r="A34">
        <v>761</v>
      </c>
      <c t="s" s="4" r="B34">
        <v>778</v>
      </c>
    </row>
    <row spans="1:4" r="35">
      <c t="s" s="4" r="A35">
        <v>670</v>
      </c>
    </row>
    <row spans="1:4" r="36">
      <c t="s" s="3" r="A36">
        <v>756</v>
      </c>
    </row>
    <row spans="1:4" r="37">
      <c t="s" s="4" r="A37">
        <v>672</v>
      </c>
      <c t="n" s="6" r="C37">
        <v>0</v>
      </c>
    </row>
    <row spans="1:4" r="38">
      <c t="s" s="4" r="A38">
        <v>779</v>
      </c>
    </row>
    <row spans="1:4" r="39">
      <c t="s" s="3" r="A39">
        <v>756</v>
      </c>
    </row>
    <row spans="1:4" r="40">
      <c t="s" s="4" r="A40">
        <v>653</v>
      </c>
      <c t="n" s="7" r="B40">
        <v>10000000</v>
      </c>
    </row>
    <row spans="1:4" r="41">
      <c t="s" s="4" r="A41">
        <v>672</v>
      </c>
      <c t="n" s="7" r="C41">
        <v>1000000</v>
      </c>
    </row>
    <row spans="1:4" r="42">
      <c t="s" s="4" r="A42">
        <v>676</v>
      </c>
    </row>
    <row spans="1:4" r="43">
      <c t="s" s="3" r="A43">
        <v>756</v>
      </c>
    </row>
    <row spans="1:4" r="44">
      <c t="s" s="4" r="A44">
        <v>761</v>
      </c>
      <c t="s" s="4" r="C44">
        <v>677</v>
      </c>
    </row>
    <row spans="1:4" r="45">
      <c t="s" s="4" r="A45">
        <v>780</v>
      </c>
    </row>
    <row spans="1:4" r="46">
      <c t="s" s="3" r="A46">
        <v>756</v>
      </c>
    </row>
    <row spans="1:4" r="47">
      <c t="s" s="4" r="A47">
        <v>761</v>
      </c>
      <c t="s" s="4" r="B47">
        <v>633</v>
      </c>
    </row>
    <row spans="1:4" r="48">
      <c t="s" s="4" r="A48">
        <v>781</v>
      </c>
    </row>
    <row spans="1:4" r="49">
      <c t="s" s="3" r="A49">
        <v>756</v>
      </c>
    </row>
    <row spans="1:4" r="50">
      <c t="s" s="4" r="A50">
        <v>761</v>
      </c>
      <c t="s" s="4" r="B50">
        <v>602</v>
      </c>
    </row>
    <row spans="1:4" r="51">
      <c t="s" s="4" r="A51">
        <v>782</v>
      </c>
    </row>
    <row spans="1:4" r="52">
      <c t="s" s="3" r="A52">
        <v>756</v>
      </c>
    </row>
    <row spans="1:4" r="53">
      <c t="s" s="4" r="A53">
        <v>783</v>
      </c>
      <c t="n" s="7" r="C53">
        <v>58500000</v>
      </c>
    </row>
    <row spans="1:4" r="54">
      <c t="s" s="4" r="A54">
        <v>759</v>
      </c>
      <c t="n" s="7" r="C54">
        <v>93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1"/>
    <col customWidth="1" max="2" min="2" width="13"/>
    <col customWidth="1" max="3" min="3" width="13"/>
    <col customWidth="1" max="4" min="4" width="13"/>
  </cols>
  <sheetData>
    <row spans="1:4" r="1">
      <c t="s" s="1" r="A1">
        <v>784</v>
      </c>
      <c t="s" s="2" r="B1">
        <v>2</v>
      </c>
      <c t="s" s="2" r="C1">
        <v>32</v>
      </c>
      <c t="s" s="2" r="D1">
        <v>33</v>
      </c>
    </row>
    <row spans="1:4" r="2">
      <c t="s" s="3" r="A2">
        <v>756</v>
      </c>
    </row>
    <row spans="1:4" r="3">
      <c t="s" s="4" r="A3">
        <v>785</v>
      </c>
      <c t="n" s="8" r="B3">
        <v>836.6</v>
      </c>
      <c t="n" s="7" r="C3">
        <v>739</v>
      </c>
    </row>
    <row spans="1:4" r="4">
      <c t="s" s="4" r="A4">
        <v>73</v>
      </c>
      <c t="n" s="9" r="B4">
        <v>1582.1</v>
      </c>
      <c t="n" s="9" r="C4">
        <v>1642.6</v>
      </c>
    </row>
    <row spans="1:4" r="5">
      <c t="s" s="4" r="A5">
        <v>74</v>
      </c>
      <c t="n" s="9" r="B5">
        <v>206.5</v>
      </c>
      <c t="n" s="9" r="C5">
        <v>168.2</v>
      </c>
    </row>
    <row spans="1:4" r="6">
      <c t="s" s="4" r="A6">
        <v>83</v>
      </c>
      <c t="n" s="9" r="B6">
        <v>2710.3</v>
      </c>
      <c t="n" s="9" r="C6">
        <v>2644.6</v>
      </c>
    </row>
    <row spans="1:4" r="7">
      <c t="s" s="4" r="A7">
        <v>84</v>
      </c>
      <c t="n" s="9" r="B7">
        <v>4533.8</v>
      </c>
      <c t="n" s="9" r="C7">
        <v>4544.6</v>
      </c>
      <c t="n" s="8" r="D7">
        <v>4548.6</v>
      </c>
    </row>
    <row spans="1:4" r="8">
      <c t="s" s="4" r="A8">
        <v>85</v>
      </c>
      <c t="n" s="9" r="B8">
        <v>1276.8</v>
      </c>
      <c t="n" s="9" r="C8">
        <v>1272.5</v>
      </c>
    </row>
    <row spans="1:4" r="9">
      <c t="s" s="4" r="A9">
        <v>88</v>
      </c>
      <c t="n" s="9" r="B9">
        <v>13390.6</v>
      </c>
      <c t="n" s="9" r="C9">
        <v>17437.8</v>
      </c>
      <c t="n" s="8" r="D9">
        <v>19241.5</v>
      </c>
    </row>
    <row spans="1:4" r="10">
      <c t="s" s="4" r="A10">
        <v>90</v>
      </c>
      <c t="n" s="9" r="B10">
        <v>38.8</v>
      </c>
      <c t="n" s="9" r="C10">
        <v>7.9</v>
      </c>
    </row>
    <row spans="1:4" r="11">
      <c t="s" s="4" r="A11">
        <v>91</v>
      </c>
      <c t="n" s="9" r="B11">
        <v>571.4</v>
      </c>
      <c t="n" s="9" r="C11">
        <v>1007.8</v>
      </c>
    </row>
    <row spans="1:4" r="12">
      <c t="s" s="4" r="A12">
        <v>92</v>
      </c>
      <c t="n" s="9" r="B12">
        <v>945.4</v>
      </c>
      <c t="n" s="6" r="C12">
        <v>1080</v>
      </c>
    </row>
    <row spans="1:4" r="13">
      <c t="s" s="4" r="A13">
        <v>93</v>
      </c>
      <c t="n" s="9" r="B13">
        <v>271.1</v>
      </c>
      <c t="n" s="9" r="C13">
        <v>206.3</v>
      </c>
    </row>
    <row spans="1:4" r="14">
      <c t="s" s="4" r="A14">
        <v>94</v>
      </c>
      <c t="n" s="6" r="B14">
        <v>651</v>
      </c>
      <c t="n" s="9" r="C14">
        <v>647.1</v>
      </c>
    </row>
    <row spans="1:4" r="15">
      <c t="s" s="4" r="A15">
        <v>97</v>
      </c>
      <c t="n" s="9" r="B15">
        <v>4721.9</v>
      </c>
      <c t="n" s="9" r="C15">
        <v>6692.9</v>
      </c>
    </row>
    <row spans="1:4" r="16">
      <c t="s" s="4" r="A16">
        <v>786</v>
      </c>
      <c t="n" s="9" r="B16">
        <v>2144.1</v>
      </c>
      <c t="n" s="9" r="C16">
        <v>1915.9</v>
      </c>
    </row>
    <row spans="1:4" r="17">
      <c t="s" s="4" r="A17">
        <v>101</v>
      </c>
      <c t="n" s="9" r="B17">
        <v>9595.799999999999</v>
      </c>
      <c t="n" s="9" r="C17">
        <v>12827.8</v>
      </c>
    </row>
    <row spans="1:4" r="18">
      <c t="s" s="4" r="A18">
        <v>787</v>
      </c>
    </row>
    <row spans="1:4" r="19">
      <c t="s" s="3" r="A19">
        <v>756</v>
      </c>
    </row>
    <row spans="1:4" r="20">
      <c t="s" s="4" r="A20">
        <v>71</v>
      </c>
      <c t="n" s="9" r="B20">
        <v>4.3</v>
      </c>
      <c t="n" s="9" r="C20">
        <v>13.7</v>
      </c>
    </row>
    <row spans="1:4" r="21">
      <c t="s" s="4" r="A21">
        <v>785</v>
      </c>
      <c t="n" s="9" r="B21">
        <v>0.1</v>
      </c>
      <c t="n" s="9" r="C21">
        <v>0.2</v>
      </c>
    </row>
    <row spans="1:4" r="22">
      <c t="s" s="4" r="A22">
        <v>73</v>
      </c>
      <c t="n" s="9" r="B22">
        <v>1.2</v>
      </c>
      <c t="n" s="9" r="C22">
        <v>1.3</v>
      </c>
    </row>
    <row spans="1:4" r="23">
      <c t="s" s="4" r="A23">
        <v>74</v>
      </c>
      <c t="n" s="9" r="B23">
        <v>0.4</v>
      </c>
      <c t="n" s="9" r="C23">
        <v>0.3</v>
      </c>
    </row>
    <row spans="1:4" r="24">
      <c t="s" s="4" r="A24">
        <v>83</v>
      </c>
      <c t="n" s="9" r="B24">
        <v>52.2</v>
      </c>
      <c t="n" s="9" r="C24">
        <v>53.2</v>
      </c>
    </row>
    <row spans="1:4" r="25">
      <c t="s" s="4" r="A25">
        <v>84</v>
      </c>
      <c t="n" s="9" r="B25">
        <v>18.8</v>
      </c>
      <c t="n" s="9" r="C25">
        <v>18.8</v>
      </c>
    </row>
    <row spans="1:4" r="26">
      <c t="s" s="4" r="A26">
        <v>85</v>
      </c>
      <c t="n" s="9" r="B26">
        <v>5.2</v>
      </c>
      <c t="n" s="6" r="C26">
        <v>6</v>
      </c>
    </row>
    <row spans="1:4" r="27">
      <c t="s" s="4" r="A27">
        <v>88</v>
      </c>
      <c t="n" s="9" r="B27">
        <v>82.2</v>
      </c>
      <c t="n" s="9" r="C27">
        <v>93.5</v>
      </c>
    </row>
    <row spans="1:4" r="28">
      <c t="s" s="4" r="A28">
        <v>90</v>
      </c>
      <c t="n" s="6" r="B28">
        <v>1</v>
      </c>
      <c t="n" s="6" r="C28">
        <v>0</v>
      </c>
    </row>
    <row spans="1:4" r="29">
      <c t="s" s="4" r="A29">
        <v>91</v>
      </c>
      <c t="n" s="9" r="B29">
        <v>0.5</v>
      </c>
      <c t="n" s="6" r="C29">
        <v>0</v>
      </c>
    </row>
    <row spans="1:4" r="30">
      <c t="s" s="4" r="A30">
        <v>92</v>
      </c>
      <c t="n" s="9" r="B30">
        <v>10.9</v>
      </c>
      <c t="n" s="9" r="C30">
        <v>16.9</v>
      </c>
    </row>
    <row spans="1:4" r="31">
      <c t="s" s="4" r="A31">
        <v>93</v>
      </c>
      <c t="n" s="9" r="B31">
        <v>0.8</v>
      </c>
      <c t="n" s="9" r="C31">
        <v>0.7</v>
      </c>
    </row>
    <row spans="1:4" r="32">
      <c t="s" s="4" r="A32">
        <v>94</v>
      </c>
      <c t="n" s="9" r="B32">
        <v>0.9</v>
      </c>
      <c t="n" s="9" r="C32">
        <v>0.6</v>
      </c>
    </row>
    <row spans="1:4" r="33">
      <c t="s" s="4" r="A33">
        <v>97</v>
      </c>
      <c t="n" s="9" r="B33">
        <v>29.5</v>
      </c>
      <c t="n" s="6" r="C33">
        <v>0</v>
      </c>
    </row>
    <row spans="1:4" r="34">
      <c t="s" s="4" r="A34">
        <v>786</v>
      </c>
      <c t="n" s="9" r="B34">
        <v>32.2</v>
      </c>
      <c t="n" s="9" r="C34">
        <v>31.3</v>
      </c>
    </row>
    <row spans="1:4" r="35">
      <c t="s" s="4" r="A35">
        <v>101</v>
      </c>
      <c t="n" s="8" r="B35">
        <v>75.8</v>
      </c>
      <c t="n" s="8" r="C35">
        <v>4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788</v>
      </c>
      <c t="s" s="2" r="B1">
        <v>1</v>
      </c>
    </row>
    <row spans="1:3" r="2">
      <c t="s" s="2" r="B2">
        <v>2</v>
      </c>
      <c t="s" s="2" r="C2">
        <v>32</v>
      </c>
    </row>
    <row spans="1:3" r="3">
      <c t="s" s="3" r="A3">
        <v>789</v>
      </c>
    </row>
    <row spans="1:3" r="4">
      <c t="s" s="4" r="A4">
        <v>790</v>
      </c>
      <c t="n" s="8" r="B4">
        <v>4544.6</v>
      </c>
      <c t="n" s="8" r="C4">
        <v>4548.6</v>
      </c>
    </row>
    <row spans="1:3" r="5">
      <c t="s" s="4" r="A5">
        <v>791</v>
      </c>
      <c t="n" s="9" r="C5">
        <v>-20.9</v>
      </c>
    </row>
    <row spans="1:3" r="6">
      <c t="s" s="4" r="A6">
        <v>792</v>
      </c>
      <c t="n" s="9" r="C6">
        <v>43.8</v>
      </c>
    </row>
    <row spans="1:3" r="7">
      <c t="s" s="4" r="A7">
        <v>793</v>
      </c>
      <c t="n" s="9" r="B7">
        <v>-10.8</v>
      </c>
      <c t="n" s="9" r="C7">
        <v>-26.9</v>
      </c>
    </row>
    <row spans="1:3" r="8">
      <c t="s" s="4" r="A8">
        <v>794</v>
      </c>
      <c t="n" s="9" r="B8">
        <v>4533.8</v>
      </c>
      <c t="n" s="9" r="C8">
        <v>4544.6</v>
      </c>
    </row>
    <row spans="1:3" r="9">
      <c t="s" s="4" r="A9">
        <v>709</v>
      </c>
    </row>
    <row spans="1:3" r="10">
      <c t="s" s="3" r="A10">
        <v>789</v>
      </c>
    </row>
    <row spans="1:3" r="11">
      <c t="s" s="4" r="A11">
        <v>790</v>
      </c>
      <c t="n" s="9" r="B11">
        <v>3824.6</v>
      </c>
      <c t="n" s="9" r="C11">
        <v>3850.9</v>
      </c>
    </row>
    <row spans="1:3" r="12">
      <c t="s" s="4" r="A12">
        <v>791</v>
      </c>
      <c t="n" s="9" r="C12">
        <v>-20.9</v>
      </c>
    </row>
    <row spans="1:3" r="13">
      <c t="s" s="4" r="A13">
        <v>792</v>
      </c>
      <c t="n" s="6" r="C13">
        <v>20</v>
      </c>
    </row>
    <row spans="1:3" r="14">
      <c t="s" s="4" r="A14">
        <v>793</v>
      </c>
      <c t="n" s="9" r="B14">
        <v>-9.800000000000001</v>
      </c>
      <c t="n" s="9" r="C14">
        <v>-25.4</v>
      </c>
    </row>
    <row spans="1:3" r="15">
      <c t="s" s="4" r="A15">
        <v>794</v>
      </c>
      <c t="n" s="9" r="B15">
        <v>3814.8</v>
      </c>
      <c t="n" s="9" r="C15">
        <v>3824.6</v>
      </c>
    </row>
    <row spans="1:3" r="16">
      <c t="s" s="4" r="A16">
        <v>704</v>
      </c>
    </row>
    <row spans="1:3" r="17">
      <c t="s" s="3" r="A17">
        <v>789</v>
      </c>
    </row>
    <row spans="1:3" r="18">
      <c t="s" s="4" r="A18">
        <v>790</v>
      </c>
      <c t="n" s="6" r="B18">
        <v>720</v>
      </c>
      <c t="n" s="9" r="C18">
        <v>697.7</v>
      </c>
    </row>
    <row spans="1:3" r="19">
      <c t="s" s="4" r="A19">
        <v>791</v>
      </c>
      <c t="n" s="6" r="C19">
        <v>0</v>
      </c>
    </row>
    <row spans="1:3" r="20">
      <c t="s" s="4" r="A20">
        <v>792</v>
      </c>
      <c t="n" s="9" r="C20">
        <v>23.8</v>
      </c>
    </row>
    <row spans="1:3" r="21">
      <c t="s" s="4" r="A21">
        <v>793</v>
      </c>
      <c t="n" s="6" r="B21">
        <v>-1</v>
      </c>
      <c t="n" s="9" r="C21">
        <v>-1.5</v>
      </c>
    </row>
    <row spans="1:3" r="22">
      <c t="s" s="4" r="A22">
        <v>794</v>
      </c>
      <c t="n" s="7" r="B22">
        <v>719</v>
      </c>
      <c t="n" s="7" r="C22">
        <v>7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795</v>
      </c>
      <c t="s" s="2" r="B1">
        <v>2</v>
      </c>
      <c t="s" s="2" r="C1">
        <v>32</v>
      </c>
    </row>
    <row spans="1:3" r="2">
      <c t="s" s="3" r="A2">
        <v>796</v>
      </c>
    </row>
    <row spans="1:3" r="3">
      <c t="s" s="4" r="A3">
        <v>797</v>
      </c>
      <c t="n" s="8" r="B3">
        <v>857.9</v>
      </c>
      <c t="n" s="8" r="C3">
        <v>915.4</v>
      </c>
    </row>
    <row spans="1:3" r="4">
      <c t="s" s="4" r="A4">
        <v>798</v>
      </c>
      <c t="n" s="6" r="B4">
        <v>584</v>
      </c>
      <c t="n" s="9" r="C4">
        <v>489.6</v>
      </c>
    </row>
    <row spans="1:3" r="5">
      <c t="s" s="4" r="A5">
        <v>799</v>
      </c>
      <c t="n" s="9" r="B5">
        <v>1441.9</v>
      </c>
      <c t="n" s="6" r="C5">
        <v>1405</v>
      </c>
    </row>
    <row spans="1:3" r="6">
      <c t="s" s="3" r="A6">
        <v>800</v>
      </c>
    </row>
    <row spans="1:3" r="7">
      <c t="s" s="4" r="A7">
        <v>798</v>
      </c>
      <c t="n" s="8" r="B7">
        <v>165.1</v>
      </c>
      <c t="n" s="8" r="C7">
        <v>13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3"/>
  </cols>
  <sheetData>
    <row spans="1:5" r="1">
      <c t="s" s="1" r="A1">
        <v>801</v>
      </c>
      <c t="s" s="2" r="B1">
        <v>146</v>
      </c>
      <c t="s" s="2" r="C1">
        <v>1</v>
      </c>
    </row>
    <row spans="1:5" r="2">
      <c t="s" s="2" r="B2">
        <v>149</v>
      </c>
      <c t="s" s="2" r="C2">
        <v>2</v>
      </c>
      <c t="s" s="2" r="D2">
        <v>32</v>
      </c>
      <c t="s" s="2" r="E2">
        <v>33</v>
      </c>
    </row>
    <row spans="1:5" r="3">
      <c t="s" s="3" r="A3">
        <v>802</v>
      </c>
    </row>
    <row spans="1:5" r="4">
      <c t="s" s="4" r="A4">
        <v>686</v>
      </c>
      <c t="n" s="8" r="D4">
        <v>20.9</v>
      </c>
    </row>
    <row spans="1:5" r="5">
      <c t="s" s="4" r="A5">
        <v>84</v>
      </c>
      <c t="n" s="8" r="C5">
        <v>4533.8</v>
      </c>
      <c t="n" s="9" r="D5">
        <v>4544.6</v>
      </c>
      <c t="n" s="8" r="E5">
        <v>4548.6</v>
      </c>
    </row>
    <row spans="1:5" r="6">
      <c t="s" s="4" r="A6">
        <v>803</v>
      </c>
      <c t="s" s="4" r="C6">
        <v>804</v>
      </c>
    </row>
    <row spans="1:5" r="7">
      <c t="s" s="4" r="A7">
        <v>805</v>
      </c>
      <c t="n" s="8" r="C7">
        <v>36.7</v>
      </c>
      <c t="n" s="9" r="D7">
        <v>28.8</v>
      </c>
      <c t="n" s="9" r="E7">
        <v>28.9</v>
      </c>
    </row>
    <row spans="1:5" r="8">
      <c t="s" s="4" r="A8">
        <v>806</v>
      </c>
      <c t="n" s="9" r="C8">
        <v>35.6</v>
      </c>
    </row>
    <row spans="1:5" r="9">
      <c t="s" s="4" r="A9">
        <v>807</v>
      </c>
      <c t="n" s="9" r="C9">
        <v>36.8</v>
      </c>
    </row>
    <row spans="1:5" r="10">
      <c t="s" s="4" r="A10">
        <v>808</v>
      </c>
      <c t="n" s="9" r="C10">
        <v>34.8</v>
      </c>
    </row>
    <row spans="1:5" r="11">
      <c t="s" s="4" r="A11">
        <v>809</v>
      </c>
      <c t="n" s="8" r="B11">
        <v>92.8</v>
      </c>
    </row>
    <row spans="1:5" r="12">
      <c t="s" s="4" r="A12">
        <v>810</v>
      </c>
      <c t="n" s="8" r="B12">
        <v>10.4</v>
      </c>
      <c t="n" s="8" r="C12">
        <v>10.4</v>
      </c>
      <c t="n" s="6" r="D12">
        <v>0</v>
      </c>
      <c t="n" s="6" r="E12">
        <v>0</v>
      </c>
    </row>
    <row spans="1:5" r="13">
      <c t="s" s="4" r="A13">
        <v>811</v>
      </c>
      <c t="s" s="4" r="C13">
        <v>812</v>
      </c>
    </row>
    <row spans="1:5" r="14">
      <c t="s" s="4" r="A14">
        <v>502</v>
      </c>
    </row>
    <row spans="1:5" r="15">
      <c t="s" s="3" r="A15">
        <v>802</v>
      </c>
    </row>
    <row spans="1:5" r="16">
      <c t="s" s="4" r="A16">
        <v>686</v>
      </c>
      <c t="n" s="6" r="D16">
        <v>1510</v>
      </c>
      <c t="n" s="6" r="E16">
        <v>9</v>
      </c>
    </row>
    <row spans="1:5" r="17">
      <c t="s" s="4" r="A17">
        <v>813</v>
      </c>
      <c t="n" s="9" r="D17">
        <v>43.9</v>
      </c>
    </row>
    <row spans="1:5" r="18">
      <c t="s" s="4" r="A18">
        <v>709</v>
      </c>
    </row>
    <row spans="1:5" r="19">
      <c t="s" s="3" r="A19">
        <v>802</v>
      </c>
    </row>
    <row spans="1:5" r="20">
      <c t="s" s="4" r="A20">
        <v>686</v>
      </c>
      <c t="n" s="9" r="D20">
        <v>20.9</v>
      </c>
    </row>
    <row spans="1:5" r="21">
      <c t="s" s="4" r="A21">
        <v>813</v>
      </c>
      <c t="n" s="9" r="D21">
        <v>4.8</v>
      </c>
    </row>
    <row spans="1:5" r="22">
      <c t="s" s="4" r="A22">
        <v>84</v>
      </c>
      <c t="n" s="8" r="C22">
        <v>3814.8</v>
      </c>
      <c t="n" s="9" r="D22">
        <v>3824.6</v>
      </c>
      <c t="n" s="9" r="E22">
        <v>3850.9</v>
      </c>
    </row>
    <row spans="1:5" r="23">
      <c t="s" s="4" r="A23">
        <v>704</v>
      </c>
    </row>
    <row spans="1:5" r="24">
      <c t="s" s="3" r="A24">
        <v>802</v>
      </c>
    </row>
    <row spans="1:5" r="25">
      <c t="s" s="4" r="A25">
        <v>686</v>
      </c>
      <c t="n" s="6" r="D25">
        <v>0</v>
      </c>
    </row>
    <row spans="1:5" r="26">
      <c t="s" s="4" r="A26">
        <v>84</v>
      </c>
      <c t="n" s="6" r="C26">
        <v>719</v>
      </c>
      <c t="n" s="6" r="D26">
        <v>720</v>
      </c>
      <c t="n" s="9" r="E26">
        <v>697.7</v>
      </c>
    </row>
    <row spans="1:5" r="27">
      <c t="s" s="4" r="A27">
        <v>538</v>
      </c>
    </row>
    <row spans="1:5" r="28">
      <c t="s" s="3" r="A28">
        <v>802</v>
      </c>
    </row>
    <row spans="1:5" r="29">
      <c t="s" s="4" r="A29">
        <v>814</v>
      </c>
      <c t="n" s="9" r="E29">
        <v>3.2</v>
      </c>
    </row>
    <row spans="1:5" r="30">
      <c t="s" s="4" r="A30">
        <v>815</v>
      </c>
    </row>
    <row spans="1:5" r="31">
      <c t="s" s="3" r="A31">
        <v>802</v>
      </c>
    </row>
    <row spans="1:5" r="32">
      <c t="s" s="4" r="A32">
        <v>813</v>
      </c>
      <c t="n" s="8" r="C32">
        <v>50.1</v>
      </c>
      <c t="n" s="8" r="D32">
        <v>4.8</v>
      </c>
      <c t="n" s="8" r="E32">
        <v>72.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5"/>
    <col customWidth="1" max="10" min="10" width="16"/>
    <col customWidth="1" max="11" min="11" width="13"/>
    <col customWidth="1" max="12" min="12" width="13"/>
  </cols>
  <sheetData>
    <row spans="1:12" r="1">
      <c t="s" s="1" r="A1">
        <v>816</v>
      </c>
      <c t="s" s="2" r="B1">
        <v>146</v>
      </c>
      <c t="s" s="2" r="I1">
        <v>147</v>
      </c>
      <c t="s" s="2" r="J1">
        <v>1</v>
      </c>
    </row>
    <row spans="1:12" r="2">
      <c t="s" s="2" r="B2">
        <v>2</v>
      </c>
      <c t="s" s="2" r="C2">
        <v>148</v>
      </c>
      <c t="s" s="2" r="D2">
        <v>4</v>
      </c>
      <c t="s" s="2" r="E2">
        <v>149</v>
      </c>
      <c t="s" s="2" r="F2">
        <v>32</v>
      </c>
      <c t="s" s="2" r="G2">
        <v>150</v>
      </c>
      <c t="s" s="2" r="H2">
        <v>151</v>
      </c>
      <c t="s" s="2" r="I2">
        <v>152</v>
      </c>
      <c t="s" s="2" r="J2">
        <v>2</v>
      </c>
      <c t="s" s="2" r="K2">
        <v>32</v>
      </c>
      <c t="s" s="2" r="L2">
        <v>33</v>
      </c>
    </row>
    <row spans="1:12" r="3">
      <c t="s" s="3" r="A3">
        <v>817</v>
      </c>
    </row>
    <row spans="1:12" r="4">
      <c t="s" s="4" r="A4">
        <v>818</v>
      </c>
      <c t="n" s="8" r="J4">
        <v>484.9</v>
      </c>
      <c t="n" s="8" r="K4">
        <v>748.5</v>
      </c>
      <c t="n" s="8" r="L4">
        <v>613.2</v>
      </c>
    </row>
    <row spans="1:12" r="5">
      <c t="s" s="4" r="A5">
        <v>819</v>
      </c>
      <c t="n" s="7" r="B5">
        <v>146</v>
      </c>
      <c t="n" s="8" r="C5">
        <v>18.7</v>
      </c>
      <c t="n" s="8" r="D5">
        <v>-6.8</v>
      </c>
      <c t="n" s="8" r="E5">
        <v>-1319.8</v>
      </c>
      <c t="n" s="7" r="F5">
        <v>-23</v>
      </c>
      <c t="n" s="7" r="G5">
        <v>-1165</v>
      </c>
      <c t="n" s="8" r="H5">
        <v>389.1</v>
      </c>
      <c t="n" s="8" r="I5">
        <v>-202.2</v>
      </c>
      <c t="n" s="9" r="J5">
        <v>-1161.9</v>
      </c>
      <c t="n" s="9" r="K5">
        <v>-1001.1</v>
      </c>
      <c t="n" s="9" r="L5">
        <v>-310.1</v>
      </c>
    </row>
    <row spans="1:12" r="6">
      <c t="s" s="4" r="A6">
        <v>47</v>
      </c>
      <c t="n" s="8" r="B6">
        <v>117.6</v>
      </c>
      <c t="n" s="8" r="C6">
        <v>204.6</v>
      </c>
      <c t="n" s="8" r="D6">
        <v>154.9</v>
      </c>
      <c t="n" s="8" r="E6">
        <v>-1154.1</v>
      </c>
      <c t="n" s="8" r="F6">
        <v>209.2</v>
      </c>
      <c t="n" s="8" r="G6">
        <v>-954.1</v>
      </c>
      <c t="n" s="8" r="H6">
        <v>482.3</v>
      </c>
      <c t="n" s="7" r="I6">
        <v>10</v>
      </c>
      <c t="n" s="6" r="J6">
        <v>-677</v>
      </c>
      <c t="n" s="9" r="K6">
        <v>-252.6</v>
      </c>
      <c t="n" s="9" r="L6">
        <v>303.1</v>
      </c>
    </row>
    <row spans="1:12" r="7">
      <c t="s" s="4" r="A7">
        <v>820</v>
      </c>
      <c t="n" s="9" r="J7">
        <v>4.8</v>
      </c>
      <c t="n" s="9" r="K7">
        <v>1.7</v>
      </c>
      <c t="n" s="9" r="L7">
        <v>1.7</v>
      </c>
    </row>
    <row spans="1:12" r="8">
      <c t="s" s="4" r="A8">
        <v>821</v>
      </c>
      <c t="n" s="8" r="J8">
        <v>-681.8</v>
      </c>
      <c t="n" s="8" r="K8">
        <v>-254.3</v>
      </c>
      <c t="n" s="8" r="L8">
        <v>301.4</v>
      </c>
    </row>
    <row spans="1:12" r="9">
      <c t="s" s="3" r="A9">
        <v>822</v>
      </c>
    </row>
    <row spans="1:12" r="10">
      <c t="s" s="4" r="A10">
        <v>823</v>
      </c>
      <c t="n" s="9" r="J10">
        <v>434.4</v>
      </c>
      <c t="n" s="9" r="K10">
        <v>426.1</v>
      </c>
      <c t="n" s="9" r="L10">
        <v>421.3</v>
      </c>
    </row>
    <row spans="1:12" r="11">
      <c t="s" s="4" r="A11">
        <v>824</v>
      </c>
      <c t="n" s="9" r="J11">
        <v>4.1</v>
      </c>
      <c t="n" s="9" r="K11">
        <v>5.2</v>
      </c>
      <c t="n" s="9" r="L11">
        <v>6.2</v>
      </c>
    </row>
    <row spans="1:12" r="12">
      <c t="s" s="4" r="A12">
        <v>825</v>
      </c>
      <c t="n" s="9" r="J12">
        <v>438.5</v>
      </c>
      <c t="n" s="9" r="K12">
        <v>431.3</v>
      </c>
      <c t="n" s="9" r="L12">
        <v>427.5</v>
      </c>
    </row>
  </sheetData>
  <mergeCells count="3">
    <mergeCell ref="A1:A2"/>
    <mergeCell ref="B1:H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3"/>
    <col customWidth="1" max="4" min="4" width="13"/>
  </cols>
  <sheetData>
    <row spans="1:4" r="1">
      <c t="s" s="1" r="A1">
        <v>826</v>
      </c>
      <c t="s" s="2" r="B1">
        <v>1</v>
      </c>
    </row>
    <row spans="1:4" r="2">
      <c t="s" s="2" r="B2">
        <v>2</v>
      </c>
      <c t="s" s="2" r="C2">
        <v>32</v>
      </c>
      <c t="s" s="2" r="D2">
        <v>33</v>
      </c>
    </row>
    <row spans="1:4" r="3">
      <c t="s" s="4" r="A3">
        <v>827</v>
      </c>
    </row>
    <row spans="1:4" r="4">
      <c t="s" s="3" r="A4">
        <v>828</v>
      </c>
    </row>
    <row spans="1:4" r="5">
      <c t="s" s="4" r="A5">
        <v>829</v>
      </c>
      <c t="n" s="9" r="B5">
        <v>0.4</v>
      </c>
      <c t="n" s="9" r="C5">
        <v>3.3</v>
      </c>
      <c t="n" s="9" r="D5">
        <v>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3"/>
    <col customWidth="1" max="3" min="3" width="13"/>
  </cols>
  <sheetData>
    <row spans="1:3" r="1">
      <c t="s" s="1" r="A1">
        <v>830</v>
      </c>
      <c t="s" s="2" r="B1">
        <v>2</v>
      </c>
      <c t="s" s="2" r="C1">
        <v>32</v>
      </c>
    </row>
    <row spans="1:3" r="2">
      <c t="s" s="3" r="A2">
        <v>232</v>
      </c>
    </row>
    <row spans="1:3" r="3">
      <c t="s" s="4" r="A3">
        <v>831</v>
      </c>
      <c t="n" s="8" r="B3">
        <v>300.5</v>
      </c>
      <c t="n" s="7" r="C3">
        <v>364</v>
      </c>
    </row>
    <row spans="1:3" r="4">
      <c t="s" s="4" r="A4">
        <v>832</v>
      </c>
      <c t="n" s="9" r="B4">
        <v>119.4</v>
      </c>
      <c t="n" s="9" r="C4">
        <v>125.3</v>
      </c>
    </row>
    <row spans="1:3" r="5">
      <c t="s" s="4" r="A5">
        <v>833</v>
      </c>
      <c t="n" s="9" r="B5">
        <v>1082.9</v>
      </c>
      <c t="n" s="9" r="C5">
        <v>1073.1</v>
      </c>
    </row>
    <row spans="1:3" r="6">
      <c t="s" s="4" r="A6">
        <v>834</v>
      </c>
      <c t="n" s="9" r="B6">
        <v>79.3</v>
      </c>
      <c t="n" s="9" r="C6">
        <v>80.2</v>
      </c>
    </row>
    <row spans="1:3" r="7">
      <c t="s" s="4" r="A7">
        <v>121</v>
      </c>
      <c t="n" s="8" r="B7">
        <v>1582.1</v>
      </c>
      <c t="n" s="8" r="C7">
        <v>1642.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3"/>
    <col customWidth="1" max="3" min="3" width="13"/>
  </cols>
  <sheetData>
    <row spans="1:3" r="1">
      <c t="s" s="1" r="A1">
        <v>835</v>
      </c>
      <c t="s" s="2" r="B1">
        <v>2</v>
      </c>
      <c t="s" s="2" r="C1">
        <v>32</v>
      </c>
    </row>
    <row spans="1:3" r="2">
      <c t="s" s="3" r="A2">
        <v>235</v>
      </c>
    </row>
    <row spans="1:3" r="3">
      <c t="s" s="4" r="A3">
        <v>836</v>
      </c>
      <c t="n" s="8" r="B3">
        <v>1147.8</v>
      </c>
      <c t="n" s="8" r="C3">
        <v>769.9</v>
      </c>
    </row>
    <row spans="1:3" r="4">
      <c t="s" s="4" r="A4">
        <v>837</v>
      </c>
      <c t="n" s="9" r="B4">
        <v>491.7</v>
      </c>
      <c t="n" s="6" r="C4">
        <v>850</v>
      </c>
    </row>
    <row spans="1:3" r="5">
      <c t="s" s="4" r="A5">
        <v>838</v>
      </c>
      <c t="n" s="6" r="B5">
        <v>61</v>
      </c>
      <c t="n" s="6" r="C5">
        <v>67</v>
      </c>
    </row>
    <row spans="1:3" r="6">
      <c t="s" s="4" r="A6">
        <v>839</v>
      </c>
      <c t="n" s="9" r="B6">
        <v>55.8</v>
      </c>
      <c t="n" s="6" r="C6">
        <v>55</v>
      </c>
    </row>
    <row spans="1:3" r="7">
      <c t="s" s="4" r="A7">
        <v>840</v>
      </c>
      <c t="n" s="9" r="B7">
        <v>108.9</v>
      </c>
      <c t="n" s="6" r="C7">
        <v>0</v>
      </c>
    </row>
    <row spans="1:3" r="8">
      <c t="s" s="4" r="A8">
        <v>841</v>
      </c>
      <c t="n" s="9" r="B8">
        <v>84.5</v>
      </c>
      <c t="n" s="6" r="C8">
        <v>0</v>
      </c>
    </row>
    <row spans="1:3" r="9">
      <c t="s" s="4" r="A9">
        <v>842</v>
      </c>
      <c t="n" s="9" r="B9">
        <v>302.9</v>
      </c>
      <c t="n" s="6" r="C9">
        <v>266</v>
      </c>
    </row>
    <row spans="1:3" r="10">
      <c t="s" s="4" r="A10">
        <v>843</v>
      </c>
      <c t="n" s="9" r="B10">
        <v>2252.6</v>
      </c>
      <c t="n" s="9" r="C10">
        <v>2007.9</v>
      </c>
    </row>
    <row spans="1:3" r="11">
      <c t="s" s="4" r="A11">
        <v>844</v>
      </c>
      <c t="n" s="9" r="B11">
        <v>-108.5</v>
      </c>
      <c t="n" s="6" r="C11">
        <v>-92</v>
      </c>
    </row>
    <row spans="1:3" r="12">
      <c t="s" s="4" r="A12">
        <v>99</v>
      </c>
      <c t="n" s="8" r="B12">
        <v>2144.1</v>
      </c>
      <c t="n" s="8" r="C12">
        <v>1915.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3"/>
    <col customWidth="1" max="5" min="5" width="16"/>
  </cols>
  <sheetData>
    <row spans="1:5" r="1">
      <c t="s" s="1" r="A1">
        <v>845</v>
      </c>
      <c t="s" s="2" r="B1">
        <v>1</v>
      </c>
    </row>
    <row spans="1:5" r="2">
      <c t="s" s="2" r="B2">
        <v>32</v>
      </c>
      <c t="s" s="2" r="C2">
        <v>33</v>
      </c>
      <c t="s" s="2" r="D2">
        <v>2</v>
      </c>
      <c t="s" s="2" r="E2">
        <v>846</v>
      </c>
    </row>
    <row spans="1:5" r="3">
      <c t="s" s="3" r="A3">
        <v>847</v>
      </c>
    </row>
    <row spans="1:5" r="4">
      <c t="s" s="4" r="A4">
        <v>848</v>
      </c>
      <c t="n" s="6" r="D4">
        <v>0</v>
      </c>
    </row>
    <row spans="1:5" r="5">
      <c t="s" s="4" r="A5">
        <v>849</v>
      </c>
      <c t="n" s="6" r="D5">
        <v>0</v>
      </c>
    </row>
    <row spans="1:5" r="6">
      <c t="s" s="4" r="A6">
        <v>133</v>
      </c>
      <c t="n" s="7" r="B6">
        <v>50000000</v>
      </c>
      <c t="n" s="7" r="C6">
        <v>100000000</v>
      </c>
    </row>
    <row spans="1:5" r="7">
      <c t="s" s="4" r="A7">
        <v>850</v>
      </c>
    </row>
    <row spans="1:5" r="8">
      <c t="s" s="3" r="A8">
        <v>847</v>
      </c>
    </row>
    <row spans="1:5" r="9">
      <c t="s" s="4" r="A9">
        <v>851</v>
      </c>
      <c t="n" s="7" r="D9">
        <v>50</v>
      </c>
    </row>
    <row spans="1:5" r="10">
      <c t="s" s="4" r="A10">
        <v>852</v>
      </c>
      <c t="n" s="6" r="D10">
        <v>150000</v>
      </c>
    </row>
    <row spans="1:5" r="11">
      <c t="s" s="4" r="A11">
        <v>853</v>
      </c>
    </row>
    <row spans="1:5" r="12">
      <c t="s" s="3" r="A12">
        <v>847</v>
      </c>
    </row>
    <row spans="1:5" r="13">
      <c t="s" s="4" r="A13">
        <v>851</v>
      </c>
      <c t="n" s="7" r="D13">
        <v>100</v>
      </c>
    </row>
    <row spans="1:5" r="14">
      <c t="s" s="4" r="A14">
        <v>852</v>
      </c>
      <c t="n" s="6" r="D14">
        <v>250000</v>
      </c>
    </row>
    <row spans="1:5" r="15">
      <c t="s" s="4" r="A15">
        <v>854</v>
      </c>
    </row>
    <row spans="1:5" r="16">
      <c t="s" s="3" r="A16">
        <v>847</v>
      </c>
    </row>
    <row spans="1:5" r="17">
      <c t="s" s="4" r="A17">
        <v>852</v>
      </c>
      <c t="n" s="6" r="D17">
        <v>1100000</v>
      </c>
    </row>
    <row spans="1:5" r="18">
      <c t="s" s="4" r="A18">
        <v>855</v>
      </c>
      <c t="n" s="7" r="D18">
        <v>0</v>
      </c>
    </row>
    <row spans="1:5" r="19">
      <c t="s" s="4" r="A19">
        <v>856</v>
      </c>
    </row>
    <row spans="1:5" r="20">
      <c t="s" s="3" r="A20">
        <v>847</v>
      </c>
    </row>
    <row spans="1:5" r="21">
      <c t="s" s="4" r="A21">
        <v>852</v>
      </c>
      <c t="n" s="6" r="D21">
        <v>16550000</v>
      </c>
    </row>
    <row spans="1:5" r="22">
      <c t="s" s="4" r="A22">
        <v>855</v>
      </c>
      <c t="n" s="7" r="D22">
        <v>0</v>
      </c>
    </row>
    <row spans="1:5" r="23">
      <c t="s" s="4" r="A23">
        <v>122</v>
      </c>
    </row>
    <row spans="1:5" r="24">
      <c t="s" s="3" r="A24">
        <v>847</v>
      </c>
    </row>
    <row spans="1:5" r="25">
      <c t="s" s="4" r="A25">
        <v>857</v>
      </c>
      <c t="n" s="7" r="E25">
        <v>750000000</v>
      </c>
    </row>
    <row spans="1:5" r="26">
      <c t="s" s="4" r="A26">
        <v>858</v>
      </c>
      <c t="n" s="6" r="B26">
        <v>1400000</v>
      </c>
      <c t="n" s="6" r="C26">
        <v>2900000</v>
      </c>
    </row>
    <row spans="1:5" r="27">
      <c t="s" s="4" r="A27">
        <v>133</v>
      </c>
      <c t="n" s="7" r="B27">
        <v>50000000</v>
      </c>
      <c t="n" s="7" r="C27">
        <v>10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157</v>
      </c>
      <c t="s" s="2" r="B1">
        <v>1</v>
      </c>
    </row>
    <row spans="1:4" r="2">
      <c t="s" s="2" r="B2">
        <v>2</v>
      </c>
      <c t="s" s="2" r="C2">
        <v>32</v>
      </c>
      <c t="s" s="2" r="D2">
        <v>33</v>
      </c>
    </row>
    <row spans="1:4" r="3">
      <c t="s" s="3" r="A3">
        <v>158</v>
      </c>
    </row>
    <row spans="1:4" r="4">
      <c t="s" s="4" r="A4">
        <v>45</v>
      </c>
      <c t="n" s="8" r="B4">
        <v>-665.9</v>
      </c>
      <c t="n" s="8" r="C4">
        <v>-240.8</v>
      </c>
      <c t="n" s="8" r="D4">
        <v>315.1</v>
      </c>
    </row>
    <row spans="1:4" r="5">
      <c t="s" s="4" r="A5">
        <v>44</v>
      </c>
      <c t="n" s="9" r="B5">
        <v>-1161.9</v>
      </c>
      <c t="n" s="9" r="C5">
        <v>-1001.1</v>
      </c>
      <c t="n" s="9" r="D5">
        <v>-310.1</v>
      </c>
    </row>
    <row spans="1:4" r="6">
      <c t="s" s="4" r="A6">
        <v>43</v>
      </c>
      <c t="n" s="6" r="B6">
        <v>496</v>
      </c>
      <c t="n" s="9" r="C6">
        <v>760.3</v>
      </c>
      <c t="n" s="9" r="D6">
        <v>625.2</v>
      </c>
    </row>
    <row spans="1:4" r="7">
      <c t="s" s="3" r="A7">
        <v>159</v>
      </c>
    </row>
    <row spans="1:4" r="8">
      <c t="s" s="4" r="A8">
        <v>160</v>
      </c>
      <c t="n" s="9" r="B8">
        <v>373.9</v>
      </c>
      <c t="n" s="9" r="C8">
        <v>380.4</v>
      </c>
      <c t="n" s="9" r="D8">
        <v>354.6</v>
      </c>
    </row>
    <row spans="1:4" r="9">
      <c t="s" s="4" r="A9">
        <v>161</v>
      </c>
      <c t="n" s="9" r="B9">
        <v>62.6</v>
      </c>
      <c t="n" s="6" r="C9">
        <v>36</v>
      </c>
      <c t="n" s="9" r="D9">
        <v>118.9</v>
      </c>
    </row>
    <row spans="1:4" r="10">
      <c t="s" s="4" r="A10">
        <v>162</v>
      </c>
      <c t="n" s="9" r="B10">
        <v>55.6</v>
      </c>
      <c t="n" s="6" r="C10">
        <v>0</v>
      </c>
      <c t="n" s="6" r="D10">
        <v>0</v>
      </c>
    </row>
    <row spans="1:4" r="11">
      <c t="s" s="4" r="A11">
        <v>163</v>
      </c>
      <c t="n" s="9" r="B11">
        <v>23.9</v>
      </c>
      <c t="n" s="9" r="C11">
        <v>24.6</v>
      </c>
      <c t="n" s="6" r="D11">
        <v>-4</v>
      </c>
    </row>
    <row spans="1:4" r="12">
      <c t="s" s="4" r="A12">
        <v>164</v>
      </c>
      <c t="n" s="9" r="B12">
        <v>2.3</v>
      </c>
      <c t="n" s="9" r="C12">
        <v>7.5</v>
      </c>
      <c t="n" s="9" r="D12">
        <v>1.2</v>
      </c>
    </row>
    <row spans="1:4" r="13">
      <c t="s" s="4" r="A13">
        <v>165</v>
      </c>
      <c t="n" s="9" r="B13">
        <v>-59.5</v>
      </c>
      <c t="n" s="9" r="C13">
        <v>-30.8</v>
      </c>
      <c t="n" s="9" r="D13">
        <v>13.6</v>
      </c>
    </row>
    <row spans="1:4" r="14">
      <c t="s" s="4" r="A14">
        <v>166</v>
      </c>
      <c t="n" s="9" r="B14">
        <v>45.1</v>
      </c>
      <c t="n" s="9" r="C14">
        <v>35.8</v>
      </c>
      <c t="n" s="9" r="D14">
        <v>44.8</v>
      </c>
    </row>
    <row spans="1:4" r="15">
      <c t="s" s="4" r="A15">
        <v>167</v>
      </c>
      <c t="n" s="9" r="B15">
        <v>-11.5</v>
      </c>
      <c t="n" s="9" r="C15">
        <v>-12.7</v>
      </c>
      <c t="n" s="9" r="D15">
        <v>-18.3</v>
      </c>
    </row>
    <row spans="1:4" r="16">
      <c t="s" s="4" r="A16">
        <v>168</v>
      </c>
      <c t="n" s="9" r="B16">
        <v>374.4</v>
      </c>
      <c t="n" s="9" r="C16">
        <v>-0.8</v>
      </c>
      <c t="n" s="9" r="D16">
        <v>-0.9</v>
      </c>
    </row>
    <row spans="1:4" r="17">
      <c t="s" s="4" r="A17">
        <v>169</v>
      </c>
      <c t="n" s="9" r="B17">
        <v>42.9</v>
      </c>
      <c t="n" s="9" r="C17">
        <v>11.4</v>
      </c>
      <c t="n" s="9" r="D17">
        <v>-19.5</v>
      </c>
    </row>
    <row spans="1:4" r="18">
      <c t="s" s="3" r="A18">
        <v>170</v>
      </c>
    </row>
    <row spans="1:4" r="19">
      <c t="s" s="4" r="A19">
        <v>171</v>
      </c>
      <c t="n" s="9" r="B19">
        <v>-171.9</v>
      </c>
      <c t="n" s="9" r="C19">
        <v>77.3</v>
      </c>
      <c t="n" s="9" r="D19">
        <v>50.4</v>
      </c>
    </row>
    <row spans="1:4" r="20">
      <c t="s" s="4" r="A20">
        <v>73</v>
      </c>
      <c t="n" s="9" r="B20">
        <v>55.4</v>
      </c>
      <c t="n" s="9" r="C20">
        <v>-112.1</v>
      </c>
      <c t="n" s="9" r="D20">
        <v>7.3</v>
      </c>
    </row>
    <row spans="1:4" r="21">
      <c t="s" s="4" r="A21">
        <v>172</v>
      </c>
      <c t="n" s="9" r="B21">
        <v>-290.6</v>
      </c>
      <c t="n" s="9" r="C21">
        <v>47.1</v>
      </c>
      <c t="n" s="9" r="D21">
        <v>75.2</v>
      </c>
    </row>
    <row spans="1:4" r="22">
      <c t="s" s="4" r="A22">
        <v>74</v>
      </c>
      <c t="n" s="9" r="B22">
        <v>14.3</v>
      </c>
      <c t="n" s="9" r="C22">
        <v>-11.4</v>
      </c>
      <c t="n" s="9" r="D22">
        <v>0.5</v>
      </c>
    </row>
    <row spans="1:4" r="23">
      <c t="s" s="4" r="A23">
        <v>92</v>
      </c>
      <c t="n" s="6" r="B23">
        <v>-111</v>
      </c>
      <c t="n" s="9" r="C23">
        <v>-11.6</v>
      </c>
      <c t="n" s="9" r="D23">
        <v>-3.2</v>
      </c>
    </row>
    <row spans="1:4" r="24">
      <c t="s" s="4" r="A24">
        <v>93</v>
      </c>
      <c t="n" s="9" r="B24">
        <v>88.8</v>
      </c>
      <c t="n" s="9" r="C24">
        <v>70.8</v>
      </c>
      <c t="n" s="9" r="D24">
        <v>-93.8</v>
      </c>
    </row>
    <row spans="1:4" r="25">
      <c t="s" s="4" r="A25">
        <v>94</v>
      </c>
      <c t="n" s="9" r="B25">
        <v>54.6</v>
      </c>
      <c t="n" s="9" r="C25">
        <v>-56.4</v>
      </c>
      <c t="n" s="9" r="D25">
        <v>-31.8</v>
      </c>
    </row>
    <row spans="1:4" r="26">
      <c t="s" s="4" r="A26">
        <v>173</v>
      </c>
      <c t="n" s="9" r="B26">
        <v>1045.3</v>
      </c>
      <c t="n" s="9" r="C26">
        <v>1215.4</v>
      </c>
      <c t="n" s="9" r="D26">
        <v>1120.2</v>
      </c>
    </row>
    <row spans="1:4" r="27">
      <c t="s" s="4" r="A27">
        <v>174</v>
      </c>
      <c t="n" s="9" r="B27">
        <v>162.1</v>
      </c>
      <c t="n" s="9" r="C27">
        <v>265.2</v>
      </c>
      <c t="n" s="9" r="D27">
        <v>448.4</v>
      </c>
    </row>
    <row spans="1:4" r="28">
      <c t="s" s="4" r="A28">
        <v>175</v>
      </c>
      <c t="n" s="9" r="B28">
        <v>1207.4</v>
      </c>
      <c t="n" s="9" r="C28">
        <v>1480.6</v>
      </c>
      <c t="n" s="9" r="D28">
        <v>1568.6</v>
      </c>
    </row>
    <row spans="1:4" r="29">
      <c t="s" s="3" r="A29">
        <v>176</v>
      </c>
    </row>
    <row spans="1:4" r="30">
      <c t="s" s="4" r="A30">
        <v>177</v>
      </c>
      <c t="n" s="9" r="B30">
        <v>-429.8</v>
      </c>
      <c t="n" s="9" r="C30">
        <v>-351.2</v>
      </c>
      <c t="n" s="9" r="D30">
        <v>-461.1</v>
      </c>
    </row>
    <row spans="1:4" r="31">
      <c t="s" s="4" r="A31">
        <v>178</v>
      </c>
      <c t="n" s="9" r="B31">
        <v>42.4</v>
      </c>
      <c t="n" s="9" r="C31">
        <v>18.3</v>
      </c>
      <c t="n" s="6" r="D31">
        <v>40</v>
      </c>
    </row>
    <row spans="1:4" r="32">
      <c t="s" s="4" r="A32">
        <v>179</v>
      </c>
      <c t="n" s="6" r="B32">
        <v>0</v>
      </c>
      <c t="n" s="9" r="C32">
        <v>-95.7</v>
      </c>
      <c t="n" s="9" r="D32">
        <v>-39.9</v>
      </c>
    </row>
    <row spans="1:4" r="33">
      <c t="s" s="4" r="A33">
        <v>180</v>
      </c>
      <c t="n" s="9" r="B33">
        <v>-10.4</v>
      </c>
      <c t="n" s="6" r="C33">
        <v>0</v>
      </c>
      <c t="n" s="6" r="D33">
        <v>0</v>
      </c>
    </row>
    <row spans="1:4" r="34">
      <c t="s" s="4" r="A34">
        <v>181</v>
      </c>
      <c t="n" s="6" r="B34">
        <v>0</v>
      </c>
      <c t="n" s="9" r="C34">
        <v>391.4</v>
      </c>
      <c t="n" s="6" r="D34">
        <v>0</v>
      </c>
    </row>
    <row spans="1:4" r="35">
      <c t="s" s="4" r="A35">
        <v>169</v>
      </c>
      <c t="n" s="9" r="B35">
        <v>0.3</v>
      </c>
      <c t="n" s="6" r="C35">
        <v>0</v>
      </c>
      <c t="n" s="6" r="D35">
        <v>0</v>
      </c>
    </row>
    <row spans="1:4" r="36">
      <c t="s" s="4" r="A36">
        <v>182</v>
      </c>
      <c t="n" s="9" r="B36">
        <v>-397.5</v>
      </c>
      <c t="n" s="9" r="C36">
        <v>-37.2</v>
      </c>
      <c t="n" s="6" r="D36">
        <v>-461</v>
      </c>
    </row>
    <row spans="1:4" r="37">
      <c t="s" s="4" r="A37">
        <v>183</v>
      </c>
      <c t="n" s="9" r="B37">
        <v>2524.9</v>
      </c>
      <c t="n" s="9" r="C37">
        <v>-4.4</v>
      </c>
      <c t="n" s="9" r="D37">
        <v>-70.5</v>
      </c>
    </row>
    <row spans="1:4" r="38">
      <c t="s" s="4" r="A38">
        <v>184</v>
      </c>
      <c t="n" s="9" r="B38">
        <v>2127.4</v>
      </c>
      <c t="n" s="9" r="C38">
        <v>-41.6</v>
      </c>
      <c t="n" s="9" r="D38">
        <v>-531.5</v>
      </c>
    </row>
    <row spans="1:4" r="39">
      <c t="s" s="3" r="A39">
        <v>185</v>
      </c>
    </row>
    <row spans="1:4" r="40">
      <c t="s" s="4" r="A40">
        <v>186</v>
      </c>
      <c t="n" s="9" r="B40">
        <v>30.9</v>
      </c>
      <c t="n" s="6" r="C40">
        <v>-150</v>
      </c>
      <c t="n" s="9" r="D40">
        <v>-43.2</v>
      </c>
    </row>
    <row spans="1:4" r="41">
      <c t="s" s="4" r="A41">
        <v>187</v>
      </c>
      <c t="n" s="6" r="B41">
        <v>30</v>
      </c>
      <c t="n" s="6" r="C41">
        <v>550</v>
      </c>
      <c t="n" s="6" r="D41">
        <v>0</v>
      </c>
    </row>
    <row spans="1:4" r="42">
      <c t="s" s="4" r="A42">
        <v>188</v>
      </c>
      <c t="n" s="6" r="B42">
        <v>-2525</v>
      </c>
      <c t="n" s="9" r="C42">
        <v>-1493.5</v>
      </c>
      <c t="n" s="9" r="D42">
        <v>-569.1</v>
      </c>
    </row>
    <row spans="1:4" r="43">
      <c t="s" s="4" r="A43">
        <v>189</v>
      </c>
      <c t="n" s="6" r="B43">
        <v>0</v>
      </c>
      <c t="n" s="6" r="C43">
        <v>-50</v>
      </c>
      <c t="n" s="6" r="D43">
        <v>-100</v>
      </c>
    </row>
    <row spans="1:4" r="44">
      <c t="s" s="4" r="A44">
        <v>190</v>
      </c>
      <c t="n" s="9" r="B44">
        <v>8.6</v>
      </c>
      <c t="n" s="6" r="C44">
        <v>0</v>
      </c>
      <c t="n" s="6" r="D44">
        <v>0</v>
      </c>
    </row>
    <row spans="1:4" r="45">
      <c t="s" s="4" r="A45">
        <v>191</v>
      </c>
      <c t="n" s="9" r="B45">
        <v>-432.5</v>
      </c>
      <c t="n" s="9" r="C45">
        <v>-425.2</v>
      </c>
      <c t="n" s="9" r="D45">
        <v>-420.9</v>
      </c>
    </row>
    <row spans="1:4" r="46">
      <c t="s" s="4" r="A46">
        <v>192</v>
      </c>
      <c t="n" s="9" r="B46">
        <v>260.2</v>
      </c>
      <c t="n" s="9" r="C46">
        <v>153.8</v>
      </c>
      <c t="n" s="9" r="D46">
        <v>103.7</v>
      </c>
    </row>
    <row spans="1:4" r="47">
      <c t="s" s="4" r="A47">
        <v>169</v>
      </c>
      <c t="n" s="9" r="B47">
        <v>-8.4</v>
      </c>
      <c t="n" s="9" r="C47">
        <v>-13.6</v>
      </c>
      <c t="n" s="9" r="D47">
        <v>-4.5</v>
      </c>
    </row>
    <row spans="1:4" r="48">
      <c t="s" s="4" r="A48">
        <v>193</v>
      </c>
      <c t="n" s="9" r="B48">
        <v>-2636.2</v>
      </c>
      <c t="n" s="9" r="C48">
        <v>-1428.5</v>
      </c>
      <c t="n" s="6" r="D48">
        <v>-1034</v>
      </c>
    </row>
    <row spans="1:4" r="49">
      <c t="s" s="4" r="A49">
        <v>194</v>
      </c>
      <c t="n" s="9" r="B49">
        <v>-45.2</v>
      </c>
      <c t="n" s="9" r="C49">
        <v>-1.7</v>
      </c>
      <c t="n" s="9" r="D49">
        <v>-0.1</v>
      </c>
    </row>
    <row spans="1:4" r="50">
      <c t="s" s="4" r="A50">
        <v>195</v>
      </c>
      <c t="n" s="9" r="B50">
        <v>-2681.4</v>
      </c>
      <c t="n" s="9" r="C50">
        <v>-1430.2</v>
      </c>
      <c t="n" s="9" r="D50">
        <v>-1034.1</v>
      </c>
    </row>
    <row spans="1:4" r="51">
      <c t="s" s="4" r="A51">
        <v>196</v>
      </c>
      <c t="n" s="6" r="B51">
        <v>-2</v>
      </c>
      <c t="n" s="9" r="C51">
        <v>-8.800000000000001</v>
      </c>
      <c t="n" s="9" r="D51">
        <v>-3.8</v>
      </c>
    </row>
    <row spans="1:4" r="52">
      <c t="s" s="4" r="A52">
        <v>197</v>
      </c>
      <c t="n" s="9" r="B52">
        <v>651.4</v>
      </c>
      <c t="n" s="6" r="C52">
        <v>0</v>
      </c>
      <c t="n" s="9" r="D52">
        <v>-0.8</v>
      </c>
    </row>
    <row spans="1:4" r="53">
      <c t="s" s="4" r="A53">
        <v>198</v>
      </c>
      <c t="n" s="9" r="B53">
        <v>18.4</v>
      </c>
      <c t="n" s="9" r="C53">
        <v>64.90000000000001</v>
      </c>
      <c t="n" s="9" r="D53">
        <v>58.4</v>
      </c>
    </row>
    <row spans="1:4" r="54">
      <c t="s" s="4" r="A54">
        <v>199</v>
      </c>
      <c t="n" s="6" r="B54">
        <v>0</v>
      </c>
      <c t="n" s="9" r="C54">
        <v>18.4</v>
      </c>
      <c t="n" s="9" r="D54">
        <v>64.90000000000001</v>
      </c>
    </row>
    <row spans="1:4" r="55">
      <c t="s" s="4" r="A55">
        <v>200</v>
      </c>
      <c t="n" s="9" r="B55">
        <v>164.7</v>
      </c>
      <c t="n" s="9" r="C55">
        <v>118.2</v>
      </c>
      <c t="n" s="9" r="D55">
        <v>125.5</v>
      </c>
    </row>
    <row spans="1:4" r="56">
      <c t="s" s="4" r="A56">
        <v>201</v>
      </c>
      <c t="n" s="8" r="B56">
        <v>834.5</v>
      </c>
      <c t="n" s="8" r="C56">
        <v>164.7</v>
      </c>
      <c t="n" s="8" r="D56">
        <v>11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3"/>
    <col customWidth="1" max="5" min="5" width="14"/>
  </cols>
  <sheetData>
    <row spans="1:5" r="1">
      <c t="s" s="1" r="A1">
        <v>859</v>
      </c>
      <c t="s" s="2" r="B1">
        <v>1</v>
      </c>
    </row>
    <row spans="1:5" r="2">
      <c t="s" s="2" r="B2">
        <v>2</v>
      </c>
      <c t="s" s="2" r="C2">
        <v>32</v>
      </c>
      <c t="s" s="2" r="D2">
        <v>33</v>
      </c>
      <c t="s" s="2" r="E2">
        <v>860</v>
      </c>
    </row>
    <row spans="1:5" r="3">
      <c t="s" s="3" r="A3">
        <v>861</v>
      </c>
    </row>
    <row spans="1:5" r="4">
      <c t="s" s="4" r="A4">
        <v>862</v>
      </c>
      <c t="n" s="6" r="B4">
        <v>30200000</v>
      </c>
    </row>
    <row spans="1:5" r="5">
      <c t="s" s="4" r="A5">
        <v>863</v>
      </c>
      <c t="n" s="6" r="B5">
        <v>1600000</v>
      </c>
      <c t="n" s="6" r="C5">
        <v>4400000</v>
      </c>
      <c t="n" s="6" r="D5">
        <v>3600000</v>
      </c>
    </row>
    <row spans="1:5" r="6">
      <c t="s" s="4" r="A6">
        <v>864</v>
      </c>
      <c t="n" s="10" r="B6">
        <v>45.29</v>
      </c>
    </row>
    <row spans="1:5" r="7">
      <c t="s" s="4" r="A7">
        <v>865</v>
      </c>
      <c t="n" s="8" r="B7">
        <v>228.7</v>
      </c>
      <c t="n" s="8" r="C7">
        <v>150.2</v>
      </c>
      <c t="n" s="8" r="D7">
        <v>104.6</v>
      </c>
    </row>
    <row spans="1:5" r="8">
      <c t="s" s="4" r="A8">
        <v>866</v>
      </c>
      <c t="n" s="9" r="B8">
        <v>57.3</v>
      </c>
      <c t="n" s="9" r="C8">
        <v>26.7</v>
      </c>
      <c t="n" s="9" r="D8">
        <v>17.4</v>
      </c>
    </row>
    <row spans="1:5" r="9">
      <c t="s" s="4" r="A9">
        <v>867</v>
      </c>
    </row>
    <row spans="1:5" r="10">
      <c t="s" s="3" r="A10">
        <v>861</v>
      </c>
    </row>
    <row spans="1:5" r="11">
      <c t="s" s="4" r="A11">
        <v>868</v>
      </c>
      <c t="n" s="6" r="B11">
        <v>1</v>
      </c>
      <c t="n" s="9" r="C11">
        <v>1.4</v>
      </c>
      <c t="n" s="9" r="D11">
        <v>2.7</v>
      </c>
    </row>
    <row spans="1:5" r="12">
      <c t="s" s="4" r="A12">
        <v>869</v>
      </c>
    </row>
    <row spans="1:5" r="13">
      <c t="s" s="3" r="A13">
        <v>861</v>
      </c>
    </row>
    <row spans="1:5" r="14">
      <c t="s" s="4" r="A14">
        <v>862</v>
      </c>
      <c t="n" s="6" r="E14">
        <v>30000000</v>
      </c>
    </row>
    <row spans="1:5" r="15">
      <c t="s" s="4" r="A15">
        <v>870</v>
      </c>
    </row>
    <row spans="1:5" r="16">
      <c t="s" s="3" r="A16">
        <v>861</v>
      </c>
    </row>
    <row spans="1:5" r="17">
      <c t="s" s="4" r="A17">
        <v>868</v>
      </c>
      <c t="n" s="9" r="B17">
        <v>25.1</v>
      </c>
      <c t="n" s="6" r="C17">
        <v>21</v>
      </c>
      <c t="n" s="9" r="D17">
        <v>26.1</v>
      </c>
    </row>
    <row spans="1:5" r="18">
      <c t="s" s="4" r="A18">
        <v>871</v>
      </c>
      <c t="n" s="8" r="B18">
        <v>9.6</v>
      </c>
      <c t="n" s="8" r="C18">
        <v>8.1</v>
      </c>
      <c t="n" s="8" r="D18">
        <v>9.800000000000001</v>
      </c>
    </row>
    <row spans="1:5" r="19">
      <c t="s" s="4" r="A19">
        <v>872</v>
      </c>
      <c t="n" s="6" r="B19">
        <v>1040000</v>
      </c>
      <c t="n" s="6" r="C19">
        <v>900000</v>
      </c>
      <c t="n" s="6" r="D19">
        <v>900000</v>
      </c>
    </row>
    <row spans="1:5" r="20">
      <c t="s" s="4" r="A20">
        <v>873</v>
      </c>
      <c t="n" s="10" r="B20">
        <v>43.64</v>
      </c>
      <c t="n" s="10" r="C20">
        <v>31.71</v>
      </c>
      <c t="n" s="10" r="D20">
        <v>36.22</v>
      </c>
    </row>
    <row spans="1:5" r="21">
      <c t="s" s="4" r="A21">
        <v>874</v>
      </c>
      <c t="n" s="8" r="B21">
        <v>48.8</v>
      </c>
      <c t="n" s="8" r="C21">
        <v>46.6</v>
      </c>
      <c t="n" s="8" r="D21">
        <v>46.4</v>
      </c>
    </row>
    <row spans="1:5" r="22">
      <c t="s" s="4" r="A22">
        <v>875</v>
      </c>
    </row>
    <row spans="1:5" r="23">
      <c t="s" s="3" r="A23">
        <v>861</v>
      </c>
    </row>
    <row spans="1:5" r="24">
      <c t="s" s="4" r="A24">
        <v>868</v>
      </c>
      <c t="n" s="9" r="B24">
        <v>33.9</v>
      </c>
      <c t="n" s="9" r="C24">
        <v>29.2</v>
      </c>
      <c t="n" s="9" r="D24">
        <v>12.4</v>
      </c>
    </row>
    <row spans="1:5" r="25">
      <c t="s" s="4" r="A25">
        <v>871</v>
      </c>
      <c t="n" s="7" r="B25">
        <v>13</v>
      </c>
      <c t="n" s="8" r="C25">
        <v>11.2</v>
      </c>
      <c t="n" s="8" r="D25">
        <v>4.6</v>
      </c>
    </row>
    <row spans="1:5" r="26">
      <c t="s" s="4" r="A26">
        <v>872</v>
      </c>
      <c t="n" s="6" r="B26">
        <v>790000</v>
      </c>
      <c t="n" s="6" r="C26">
        <v>900000</v>
      </c>
      <c t="n" s="6" r="D26">
        <v>800000</v>
      </c>
    </row>
    <row spans="1:5" r="27">
      <c t="s" s="4" r="A27">
        <v>873</v>
      </c>
      <c t="n" s="10" r="B27">
        <v>44.48</v>
      </c>
      <c t="n" s="10" r="C27">
        <v>30.89</v>
      </c>
      <c t="n" s="10" r="D27">
        <v>36.89</v>
      </c>
    </row>
    <row spans="1:5" r="28">
      <c t="s" s="4" r="A28">
        <v>874</v>
      </c>
      <c t="n" s="8" r="B28">
        <v>44.9</v>
      </c>
      <c t="n" s="8" r="C28">
        <v>1.6</v>
      </c>
    </row>
    <row spans="1:5" r="29">
      <c t="s" s="4" r="A29">
        <v>876</v>
      </c>
    </row>
    <row spans="1:5" r="30">
      <c t="s" s="3" r="A30">
        <v>861</v>
      </c>
    </row>
    <row spans="1:5" r="31">
      <c t="s" s="4" r="A31">
        <v>877</v>
      </c>
      <c t="s" s="4" r="B31">
        <v>444</v>
      </c>
    </row>
    <row spans="1:5" r="32">
      <c t="s" s="4" r="A32">
        <v>878</v>
      </c>
      <c t="n" s="8" r="B32">
        <v>22.5</v>
      </c>
      <c t="n" s="8" r="C32">
        <v>21.7</v>
      </c>
    </row>
    <row spans="1:5" r="33">
      <c t="s" s="4" r="A33">
        <v>879</v>
      </c>
      <c t="s" s="4" r="B33">
        <v>880</v>
      </c>
      <c t="s" s="4" r="C33">
        <v>881</v>
      </c>
    </row>
    <row spans="1:5" r="34">
      <c t="s" s="4" r="A34">
        <v>882</v>
      </c>
    </row>
    <row spans="1:5" r="35">
      <c t="s" s="3" r="A35">
        <v>861</v>
      </c>
    </row>
    <row spans="1:5" r="36">
      <c t="s" s="4" r="A36">
        <v>883</v>
      </c>
      <c t="s" s="4" r="B36">
        <v>884</v>
      </c>
    </row>
    <row spans="1:5" r="37">
      <c t="s" s="4" r="A37">
        <v>885</v>
      </c>
      <c t="s" s="4" r="B37">
        <v>886</v>
      </c>
    </row>
    <row spans="1:5" r="38">
      <c t="s" s="4" r="A38">
        <v>887</v>
      </c>
      <c t="s" s="4" r="B38">
        <v>888</v>
      </c>
    </row>
    <row spans="1:5" r="39">
      <c t="s" s="4" r="A39">
        <v>889</v>
      </c>
    </row>
    <row spans="1:5" r="40">
      <c t="s" s="3" r="A40">
        <v>861</v>
      </c>
    </row>
    <row spans="1:5" r="41">
      <c t="s" s="4" r="A41">
        <v>868</v>
      </c>
      <c t="n" s="8" r="B41">
        <v>14.2</v>
      </c>
      <c t="n" s="8" r="C41">
        <v>5.7</v>
      </c>
      <c t="n" s="8" r="D41">
        <v>6.5</v>
      </c>
    </row>
    <row spans="1:5" r="42">
      <c t="s" s="4" r="A42">
        <v>871</v>
      </c>
      <c t="n" s="9" r="B42">
        <v>5.4</v>
      </c>
      <c t="n" s="9" r="C42">
        <v>2.2</v>
      </c>
      <c t="n" s="9" r="D42">
        <v>2.4</v>
      </c>
    </row>
    <row spans="1:5" r="43">
      <c t="s" s="4" r="A43">
        <v>878</v>
      </c>
      <c t="n" s="8" r="B43">
        <v>9.699999999999999</v>
      </c>
    </row>
    <row spans="1:5" r="44">
      <c t="s" s="4" r="A44">
        <v>879</v>
      </c>
      <c t="s" s="4" r="B44">
        <v>890</v>
      </c>
    </row>
    <row spans="1:5" r="45">
      <c t="s" s="4" r="A45">
        <v>874</v>
      </c>
      <c t="n" s="8" r="B45">
        <v>12.7</v>
      </c>
      <c t="n" s="9" r="C45">
        <v>13.9</v>
      </c>
      <c t="n" s="9" r="D45">
        <v>10.4</v>
      </c>
    </row>
    <row spans="1:5" r="46">
      <c t="s" s="4" r="A46">
        <v>891</v>
      </c>
    </row>
    <row spans="1:5" r="47">
      <c t="s" s="3" r="A47">
        <v>861</v>
      </c>
    </row>
    <row spans="1:5" r="48">
      <c t="s" s="4" r="A48">
        <v>892</v>
      </c>
      <c t="n" s="8" r="B48">
        <v>51.3</v>
      </c>
      <c t="n" s="7" r="C48">
        <v>24</v>
      </c>
      <c t="n" s="8" r="D48">
        <v>18.9</v>
      </c>
    </row>
    <row spans="1:5" r="49">
      <c t="s" s="4" r="A49">
        <v>827</v>
      </c>
    </row>
    <row spans="1:5" r="50">
      <c t="s" s="3" r="A50">
        <v>861</v>
      </c>
    </row>
    <row spans="1:5" r="51">
      <c t="s" s="4" r="A51">
        <v>877</v>
      </c>
      <c t="s" s="4" r="B51">
        <v>444</v>
      </c>
    </row>
    <row spans="1:5" r="52">
      <c t="s" s="4" r="A52">
        <v>893</v>
      </c>
      <c t="n" s="10" r="B52">
        <v>5.08</v>
      </c>
      <c t="n" s="10" r="C52">
        <v>3.36</v>
      </c>
      <c t="n" s="10" r="D52">
        <v>4.71</v>
      </c>
    </row>
    <row spans="1:5" r="53">
      <c t="s" s="4" r="A53">
        <v>894</v>
      </c>
      <c t="n" s="8" r="B53">
        <v>165.6</v>
      </c>
      <c t="n" s="8" r="C53">
        <v>69.5</v>
      </c>
      <c t="n" s="8" r="D53">
        <v>46.9</v>
      </c>
    </row>
    <row spans="1:5" r="54">
      <c t="s" s="4" r="A54">
        <v>868</v>
      </c>
      <c t="n" s="9" r="B54">
        <v>9.4</v>
      </c>
      <c t="n" s="9" r="C54">
        <v>12.4</v>
      </c>
      <c t="n" s="9" r="D54">
        <v>15.3</v>
      </c>
    </row>
    <row spans="1:5" r="55">
      <c t="s" s="4" r="A55">
        <v>871</v>
      </c>
      <c t="n" s="9" r="B55">
        <v>3.6</v>
      </c>
      <c t="n" s="8" r="C55">
        <v>4.8</v>
      </c>
      <c t="n" s="8" r="D55">
        <v>5.7</v>
      </c>
    </row>
    <row spans="1:5" r="56">
      <c t="s" s="4" r="A56">
        <v>878</v>
      </c>
      <c t="n" s="8" r="B56">
        <v>6.6</v>
      </c>
    </row>
    <row spans="1:5" r="57">
      <c t="s" s="4" r="A57">
        <v>879</v>
      </c>
      <c t="s" s="4" r="B57">
        <v>895</v>
      </c>
    </row>
    <row spans="1:5" r="58">
      <c t="s" s="4" r="A58">
        <v>896</v>
      </c>
    </row>
    <row spans="1:5" r="59">
      <c t="s" s="3" r="A59">
        <v>861</v>
      </c>
    </row>
    <row spans="1:5" r="60">
      <c t="s" s="4" r="A60">
        <v>897</v>
      </c>
      <c t="s" s="4" r="B60">
        <v>898</v>
      </c>
    </row>
    <row spans="1:5" r="61">
      <c t="s" s="4" r="A61">
        <v>899</v>
      </c>
    </row>
    <row spans="1:5" r="62">
      <c t="s" s="3" r="A62">
        <v>861</v>
      </c>
    </row>
    <row spans="1:5" r="63">
      <c t="s" s="4" r="A63">
        <v>897</v>
      </c>
      <c t="s" s="4" r="B63">
        <v>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6"/>
  </cols>
  <sheetData>
    <row spans="1:4" r="1">
      <c t="s" s="1" r="A1">
        <v>901</v>
      </c>
      <c t="s" s="2" r="B1">
        <v>1</v>
      </c>
    </row>
    <row spans="1:4" r="2">
      <c t="s" s="2" r="B2">
        <v>2</v>
      </c>
      <c t="s" s="2" r="C2">
        <v>32</v>
      </c>
      <c t="s" s="2" r="D2">
        <v>33</v>
      </c>
    </row>
    <row spans="1:4" r="3">
      <c t="s" s="3" r="A3">
        <v>354</v>
      </c>
    </row>
    <row spans="1:4" r="4">
      <c t="s" s="4" r="A4">
        <v>902</v>
      </c>
      <c t="s" s="4" r="B4">
        <v>903</v>
      </c>
      <c t="s" s="4" r="C4">
        <v>904</v>
      </c>
      <c t="s" s="4" r="D4">
        <v>905</v>
      </c>
    </row>
    <row spans="1:4" r="5">
      <c t="s" s="4" r="A5">
        <v>906</v>
      </c>
      <c t="s" s="4" r="B5">
        <v>907</v>
      </c>
      <c t="s" s="4" r="C5">
        <v>908</v>
      </c>
      <c t="s" s="4" r="D5">
        <v>909</v>
      </c>
    </row>
    <row spans="1:4" r="6">
      <c t="s" s="4" r="A6">
        <v>910</v>
      </c>
      <c t="s" s="4" r="B6">
        <v>911</v>
      </c>
      <c t="s" s="4" r="C6">
        <v>912</v>
      </c>
      <c t="s" s="4" r="D6">
        <v>913</v>
      </c>
    </row>
    <row spans="1:4" r="7">
      <c t="s" s="4" r="A7">
        <v>914</v>
      </c>
      <c t="s" s="4" r="B7">
        <v>915</v>
      </c>
      <c t="s" s="4" r="C7">
        <v>916</v>
      </c>
      <c t="s" s="4" r="D7">
        <v>9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13"/>
  </cols>
  <sheetData>
    <row spans="1:4" r="1">
      <c t="s" s="1" r="A1">
        <v>918</v>
      </c>
      <c t="s" s="2" r="B1">
        <v>1</v>
      </c>
    </row>
    <row spans="1:4" r="2">
      <c t="s" s="2" r="B2">
        <v>2</v>
      </c>
      <c t="s" s="2" r="C2">
        <v>32</v>
      </c>
      <c t="s" s="2" r="D2">
        <v>33</v>
      </c>
    </row>
    <row spans="1:4" r="3">
      <c t="s" s="3" r="A3">
        <v>919</v>
      </c>
    </row>
    <row spans="1:4" r="4">
      <c t="s" s="4" r="A4">
        <v>920</v>
      </c>
      <c t="n" s="9" r="B4">
        <v>15.5</v>
      </c>
    </row>
    <row spans="1:4" r="5">
      <c t="s" s="4" r="A5">
        <v>921</v>
      </c>
      <c t="n" s="9" r="B5">
        <v>1.6</v>
      </c>
      <c t="n" s="9" r="C5">
        <v>4.4</v>
      </c>
      <c t="n" s="9" r="D5">
        <v>3.6</v>
      </c>
    </row>
    <row spans="1:4" r="6">
      <c t="s" s="4" r="A6">
        <v>922</v>
      </c>
      <c t="n" s="9" r="B6">
        <v>-8.800000000000001</v>
      </c>
    </row>
    <row spans="1:4" r="7">
      <c t="s" s="4" r="A7">
        <v>923</v>
      </c>
      <c t="n" s="9" r="B7">
        <v>-1.2</v>
      </c>
    </row>
    <row spans="1:4" r="8">
      <c t="s" s="4" r="A8">
        <v>924</v>
      </c>
      <c t="n" s="6" r="B8">
        <v>0</v>
      </c>
    </row>
    <row spans="1:4" r="9">
      <c t="s" s="4" r="A9">
        <v>920</v>
      </c>
      <c t="n" s="9" r="B9">
        <v>7.1</v>
      </c>
      <c t="n" s="9" r="C9">
        <v>15.5</v>
      </c>
    </row>
    <row spans="1:4" r="10">
      <c t="s" s="4" r="A10">
        <v>925</v>
      </c>
      <c t="n" s="6" r="B10">
        <v>4</v>
      </c>
    </row>
    <row spans="1:4" r="11">
      <c t="s" s="3" r="A11">
        <v>926</v>
      </c>
    </row>
    <row spans="1:4" r="12">
      <c t="s" s="4" r="A12">
        <v>920</v>
      </c>
      <c t="n" s="10" r="B12">
        <v>28.28</v>
      </c>
    </row>
    <row spans="1:4" r="13">
      <c t="s" s="4" r="A13">
        <v>921</v>
      </c>
      <c t="n" s="11" r="B13">
        <v>43.14</v>
      </c>
    </row>
    <row spans="1:4" r="14">
      <c t="s" s="4" r="A14">
        <v>922</v>
      </c>
      <c t="n" s="11" r="B14">
        <v>24.19</v>
      </c>
    </row>
    <row spans="1:4" r="15">
      <c t="s" s="4" r="A15">
        <v>923</v>
      </c>
      <c t="n" s="11" r="B15">
        <v>35.63</v>
      </c>
    </row>
    <row spans="1:4" r="16">
      <c t="s" s="4" r="A16">
        <v>924</v>
      </c>
      <c t="n" s="6" r="B16">
        <v>0</v>
      </c>
    </row>
    <row spans="1:4" r="17">
      <c t="s" s="4" r="A17">
        <v>920</v>
      </c>
      <c t="n" s="11" r="B17">
        <v>33.11</v>
      </c>
      <c t="n" s="10" r="C17">
        <v>28.28</v>
      </c>
    </row>
    <row spans="1:4" r="18">
      <c t="s" s="4" r="A18">
        <v>925</v>
      </c>
      <c t="n" s="10" r="B18">
        <v>30.21</v>
      </c>
    </row>
    <row spans="1:4" r="19">
      <c t="s" s="3" r="A19">
        <v>927</v>
      </c>
    </row>
    <row spans="1:4" r="20">
      <c t="s" s="4" r="A20">
        <v>920</v>
      </c>
      <c t="s" s="4" r="B20">
        <v>928</v>
      </c>
    </row>
    <row spans="1:4" r="21">
      <c t="s" s="4" r="A21">
        <v>925</v>
      </c>
      <c t="s" s="4" r="B21">
        <v>929</v>
      </c>
    </row>
    <row spans="1:4" r="22">
      <c t="s" s="3" r="A22">
        <v>930</v>
      </c>
    </row>
    <row spans="1:4" r="23">
      <c t="s" s="4" r="A23">
        <v>920</v>
      </c>
      <c t="n" s="8" r="B23">
        <v>234.1</v>
      </c>
    </row>
    <row spans="1:4" r="24">
      <c t="s" s="4" r="A24">
        <v>925</v>
      </c>
      <c t="n" s="8" r="B24">
        <v>11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931</v>
      </c>
      <c t="s" s="2" r="B1">
        <v>1</v>
      </c>
    </row>
    <row spans="1:4" r="2">
      <c t="s" s="2" r="B2">
        <v>2</v>
      </c>
      <c t="s" s="2" r="C2">
        <v>32</v>
      </c>
      <c t="s" s="2" r="D2">
        <v>33</v>
      </c>
    </row>
    <row spans="1:4" r="3">
      <c t="s" s="4" r="A3">
        <v>870</v>
      </c>
    </row>
    <row spans="1:4" r="4">
      <c t="s" s="3" r="A4">
        <v>932</v>
      </c>
    </row>
    <row spans="1:4" r="5">
      <c t="s" s="4" r="A5">
        <v>933</v>
      </c>
      <c t="n" s="6" r="B5">
        <v>2160</v>
      </c>
    </row>
    <row spans="1:4" r="6">
      <c t="s" s="4" r="A6">
        <v>921</v>
      </c>
      <c t="n" s="6" r="B6">
        <v>1040</v>
      </c>
      <c t="n" s="6" r="C6">
        <v>900</v>
      </c>
      <c t="n" s="6" r="D6">
        <v>900</v>
      </c>
    </row>
    <row spans="1:4" r="7">
      <c t="s" s="4" r="A7">
        <v>934</v>
      </c>
      <c t="n" s="6" r="B7">
        <v>-1120</v>
      </c>
    </row>
    <row spans="1:4" r="8">
      <c t="s" s="4" r="A8">
        <v>923</v>
      </c>
      <c t="n" s="6" r="B8">
        <v>-540</v>
      </c>
    </row>
    <row spans="1:4" r="9">
      <c t="s" s="4" r="A9">
        <v>933</v>
      </c>
      <c t="n" s="6" r="B9">
        <v>1540</v>
      </c>
      <c t="n" s="6" r="C9">
        <v>2160</v>
      </c>
    </row>
    <row spans="1:4" r="10">
      <c t="s" s="3" r="A10">
        <v>935</v>
      </c>
    </row>
    <row spans="1:4" r="11">
      <c t="s" s="4" r="A11">
        <v>933</v>
      </c>
      <c t="n" s="10" r="B11">
        <v>31.2</v>
      </c>
    </row>
    <row spans="1:4" r="12">
      <c t="s" s="4" r="A12">
        <v>921</v>
      </c>
      <c t="n" s="11" r="B12">
        <v>43.64</v>
      </c>
      <c t="n" s="10" r="C12">
        <v>31.71</v>
      </c>
      <c t="n" s="10" r="D12">
        <v>36.22</v>
      </c>
    </row>
    <row spans="1:4" r="13">
      <c t="s" s="4" r="A13">
        <v>934</v>
      </c>
      <c t="n" s="11" r="B13">
        <v>29.29</v>
      </c>
    </row>
    <row spans="1:4" r="14">
      <c t="s" s="4" r="A14">
        <v>923</v>
      </c>
      <c t="n" s="11" r="B14">
        <v>37.74</v>
      </c>
    </row>
    <row spans="1:4" r="15">
      <c t="s" s="4" r="A15">
        <v>933</v>
      </c>
      <c t="n" s="10" r="B15">
        <v>38.67</v>
      </c>
      <c t="n" s="10" r="C15">
        <v>31.2</v>
      </c>
    </row>
    <row spans="1:4" r="16">
      <c t="s" s="4" r="A16">
        <v>875</v>
      </c>
    </row>
    <row spans="1:4" r="17">
      <c t="s" s="3" r="A17">
        <v>932</v>
      </c>
    </row>
    <row spans="1:4" r="18">
      <c t="s" s="4" r="A18">
        <v>933</v>
      </c>
      <c t="n" s="6" r="B18">
        <v>2170</v>
      </c>
    </row>
    <row spans="1:4" r="19">
      <c t="s" s="4" r="A19">
        <v>921</v>
      </c>
      <c t="n" s="6" r="B19">
        <v>790</v>
      </c>
      <c t="n" s="6" r="C19">
        <v>900</v>
      </c>
      <c t="n" s="6" r="D19">
        <v>800</v>
      </c>
    </row>
    <row spans="1:4" r="20">
      <c t="s" s="4" r="A20">
        <v>934</v>
      </c>
      <c t="n" s="6" r="B20">
        <v>-1020</v>
      </c>
    </row>
    <row spans="1:4" r="21">
      <c t="s" s="4" r="A21">
        <v>923</v>
      </c>
      <c t="n" s="6" r="B21">
        <v>-480</v>
      </c>
    </row>
    <row spans="1:4" r="22">
      <c t="s" s="4" r="A22">
        <v>933</v>
      </c>
      <c t="n" s="6" r="B22">
        <v>1460</v>
      </c>
      <c t="n" s="6" r="C22">
        <v>2170</v>
      </c>
    </row>
    <row spans="1:4" r="23">
      <c t="s" s="3" r="A23">
        <v>935</v>
      </c>
    </row>
    <row spans="1:4" r="24">
      <c t="s" s="4" r="A24">
        <v>933</v>
      </c>
      <c t="n" s="10" r="B24">
        <v>30.74</v>
      </c>
    </row>
    <row spans="1:4" r="25">
      <c t="s" s="4" r="A25">
        <v>921</v>
      </c>
      <c t="n" s="11" r="B25">
        <v>44.48</v>
      </c>
      <c t="n" s="10" r="C25">
        <v>30.89</v>
      </c>
      <c t="n" s="10" r="D25">
        <v>36.89</v>
      </c>
    </row>
    <row spans="1:4" r="26">
      <c t="s" s="4" r="A26">
        <v>934</v>
      </c>
      <c t="n" s="11" r="B26">
        <v>28.25</v>
      </c>
    </row>
    <row spans="1:4" r="27">
      <c t="s" s="4" r="A27">
        <v>923</v>
      </c>
      <c t="n" s="11" r="B27">
        <v>37.98</v>
      </c>
    </row>
    <row spans="1:4" r="28">
      <c t="s" s="4" r="A28">
        <v>933</v>
      </c>
      <c t="n" s="10" r="B28">
        <v>37.53</v>
      </c>
      <c t="n" s="10" r="C28">
        <v>30.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9"/>
  </cols>
  <sheetData>
    <row spans="1:2" r="1">
      <c t="s" s="1" r="A1">
        <v>936</v>
      </c>
      <c t="s" s="2" r="B1">
        <v>1</v>
      </c>
    </row>
    <row spans="1:2" r="2">
      <c t="s" s="2" r="B2">
        <v>937</v>
      </c>
    </row>
    <row spans="1:2" r="3">
      <c t="s" s="3" r="A3">
        <v>938</v>
      </c>
    </row>
    <row spans="1:2" r="4">
      <c t="s" s="4" r="A4">
        <v>939</v>
      </c>
      <c t="n" s="6" r="B4">
        <v>1060</v>
      </c>
    </row>
    <row spans="1:2" r="5">
      <c t="s" s="4" r="A5">
        <v>940</v>
      </c>
      <c t="n" s="6" r="B5">
        <v>270</v>
      </c>
    </row>
    <row spans="1:2" r="6">
      <c t="s" s="4" r="A6">
        <v>941</v>
      </c>
      <c t="n" s="6" r="B6">
        <v>-110</v>
      </c>
    </row>
    <row spans="1:2" r="7">
      <c t="s" s="4" r="A7">
        <v>942</v>
      </c>
      <c t="n" s="6" r="B7">
        <v>-290</v>
      </c>
    </row>
    <row spans="1:2" r="8">
      <c t="s" s="4" r="A8">
        <v>943</v>
      </c>
      <c t="n" s="6" r="B8">
        <v>-180</v>
      </c>
    </row>
    <row spans="1:2" r="9">
      <c t="s" s="4" r="A9">
        <v>939</v>
      </c>
      <c t="n" s="6" r="B9">
        <v>750</v>
      </c>
    </row>
    <row spans="1:2" r="10">
      <c t="s" s="3" r="A10">
        <v>935</v>
      </c>
    </row>
    <row spans="1:2" r="11">
      <c t="s" s="4" r="A11">
        <v>944</v>
      </c>
      <c t="n" s="10" r="B11">
        <v>29.74</v>
      </c>
    </row>
    <row spans="1:2" r="12">
      <c t="s" s="4" r="A12">
        <v>945</v>
      </c>
      <c t="n" s="11" r="B12">
        <v>41.7</v>
      </c>
    </row>
    <row spans="1:2" r="13">
      <c t="s" s="4" r="A13">
        <v>946</v>
      </c>
      <c t="n" s="11" r="B13">
        <v>24.94</v>
      </c>
    </row>
    <row spans="1:2" r="14">
      <c t="s" s="4" r="A14">
        <v>947</v>
      </c>
      <c t="n" s="11" r="B14">
        <v>24.92</v>
      </c>
    </row>
    <row spans="1:2" r="15">
      <c t="s" s="4" r="A15">
        <v>948</v>
      </c>
      <c t="n" s="11" r="B15">
        <v>33.62</v>
      </c>
    </row>
    <row spans="1:2" r="16">
      <c t="s" s="4" r="A16">
        <v>944</v>
      </c>
      <c t="n" s="10" r="B16">
        <v>36.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3"/>
    <col customWidth="1" max="4" min="4" width="13"/>
  </cols>
  <sheetData>
    <row spans="1:4" r="1">
      <c t="s" s="1" r="A1">
        <v>949</v>
      </c>
      <c t="s" s="2" r="B1">
        <v>1</v>
      </c>
    </row>
    <row spans="1:4" r="2">
      <c t="s" s="2" r="B2">
        <v>2</v>
      </c>
      <c t="s" s="2" r="C2">
        <v>32</v>
      </c>
      <c t="s" s="2" r="D2">
        <v>33</v>
      </c>
    </row>
    <row spans="1:4" r="3">
      <c t="s" s="3" r="A3">
        <v>244</v>
      </c>
    </row>
    <row spans="1:4" r="4">
      <c t="s" s="4" r="A4">
        <v>950</v>
      </c>
      <c t="n" s="8" r="B4">
        <v>629.1</v>
      </c>
      <c t="n" s="8" r="C4">
        <v>1015.7</v>
      </c>
      <c t="n" s="8" r="D4">
        <v>704.4</v>
      </c>
    </row>
    <row spans="1:4" r="5">
      <c t="s" s="4" r="A5">
        <v>951</v>
      </c>
      <c t="n" s="9" r="B5">
        <v>20.3</v>
      </c>
      <c t="n" s="9" r="C5">
        <v>36.6</v>
      </c>
      <c t="n" s="9" r="D5">
        <v>42.9</v>
      </c>
    </row>
    <row spans="1:4" r="6">
      <c t="s" s="4" r="A6">
        <v>952</v>
      </c>
      <c t="n" s="6" r="B6">
        <v>72</v>
      </c>
      <c t="n" s="9" r="C6">
        <v>70.09999999999999</v>
      </c>
      <c t="n" s="9" r="D6">
        <v>56.2</v>
      </c>
    </row>
    <row spans="1:4" r="7">
      <c t="s" s="4" r="A7">
        <v>121</v>
      </c>
      <c t="n" s="8" r="B7">
        <v>721.4</v>
      </c>
      <c t="n" s="8" r="C7">
        <v>1122.4</v>
      </c>
      <c t="n" s="8" r="D7">
        <v>80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953</v>
      </c>
      <c t="s" s="2" r="B1">
        <v>1</v>
      </c>
    </row>
    <row spans="1:4" r="2">
      <c t="s" s="2" r="B2">
        <v>2</v>
      </c>
      <c t="s" s="2" r="C2">
        <v>32</v>
      </c>
      <c t="s" s="2" r="D2">
        <v>33</v>
      </c>
    </row>
    <row spans="1:4" r="3">
      <c t="s" s="3" r="A3">
        <v>954</v>
      </c>
    </row>
    <row spans="1:4" r="4">
      <c t="s" s="4" r="A4">
        <v>955</v>
      </c>
      <c t="n" s="8" r="B4">
        <v>338.2</v>
      </c>
      <c t="n" s="8" r="C4">
        <v>284.6</v>
      </c>
      <c t="n" s="7" r="D4">
        <v>280</v>
      </c>
    </row>
    <row spans="1:4" r="5">
      <c t="s" s="4" r="A5">
        <v>956</v>
      </c>
      <c t="n" s="9" r="B5">
        <v>39.4</v>
      </c>
      <c t="n" s="9" r="C5">
        <v>26.4</v>
      </c>
      <c t="n" s="6" r="D5">
        <v>26</v>
      </c>
    </row>
    <row spans="1:4" r="6">
      <c t="s" s="4" r="A6">
        <v>951</v>
      </c>
      <c t="n" s="9" r="B6">
        <v>5.3</v>
      </c>
      <c t="n" s="9" r="C6">
        <v>5.7</v>
      </c>
      <c t="n" s="9" r="D6">
        <v>10.2</v>
      </c>
    </row>
    <row spans="1:4" r="7">
      <c t="s" s="4" r="A7">
        <v>952</v>
      </c>
      <c t="n" s="9" r="B7">
        <v>15.2</v>
      </c>
      <c t="n" s="9" r="C7">
        <v>23.4</v>
      </c>
      <c t="n" s="9" r="D7">
        <v>10.9</v>
      </c>
    </row>
    <row spans="1:4" r="8">
      <c t="s" s="4" r="A8">
        <v>957</v>
      </c>
      <c t="n" s="9" r="B8">
        <v>398.1</v>
      </c>
      <c t="n" s="9" r="C8">
        <v>340.1</v>
      </c>
      <c t="n" s="9" r="D8">
        <v>327.1</v>
      </c>
    </row>
    <row spans="1:4" r="9">
      <c t="s" s="3" r="A9">
        <v>958</v>
      </c>
    </row>
    <row spans="1:4" r="10">
      <c t="s" s="4" r="A10">
        <v>955</v>
      </c>
      <c t="n" s="9" r="B10">
        <v>-139.7</v>
      </c>
      <c t="n" s="9" r="C10">
        <v>22.7</v>
      </c>
      <c t="n" s="9" r="D10">
        <v>-67.40000000000001</v>
      </c>
    </row>
    <row spans="1:4" r="11">
      <c t="s" s="4" r="A11">
        <v>956</v>
      </c>
      <c t="n" s="9" r="B11">
        <v>-38.1</v>
      </c>
      <c t="n" s="9" r="C11">
        <v>6.1</v>
      </c>
      <c t="n" s="6" r="D11">
        <v>-67</v>
      </c>
    </row>
    <row spans="1:4" r="12">
      <c t="s" s="4" r="A12">
        <v>951</v>
      </c>
      <c t="n" s="9" r="B12">
        <v>-0.8</v>
      </c>
      <c t="n" s="9" r="C12">
        <v>1.1</v>
      </c>
      <c t="n" s="6" r="D12">
        <v>1</v>
      </c>
    </row>
    <row spans="1:4" r="13">
      <c t="s" s="4" r="A13">
        <v>952</v>
      </c>
      <c t="n" s="9" r="B13">
        <v>5.9</v>
      </c>
      <c t="n" s="9" r="C13">
        <v>-7.9</v>
      </c>
      <c t="n" s="9" r="D13">
        <v>-15.4</v>
      </c>
    </row>
    <row spans="1:4" r="14">
      <c t="s" s="4" r="A14">
        <v>959</v>
      </c>
      <c t="n" s="9" r="B14">
        <v>-172.7</v>
      </c>
      <c t="n" s="6" r="C14">
        <v>22</v>
      </c>
      <c t="n" s="9" r="D14">
        <v>-148.8</v>
      </c>
    </row>
    <row spans="1:4" r="15">
      <c t="s" s="4" r="A15">
        <v>960</v>
      </c>
      <c t="n" s="8" r="B15">
        <v>225.4</v>
      </c>
      <c t="n" s="8" r="C15">
        <v>362.1</v>
      </c>
      <c t="n" s="8" r="D15">
        <v>17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961</v>
      </c>
      <c t="s" s="2" r="B1">
        <v>1</v>
      </c>
    </row>
    <row spans="1:4" r="2">
      <c t="s" s="2" r="B2">
        <v>2</v>
      </c>
      <c t="s" s="2" r="C2">
        <v>32</v>
      </c>
      <c t="s" s="2" r="D2">
        <v>33</v>
      </c>
    </row>
    <row spans="1:4" r="3">
      <c t="s" s="3" r="A3">
        <v>244</v>
      </c>
    </row>
    <row spans="1:4" r="4">
      <c t="s" s="4" r="A4">
        <v>962</v>
      </c>
      <c t="n" s="8" r="B4">
        <v>252.5</v>
      </c>
      <c t="n" s="8" r="C4">
        <v>392.8</v>
      </c>
      <c t="n" s="8" r="D4">
        <v>281.2</v>
      </c>
    </row>
    <row spans="1:4" r="5">
      <c t="s" s="4" r="A5">
        <v>963</v>
      </c>
      <c t="n" s="9" r="B5">
        <v>1.2</v>
      </c>
      <c t="n" s="9" r="C5">
        <v>22.1</v>
      </c>
      <c t="n" s="9" r="D5">
        <v>10.9</v>
      </c>
    </row>
    <row spans="1:4" r="6">
      <c t="s" s="4" r="A6">
        <v>964</v>
      </c>
      <c t="n" s="9" r="B6">
        <v>-29.3</v>
      </c>
      <c t="n" s="9" r="C6">
        <v>-31.4</v>
      </c>
      <c t="n" s="9" r="D6">
        <v>-27.9</v>
      </c>
    </row>
    <row spans="1:4" r="7">
      <c t="s" s="4" r="A7">
        <v>965</v>
      </c>
      <c t="n" s="9" r="B7">
        <v>-2.3</v>
      </c>
      <c t="n" s="6" r="C7">
        <v>0</v>
      </c>
      <c t="n" s="9" r="D7">
        <v>-15.3</v>
      </c>
    </row>
    <row spans="1:4" r="8">
      <c t="s" s="4" r="A8">
        <v>966</v>
      </c>
      <c t="n" s="9" r="B8">
        <v>-6.4</v>
      </c>
      <c t="n" s="9" r="C8">
        <v>-11.7</v>
      </c>
      <c t="n" s="9" r="D8">
        <v>-19.7</v>
      </c>
    </row>
    <row spans="1:4" r="9">
      <c t="s" s="4" r="A9">
        <v>967</v>
      </c>
      <c t="n" s="6" r="B9">
        <v>-3</v>
      </c>
      <c t="n" s="9" r="C9">
        <v>-5.2</v>
      </c>
      <c t="n" s="9" r="D9">
        <v>-5.1</v>
      </c>
    </row>
    <row spans="1:4" r="10">
      <c t="s" s="4" r="A10">
        <v>968</v>
      </c>
      <c t="n" s="6" r="B10">
        <v>0</v>
      </c>
      <c t="n" s="9" r="C10">
        <v>6.6</v>
      </c>
      <c t="n" s="9" r="D10">
        <v>4.1</v>
      </c>
    </row>
    <row spans="1:4" r="11">
      <c t="s" s="4" r="A11">
        <v>969</v>
      </c>
      <c t="n" s="6" r="B11">
        <v>0</v>
      </c>
      <c t="n" s="6" r="C11">
        <v>0</v>
      </c>
      <c t="n" s="9" r="D11">
        <v>-23.5</v>
      </c>
    </row>
    <row spans="1:4" r="12">
      <c t="s" s="4" r="A12">
        <v>970</v>
      </c>
      <c t="n" s="6" r="B12">
        <v>6</v>
      </c>
      <c t="n" s="9" r="C12">
        <v>-2.4</v>
      </c>
      <c t="n" s="9" r="D12">
        <v>-20.9</v>
      </c>
    </row>
    <row spans="1:4" r="13">
      <c t="s" s="4" r="A13">
        <v>842</v>
      </c>
      <c t="n" s="9" r="B13">
        <v>6.7</v>
      </c>
      <c t="n" s="9" r="C13">
        <v>-8.699999999999999</v>
      </c>
      <c t="n" s="9" r="D13">
        <v>-5.5</v>
      </c>
    </row>
    <row spans="1:4" r="14">
      <c t="s" s="4" r="A14">
        <v>960</v>
      </c>
      <c t="n" s="8" r="B14">
        <v>225.4</v>
      </c>
      <c t="n" s="8" r="C14">
        <v>362.1</v>
      </c>
      <c t="n" s="8" r="D14">
        <v>17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3"/>
  </cols>
  <sheetData>
    <row spans="1:5" r="1">
      <c t="s" s="1" r="A1">
        <v>971</v>
      </c>
      <c t="s" s="2" r="B1">
        <v>146</v>
      </c>
      <c t="s" s="2" r="C1">
        <v>1</v>
      </c>
    </row>
    <row spans="1:5" r="2">
      <c t="s" s="2" r="B2">
        <v>2</v>
      </c>
      <c t="s" s="2" r="C2">
        <v>2</v>
      </c>
      <c t="s" s="2" r="D2">
        <v>32</v>
      </c>
      <c t="s" s="2" r="E2">
        <v>33</v>
      </c>
    </row>
    <row spans="1:5" r="3">
      <c t="s" s="3" r="A3">
        <v>972</v>
      </c>
    </row>
    <row spans="1:5" r="4">
      <c t="s" s="4" r="A4">
        <v>973</v>
      </c>
      <c t="n" s="8" r="C4">
        <v>442.6</v>
      </c>
      <c t="n" s="8" r="D4">
        <v>283.7</v>
      </c>
      <c t="n" s="8" r="E4">
        <v>223.9</v>
      </c>
    </row>
    <row spans="1:5" r="5">
      <c t="s" s="4" r="A5">
        <v>974</v>
      </c>
      <c t="n" s="8" r="B5">
        <v>38.4</v>
      </c>
      <c t="n" s="9" r="C5">
        <v>38.4</v>
      </c>
      <c t="n" s="9" r="D5">
        <v>35.3</v>
      </c>
    </row>
    <row spans="1:5" r="6">
      <c t="s" s="4" r="A6">
        <v>975</v>
      </c>
      <c t="n" s="9" r="B6">
        <v>9.300000000000001</v>
      </c>
      <c t="n" s="9" r="C6">
        <v>9.300000000000001</v>
      </c>
      <c t="n" s="9" r="D6">
        <v>9.5</v>
      </c>
    </row>
    <row spans="1:5" r="7">
      <c t="s" s="4" r="A7">
        <v>976</v>
      </c>
      <c t="n" s="9" r="B7">
        <v>1.1</v>
      </c>
      <c t="n" s="9" r="C7">
        <v>1.1</v>
      </c>
      <c t="n" s="9" r="D7">
        <v>1.7</v>
      </c>
    </row>
    <row spans="1:5" r="8">
      <c t="s" s="4" r="A8">
        <v>977</v>
      </c>
      <c t="n" s="9" r="C8">
        <v>0.2</v>
      </c>
      <c t="n" s="9" r="D8">
        <v>0.4</v>
      </c>
      <c t="n" s="9" r="E8">
        <v>1.3</v>
      </c>
    </row>
    <row spans="1:5" r="9">
      <c t="s" s="4" r="A9">
        <v>978</v>
      </c>
      <c t="n" s="9" r="B9">
        <v>21.3</v>
      </c>
      <c t="n" s="9" r="C9">
        <v>21.3</v>
      </c>
      <c t="n" s="9" r="D9">
        <v>23.1</v>
      </c>
    </row>
    <row spans="1:5" r="10">
      <c t="s" s="4" r="A10">
        <v>979</v>
      </c>
      <c t="n" s="6" r="B10">
        <v>9</v>
      </c>
      <c t="n" s="6" r="C10">
        <v>9</v>
      </c>
    </row>
    <row spans="1:5" r="11">
      <c t="s" s="4" r="A11">
        <v>980</v>
      </c>
      <c t="n" s="6" r="B11">
        <v>87</v>
      </c>
      <c t="n" s="6" r="C11">
        <v>87</v>
      </c>
    </row>
    <row spans="1:5" r="12">
      <c t="s" s="4" r="A12">
        <v>981</v>
      </c>
      <c t="n" s="9" r="B12">
        <v>65.3</v>
      </c>
      <c t="n" s="9" r="C12">
        <v>65.3</v>
      </c>
    </row>
    <row spans="1:5" r="13">
      <c t="s" s="4" r="A13">
        <v>982</v>
      </c>
      <c t="n" s="6" r="C13">
        <v>22</v>
      </c>
    </row>
    <row spans="1:5" r="14">
      <c t="s" s="4" r="A14">
        <v>983</v>
      </c>
      <c t="n" s="9" r="B14">
        <v>13.3</v>
      </c>
      <c t="n" s="9" r="C14">
        <v>13.3</v>
      </c>
    </row>
    <row spans="1:5" r="15">
      <c t="s" s="4" r="A15">
        <v>984</v>
      </c>
      <c t="n" s="9" r="B15">
        <v>26.7</v>
      </c>
      <c t="n" s="9" r="C15">
        <v>26.7</v>
      </c>
    </row>
    <row spans="1:5" r="16">
      <c t="s" s="4" r="A16">
        <v>985</v>
      </c>
      <c t="n" s="9" r="B16">
        <v>43.9</v>
      </c>
      <c t="n" s="9" r="C16">
        <v>43.9</v>
      </c>
    </row>
    <row spans="1:5" r="17">
      <c t="s" s="4" r="A17">
        <v>986</v>
      </c>
      <c t="n" s="9" r="C17">
        <v>21.4</v>
      </c>
    </row>
    <row spans="1:5" r="18">
      <c t="s" s="4" r="A18">
        <v>987</v>
      </c>
      <c t="n" s="6" r="C18">
        <v>1400</v>
      </c>
      <c t="n" s="8" r="D18">
        <v>-1.4</v>
      </c>
      <c t="n" s="7" r="E18">
        <v>-2</v>
      </c>
    </row>
    <row spans="1:5" r="19">
      <c t="s" s="4" r="A19">
        <v>988</v>
      </c>
      <c t="n" s="6" r="B19">
        <v>540</v>
      </c>
      <c t="n" s="6" r="C19">
        <v>540</v>
      </c>
    </row>
    <row spans="1:5" r="20">
      <c t="s" s="4" r="A20">
        <v>989</v>
      </c>
    </row>
    <row spans="1:5" r="21">
      <c t="s" s="3" r="A21">
        <v>972</v>
      </c>
    </row>
    <row spans="1:5" r="22">
      <c t="s" s="4" r="A22">
        <v>990</v>
      </c>
      <c t="s" s="4" r="D22">
        <v>444</v>
      </c>
    </row>
    <row spans="1:5" r="23">
      <c t="s" s="4" r="A23">
        <v>991</v>
      </c>
    </row>
    <row spans="1:5" r="24">
      <c t="s" s="3" r="A24">
        <v>972</v>
      </c>
    </row>
    <row spans="1:5" r="25">
      <c t="s" s="4" r="A25">
        <v>990</v>
      </c>
      <c t="s" s="4" r="D25">
        <v>448</v>
      </c>
    </row>
    <row spans="1:5" r="26">
      <c t="s" s="4" r="A26">
        <v>992</v>
      </c>
    </row>
    <row spans="1:5" r="27">
      <c t="s" s="3" r="A27">
        <v>972</v>
      </c>
    </row>
    <row spans="1:5" r="28">
      <c t="s" s="4" r="A28">
        <v>984</v>
      </c>
      <c t="n" s="6" r="B28">
        <v>4000</v>
      </c>
      <c t="n" s="6" r="C28">
        <v>4000</v>
      </c>
    </row>
    <row spans="1:5" r="29">
      <c t="s" s="4" r="A29">
        <v>993</v>
      </c>
      <c t="n" s="9" r="B29">
        <v>-55.1</v>
      </c>
    </row>
    <row spans="1:5" r="30">
      <c t="s" s="4" r="A30">
        <v>994</v>
      </c>
    </row>
    <row spans="1:5" r="31">
      <c t="s" s="3" r="A31">
        <v>972</v>
      </c>
    </row>
    <row spans="1:5" r="32">
      <c t="s" s="4" r="A32">
        <v>984</v>
      </c>
      <c t="n" s="9" r="B32">
        <v>202.7</v>
      </c>
      <c t="n" s="8" r="C32">
        <v>202.7</v>
      </c>
    </row>
    <row spans="1:5" r="33">
      <c t="s" s="4" r="A33">
        <v>993</v>
      </c>
      <c t="n" s="8" r="B33">
        <v>5.1</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995</v>
      </c>
      <c t="s" s="2" r="B1">
        <v>2</v>
      </c>
      <c t="s" s="2" r="C1">
        <v>32</v>
      </c>
    </row>
    <row spans="1:3" r="2">
      <c t="s" s="3" r="A2">
        <v>996</v>
      </c>
    </row>
    <row spans="1:3" r="3">
      <c t="s" s="4" r="A3">
        <v>997</v>
      </c>
      <c t="n" s="8" r="B3">
        <v>20.4</v>
      </c>
      <c t="n" s="8" r="C3">
        <v>20.7</v>
      </c>
    </row>
    <row spans="1:3" r="4">
      <c t="s" s="4" r="A4">
        <v>998</v>
      </c>
      <c t="n" s="9" r="B4">
        <v>88.7</v>
      </c>
      <c t="n" s="9" r="C4">
        <v>78.09999999999999</v>
      </c>
    </row>
    <row spans="1:3" r="5">
      <c t="s" s="4" r="A5">
        <v>999</v>
      </c>
      <c t="n" s="9" r="B5">
        <v>437.6</v>
      </c>
      <c t="n" s="9" r="C5">
        <v>290.9</v>
      </c>
    </row>
    <row spans="1:3" r="6">
      <c t="s" s="4" r="A6">
        <v>1000</v>
      </c>
      <c t="n" s="9" r="B6">
        <v>147.5</v>
      </c>
      <c t="n" s="6" r="C6">
        <v>109</v>
      </c>
    </row>
    <row spans="1:3" r="7">
      <c t="s" s="4" r="A7">
        <v>1001</v>
      </c>
      <c t="n" s="9" r="B7">
        <v>1595.7</v>
      </c>
      <c t="n" s="9" r="C7">
        <v>34.1</v>
      </c>
    </row>
    <row spans="1:3" r="8">
      <c t="s" s="4" r="A8">
        <v>842</v>
      </c>
      <c t="n" s="9" r="B8">
        <v>78.3</v>
      </c>
      <c t="n" s="6" r="C8">
        <v>71</v>
      </c>
    </row>
    <row spans="1:3" r="9">
      <c t="s" s="4" r="A9">
        <v>1002</v>
      </c>
      <c t="n" s="9" r="B9">
        <v>2368.2</v>
      </c>
      <c t="n" s="9" r="C9">
        <v>603.8</v>
      </c>
    </row>
    <row spans="1:3" r="10">
      <c t="s" s="4" r="A10">
        <v>1003</v>
      </c>
      <c t="n" s="6" r="B10">
        <v>-1448</v>
      </c>
      <c t="n" s="6" r="C10">
        <v>-38</v>
      </c>
    </row>
    <row spans="1:3" r="11">
      <c t="s" s="4" r="A11">
        <v>1004</v>
      </c>
      <c t="n" s="9" r="B11">
        <v>920.2</v>
      </c>
      <c t="n" s="9" r="C11">
        <v>565.8</v>
      </c>
    </row>
    <row spans="1:3" r="12">
      <c t="s" s="3" r="A12">
        <v>1005</v>
      </c>
    </row>
    <row spans="1:3" r="13">
      <c t="s" s="4" r="A13">
        <v>81</v>
      </c>
      <c t="n" s="9" r="B13">
        <v>411.6</v>
      </c>
      <c t="n" s="9" r="C13">
        <v>392.1</v>
      </c>
    </row>
    <row spans="1:3" r="14">
      <c t="s" s="4" r="A14">
        <v>1006</v>
      </c>
      <c t="n" s="9" r="B14">
        <v>698.8</v>
      </c>
      <c t="n" s="6" r="C14">
        <v>699</v>
      </c>
    </row>
    <row spans="1:3" r="15">
      <c t="s" s="4" r="A15">
        <v>1007</v>
      </c>
      <c t="n" s="9" r="B15">
        <v>256.8</v>
      </c>
      <c t="n" s="9" r="C15">
        <v>211.6</v>
      </c>
    </row>
    <row spans="1:3" r="16">
      <c t="s" s="4" r="A16">
        <v>842</v>
      </c>
      <c t="n" s="6" r="B16">
        <v>10</v>
      </c>
      <c t="n" s="9" r="C16">
        <v>63.1</v>
      </c>
    </row>
    <row spans="1:3" r="17">
      <c t="s" s="4" r="A17">
        <v>1008</v>
      </c>
      <c t="n" s="9" r="B17">
        <v>1377.2</v>
      </c>
      <c t="n" s="9" r="C17">
        <v>1365.8</v>
      </c>
    </row>
    <row spans="1:3" r="18">
      <c t="s" s="4" r="A18">
        <v>1004</v>
      </c>
      <c t="n" s="8" r="B18">
        <v>1377.2</v>
      </c>
      <c t="n" s="8" r="C18">
        <v>1365.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s="1" r="A1">
        <v>1009</v>
      </c>
      <c t="s" s="2" r="B1">
        <v>1</v>
      </c>
    </row>
    <row spans="1:2" r="2">
      <c t="s" s="2" r="B2">
        <v>483</v>
      </c>
    </row>
    <row spans="1:2" r="3">
      <c t="s" s="3" r="A3">
        <v>1010</v>
      </c>
    </row>
    <row spans="1:2" r="4">
      <c t="s" s="4" r="A4">
        <v>1011</v>
      </c>
      <c t="n" s="8" r="B4">
        <v>35.3</v>
      </c>
    </row>
    <row spans="1:2" r="5">
      <c t="s" s="4" r="A5">
        <v>1012</v>
      </c>
      <c t="n" s="9" r="B5">
        <v>1.9</v>
      </c>
    </row>
    <row spans="1:2" r="6">
      <c t="s" s="4" r="A6">
        <v>1013</v>
      </c>
      <c t="n" s="9" r="B6">
        <v>-2.3</v>
      </c>
    </row>
    <row spans="1:2" r="7">
      <c t="s" s="4" r="A7">
        <v>1014</v>
      </c>
      <c t="n" s="9" r="B7">
        <v>11.4</v>
      </c>
    </row>
    <row spans="1:2" r="8">
      <c t="s" s="4" r="A8">
        <v>1015</v>
      </c>
      <c t="n" s="6" r="B8">
        <v>-4</v>
      </c>
    </row>
    <row spans="1:2" r="9">
      <c t="s" s="4" r="A9">
        <v>1016</v>
      </c>
      <c t="n" s="9" r="B9">
        <v>-3.5</v>
      </c>
    </row>
    <row spans="1:2" r="10">
      <c t="s" s="4" r="A10">
        <v>1017</v>
      </c>
      <c t="n" s="9" r="B10">
        <v>-0.4</v>
      </c>
    </row>
    <row spans="1:2" r="11">
      <c t="s" s="4" r="A11">
        <v>1018</v>
      </c>
      <c t="n" s="8" r="B11">
        <v>38.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3"/>
    <col customWidth="1" max="4" min="4" width="13"/>
  </cols>
  <sheetData>
    <row spans="1:4" r="1">
      <c t="s" s="1" r="A1">
        <v>1019</v>
      </c>
      <c t="s" s="2" r="B1">
        <v>1</v>
      </c>
    </row>
    <row spans="1:4" r="2">
      <c t="s" s="2" r="B2">
        <v>2</v>
      </c>
      <c t="s" s="2" r="C2">
        <v>32</v>
      </c>
      <c t="s" s="2" r="D2">
        <v>33</v>
      </c>
    </row>
    <row spans="1:4" r="3">
      <c t="s" s="4" r="A3">
        <v>1020</v>
      </c>
    </row>
    <row spans="1:4" r="4">
      <c t="s" s="3" r="A4">
        <v>1021</v>
      </c>
    </row>
    <row spans="1:4" r="5">
      <c t="s" s="4" r="A5">
        <v>1022</v>
      </c>
      <c t="n" s="8" r="B5">
        <v>153.7</v>
      </c>
      <c t="n" s="8" r="C5">
        <v>151.6</v>
      </c>
      <c t="n" s="8" r="D5">
        <v>15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0"/>
  </cols>
  <sheetData>
    <row spans="1:2" r="1">
      <c t="s" s="1" r="A1">
        <v>1023</v>
      </c>
      <c t="s" s="2" r="B1">
        <v>483</v>
      </c>
    </row>
    <row spans="1:2" r="2">
      <c t="s" s="3" r="A2">
        <v>374</v>
      </c>
    </row>
    <row spans="1:2" r="3">
      <c t="n" s="6" r="A3">
        <v>2017</v>
      </c>
      <c t="n" s="8" r="B3">
        <v>64.8</v>
      </c>
    </row>
    <row spans="1:2" r="4">
      <c t="n" s="6" r="A4">
        <v>2018</v>
      </c>
      <c t="n" s="9" r="B4">
        <v>57.5</v>
      </c>
    </row>
    <row spans="1:2" r="5">
      <c t="n" s="6" r="A5">
        <v>2019</v>
      </c>
      <c t="n" s="9" r="B5">
        <v>44.5</v>
      </c>
    </row>
    <row spans="1:2" r="6">
      <c t="n" s="6" r="A6">
        <v>2020</v>
      </c>
      <c t="n" s="6" r="B6">
        <v>30</v>
      </c>
    </row>
    <row spans="1:2" r="7">
      <c t="n" s="6" r="A7">
        <v>2021</v>
      </c>
      <c t="n" s="9" r="B7">
        <v>21.1</v>
      </c>
    </row>
    <row spans="1:2" r="8">
      <c t="s" s="4" r="A8">
        <v>1024</v>
      </c>
      <c t="n" s="9" r="B8">
        <v>119.9</v>
      </c>
    </row>
    <row spans="1:2" r="9">
      <c t="s" s="4" r="A9">
        <v>1025</v>
      </c>
      <c t="n" s="8" r="B9">
        <v>337.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0"/>
    <col customWidth="1" max="7" min="7" width="24"/>
    <col customWidth="1" max="8" min="8" width="20"/>
    <col customWidth="1" max="9" min="9" width="20"/>
    <col customWidth="1" max="10" min="10" width="20"/>
  </cols>
  <sheetData>
    <row spans="1:10" r="1">
      <c t="s" s="1" r="A1">
        <v>1026</v>
      </c>
      <c t="s" s="2" r="B1">
        <v>1027</v>
      </c>
      <c t="s" s="2" r="C1">
        <v>1028</v>
      </c>
      <c t="s" s="2" r="D1">
        <v>728</v>
      </c>
      <c t="s" s="2" r="E1">
        <v>726</v>
      </c>
      <c t="s" s="2" r="F1">
        <v>485</v>
      </c>
      <c t="s" s="2" r="G1">
        <v>1029</v>
      </c>
      <c t="s" s="2" r="H1">
        <v>1030</v>
      </c>
      <c t="s" s="2" r="I1">
        <v>1031</v>
      </c>
      <c t="s" s="2" r="J1">
        <v>484</v>
      </c>
    </row>
    <row spans="1:10" r="2">
      <c t="s" s="3" r="A2">
        <v>1032</v>
      </c>
    </row>
    <row spans="1:10" r="3">
      <c t="s" s="4" r="A3">
        <v>1033</v>
      </c>
      <c t="n" s="8" r="G3">
        <v>11.2</v>
      </c>
    </row>
    <row spans="1:10" r="4">
      <c t="s" s="4" r="A4">
        <v>1034</v>
      </c>
      <c t="n" s="9" r="G4">
        <v>55.8</v>
      </c>
      <c t="n" s="7" r="J4">
        <v>55</v>
      </c>
    </row>
    <row spans="1:10" r="5">
      <c t="s" s="4" r="A5">
        <v>1035</v>
      </c>
      <c t="n" s="8" r="G5">
        <v>26.7</v>
      </c>
    </row>
    <row spans="1:10" r="6">
      <c t="s" s="4" r="A6">
        <v>1036</v>
      </c>
      <c t="n" s="8" r="H6">
        <v>7.5</v>
      </c>
      <c t="n" s="8" r="I6">
        <v>17.5</v>
      </c>
    </row>
    <row spans="1:10" r="7">
      <c t="s" s="4" r="A7">
        <v>1037</v>
      </c>
      <c t="n" s="8" r="D7">
        <v>1.2</v>
      </c>
      <c t="n" s="8" r="E7">
        <v>5.8</v>
      </c>
      <c t="n" s="8" r="F7">
        <v>6.7</v>
      </c>
    </row>
    <row spans="1:10" r="8">
      <c t="s" s="4" r="A8">
        <v>757</v>
      </c>
      <c t="s" s="4" r="G8">
        <v>758</v>
      </c>
    </row>
    <row spans="1:10" r="9">
      <c t="s" s="4" r="A9">
        <v>759</v>
      </c>
      <c t="n" s="8" r="G9">
        <v>108.9</v>
      </c>
      <c t="n" s="6" r="J9">
        <v>0</v>
      </c>
    </row>
    <row spans="1:10" r="10">
      <c t="s" s="4" r="A10">
        <v>1038</v>
      </c>
    </row>
    <row spans="1:10" r="11">
      <c t="s" s="3" r="A11">
        <v>1032</v>
      </c>
    </row>
    <row spans="1:10" r="12">
      <c t="s" s="4" r="A12">
        <v>738</v>
      </c>
      <c t="s" s="4" r="G12">
        <v>768</v>
      </c>
    </row>
    <row spans="1:10" r="13">
      <c t="s" s="4" r="A13">
        <v>101</v>
      </c>
      <c t="n" s="8" r="G13">
        <v>203.7</v>
      </c>
      <c t="n" s="9" r="J13">
        <v>129.1</v>
      </c>
    </row>
    <row spans="1:10" r="14">
      <c t="s" s="4" r="A14">
        <v>1039</v>
      </c>
      <c t="n" s="8" r="G14">
        <v>284.5</v>
      </c>
      <c t="n" s="8" r="J14">
        <v>255.9</v>
      </c>
    </row>
    <row spans="1:10" r="15">
      <c t="s" s="4" r="A15">
        <v>1040</v>
      </c>
    </row>
    <row spans="1:10" r="16">
      <c t="s" s="3" r="A16">
        <v>1032</v>
      </c>
    </row>
    <row spans="1:10" r="17">
      <c t="s" s="4" r="A17">
        <v>1041</v>
      </c>
      <c t="n" s="6" r="G17">
        <v>37</v>
      </c>
    </row>
    <row spans="1:10" r="18">
      <c t="s" s="4" r="A18">
        <v>1042</v>
      </c>
      <c t="n" s="6" r="G18">
        <v>33</v>
      </c>
    </row>
    <row spans="1:10" r="19">
      <c t="s" s="4" r="A19">
        <v>1034</v>
      </c>
      <c t="n" s="7" r="G19">
        <v>54</v>
      </c>
    </row>
    <row spans="1:10" r="20">
      <c t="s" s="4" r="A20">
        <v>1043</v>
      </c>
      <c t="s" s="4" r="G20">
        <v>1044</v>
      </c>
    </row>
    <row spans="1:10" r="21">
      <c t="s" s="4" r="A21">
        <v>1045</v>
      </c>
    </row>
    <row spans="1:10" r="22">
      <c t="s" s="3" r="A22">
        <v>1032</v>
      </c>
    </row>
    <row spans="1:10" r="23">
      <c t="s" s="4" r="A23">
        <v>1046</v>
      </c>
      <c t="n" s="6" r="C23">
        <v>2</v>
      </c>
    </row>
    <row spans="1:10" r="24">
      <c t="s" s="4" r="A24">
        <v>1033</v>
      </c>
      <c t="n" s="7" r="C24">
        <v>1150</v>
      </c>
    </row>
    <row spans="1:10" r="25">
      <c t="s" s="4" r="A25">
        <v>1047</v>
      </c>
    </row>
    <row spans="1:10" r="26">
      <c t="s" s="3" r="A26">
        <v>1032</v>
      </c>
    </row>
    <row spans="1:10" r="27">
      <c t="s" s="4" r="A27">
        <v>1048</v>
      </c>
      <c t="n" s="8" r="G27">
        <v>40.5</v>
      </c>
    </row>
    <row spans="1:10" r="28">
      <c t="s" s="4" r="A28">
        <v>1049</v>
      </c>
    </row>
    <row spans="1:10" r="29">
      <c t="s" s="3" r="A29">
        <v>1032</v>
      </c>
    </row>
    <row spans="1:10" r="30">
      <c t="s" s="4" r="A30">
        <v>1050</v>
      </c>
      <c t="n" s="8" r="B30">
        <v>108.9</v>
      </c>
    </row>
    <row spans="1:10" r="31">
      <c t="s" s="4" r="A31">
        <v>782</v>
      </c>
    </row>
    <row spans="1:10" r="32">
      <c t="s" s="3" r="A32">
        <v>1032</v>
      </c>
    </row>
    <row spans="1:10" r="33">
      <c t="s" s="4" r="A33">
        <v>783</v>
      </c>
      <c t="n" s="9" r="G33">
        <v>58.5</v>
      </c>
    </row>
    <row spans="1:10" r="34">
      <c t="s" s="4" r="A34">
        <v>759</v>
      </c>
      <c t="n" s="8" r="G34">
        <v>9.30000000000000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3"/>
    <col customWidth="1" max="6" min="6" width="13"/>
  </cols>
  <sheetData>
    <row spans="1:6" r="1">
      <c t="s" s="1" r="A1">
        <v>1051</v>
      </c>
      <c t="s" s="2" r="B1">
        <v>146</v>
      </c>
      <c t="s" s="2" r="D1">
        <v>1</v>
      </c>
    </row>
    <row spans="1:6" r="2">
      <c t="s" s="2" r="B2">
        <v>148</v>
      </c>
      <c t="s" s="2" r="C2">
        <v>150</v>
      </c>
      <c t="s" s="2" r="D2">
        <v>2</v>
      </c>
      <c t="s" s="2" r="E2">
        <v>32</v>
      </c>
      <c t="s" s="2" r="F2">
        <v>33</v>
      </c>
    </row>
    <row spans="1:6" r="3">
      <c t="s" s="3" r="A3">
        <v>1052</v>
      </c>
    </row>
    <row spans="1:6" r="4">
      <c t="s" s="4" r="A4">
        <v>1053</v>
      </c>
      <c t="s" s="4" r="D4">
        <v>1054</v>
      </c>
    </row>
    <row spans="1:6" r="5">
      <c t="s" s="4" r="A5">
        <v>38</v>
      </c>
      <c t="n" s="8" r="D5">
        <v>2209.4</v>
      </c>
      <c t="n" s="8" r="E5">
        <v>1545.3</v>
      </c>
      <c t="n" s="8" r="F5">
        <v>1778.9</v>
      </c>
    </row>
    <row spans="1:6" r="6">
      <c t="s" s="4" r="A6">
        <v>1055</v>
      </c>
      <c t="n" s="9" r="D6">
        <v>6.6</v>
      </c>
    </row>
    <row spans="1:6" r="7">
      <c t="s" s="4" r="A7">
        <v>1056</v>
      </c>
      <c t="n" s="9" r="D7">
        <v>5.8</v>
      </c>
      <c t="n" s="9" r="E7">
        <v>6.8</v>
      </c>
    </row>
    <row spans="1:6" r="8">
      <c t="s" s="4" r="A8">
        <v>1057</v>
      </c>
      <c t="n" s="9" r="D8">
        <v>0.3</v>
      </c>
    </row>
    <row spans="1:6" r="9">
      <c t="s" s="4" r="A9">
        <v>1058</v>
      </c>
      <c t="n" s="9" r="E9">
        <v>5.9</v>
      </c>
    </row>
    <row spans="1:6" r="10">
      <c t="s" s="4" r="A10">
        <v>1059</v>
      </c>
      <c t="n" s="9" r="D10">
        <v>1.8</v>
      </c>
      <c t="n" s="9" r="E10">
        <v>7.3</v>
      </c>
    </row>
    <row spans="1:6" r="11">
      <c t="s" s="4" r="A11">
        <v>1060</v>
      </c>
      <c t="n" s="9" r="D11">
        <v>2.1</v>
      </c>
      <c t="n" s="9" r="E11">
        <v>13.2</v>
      </c>
    </row>
    <row spans="1:6" r="12">
      <c t="s" s="4" r="A12">
        <v>1061</v>
      </c>
      <c t="n" s="9" r="D12">
        <v>21.4</v>
      </c>
    </row>
    <row spans="1:6" r="13">
      <c t="s" s="4" r="A13">
        <v>1062</v>
      </c>
    </row>
    <row spans="1:6" r="14">
      <c t="s" s="3" r="A14">
        <v>1052</v>
      </c>
    </row>
    <row spans="1:6" r="15">
      <c t="s" s="4" r="A15">
        <v>1063</v>
      </c>
      <c t="n" s="9" r="D15">
        <v>107.5</v>
      </c>
      <c t="n" s="6" r="E15">
        <v>600</v>
      </c>
    </row>
    <row spans="1:6" r="16">
      <c t="s" s="4" r="A16">
        <v>1064</v>
      </c>
    </row>
    <row spans="1:6" r="17">
      <c t="s" s="3" r="A17">
        <v>1052</v>
      </c>
    </row>
    <row spans="1:6" r="18">
      <c t="s" s="4" r="A18">
        <v>1063</v>
      </c>
      <c t="n" s="9" r="D18">
        <v>55.1</v>
      </c>
      <c t="n" s="9" r="E18">
        <v>393.1</v>
      </c>
    </row>
    <row spans="1:6" r="19">
      <c t="s" s="4" r="A19">
        <v>1065</v>
      </c>
    </row>
    <row spans="1:6" r="20">
      <c t="s" s="3" r="A20">
        <v>1052</v>
      </c>
    </row>
    <row spans="1:6" r="21">
      <c t="s" s="4" r="A21">
        <v>38</v>
      </c>
      <c t="n" s="9" r="D21">
        <v>3.1</v>
      </c>
      <c t="n" s="9" r="E21">
        <v>2.3</v>
      </c>
    </row>
    <row spans="1:6" r="22">
      <c t="s" s="4" r="A22">
        <v>1063</v>
      </c>
      <c t="n" s="6" r="E22">
        <v>500</v>
      </c>
    </row>
    <row spans="1:6" r="23">
      <c t="s" s="4" r="A23">
        <v>1066</v>
      </c>
      <c t="n" s="8" r="C23">
        <v>21.9</v>
      </c>
    </row>
    <row spans="1:6" r="24">
      <c t="s" s="4" r="A24">
        <v>1067</v>
      </c>
      <c t="n" s="9" r="C24">
        <v>3.9</v>
      </c>
    </row>
    <row spans="1:6" r="25">
      <c t="s" s="4" r="A25">
        <v>618</v>
      </c>
      <c t="n" s="9" r="C25">
        <v>12.6</v>
      </c>
    </row>
    <row spans="1:6" r="26">
      <c t="s" s="4" r="A26">
        <v>1068</v>
      </c>
      <c t="n" s="7" r="B26">
        <v>3</v>
      </c>
    </row>
    <row spans="1:6" r="27">
      <c t="s" s="4" r="A27">
        <v>1069</v>
      </c>
    </row>
    <row spans="1:6" r="28">
      <c t="s" s="3" r="A28">
        <v>1052</v>
      </c>
    </row>
    <row spans="1:6" r="29">
      <c t="s" s="4" r="A29">
        <v>1063</v>
      </c>
      <c t="n" s="6" r="D29">
        <v>120</v>
      </c>
      <c t="n" s="9" r="E29">
        <v>108.6</v>
      </c>
    </row>
    <row spans="1:6" r="30">
      <c t="s" s="4" r="A30">
        <v>1070</v>
      </c>
    </row>
    <row spans="1:6" r="31">
      <c t="s" s="3" r="A31">
        <v>1052</v>
      </c>
    </row>
    <row spans="1:6" r="32">
      <c t="s" s="4" r="A32">
        <v>1071</v>
      </c>
      <c t="n" s="8" r="C32">
        <v>5.4</v>
      </c>
      <c t="n" s="8" r="D32">
        <v>8.9</v>
      </c>
      <c t="n" s="9" r="E32">
        <v>9.1</v>
      </c>
    </row>
    <row spans="1:6" r="33">
      <c t="s" s="4" r="A33">
        <v>1072</v>
      </c>
    </row>
    <row spans="1:6" r="34">
      <c t="s" s="3" r="A34">
        <v>1052</v>
      </c>
    </row>
    <row spans="1:6" r="35">
      <c t="s" s="4" r="A35">
        <v>38</v>
      </c>
      <c t="n" s="8" r="E35">
        <v>54.9</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1073</v>
      </c>
      <c t="s" s="2" r="B1">
        <v>2</v>
      </c>
      <c t="s" s="2" r="C1">
        <v>32</v>
      </c>
    </row>
    <row spans="1:3" r="2">
      <c t="s" s="3" r="A2">
        <v>253</v>
      </c>
    </row>
    <row spans="1:3" r="3">
      <c t="s" s="4" r="A3">
        <v>74</v>
      </c>
      <c t="n" s="8" r="B3">
        <v>26.1</v>
      </c>
      <c t="n" s="8" r="C3">
        <v>32.2</v>
      </c>
    </row>
    <row spans="1:3" r="4">
      <c t="s" s="4" r="A4">
        <v>94</v>
      </c>
      <c t="n" s="8" r="B4">
        <v>0.7</v>
      </c>
      <c t="n" s="8" r="C4">
        <v>14.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1074</v>
      </c>
      <c t="s" s="2" r="B1">
        <v>2</v>
      </c>
      <c t="s" s="2" r="C1">
        <v>32</v>
      </c>
    </row>
    <row spans="1:3" r="2">
      <c t="s" s="3" r="A2">
        <v>1075</v>
      </c>
    </row>
    <row spans="1:3" r="3">
      <c t="s" s="4" r="A3">
        <v>1076</v>
      </c>
      <c t="n" s="8" r="B3">
        <v>27.9</v>
      </c>
      <c t="n" s="8" r="C3">
        <v>39.5</v>
      </c>
    </row>
    <row spans="1:3" r="4">
      <c t="s" s="4" r="A4">
        <v>1077</v>
      </c>
      <c t="n" s="9" r="B4">
        <v>2.8</v>
      </c>
      <c t="n" s="9" r="C4">
        <v>27.4</v>
      </c>
    </row>
    <row spans="1:3" r="5">
      <c t="s" s="4" r="A5">
        <v>1078</v>
      </c>
    </row>
    <row spans="1:3" r="6">
      <c t="s" s="3" r="A6">
        <v>1075</v>
      </c>
    </row>
    <row spans="1:3" r="7">
      <c t="s" s="4" r="A7">
        <v>1076</v>
      </c>
      <c t="n" s="9" r="B7">
        <v>27.9</v>
      </c>
      <c t="n" s="9" r="C7">
        <v>39.5</v>
      </c>
    </row>
    <row spans="1:3" r="8">
      <c t="s" s="4" r="A8">
        <v>1077</v>
      </c>
      <c t="n" s="9" r="B8">
        <v>2.8</v>
      </c>
      <c t="n" s="9" r="C8">
        <v>27.4</v>
      </c>
    </row>
    <row spans="1:3" r="9">
      <c t="s" s="4" r="A9">
        <v>1079</v>
      </c>
    </row>
    <row spans="1:3" r="10">
      <c t="s" s="3" r="A10">
        <v>1075</v>
      </c>
    </row>
    <row spans="1:3" r="11">
      <c t="s" s="4" r="A11">
        <v>1077</v>
      </c>
      <c t="n" s="9" r="B11">
        <v>2.3</v>
      </c>
      <c t="n" s="9" r="C11">
        <v>26.9</v>
      </c>
    </row>
    <row spans="1:3" r="12">
      <c t="s" s="4" r="A12">
        <v>1080</v>
      </c>
    </row>
    <row spans="1:3" r="13">
      <c t="s" s="3" r="A13">
        <v>1075</v>
      </c>
    </row>
    <row spans="1:3" r="14">
      <c t="s" s="4" r="A14">
        <v>1076</v>
      </c>
      <c t="n" s="9" r="B14">
        <v>6.5</v>
      </c>
      <c t="n" s="9" r="C14">
        <v>20.8</v>
      </c>
    </row>
    <row spans="1:3" r="15">
      <c t="s" s="4" r="A15">
        <v>1081</v>
      </c>
    </row>
    <row spans="1:3" r="16">
      <c t="s" s="3" r="A16">
        <v>1075</v>
      </c>
    </row>
    <row spans="1:3" r="17">
      <c t="s" s="4" r="A17">
        <v>1077</v>
      </c>
      <c t="n" s="9" r="B17">
        <v>0.2</v>
      </c>
      <c t="n" s="9" r="C17">
        <v>0.4</v>
      </c>
    </row>
    <row spans="1:3" r="18">
      <c t="s" s="4" r="A18">
        <v>1082</v>
      </c>
    </row>
    <row spans="1:3" r="19">
      <c t="s" s="3" r="A19">
        <v>1075</v>
      </c>
    </row>
    <row spans="1:3" r="20">
      <c t="s" s="4" r="A20">
        <v>1076</v>
      </c>
      <c t="n" s="9" r="B20">
        <v>21.4</v>
      </c>
      <c t="n" s="9" r="C20">
        <v>17.7</v>
      </c>
    </row>
    <row spans="1:3" r="21">
      <c t="s" s="4" r="A21">
        <v>1083</v>
      </c>
    </row>
    <row spans="1:3" r="22">
      <c t="s" s="3" r="A22">
        <v>1075</v>
      </c>
    </row>
    <row spans="1:3" r="23">
      <c t="s" s="4" r="A23">
        <v>1077</v>
      </c>
      <c t="n" s="9" r="B23">
        <v>0.3</v>
      </c>
      <c t="n" s="9" r="C23">
        <v>0.1</v>
      </c>
    </row>
    <row spans="1:3" r="24">
      <c t="s" s="4" r="A24">
        <v>1084</v>
      </c>
    </row>
    <row spans="1:3" r="25">
      <c t="s" s="3" r="A25">
        <v>1075</v>
      </c>
    </row>
    <row spans="1:3" r="26">
      <c t="s" s="4" r="A26">
        <v>1076</v>
      </c>
      <c t="n" s="7" r="B26">
        <v>0</v>
      </c>
      <c t="n" s="7" r="C26">
        <v>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1085</v>
      </c>
      <c t="s" s="2" r="B1">
        <v>1</v>
      </c>
    </row>
    <row spans="1:4" r="2">
      <c t="s" s="2" r="B2">
        <v>2</v>
      </c>
      <c t="s" s="2" r="C2">
        <v>32</v>
      </c>
      <c t="s" s="2" r="D2">
        <v>33</v>
      </c>
    </row>
    <row spans="1:4" r="3">
      <c t="s" s="3" r="A3">
        <v>1075</v>
      </c>
    </row>
    <row spans="1:4" r="4">
      <c t="s" s="4" r="A4">
        <v>1086</v>
      </c>
      <c t="n" s="7" r="B4">
        <v>-9</v>
      </c>
      <c t="n" s="8" r="C4">
        <v>-70.3</v>
      </c>
      <c t="n" s="8" r="D4">
        <v>-26.2</v>
      </c>
    </row>
    <row spans="1:4" r="5">
      <c t="s" s="4" r="A5">
        <v>1087</v>
      </c>
    </row>
    <row spans="1:4" r="6">
      <c t="s" s="3" r="A6">
        <v>1075</v>
      </c>
    </row>
    <row spans="1:4" r="7">
      <c t="s" s="4" r="A7">
        <v>1086</v>
      </c>
      <c t="n" s="9" r="B7">
        <v>-13.4</v>
      </c>
      <c t="n" s="9" r="C7">
        <v>-80.5</v>
      </c>
      <c t="n" s="9" r="D7">
        <v>18.9</v>
      </c>
    </row>
    <row spans="1:4" r="8">
      <c t="s" s="4" r="A8">
        <v>1088</v>
      </c>
    </row>
    <row spans="1:4" r="9">
      <c t="s" s="3" r="A9">
        <v>1075</v>
      </c>
    </row>
    <row spans="1:4" r="10">
      <c t="s" s="4" r="A10">
        <v>1086</v>
      </c>
      <c t="n" s="9" r="D10">
        <v>7.9</v>
      </c>
    </row>
    <row spans="1:4" r="11">
      <c t="s" s="4" r="A11">
        <v>1089</v>
      </c>
    </row>
    <row spans="1:4" r="12">
      <c t="s" s="3" r="A12">
        <v>1075</v>
      </c>
    </row>
    <row spans="1:4" r="13">
      <c t="s" s="4" r="A13">
        <v>1086</v>
      </c>
      <c t="n" s="9" r="B13">
        <v>1.5</v>
      </c>
      <c t="n" s="9" r="C13">
        <v>1.3</v>
      </c>
      <c t="n" s="9" r="D13">
        <v>1.9</v>
      </c>
    </row>
    <row spans="1:4" r="14">
      <c t="s" s="4" r="A14">
        <v>1090</v>
      </c>
    </row>
    <row spans="1:4" r="15">
      <c t="s" s="3" r="A15">
        <v>1075</v>
      </c>
    </row>
    <row spans="1:4" r="16">
      <c t="s" s="4" r="A16">
        <v>1086</v>
      </c>
      <c t="n" s="8" r="B16">
        <v>2.9</v>
      </c>
      <c t="n" s="9" r="C16">
        <v>10.3</v>
      </c>
      <c t="n" s="8" r="D16">
        <v>-54.9</v>
      </c>
    </row>
    <row spans="1:4" r="17">
      <c t="s" s="4" r="A17">
        <v>1091</v>
      </c>
    </row>
    <row spans="1:4" r="18">
      <c t="s" s="3" r="A18">
        <v>1075</v>
      </c>
    </row>
    <row spans="1:4" r="19">
      <c t="s" s="4" r="A19">
        <v>1086</v>
      </c>
      <c t="n" s="8" r="C19">
        <v>-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1092</v>
      </c>
      <c t="s" s="2" r="B1">
        <v>1</v>
      </c>
    </row>
    <row spans="1:4" r="2">
      <c t="s" s="2" r="B2">
        <v>2</v>
      </c>
      <c t="s" s="2" r="C2">
        <v>32</v>
      </c>
      <c t="s" s="2" r="D2">
        <v>33</v>
      </c>
    </row>
    <row spans="1:4" r="3">
      <c t="s" s="3" r="A3">
        <v>1093</v>
      </c>
    </row>
    <row spans="1:4" r="4">
      <c t="s" s="4" r="A4">
        <v>1094</v>
      </c>
      <c t="n" s="8" r="B4">
        <v>25.6</v>
      </c>
    </row>
    <row spans="1:4" r="5">
      <c t="s" s="4" r="A5">
        <v>1095</v>
      </c>
      <c t="n" s="9" r="B5">
        <v>31.8</v>
      </c>
      <c t="n" s="8" r="C5">
        <v>0.4</v>
      </c>
      <c t="n" s="8" r="D5">
        <v>0.2</v>
      </c>
    </row>
    <row spans="1:4" r="6">
      <c t="s" s="4" r="A6">
        <v>1096</v>
      </c>
      <c t="n" s="9" r="B6">
        <v>35.4</v>
      </c>
      <c t="n" s="8" r="C6">
        <v>40.6</v>
      </c>
      <c t="n" s="9" r="D6">
        <v>40.2</v>
      </c>
    </row>
    <row spans="1:4" r="7">
      <c t="s" s="4" r="A7">
        <v>1097</v>
      </c>
      <c t="n" s="8" r="B7">
        <v>29.8</v>
      </c>
    </row>
    <row spans="1:4" r="8">
      <c t="s" s="4" r="A8">
        <v>991</v>
      </c>
    </row>
    <row spans="1:4" r="9">
      <c t="s" s="3" r="A9">
        <v>1093</v>
      </c>
    </row>
    <row spans="1:4" r="10">
      <c t="s" s="4" r="A10">
        <v>1098</v>
      </c>
      <c t="s" s="4" r="B10">
        <v>674</v>
      </c>
    </row>
    <row spans="1:4" r="11">
      <c t="s" s="4" r="A11">
        <v>1099</v>
      </c>
      <c t="s" s="4" r="B11">
        <v>1100</v>
      </c>
    </row>
    <row spans="1:4" r="12">
      <c t="s" s="4" r="A12">
        <v>989</v>
      </c>
    </row>
    <row spans="1:4" r="13">
      <c t="s" s="3" r="A13">
        <v>1093</v>
      </c>
    </row>
    <row spans="1:4" r="14">
      <c t="s" s="4" r="A14">
        <v>1101</v>
      </c>
      <c t="s" s="4" r="B14">
        <v>1100</v>
      </c>
    </row>
    <row spans="1:4" r="15">
      <c t="s" s="4" r="A15">
        <v>1102</v>
      </c>
      <c t="s" s="4" r="C15">
        <v>1103</v>
      </c>
    </row>
    <row spans="1:4" r="16">
      <c t="n" s="12" r="A16">
        <v>3</v>
      </c>
    </row>
    <row spans="1:4" r="17">
      <c t="s" s="3" r="A17">
        <v>1093</v>
      </c>
    </row>
    <row spans="1:4" r="18">
      <c t="s" s="4" r="A18">
        <v>1104</v>
      </c>
      <c t="n" s="8" r="B18">
        <v>896.1</v>
      </c>
    </row>
    <row spans="1:4" r="19">
      <c t="s" s="4" r="A19">
        <v>1105</v>
      </c>
      <c t="n" s="9" r="B19">
        <v>0.3</v>
      </c>
    </row>
    <row spans="1:4" r="20">
      <c t="s" s="4" r="A20">
        <v>1106</v>
      </c>
    </row>
    <row spans="1:4" r="21">
      <c t="s" s="3" r="A21">
        <v>1093</v>
      </c>
    </row>
    <row spans="1:4" r="22">
      <c t="s" s="4" r="A22">
        <v>1107</v>
      </c>
      <c t="n" s="9" r="B22">
        <v>94.3</v>
      </c>
    </row>
    <row spans="1:4" r="23">
      <c t="s" s="4" r="A23">
        <v>1108</v>
      </c>
    </row>
    <row spans="1:4" r="24">
      <c t="s" s="3" r="A24">
        <v>1093</v>
      </c>
    </row>
    <row spans="1:4" r="25">
      <c t="s" s="4" r="A25">
        <v>1107</v>
      </c>
      <c t="n" s="9" r="B25">
        <v>41.6</v>
      </c>
    </row>
    <row spans="1:4" r="26">
      <c t="s" s="4" r="A26">
        <v>1109</v>
      </c>
    </row>
    <row spans="1:4" r="27">
      <c t="s" s="3" r="A27">
        <v>1093</v>
      </c>
    </row>
    <row spans="1:4" r="28">
      <c t="s" s="4" r="A28">
        <v>1107</v>
      </c>
      <c t="n" s="9" r="B28">
        <v>15.5</v>
      </c>
    </row>
    <row spans="1:4" r="29">
      <c t="s" s="4" r="A29">
        <v>1110</v>
      </c>
    </row>
    <row spans="1:4" r="30">
      <c t="s" s="3" r="A30">
        <v>1093</v>
      </c>
    </row>
    <row spans="1:4" r="31">
      <c t="s" s="4" r="A31">
        <v>1111</v>
      </c>
      <c t="n" s="6" r="B31">
        <v>3800</v>
      </c>
      <c t="n" s="7" r="C31">
        <v>3900</v>
      </c>
    </row>
    <row spans="1:4" r="32">
      <c t="s" s="4" r="A32">
        <v>1094</v>
      </c>
      <c t="n" s="9" r="B32">
        <v>25.6</v>
      </c>
      <c t="n" s="9" r="C32">
        <v>6.9</v>
      </c>
      <c t="n" s="9" r="D32">
        <v>0.4</v>
      </c>
    </row>
    <row spans="1:4" r="33">
      <c t="s" s="4" r="A33">
        <v>1112</v>
      </c>
      <c t="n" s="9" r="B33">
        <v>12.5</v>
      </c>
    </row>
    <row spans="1:4" r="34">
      <c t="s" s="4" r="A34">
        <v>1113</v>
      </c>
      <c t="n" s="9" r="B34">
        <v>-348.5</v>
      </c>
      <c t="n" s="9" r="C34">
        <v>-6.9</v>
      </c>
      <c t="n" s="9" r="D34">
        <v>-2.7</v>
      </c>
    </row>
    <row spans="1:4" r="35">
      <c t="s" s="4" r="A35">
        <v>1114</v>
      </c>
    </row>
    <row spans="1:4" r="36">
      <c t="s" s="3" r="A36">
        <v>1093</v>
      </c>
    </row>
    <row spans="1:4" r="37">
      <c t="s" s="4" r="A37">
        <v>1094</v>
      </c>
      <c t="n" s="6" r="B37">
        <v>0</v>
      </c>
      <c t="n" s="6" r="C37">
        <v>0</v>
      </c>
      <c t="n" s="6" r="D37">
        <v>0</v>
      </c>
    </row>
    <row spans="1:4" r="38">
      <c t="s" s="4" r="A38">
        <v>1112</v>
      </c>
      <c t="n" s="9" r="B38">
        <v>22.1</v>
      </c>
    </row>
    <row spans="1:4" r="39">
      <c t="s" s="4" r="A39">
        <v>1113</v>
      </c>
      <c t="n" s="8" r="B39">
        <v>-0.1</v>
      </c>
      <c t="n" s="9" r="C39">
        <v>-3.5</v>
      </c>
      <c t="n" s="8" r="D39">
        <v>-6.7</v>
      </c>
    </row>
    <row spans="1:4" r="40">
      <c t="s" s="4" r="A40">
        <v>736</v>
      </c>
    </row>
    <row spans="1:4" r="41">
      <c t="s" s="3" r="A41">
        <v>1093</v>
      </c>
    </row>
    <row spans="1:4" r="42">
      <c t="s" s="4" r="A42">
        <v>1094</v>
      </c>
      <c t="n" s="8" r="C42">
        <v>6.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0"/>
    <col customWidth="1" max="2" min="2" width="16"/>
    <col customWidth="1" max="3" min="3" width="13"/>
    <col customWidth="1" max="4" min="4" width="13"/>
  </cols>
  <sheetData>
    <row spans="1:4" r="1">
      <c t="s" s="1" r="A1">
        <v>1115</v>
      </c>
      <c t="s" s="2" r="B1">
        <v>1</v>
      </c>
    </row>
    <row spans="1:4" r="2">
      <c t="s" s="2" r="B2">
        <v>2</v>
      </c>
      <c t="s" s="2" r="C2">
        <v>32</v>
      </c>
      <c t="s" s="2" r="D2">
        <v>33</v>
      </c>
    </row>
    <row spans="1:4" r="3">
      <c t="s" s="3" r="A3">
        <v>1116</v>
      </c>
    </row>
    <row spans="1:4" r="4">
      <c t="s" s="4" r="A4">
        <v>1117</v>
      </c>
      <c t="n" s="7" r="B4">
        <v>3539</v>
      </c>
    </row>
    <row spans="1:4" r="5">
      <c t="s" s="4" r="A5">
        <v>1118</v>
      </c>
      <c t="n" s="9" r="B5">
        <v>-2209.4</v>
      </c>
      <c t="n" s="8" r="C5">
        <v>-1545.3</v>
      </c>
      <c t="n" s="8" r="D5">
        <v>-1778.9</v>
      </c>
    </row>
    <row spans="1:4" r="6">
      <c t="s" s="4" r="A6">
        <v>1119</v>
      </c>
      <c t="n" s="9" r="B6">
        <v>2959.4</v>
      </c>
      <c t="n" s="6" r="C6">
        <v>3539</v>
      </c>
    </row>
    <row spans="1:4" r="7">
      <c t="s" s="4" r="A7">
        <v>1110</v>
      </c>
    </row>
    <row spans="1:4" r="8">
      <c t="s" s="3" r="A8">
        <v>1120</v>
      </c>
    </row>
    <row spans="1:4" r="9">
      <c t="s" s="4" r="A9">
        <v>1121</v>
      </c>
      <c t="n" s="9" r="B9">
        <v>4092.2</v>
      </c>
      <c t="n" s="6" r="C9">
        <v>3979</v>
      </c>
    </row>
    <row spans="1:4" r="10">
      <c t="s" s="4" r="A10">
        <v>1122</v>
      </c>
      <c t="n" s="9" r="B10">
        <v>93.8</v>
      </c>
      <c t="n" s="9" r="C10">
        <v>88.5</v>
      </c>
      <c t="n" s="6" r="D10">
        <v>89</v>
      </c>
    </row>
    <row spans="1:4" r="11">
      <c t="s" s="4" r="A11">
        <v>1123</v>
      </c>
      <c t="n" s="9" r="B11">
        <v>159.8</v>
      </c>
      <c t="n" s="9" r="C11">
        <v>161.3</v>
      </c>
      <c t="n" s="9" r="D11">
        <v>151.1</v>
      </c>
    </row>
    <row spans="1:4" r="12">
      <c t="s" s="4" r="A12">
        <v>1124</v>
      </c>
      <c t="n" s="6" r="B12">
        <v>0</v>
      </c>
      <c t="n" s="6" r="C12">
        <v>0</v>
      </c>
    </row>
    <row spans="1:4" r="13">
      <c t="s" s="4" r="A13">
        <v>1125</v>
      </c>
      <c t="n" s="6" r="B13">
        <v>2</v>
      </c>
      <c t="n" s="9" r="C13">
        <v>0.7</v>
      </c>
    </row>
    <row spans="1:4" r="14">
      <c t="s" s="4" r="A14">
        <v>1126</v>
      </c>
      <c t="n" s="9" r="B14">
        <v>-18.5</v>
      </c>
      <c t="n" s="9" r="C14">
        <v>35.7</v>
      </c>
    </row>
    <row spans="1:4" r="15">
      <c t="s" s="4" r="A15">
        <v>1094</v>
      </c>
      <c t="n" s="9" r="B15">
        <v>25.6</v>
      </c>
      <c t="n" s="9" r="C15">
        <v>6.9</v>
      </c>
    </row>
    <row spans="1:4" r="16">
      <c t="s" s="4" r="A16">
        <v>1127</v>
      </c>
      <c t="n" s="9" r="B16">
        <v>-18.8</v>
      </c>
      <c t="n" s="6" r="C16">
        <v>0</v>
      </c>
    </row>
    <row spans="1:4" r="17">
      <c t="s" s="4" r="A17">
        <v>1128</v>
      </c>
      <c t="n" s="9" r="B17">
        <v>-168.2</v>
      </c>
      <c t="n" s="9" r="C17">
        <v>-176.7</v>
      </c>
    </row>
    <row spans="1:4" r="18">
      <c t="s" s="4" r="A18">
        <v>1129</v>
      </c>
      <c t="n" s="6" r="B18">
        <v>-1</v>
      </c>
      <c t="n" s="9" r="C18">
        <v>-3.2</v>
      </c>
    </row>
    <row spans="1:4" r="19">
      <c t="s" s="4" r="A19">
        <v>1130</v>
      </c>
      <c t="n" s="9" r="B19">
        <v>-263.9</v>
      </c>
      <c t="s" s="4" r="C19">
        <v>103</v>
      </c>
    </row>
    <row spans="1:4" r="20">
      <c t="s" s="4" r="A20">
        <v>1131</v>
      </c>
      <c t="n" s="6" r="B20">
        <v>3903</v>
      </c>
      <c t="n" s="9" r="C20">
        <v>4092.2</v>
      </c>
      <c t="n" s="6" r="D20">
        <v>3979</v>
      </c>
    </row>
    <row spans="1:4" r="21">
      <c t="s" s="3" r="A21">
        <v>1116</v>
      </c>
    </row>
    <row spans="1:4" r="22">
      <c t="s" s="4" r="A22">
        <v>1117</v>
      </c>
      <c t="n" s="6" r="B22">
        <v>3539</v>
      </c>
      <c t="n" s="6" r="C22">
        <v>3546</v>
      </c>
    </row>
    <row spans="1:4" r="23">
      <c t="s" s="4" r="A23">
        <v>1132</v>
      </c>
      <c t="n" s="9" r="B23">
        <v>-146.2</v>
      </c>
      <c t="n" s="9" r="C23">
        <v>178.6</v>
      </c>
    </row>
    <row spans="1:4" r="24">
      <c t="s" s="4" r="A24">
        <v>1133</v>
      </c>
      <c t="n" s="9" r="B24">
        <v>11.9</v>
      </c>
      <c t="n" s="9" r="C24">
        <v>13.5</v>
      </c>
    </row>
    <row spans="1:4" r="25">
      <c t="s" s="4" r="A25">
        <v>1124</v>
      </c>
      <c t="n" s="6" r="B25">
        <v>0</v>
      </c>
      <c t="n" s="6" r="C25">
        <v>0</v>
      </c>
    </row>
    <row spans="1:4" r="26">
      <c t="s" s="4" r="A26">
        <v>1118</v>
      </c>
      <c t="n" s="6" r="B26">
        <v>-22</v>
      </c>
      <c t="n" s="9" r="C26">
        <v>-18.8</v>
      </c>
    </row>
    <row spans="1:4" r="27">
      <c t="s" s="4" r="A27">
        <v>1128</v>
      </c>
      <c t="n" s="9" r="B27">
        <v>-168.2</v>
      </c>
      <c t="n" s="9" r="C27">
        <v>-176.7</v>
      </c>
    </row>
    <row spans="1:4" r="28">
      <c t="s" s="4" r="A28">
        <v>1129</v>
      </c>
      <c t="n" s="9" r="B28">
        <v>-1.1</v>
      </c>
      <c t="n" s="9" r="C28">
        <v>-3.6</v>
      </c>
    </row>
    <row spans="1:4" r="29">
      <c t="s" s="4" r="A29">
        <v>1130</v>
      </c>
      <c t="n" s="6" r="B29">
        <v>-254</v>
      </c>
      <c t="n" s="6" r="C29">
        <v>0</v>
      </c>
    </row>
    <row spans="1:4" r="30">
      <c t="s" s="4" r="A30">
        <v>1119</v>
      </c>
      <c t="n" s="9" r="B30">
        <v>2959.4</v>
      </c>
      <c t="n" s="6" r="C30">
        <v>3539</v>
      </c>
      <c t="n" s="6" r="D30">
        <v>3546</v>
      </c>
    </row>
    <row spans="1:4" r="31">
      <c t="s" s="4" r="A31">
        <v>1114</v>
      </c>
    </row>
    <row spans="1:4" r="32">
      <c t="s" s="3" r="A32">
        <v>1120</v>
      </c>
    </row>
    <row spans="1:4" r="33">
      <c t="s" s="4" r="A33">
        <v>1121</v>
      </c>
      <c t="n" s="9" r="B33">
        <v>235.4</v>
      </c>
      <c t="n" s="9" r="C33">
        <v>283.5</v>
      </c>
    </row>
    <row spans="1:4" r="34">
      <c t="s" s="4" r="A34">
        <v>1122</v>
      </c>
      <c t="n" s="9" r="B34">
        <v>0.4</v>
      </c>
      <c t="n" s="9" r="C34">
        <v>0.6</v>
      </c>
      <c t="n" s="9" r="D34">
        <v>0.7</v>
      </c>
    </row>
    <row spans="1:4" r="35">
      <c t="s" s="4" r="A35">
        <v>1123</v>
      </c>
      <c t="n" s="9" r="B35">
        <v>7.5</v>
      </c>
      <c t="n" s="9" r="C35">
        <v>9.9</v>
      </c>
      <c t="n" s="9" r="D35">
        <v>9.699999999999999</v>
      </c>
    </row>
    <row spans="1:4" r="36">
      <c t="s" s="4" r="A36">
        <v>1124</v>
      </c>
      <c t="n" s="9" r="B36">
        <v>4.8</v>
      </c>
      <c t="n" s="9" r="C36">
        <v>5.9</v>
      </c>
    </row>
    <row spans="1:4" r="37">
      <c t="s" s="4" r="A37">
        <v>1125</v>
      </c>
      <c t="n" s="6" r="B37">
        <v>0</v>
      </c>
      <c t="n" s="9" r="C37">
        <v>-3.3</v>
      </c>
    </row>
    <row spans="1:4" r="38">
      <c t="s" s="4" r="A38">
        <v>1126</v>
      </c>
      <c t="n" s="9" r="B38">
        <v>0.6</v>
      </c>
      <c t="n" s="9" r="C38">
        <v>-35.9</v>
      </c>
    </row>
    <row spans="1:4" r="39">
      <c t="s" s="4" r="A39">
        <v>1094</v>
      </c>
      <c t="n" s="6" r="B39">
        <v>0</v>
      </c>
      <c t="n" s="6" r="C39">
        <v>0</v>
      </c>
    </row>
    <row spans="1:4" r="40">
      <c t="s" s="4" r="A40">
        <v>1127</v>
      </c>
      <c t="n" s="6" r="B40">
        <v>0</v>
      </c>
      <c t="n" s="6" r="C40">
        <v>0</v>
      </c>
    </row>
    <row spans="1:4" r="41">
      <c t="s" s="4" r="A41">
        <v>1128</v>
      </c>
      <c t="n" s="9" r="B41">
        <v>-21.9</v>
      </c>
      <c t="n" s="9" r="C41">
        <v>-24.3</v>
      </c>
    </row>
    <row spans="1:4" r="42">
      <c t="s" s="4" r="A42">
        <v>1129</v>
      </c>
      <c t="n" s="9" r="B42">
        <v>-0.2</v>
      </c>
      <c t="n" s="6" r="C42">
        <v>-1</v>
      </c>
    </row>
    <row spans="1:4" r="43">
      <c t="s" s="4" r="A43">
        <v>1130</v>
      </c>
      <c t="n" s="9" r="B43">
        <v>-24.9</v>
      </c>
      <c t="s" s="4" r="C43">
        <v>103</v>
      </c>
    </row>
    <row spans="1:4" r="44">
      <c t="s" s="4" r="A44">
        <v>1131</v>
      </c>
      <c t="n" s="9" r="B44">
        <v>201.7</v>
      </c>
      <c t="n" s="9" r="C44">
        <v>235.4</v>
      </c>
      <c t="n" s="9" r="D44">
        <v>283.5</v>
      </c>
    </row>
    <row spans="1:4" r="45">
      <c t="s" s="3" r="A45">
        <v>1116</v>
      </c>
    </row>
    <row spans="1:4" r="46">
      <c t="s" s="4" r="A46">
        <v>1117</v>
      </c>
      <c t="n" s="9" r="B46">
        <v>0.1</v>
      </c>
      <c t="n" s="9" r="C46">
        <v>0.3</v>
      </c>
    </row>
    <row spans="1:4" r="47">
      <c t="s" s="4" r="A47">
        <v>1132</v>
      </c>
      <c t="n" s="6" r="B47">
        <v>0</v>
      </c>
      <c t="n" s="9" r="C47">
        <v>-0.3</v>
      </c>
    </row>
    <row spans="1:4" r="48">
      <c t="s" s="4" r="A48">
        <v>1133</v>
      </c>
      <c t="n" s="9" r="B48">
        <v>17.1</v>
      </c>
      <c t="n" s="9" r="C48">
        <v>18.5</v>
      </c>
    </row>
    <row spans="1:4" r="49">
      <c t="s" s="4" r="A49">
        <v>1124</v>
      </c>
      <c t="n" s="9" r="B49">
        <v>4.8</v>
      </c>
      <c t="n" s="9" r="C49">
        <v>5.9</v>
      </c>
    </row>
    <row spans="1:4" r="50">
      <c t="s" s="4" r="A50">
        <v>1118</v>
      </c>
      <c t="n" s="6" r="B50">
        <v>0</v>
      </c>
      <c t="n" s="6" r="C50">
        <v>0</v>
      </c>
    </row>
    <row spans="1:4" r="51">
      <c t="s" s="4" r="A51">
        <v>1128</v>
      </c>
      <c t="n" s="9" r="B51">
        <v>-21.9</v>
      </c>
      <c t="n" s="9" r="C51">
        <v>-24.3</v>
      </c>
    </row>
    <row spans="1:4" r="52">
      <c t="s" s="4" r="A52">
        <v>1129</v>
      </c>
      <c t="n" s="6" r="B52">
        <v>0</v>
      </c>
      <c t="n" s="6" r="C52">
        <v>0</v>
      </c>
    </row>
    <row spans="1:4" r="53">
      <c t="s" s="4" r="A53">
        <v>1130</v>
      </c>
      <c t="n" s="6" r="B53">
        <v>0</v>
      </c>
      <c t="n" s="6" r="C53">
        <v>0</v>
      </c>
    </row>
    <row spans="1:4" r="54">
      <c t="s" s="4" r="A54">
        <v>1119</v>
      </c>
      <c t="n" s="8" r="B54">
        <v>0.1</v>
      </c>
      <c t="n" s="8" r="C54">
        <v>0.1</v>
      </c>
      <c t="n" s="8" r="D54">
        <v>0.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Statements of Oper</vt:lpstr>
      <vt:lpstr>Consolidated Statements of Comp</vt:lpstr>
      <vt:lpstr>Consolidated Balance Sheets</vt:lpstr>
      <vt:lpstr>Consolidated Balance Sheets (Pa</vt:lpstr>
      <vt:lpstr>Consolidated Statements of Comm</vt:lpstr>
      <vt:lpstr>Consolidated Statements of Com7</vt:lpstr>
      <vt:lpstr>Consolidated Statements of Cash</vt:lpstr>
      <vt:lpstr>SUMMARY OF SIGNIFICANT ACCOUNTI</vt:lpstr>
      <vt:lpstr>ACQUISITIONS</vt:lpstr>
      <vt:lpstr>RESTRUCTURING ACTIVITIES</vt:lpstr>
      <vt:lpstr>LONG-TERM DEBT</vt:lpstr>
      <vt:lpstr>CREDIT FACILITIES AND BORROWING</vt:lpstr>
      <vt:lpstr>DISCONTINUED OPERATIONS</vt:lpstr>
      <vt:lpstr>INVESTMENTS IN JOINT VENTURES</vt:lpstr>
      <vt:lpstr>VARIABLE INTEREST ENTITIES</vt:lpstr>
      <vt:lpstr>GOODWILL AND OTHER IDENTIFIABLE</vt:lpstr>
      <vt:lpstr>EARNINGS PER SHARE</vt:lpstr>
      <vt:lpstr>INVENTORIES</vt:lpstr>
      <vt:lpstr>OTHER NONCURRENT LIABILITIES</vt:lpstr>
      <vt:lpstr>CAPITAL STOCK</vt:lpstr>
      <vt:lpstr>SHARE-BASED PAYMENTS</vt:lpstr>
      <vt:lpstr>PRE-TAX INCOME AND INCOME TAXES</vt:lpstr>
      <vt:lpstr>OPERATING LEASES</vt:lpstr>
      <vt:lpstr>CONTINGENCIES</vt:lpstr>
      <vt:lpstr>DERIVATIVE FINANCIAL INSTRUMENT</vt:lpstr>
      <vt:lpstr>PENSION AND POSTRETIREMENT BENE</vt:lpstr>
      <vt:lpstr>FAIR VALUE MEASUREMENTS</vt:lpstr>
      <vt:lpstr>BUSINESS SEGMENTS AND RELATED I</vt:lpstr>
      <vt:lpstr>QUARTERLY FINANCIAL DATA (Unaud</vt:lpstr>
      <vt:lpstr>Schedule II - Valuation and Qua</vt:lpstr>
      <vt:lpstr>SUMMARY OF SIGNIFICANT ACCOUN32</vt:lpstr>
      <vt:lpstr>SUMMARY OF SIGNIFICANT ACCOUN33</vt:lpstr>
      <vt:lpstr>RESTRUCTURING ACTIVITIES (Table</vt:lpstr>
      <vt:lpstr>LONG-TERM DEBT (Tables)</vt:lpstr>
      <vt:lpstr>DISCONTINUED OPERATIONS (Tables</vt:lpstr>
      <vt:lpstr>INVESTMENTS IN JOINT VENTURES (</vt:lpstr>
      <vt:lpstr>VARIABLE INTEREST ENTITIES (Tab</vt:lpstr>
      <vt:lpstr>GOODWILL AND OTHER IDENTIFIAB39</vt:lpstr>
      <vt:lpstr>EARNINGS PER SHARE (Tables)</vt:lpstr>
      <vt:lpstr>INVENTORIES (Tables)</vt:lpstr>
      <vt:lpstr>OTHER NONCURRENT LIABILITIES (T</vt:lpstr>
      <vt:lpstr>SHARE-BASED PAYMENTS (Tables)</vt:lpstr>
      <vt:lpstr>PRE-TAX INCOME AND INCOME TAX44</vt:lpstr>
      <vt:lpstr>OPERATING LEASES (Tables)</vt:lpstr>
      <vt:lpstr>DERIVATIVE FINANCIAL INSTRUME46</vt:lpstr>
      <vt:lpstr>PENSION AND POSTRETIREMENT BE47</vt:lpstr>
      <vt:lpstr>FAIR VALUE MEASUREMENTS (Tables</vt:lpstr>
      <vt:lpstr>BUSINESS SEGMENTS AND RELATED49</vt:lpstr>
      <vt:lpstr>QUARTERLY FINANCIAL DATA (Una50</vt:lpstr>
      <vt:lpstr>SUMMARY OF SIGNIFICANT ACCOUN51</vt:lpstr>
      <vt:lpstr>SUMMARY OF SIGNIFICANT ACCOUN52</vt:lpstr>
      <vt:lpstr>SUMMARY OF SIGNIFICANT ACCOUN53</vt:lpstr>
      <vt:lpstr>SUMMARY OF SIGNIFICANT ACCOUN54</vt:lpstr>
      <vt:lpstr>ACQUISITIONS (Narrative) (Detai</vt:lpstr>
      <vt:lpstr>RESTRUCTURING ACTIVITIES (Narra</vt:lpstr>
      <vt:lpstr>RESTRUCTURING ACTIVITIES (Conso</vt:lpstr>
      <vt:lpstr>RESTRUCTURING ACTIVITIES (Liabi</vt:lpstr>
      <vt:lpstr>LONG-TERM DEBT (Schedule of Deb</vt:lpstr>
      <vt:lpstr>LONG-TERM DEBT (Aggregate Minim</vt:lpstr>
      <vt:lpstr>LONG-TERM DEBT (Narrative) (Det</vt:lpstr>
      <vt:lpstr>LONG-TERM DEBT (Net Interest Ex</vt:lpstr>
      <vt:lpstr>CREDIT FACILITIES AND BORROWI63</vt:lpstr>
      <vt:lpstr>DISCONTINUED OPERATIONS (Narrat</vt:lpstr>
      <vt:lpstr>DISCONTINUED OPERATIONS (Detail</vt:lpstr>
      <vt:lpstr>DISCONTINUED OPERATIONS (Assets</vt:lpstr>
      <vt:lpstr>DISCONTINUED OPERATIONS (Asse67</vt:lpstr>
      <vt:lpstr>INVESTMENTS IN JOINT VENTURES68</vt:lpstr>
      <vt:lpstr>INVESTMENTS IN JOINT VENTURES69</vt:lpstr>
      <vt:lpstr>VARIABLE INTEREST ENTITIES (Nar</vt:lpstr>
      <vt:lpstr>VARIABLE INTEREST ENTITIES (Det</vt:lpstr>
      <vt:lpstr>GOODWILL AND OTHER IDENTIFIAB72</vt:lpstr>
      <vt:lpstr>GOODWILL AND OTHER IDENTIFIAB73</vt:lpstr>
      <vt:lpstr>GOODWILL AND OTHER IDENTIFIAB74</vt:lpstr>
      <vt:lpstr>EARNINGS PER SHARE (Details)</vt:lpstr>
      <vt:lpstr>EARNINGS PER SHARE (Narrative) </vt:lpstr>
      <vt:lpstr>INVENTORIES (Details)</vt:lpstr>
      <vt:lpstr>OTHER NONCURRENT LIABILITIES (D</vt:lpstr>
      <vt:lpstr>CAPITAL STOCK (Details)</vt:lpstr>
      <vt:lpstr>SHARE-BASED PAYMENTS (Narrative</vt:lpstr>
      <vt:lpstr>SHARE-BASED PAYMENTS (Black-Sch</vt:lpstr>
      <vt:lpstr>SHARE-BASED PAYMENTS (Option Ac</vt:lpstr>
      <vt:lpstr>SHARE-BASED PAYMENTS (Nonvested</vt:lpstr>
      <vt:lpstr>SHARE-BASED PAYMENTS (Activity </vt:lpstr>
      <vt:lpstr>PRE-TAX INCOME AND INCOME TAX85</vt:lpstr>
      <vt:lpstr>PRE-TAX INCOME AND INCOME TAX86</vt:lpstr>
      <vt:lpstr>PRE-TAX INCOME AND INCOME TAX87</vt:lpstr>
      <vt:lpstr>PRE-TAX INCOME AND INCOME TAX88</vt:lpstr>
      <vt:lpstr>PRE-TAX INCOME AND INCOME TAX89</vt:lpstr>
      <vt:lpstr>PRE-TAX INCOME AND INCOME TAX90</vt:lpstr>
      <vt:lpstr>OPERATING LEASES (Narrative) (D</vt:lpstr>
      <vt:lpstr>OPERATING LEASES (Details)</vt:lpstr>
      <vt:lpstr>CONTINGENCIES (Details)</vt:lpstr>
      <vt:lpstr>DERIVATIVE FINANCIAL INSTRUME94</vt:lpstr>
      <vt:lpstr>DERIVATIVE FINANCIAL INSTRUME95</vt:lpstr>
      <vt:lpstr>DERIVATIVE FINANCIAL INSTRUME96</vt:lpstr>
      <vt:lpstr>DERIVATIVE FINANCIAL INSTRUME97</vt:lpstr>
      <vt:lpstr>PENSION AND POSTRETIREMENT BE98</vt:lpstr>
      <vt:lpstr>PENSION AND POSTRETIREMENT BE99</vt:lpstr>
      <vt:lpstr>PENSION AND POSTRETIREMENT B100</vt:lpstr>
      <vt:lpstr>PENSION AND POSTRETIREMENT B101</vt:lpstr>
      <vt:lpstr>PENSION AND POSTRETIREMENT B102</vt:lpstr>
      <vt:lpstr>PENSION AND POSTRETIREMENT B103</vt:lpstr>
      <vt:lpstr>PENSION AND POSTRETIREMENT B104</vt:lpstr>
      <vt:lpstr>PENSION AND POSTRETIREMENT B105</vt:lpstr>
      <vt:lpstr>PENSION AND POSTRETIREMENT B106</vt:lpstr>
      <vt:lpstr>PENSION AND POSTRETIREMENT B107</vt:lpstr>
      <vt:lpstr>PENSION AND POSTRETIREMENT B108</vt:lpstr>
      <vt:lpstr>PENSION AND POSTRETIREMENT B109</vt:lpstr>
      <vt:lpstr>PENSION AND POSTRETIREMENT B110</vt:lpstr>
      <vt:lpstr>PENSION AND POSTRETIREMENT B111</vt:lpstr>
      <vt:lpstr>FAIR VALUE MEASUREMENTS (Detail</vt:lpstr>
      <vt:lpstr>FAIR VALUE MEASUREMENTS (Narrat</vt:lpstr>
      <vt:lpstr>BUSINESS SEGMENTS AND RELATE114</vt:lpstr>
      <vt:lpstr>BUSINESS SEGMENTS AND RELATE115</vt:lpstr>
      <vt:lpstr>BUSINESS SEGMENTS AND RELATE116</vt:lpstr>
      <vt:lpstr>BUSINESS SEGMENTS AND RELATE117</vt:lpstr>
      <vt:lpstr>QUARTERLY FINANCIAL DATA (Un118</vt:lpstr>
      <vt:lpstr>Schedule II - Valuation and 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4:12:12Z</dcterms:created>
  <dcterms:modified xmlns:dcterms="http://purl.org/dc/terms/" xmlns:xsi="http://www.w3.org/2001/XMLSchema-instance" xsi:type="dcterms:W3CDTF">2016-07-15T14:12:12Z</dcterms:modified>
  <dc:title xmlns:dc="http://purl.org/dc/elements/1.1/">Untitled</dc:title>
  <dc:description xmlns:dc="http://purl.org/dc/elements/1.1/"/>
  <dc:subject xmlns:dc="http://purl.org/dc/elements/1.1/"/>
  <cp:keywords/>
  <cp:category/>
</cp:coreProperties>
</file>